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_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ORGANIZATION" sheetId="7" state="visible" r:id="rId7"/>
    <sheet xmlns:r="http://schemas.openxmlformats.org/officeDocument/2006/relationships" name="ACCOUNTING AND FINANCIAL REPORT" sheetId="8" state="visible" r:id="rId8"/>
    <sheet xmlns:r="http://schemas.openxmlformats.org/officeDocument/2006/relationships" name="RELATED PARTY TRANSACTIONS" sheetId="9" state="visible" r:id="rId9"/>
    <sheet xmlns:r="http://schemas.openxmlformats.org/officeDocument/2006/relationships" name="INVESTMENTS IN OPERATING PARTNE" sheetId="10" state="visible" r:id="rId10"/>
    <sheet xmlns:r="http://schemas.openxmlformats.org/officeDocument/2006/relationships" name="TAXABLE LOSS" sheetId="11" state="visible" r:id="rId11"/>
    <sheet xmlns:r="http://schemas.openxmlformats.org/officeDocument/2006/relationships" name="INCOME TAXES" sheetId="12" state="visible" r:id="rId12"/>
    <sheet xmlns:r="http://schemas.openxmlformats.org/officeDocument/2006/relationships" name="SUBSEQUENT EVENTS" sheetId="13" state="visible" r:id="rId13"/>
    <sheet xmlns:r="http://schemas.openxmlformats.org/officeDocument/2006/relationships" name="ORGANIZATION (Tables)" sheetId="14" state="visible" r:id="rId14"/>
    <sheet xmlns:r="http://schemas.openxmlformats.org/officeDocument/2006/relationships" name="RELATED PARTY TRANSACTIONS (Tab" sheetId="15" state="visible" r:id="rId15"/>
    <sheet xmlns:r="http://schemas.openxmlformats.org/officeDocument/2006/relationships" name="INVESTMENTS IN OPERATING PART_2" sheetId="16" state="visible" r:id="rId16"/>
    <sheet xmlns:r="http://schemas.openxmlformats.org/officeDocument/2006/relationships" name="ORGANIZATION (Details)" sheetId="17" state="visible" r:id="rId17"/>
    <sheet xmlns:r="http://schemas.openxmlformats.org/officeDocument/2006/relationships" name="ORGANIZATION (Details Textual)" sheetId="18" state="visible" r:id="rId18"/>
    <sheet xmlns:r="http://schemas.openxmlformats.org/officeDocument/2006/relationships" name="RELATED PARTY TRANSACTIONS (Det" sheetId="19" state="visible" r:id="rId19"/>
    <sheet xmlns:r="http://schemas.openxmlformats.org/officeDocument/2006/relationships" name="RELATED PARTY TRANSACTIONS (D_2" sheetId="20" state="visible" r:id="rId20"/>
    <sheet xmlns:r="http://schemas.openxmlformats.org/officeDocument/2006/relationships" name="RELATED PARTY TRANSACTIONS (D_3" sheetId="21" state="visible" r:id="rId21"/>
    <sheet xmlns:r="http://schemas.openxmlformats.org/officeDocument/2006/relationships" name="INVESTMENTS IN OPERATING PART_3" sheetId="22" state="visible" r:id="rId22"/>
    <sheet xmlns:r="http://schemas.openxmlformats.org/officeDocument/2006/relationships" name="INVESTMENTS IN OPERATING PART_4" sheetId="23" state="visible" r:id="rId23"/>
    <sheet xmlns:r="http://schemas.openxmlformats.org/officeDocument/2006/relationships" name="INVESTMENTS IN OPERATING PART_5" sheetId="24" state="visible" r:id="rId24"/>
    <sheet xmlns:r="http://schemas.openxmlformats.org/officeDocument/2006/relationships" name="INVESTMENTS IN OPERATING PART_6" sheetId="25" state="visible" r:id="rId25"/>
    <sheet xmlns:r="http://schemas.openxmlformats.org/officeDocument/2006/relationships" name="INVESTMENTS IN OPERATING PART_7" sheetId="26" state="visible" r:id="rId26"/>
  </sheets>
  <definedNames/>
  <calcPr calcId="124519" fullCalcOnLoad="1"/>
</workbook>
</file>

<file path=xl/sharedStrings.xml><?xml version="1.0" encoding="utf-8"?>
<sst xmlns="http://schemas.openxmlformats.org/spreadsheetml/2006/main" uniqueCount="356">
  <si>
    <t>Document And Entity Information</t>
  </si>
  <si>
    <t>6 Months Ended</t>
  </si>
  <si>
    <t>Sep. 30, 2018shares</t>
  </si>
  <si>
    <t>Document Information [Line Items]</t>
  </si>
  <si>
    <t>Document Type</t>
  </si>
  <si>
    <t>10-Q</t>
  </si>
  <si>
    <t>Amendment Flag</t>
  </si>
  <si>
    <t>false</t>
  </si>
  <si>
    <t>Document Period End Date</t>
  </si>
  <si>
    <t>Sep. 30,
		2018</t>
  </si>
  <si>
    <t>Document Fiscal Year Focus</t>
  </si>
  <si>
    <t>Document Fiscal Period Focus</t>
  </si>
  <si>
    <t>Q2</t>
  </si>
  <si>
    <t>Entity Registrant Name</t>
  </si>
  <si>
    <t>BOSTON CAPITAL TAX CREDIT FUND IV LP</t>
  </si>
  <si>
    <t>Entity Central Index Key</t>
  </si>
  <si>
    <t>Current Fiscal Year End Date</t>
  </si>
  <si>
    <t>--03-31</t>
  </si>
  <si>
    <t>Entity Filer Category</t>
  </si>
  <si>
    <t>Non-accelerated Filer</t>
  </si>
  <si>
    <t>Entity Common Stock, Shares Outstanding</t>
  </si>
  <si>
    <t>Entity Emerging Growth Company</t>
  </si>
  <si>
    <t>Entity Small Business</t>
  </si>
  <si>
    <t>true</t>
  </si>
  <si>
    <t>CONDENSED BALANCE SHEETS - USD ($)</t>
  </si>
  <si>
    <t>Sep. 30, 2018</t>
  </si>
  <si>
    <t>Mar. 31, 2018</t>
  </si>
  <si>
    <t>ASSETS</t>
  </si>
  <si>
    <t>INVESTMENTS IN OPERATING PARTNERSHIPS</t>
  </si>
  <si>
    <t>OTHER ASSETS</t>
  </si>
  <si>
    <t>Cash and cash equivalents</t>
  </si>
  <si>
    <t>Other assets</t>
  </si>
  <si>
    <t>LIABILITIES</t>
  </si>
  <si>
    <t>Accounts payable and accrued expenses</t>
  </si>
  <si>
    <t>Accounts payable affiliates (Note C)</t>
  </si>
  <si>
    <t>Capital contributions payable</t>
  </si>
  <si>
    <t>PARTNERS' CAPITAL (DEFICIT)</t>
  </si>
  <si>
    <t>Assignees limited partner</t>
  </si>
  <si>
    <t>General Partner</t>
  </si>
  <si>
    <t>LIABILITIES AND PARTNERS' CAPITAL (DEFICIT)</t>
  </si>
  <si>
    <t>Series Twenty [Member]</t>
  </si>
  <si>
    <t>Series Twenty One [Member]</t>
  </si>
  <si>
    <t>Series Twenty Two [Member]</t>
  </si>
  <si>
    <t>Series Twenty Three [Member]</t>
  </si>
  <si>
    <t>Series Twenty Four [Member]</t>
  </si>
  <si>
    <t>Series Twenty Five [Member]</t>
  </si>
  <si>
    <t>Series Twenty Six [Member]</t>
  </si>
  <si>
    <t>Series Twenty Seven [Member]</t>
  </si>
  <si>
    <t>Series Twenty Eight [Member]</t>
  </si>
  <si>
    <t>Series Twenty Nine [Member]</t>
  </si>
  <si>
    <t>Series Thirty [Member]</t>
  </si>
  <si>
    <t>Series Thirty One [Member]</t>
  </si>
  <si>
    <t>Series Thirty Two [Member]</t>
  </si>
  <si>
    <t>Series Thirty Three [Member]</t>
  </si>
  <si>
    <t>Series Thirty Four [Member]</t>
  </si>
  <si>
    <t>Series Thirty Five [Member]</t>
  </si>
  <si>
    <t>Series Thirty Six [Member]</t>
  </si>
  <si>
    <t>Series Thirty Seven [Member]</t>
  </si>
  <si>
    <t>Series Thirty Eight [Member]</t>
  </si>
  <si>
    <t>Series Thirty Nine [Member]</t>
  </si>
  <si>
    <t>Series Forty [Member]</t>
  </si>
  <si>
    <t>Series Forty One [Member]</t>
  </si>
  <si>
    <t>Series Forty Two [Member]</t>
  </si>
  <si>
    <t>Series Forty Three [Member]</t>
  </si>
  <si>
    <t>Series Forty Four [Member]</t>
  </si>
  <si>
    <t>Series Forty Five [Member]</t>
  </si>
  <si>
    <t>Series Forty Six [Member]</t>
  </si>
  <si>
    <t>CONDENSED BALANCE SHEETS [Parenthetical] - $ / shares</t>
  </si>
  <si>
    <t>Beneficial assignee certificate, par value (in dollars per share)</t>
  </si>
  <si>
    <t>Units of limited partnership interest, authorized</t>
  </si>
  <si>
    <t>Units of limited partnership interest, issued</t>
  </si>
  <si>
    <t>Units of limited partnership interest, outstanding</t>
  </si>
  <si>
    <t>CONDENSED STATEMENTS OF OPERATIONS - USD ($)</t>
  </si>
  <si>
    <t>3 Months Ended</t>
  </si>
  <si>
    <t>Sep. 30, 2017</t>
  </si>
  <si>
    <t>Income</t>
  </si>
  <si>
    <t>Interest income</t>
  </si>
  <si>
    <t>Other income</t>
  </si>
  <si>
    <t>Revenues</t>
  </si>
  <si>
    <t>Share of income from Operating Partnerships (Note D)</t>
  </si>
  <si>
    <t>Expenses</t>
  </si>
  <si>
    <t>Professional fees</t>
  </si>
  <si>
    <t>Fund management fee, net (Note C)</t>
  </si>
  <si>
    <t>General and administrative expenses</t>
  </si>
  <si>
    <t>Operating expenses</t>
  </si>
  <si>
    <t>NET INCOME (LOSS)</t>
  </si>
  <si>
    <t>Net income (loss) allocated to assignees</t>
  </si>
  <si>
    <t>Net income (loss) allocated to general partner</t>
  </si>
  <si>
    <t>Net income (loss) per BAC</t>
  </si>
  <si>
    <t>CONDENSED STATEMENTS OF CHANGES IN PARTNERS' CAPITAL (DEFICIT) - 6 months ended Sep. 30, 2018 - USD ($)</t>
  </si>
  <si>
    <t>Total</t>
  </si>
  <si>
    <t>General Partner [Member]</t>
  </si>
  <si>
    <t>Assignees [Member]</t>
  </si>
  <si>
    <t>Series Twenty [Member]General Partner [Member]</t>
  </si>
  <si>
    <t>Series Twenty [Member]Assignees [Member]</t>
  </si>
  <si>
    <t>Series Twenty One [Member]General Partner [Member]</t>
  </si>
  <si>
    <t>Series Twenty One [Member]Assignees [Member]</t>
  </si>
  <si>
    <t>Series Twenty Two [Member]General Partner [Member]</t>
  </si>
  <si>
    <t>Series Twenty Two [Member]Assignees [Member]</t>
  </si>
  <si>
    <t>Series Twenty Three [Member]General Partner [Member]</t>
  </si>
  <si>
    <t>Series Twenty Three [Member]Assignees [Member]</t>
  </si>
  <si>
    <t>Series Twenty Four [Member]General Partner [Member]</t>
  </si>
  <si>
    <t>Series Twenty Four [Member]Assignees [Member]</t>
  </si>
  <si>
    <t>Series Twenty Five [Member]General Partner [Member]</t>
  </si>
  <si>
    <t>Series Twenty Five [Member]Assignees [Member]</t>
  </si>
  <si>
    <t>Series Twenty Six [Member]General Partner [Member]</t>
  </si>
  <si>
    <t>Series Twenty Six [Member]Assignees [Member]</t>
  </si>
  <si>
    <t>Series Twenty Seven [Member]General Partner [Member]</t>
  </si>
  <si>
    <t>Series Twenty Seven [Member]Assignees [Member]</t>
  </si>
  <si>
    <t>Series Twenty Eight [Member]General Partner [Member]</t>
  </si>
  <si>
    <t>Series Twenty Eight [Member]Assignees [Member]</t>
  </si>
  <si>
    <t>Series Twenty Nine [Member]General Partner [Member]</t>
  </si>
  <si>
    <t>Series Twenty Nine [Member]Assignees [Member]</t>
  </si>
  <si>
    <t>Series Thirty [Member]General Partner [Member]</t>
  </si>
  <si>
    <t>Series Thirty [Member]Assignees [Member]</t>
  </si>
  <si>
    <t>Series Thirty One [Member]General Partner [Member]</t>
  </si>
  <si>
    <t>Series Thirty One [Member]Assignees [Member]</t>
  </si>
  <si>
    <t>Series Thirty Two [Member]General Partner [Member]</t>
  </si>
  <si>
    <t>Series Thirty Two [Member]Assignees [Member]</t>
  </si>
  <si>
    <t>Series Thirty Three [Member]General Partner [Member]</t>
  </si>
  <si>
    <t>Series Thirty Three [Member]Assignees [Member]</t>
  </si>
  <si>
    <t>Series Thirty Four [Member]General Partner [Member]</t>
  </si>
  <si>
    <t>Series Thirty Four [Member]Assignees [Member]</t>
  </si>
  <si>
    <t>Series Thirty Five [Member]General Partner [Member]</t>
  </si>
  <si>
    <t>Series Thirty Five [Member]Assignees [Member]</t>
  </si>
  <si>
    <t>Series Thirty Six [Member]General Partner [Member]</t>
  </si>
  <si>
    <t>Series Thirty Six [Member]Assignees [Member]</t>
  </si>
  <si>
    <t>Series Thirty Seven [Member]General Partner [Member]</t>
  </si>
  <si>
    <t>Series Thirty Seven [Member]Assignees [Member]</t>
  </si>
  <si>
    <t>Series Thirty Eight [Member]General Partner [Member]</t>
  </si>
  <si>
    <t>Series Thirty Eight [Member]Assignees [Member]</t>
  </si>
  <si>
    <t>Series Thirty Nine [Member]General Partner [Member]</t>
  </si>
  <si>
    <t>Series Thirty Nine [Member]Assignees [Member]</t>
  </si>
  <si>
    <t>Series Forty [Member]General Partner [Member]</t>
  </si>
  <si>
    <t>Series Forty [Member]Assignees [Member]</t>
  </si>
  <si>
    <t>Series Forty One [Member]General Partner [Member]</t>
  </si>
  <si>
    <t>Series Forty One [Member]Assignees [Member]</t>
  </si>
  <si>
    <t>Series Forty Two [Member]General Partner [Member]</t>
  </si>
  <si>
    <t>Series Forty Two [Member]Assignees [Member]</t>
  </si>
  <si>
    <t>Series Forty Three [Member]General Partner [Member]</t>
  </si>
  <si>
    <t>Series Forty Three [Member]Assignees [Member]</t>
  </si>
  <si>
    <t>Series Forty Four [Member]General Partner [Member]</t>
  </si>
  <si>
    <t>Series Forty Four [Member]Assignees [Member]</t>
  </si>
  <si>
    <t>Series Forty Five [Member]General Partner [Member]</t>
  </si>
  <si>
    <t>Series Forty Five [Member]Assignees [Member]</t>
  </si>
  <si>
    <t>Series Forty Six [Member]General Partner [Member]</t>
  </si>
  <si>
    <t>Series Forty Six [Member]Assignees [Member]</t>
  </si>
  <si>
    <t>Partners' capital (deficit), Beginning balance at Mar. 31, 2018</t>
  </si>
  <si>
    <t>Distributions</t>
  </si>
  <si>
    <t>Net income (loss)</t>
  </si>
  <si>
    <t>Partners' capital (deficit), Ending balance at Sep. 30, 2018</t>
  </si>
  <si>
    <t>CONDENSED STATEMENTS OF CASH FLOWS - USD ($)</t>
  </si>
  <si>
    <t>Cash flows from operating activities:</t>
  </si>
  <si>
    <t>Adjustments to reconcile net income (loss) to net cash (used in) provided by operating activities</t>
  </si>
  <si>
    <t>Share of (income) from Operating Partnerships</t>
  </si>
  <si>
    <t>Changes in assets and liabilities</t>
  </si>
  <si>
    <t>(Decrease) Increase in accounts payable and accrued expenses</t>
  </si>
  <si>
    <t>Decrease (Increase) in other assets</t>
  </si>
  <si>
    <t>(Decrease) Increase in accounts payable affiliates</t>
  </si>
  <si>
    <t>Net cash (used in) provided by operating activities</t>
  </si>
  <si>
    <t>Cash flows from investing activities:</t>
  </si>
  <si>
    <t>Proceeds from the disposition of Operating Partnerships</t>
  </si>
  <si>
    <t>[1]</t>
  </si>
  <si>
    <t>[2]</t>
  </si>
  <si>
    <t>Net cash (used in) provided by investing activities</t>
  </si>
  <si>
    <t>Cash flows from financing activities:</t>
  </si>
  <si>
    <t>Net cash used in financing activities</t>
  </si>
  <si>
    <t>INCREASE (DECREASE) IN CASH AND CASH EQUIVALENTS</t>
  </si>
  <si>
    <t>Cash and cash equivalents, beginning</t>
  </si>
  <si>
    <t>Cash and cash equivalents, ending</t>
  </si>
  <si>
    <t>Fund proceeds from disposition does not include $100, $16,549 and $22,452, which was due to a writeoff of capital contribution payable as of September 30, 2018, for Series 29, Series 30 and Series 31, respectively.</t>
  </si>
  <si>
    <t>Fund proceeds from disposition does not include $39,963 which was due to a writeoff of capital contribution payable as of September 30, 2017, for Series 30.</t>
  </si>
  <si>
    <t>ORGANIZATION</t>
  </si>
  <si>
    <t>Organization, Consolidation and Presentation of Financial Statements [Abstract]</t>
  </si>
  <si>
    <t>Organization, Consolidation, Basis of Presentation, Business Description and Accounting Policies [Text Block]</t>
  </si>
  <si>
    <t>NOTE A – ORGANIZATION Boston Capital Tax Credit Fund IV L.P. (the "Fund") was organized under the laws of the State of Delaware as of October 5, 1993, for the purpose of acquiring, holding, and disposing of limited partnership interests in operating partnerships which will acquire, develop, rehabilitate, operate and own newly constructed, existing or rehabilitated low-income apartment complexes ("Operating Partnerships"). Effective as of June 1, 2001 there was a restructuring and, as a result, the Fund's general partner was reorganized as follows. The general partner of the Fund continues to be Boston Capital Associates IV L.P., a Delaware limited partnership. The general partner of the general partner of the Fund is BCA Associates Limited Partnership, a Massachusetts limited partnership, whose sole general partner is C&amp;M Management, Inc., a Massachusetts corporation and whose limited partners are Herbert F. Collins and John P. Manning. Mr. Manning is the principal of Boston Capital Partners, Inc. The limited partner of the general partner of the Fund is Capital Investment Holdings, a general partnership whose partners are various officers and employees of Boston Capital Partners, Inc. and its affiliates. The assignor limited partner is BCTC IV Assignor Corp., a Delaware corporation which is now wholly-owned by John P. Manning. Pursuant to the Securities Act of 1933, the Fund filed a Form S-11 Registration Statement with the Securities and Exchange Commission, effective December 16, 1993, which covered the offering (the "Public Offering") of the Fund's beneficial assignee certificates ("BACs") representing assignments of units of the beneficial interest of the limited partnership interest of the assignor limited partner. The Fund registered 30,000,000 BACs at $10 per BAC for sale to the public in one or more series. On April 18, 1996, an amendment to Form S-11 which registered an additional 10,000,000 BACs for sale to the public in one or more series became effective. On April 2, 1998, an amendment to Form S-11, which registered an additional 25,000,000 BACs for sale to the public in one or more series, became effective. On August 31, 1999, an amendment to Form S-11, which registered an additional 8,000,000 BACs for sale to the public in one or more series, became effective. On July 26, 2000, an amendment to Form S-11, which registered an additional 7,500,000 BACs for sale to the public in one or more series, became effective. On July 24, 2001, an amendment to Form S-11, which registered an additional 7,000,000 BACs for sale to the public in one or more series, became effective. On July 24, 2002, an amendment to Form S–11, which registered an additional 7,000,000 BACs for sale to the public, became effective. On July 1, 2003, an amendment to Form S–11, which registered an additional 7,000,000 BACs for sale to the public, became effective. Below is a summary of the BACs sold and total equity raised, by series, as of the date of this filing: Series Closing Date BACs Sold Equity Raised Series 20 June 24, 1994 3,866,700 $38,667,000 Series 21 December 31, 1994 1,892,700 $18,927,000 Series 22 December 28, 1994 2,564,400 $25,644,000 Series 23 June 23, 1995 3,336,727 $33,366,000 Series 24 September 22, 1995 2,169,878 $21,697,000 Series 25 December 29, 1995 3,026,109 $30,248,000 Series 26 June 25, 1996 3,995,900 $39,959,000 Series 27 September 17, 1996 2,460,700 $24,607,000 Series 28 January 29, 1997 4,000,738 $39,999,000 Series Closing Date BACs Sold Equity Raised Series 29 June 10, 1997 3,991,800 $39,918,000 Series 30 September 10, 1997 2,651,000 $26,490,750 Series 31 January 18, 1998 4,417,857 $44,057,750 Series 32 June 23, 1998 4,754,198 $47,431,000 Series 33 September 21, 1998 2,636,533 $26,362,000 Series 34 February 11, 1999 3,529,319 $35,273,000 Series 35 June 28, 1999 3,300,463 $33,004,630 Series 36 September 28, 1999 2,106,838 $21,068,375 Series 37 January 28, 2000 2,512,500 $25,125,000 Series 38 July 31, 2000 2,543,100 $25,431,000 Series 39 January 31, 2001 2,292,151 $22,921,000 Series 40 July 31, 2001 2,630,256 $26,269,256 Series 41 January 31, 2002 2,891,626 $28,916,260 Series 42 July 31, 2002 2,744,262 $27,442,620 Series 43 December 31, 2002 3,637,987 $36,379,870 Series 44 April 30, 2003 2,701,973 $27,019,730 Series 45 September 16, 2003 4,014,367 $40,143,670 Series 46 December 19, 2003 2,980,998 $29,809,980 The Fund concluded its public offering of BACs in the Fund on December 19, 2003.</t>
  </si>
  <si>
    <t>ACCOUNTING AND FINANCIAL REPORTING POLICIES</t>
  </si>
  <si>
    <t>Accounting Policies [Abstract]</t>
  </si>
  <si>
    <t>Significant Accounting Policies [Text Block]</t>
  </si>
  <si>
    <t>NOTE B - ACCOUNTING AND FINANCIAL REPORTING POLICIES The condensed financial statements herein as of September 30, 2018 and for the three and six months then ended have been prepared by the Fund, without audit, pursuant to the rules and regulations of the Securities and Exchange Commission. The Fund accounts for its investments in Operating Partnerships using the equity method, whereby the Fund adjusts its investment cost for its share of each Operating Partnership's results of operations and for any distributions received or accrued. Costs incurred by the Fund in acquiring the investments in the Operating Partnerships are capitalized to the investment account. The Fund's accounting and financial reporting policies are in conformity with generally accepted accounting principles and include adjustments in interim periods considered necessary for a fair presentation of the results of operations. Such adjustments are of a normal recurring nature. Certain information and footnote disclosures normally included in financial statements prepared in accordance with generally accepted accounting principles have been condensed or omitted pursuant to these rules and regulations. It is suggested that these condensed financial statements be read in conjunction with the financial statements and notes thereto included in the Fund's Annual Report on Form 10-K for the fiscal year ended March 31, 2018.</t>
  </si>
  <si>
    <t>RELATED PARTY TRANSACTIONS</t>
  </si>
  <si>
    <t>Related Party Transactions [Abstract]</t>
  </si>
  <si>
    <t>Related Party Transactions Disclosure [Text Block]</t>
  </si>
  <si>
    <t>NOTE C - RELATED PARTY TRANSACTIONS The Fund has entered into several transactions with various affiliates of the general partner of the Fund, including Boston Capital Holdings Limited Partnership, Boston Capital Securities, Inc., and Boston Capital Asset Management Limited Partnership as follows: An annual fund management fee of .5 percent of the aggregate cost of all apartment complexes owned by the Operating Partnerships has been accrued to Boston Capital Asset Management Limited Partnership. Since reporting fees collected by the various series were added to reserves and not paid to Boston Capital Asset Management Limited Partnership, the amounts accrued are not net of reporting fees received. The fund management fees accrued for the quarters ended September 30, 2018 and 2017, are as follows: 2018 2017 Series 20 $ 2,549 $ 5,536 Series 21 - 2,719 Series 22 6,426 7,303 Series 23 5,556 5,556 Series 24 10,761 12,588 Series 25 - 5,440 Series 26 13,938 22,545 Series 27 7,635 9,555 Series 28 7,296 8,844 Series 29 7,261 20,547 Series 30 7,462 12,609 Series 31 16,535 21,699 Series 32 19,794 26,370 Series 33 13,318 16,397 Series 34 12,366 12,366 Series 35 10,653 17,481 Series 36 5,990 7,626 Series 37 3,396 12,501 Series 38 16,581 18,234 Series 39 - 1,709 Series 40 26,594 28,709 Series 41 34,076 52,147 Series 42 27,505 42,870 Series 43 45,091 57,693 Series 44 57,826 57,825 Series 45 67,565 70,359 Series 46 52,299 52,299 $ 478,473 $ 609,527 The fund management fees paid for the six months ended September 30, 2018 and 2017 are as follows: 2018 2017 Series 20 $ 193,337 $ - Series 22 25,000 - Series 23 250,000 488,550 Series 24 21,522 25,176 Series 25 - 11,374 Series 26 29,547 45,090 Series 27 15,270 24,523 Series 28 16,140 17,688 Series 29 519,601 - Series 30 185,027 - Series 31 35,627 43,398 Series 32 787,880 584,057 Series 33 206,940 - Series 34 150,000 242,500 Series 35 21,306 586,944 Series 36 13,616 782,757 Series 37 526,729 959,639 Series 38 53,049 831,893 Series 39 - 699,711 Series 40 225,000 49,000 Series 41 520,930 70,500 Series 42 56,839 85,740 Series 43 566,306 - Series 45 242,500 - Series 46 180,000 - $ 4,842,166 $ 5,548,540</t>
  </si>
  <si>
    <t>Equity Method Investments and Joint Ventures [Abstract]</t>
  </si>
  <si>
    <t>Equity Method Investments Disclosure [Text Block]</t>
  </si>
  <si>
    <t>NOTE D - INVESTMENTS IN OPERATING PARTNERSHIPS At September 30, 2018 and 2017, the Fund has limited partnership interests in 150 and 191 Operating Partnerships, respectively, which own or are constructing apartment complexes. The breakdown of Operating Partnerships within the Fund at September 30, 2018 and 2017 are as follows: 2018 2017 Series 20 1 3 Series 21 - 2 Series 22 3 3 Series 23 3 3 Series 24 5 6 Series 25 - - Series 26 8 9 Series 27 3 4 Series 28 4 5 Series 29 5 8 Series 30 2 6 Series 31 6 8 Series 32 5 6 Series 33 3 5 Series 34 4 4 Series 35 2 2 Series 36 2 3 Series 37 - 2 Series 38 3 4 Series 39 - 1 Series 40 8 9 Series 41 11 16 Series 42 10 15 Series 43 16 19 Series 44 7 7 Series 45 25 27 Series 46 14 14 150 191 Under the terms of the Fund's investment in each Operating Partnership, the Fund is required to make capital contributions to the Operating Partnerships. These contributions are payable in installments over several years upon each Operating Partnership achieving specified levels of construction and/or operations. The contributions payable at September 30, 2018 and 2017, are as follows: 2018 2017 Series 29 $ 785 $ 8,235 Series 30 48,627 65,176 Series 31 43,842 66,294 Series 32 1,229 1,229 Series 33 - 69,154 Series 37 - 138,438 Series 40 102 102 Series 41 - 100 Series 42 254 73,433 Series 43 26,082 99,265 Series 45 16,724 16,724 $ 137,645 $ 538,150 During the six months ended September 30, 2018 the Fund disposed of nineteen Operating Partnerships. A summary of the dispositions by Series for September 30, 2018 is as follows: Operating Partnership Interest Transferred Sale of Underlying Operating Partnership Fund Proceeds from Disposition * Gain on Disposition Series 20 1 - $ 155,337 $ 155,337 Series 26 1 - 10,500 10,500 Series 28 1 - 8,500 8,500 Series 29 2 - 122,994 123,094 Series 30 3 - 25,006 41,555 Series 31 2 - 47,000 69,452 Series 32 - 1 487,880 487,880 Series 36 - 1 243,163 243,163 Series 37 - 1 1,020,649 1,020,649 Series 38 1 - 7,000 7,000 Series 40 1 - 44,500 44,500 Series 41 - 1 14,000 14,000 Series 42 1 - 42,500 42,500 Series 43 1 - 9,000 9,000 Series 45 1 - 342,500 342,500 Total 15 4 $ 2,580,529 $ 2,619,630 * Fund proceeds from disposition does not include $100, $16,549 and $22,452, which was due to a writeoff of capital contribution payable as of September 30, 2018, for Series 29, Series 30 and Series 31, respectively. The gain described above is for financial statement purposes only. There are significant differences between the equity method of accounting and the tax reporting of income and losses from Operating Partnership investments. The largest difference is the ability, for tax purposes, to deduct losses in excess of the Fund’s investment in the Operating Partnership. As a result, the amount of gain recognized for tax purposes may be significantly higher than the gain recorded in the financial statements. During the six months ended September 30, 2017 the Fund disposed of eighteen Operating Partnerships. A summary of the dispositions by Series for September 30, 2017 is as follows: Operating Partnership Interest Transferred Sale of Underlying Operating Partnership Fund Proceeds from Disposition * Gain on Disposition Series 23 - 1 $ 959,665 $ 959,665 Series 25 4 - 97,399 97,399 Series 26 4 - 80,000 80,000 Series 27 - 1 3,291,567 3,291,567 Series 30 1 1 226,021 265,984 Series 31 2 - 45,000 45,000 Series 32 - 1 1,548,505 1,548,505 Series 35 1 - 2,653,528 2,653,528 Series 40 1 - 588,952 588,952 Series 41 1 - 719,829 719,829 Total 14 4 $ 10,210,466 $ 10,250,429 * Fund proceeds from disposition does not include $39,963 which was due to a writeoff of capital contribution payable as of September 30, 2017, for Series 30. The gain described above is for financial statement purposes only. There are significant differences between the equity method of accounting and the tax reporting of income and losses from Operating Partnership investments. The largest difference is the ability, for tax purposes, to deduct losses in excess of the Fund’s investment in the Operating Partnership. As a result, the amount of gain recognized for tax purposes may be significantly higher than the gain recorded in the financial statements. The Fund's fiscal year ends March 31st for each year, while all the Operating Partnerships' fiscal years are the calendar year. Pursuant to the provisions of each Operating Partnership Agreement, financial results for each of the Operating Partnerships are provided to the Fund within 45 days after the close of each Operating Partnership's quarterly period. Accordingly, the current financial results available for the Operating Partnerships are for the six months ended June 30, 2018. COMBINED CONDENSED SUMMARIZED STATEMENTS OF OPERATIONS 2018 2017 Revenues Rental $ 22,343,323 $ 26,987,297 Interest and other 663,683 852,756 23,007,006 27,840,053 Expenses Interest 3,644,356 4,613,504 Depreciation and amortization 5,775,862 7,332,051 Operating expenses 16,122,850 19,961,263 25,543,068 31,906,818 NET LOSS $ (2,536,062) $ (4,066,765) Net loss allocated to Boston Capital Tax Credit Fund IV L.P.* $ (2,510,699) $ (4,026,097) Net loss allocated to other $ (25,363) $ (40,668) * Amounts include $(2,510,699) and $(4,026,097) for 2018 and 2017, respectively, of net loss not recognized under the equity method of accounting.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COMBINED CONDENSED SUMMARIZED STATEMENTS OF OPERATIONS Series 20 2018 2017 Revenues Rental $ 139,480 $ 266,942 Interest and other 9,921 16,914 149,401 283,856 Expenses Interest 11,732 25,735 Depreciation and amortization 28,416 72,185 Operating expenses 124,517 235,116 164,665 333,036 NET LOSS $ (15,264) $ (49,180) Net loss allocated to Boston Capital Tax Credit Fund IV L.P.* $ (15,111) $ (48,688) Net loss allocated to other $ (153) $ (492) * Amounts include $(15,111) and $(48,688) for 2018 and 2017, respectively, of net loss not recognized under the equity method of accounting.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COMBINED CONDENSED SUMMARIZED STATEMENTS OF OPERATIONS Series 21 2018 2017 Revenues Rental $ - $ 246,778 Interest and other - 1,720 - 248,498 Expenses Interest - 19,832 Depreciation and amortization - 41,440 Operating expenses - 196,601 - 257,873 NET LOSS $ - $ (9,375) Net loss allocated to Boston Capital Tax Credit Fund IV L.P.* $ - $ (9,281) Net loss allocated to other $ - $ (94) * Amounts include $- and $(9,281) for 2018 and 2017, respectively, of net loss not recognized under the equity method of accounting.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COMBINED CONDENSED SUMMARIZED STATEMENTS OF OPERATIONS Series 22 2018 2017 Revenues Rental $ 255,007 $ 255,056 Interest and other 6,424 9,109 261,431 264,165 Expenses Interest 21,753 22,684 Depreciation and amortization 54,539 69,003 Operating expenses 215,777 207,737 292,069 299,424 NET LOSS $ (30,638) $ (35,259) Net loss allocated to Boston Capital Tax Credit Fund IV L.P.* $ (30,332) $ (34,906) Net loss allocated to other $ (306) $ (353) * Amounts include $(30,332) and $(34,906) for 2018 and 2017, respectively, of net loss not recognized under the equity method of accounting.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COMBINED CONDENSED SUMMARIZED STATEMENTS OF OPERATIONS Series 23 2018 2017 Revenues Rental $ 204,371 $ 211,249 Interest and other 8,421 10,596 212,792 221,845 Expenses Interest 14,889 12,041 Depreciation and amortization 45,095 44,899 Operating expenses 169,287 175,607 229,271 232,547 NET LOSS $ (16,479) $ (10,702) Net loss allocated to Boston Capital Tax Credit Fund IV L.P.* $ (16,314) $ (10,595) Net loss allocated to other $ (165) $ (107) * Amounts include $(16,314) and $(10,595) for 2018 and 2017, of net loss not recognized under the equity method of accounting.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COMBINED CONDENSED SUMMARIZED STATEMENTS OF OPERATIONS Series 24 2018 2017 Revenues Rental $ 428,402 $ 512,589 Interest and other 13,733 10,241 442,135 522,830 Expenses Interest 34,789 45,126 Depreciation and amortization 121,938 140,696 Operating expenses 342,441 413,532 499,168 599,354 NET LOSS $ (57,033) $ (76,524) Net loss allocated to Boston Capital Tax Credit Fund IV L.P.* $ (56,463) $ (75,759) Net loss allocated to other $ (570) $ (765) * Amounts include $(56,463) and $(75,759) for 2018 and 2017, respectively, of net loss not recognized under the equity method of accounting.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COMBINED CONDENSED SUMMARIZED STATEMENTS OF OPERATIONS Series 25 2018 2017 Revenues Rental $ - $ - Interest and other - - - - Expenses Interest - - Depreciation and amortization - - Operating expenses - - - - NET LOSS $ - $ - Net loss allocated to Boston Capital Tax Credit Fund IV L.P.* $ - $ - Net loss allocated to other $ - $ - * Amounts include $- and $- for 2018 and 2017, respectively, of net loss not recognized under the equity method of accounting.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COMBINED CONDENSED SUMMARIZED STATEMENTS OF OPERATIONS Series 26 2018 2017 Revenues Rental $ 637,353 $ 900,779 Interest and other 7,655 18,548 645,008 919,327 Expenses Interest 111,673 142,592 Depreciation and amortization 155,406 232,520 Operating expenses 536,826 780,980 803,905 1,156,092 NET LOSS $ (158,897) $ (236,765) Net loss allocated to Boston Capital Tax Credit Fund IV L.P.* $ (157,308) $ (234,397) Net loss allocated to other $ (1,589) $ (2,368) * Amounts include $(157,308) and $(234,397) for 2018 and 2017, respectively, of net loss not recognized under the equity method of accounting.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COMBINED CONDENSED SUMMARIZED STATEMENTS OF OPERATIONS Series 27 2018 2017 Revenues Rental $ 330,303 $ 402,299 Interest and other 6,495 5,622 336,798 407,921 Expenses Interest 16,620 23,507 Depreciation and amortization 88,925 120,642 Operating expenses 275,358 329,597 380,903 473,746 NET LOSS $ (44,105) $ (65,825) Net loss allocated to Boston Capital Tax Credit Fund IV L.P.* $ (43,664) $ (65,167) Net loss allocated to other $ (441) $ (658) * Amounts include $(43,664) and $(65,167) for 2018 and 2017, respectively, of net loss not recognized under the equity method of accounting.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COMBINED CONDENSED SUMMARIZED STATEMENTS OF OPERATIONS Series 28 2018 2017 Revenues Rental $ 411,179 $ 501,140 Interest and other 22,570 12,635 433,749 513,775 Expenses Interest 66,567 81,516 Depreciation and amortization 91,762 112,889 Operating expenses 340,875 391,916 499,204 586,321 NET LOSS $ (65,455) $ (72,546) Net loss allocated to Boston Capital Tax Credit Fund IV L.P.* $ (64,800) $ (71,821) Net loss allocated to other $ (655) $ (725) * Amounts include $(64,800) and $(71,821) for 2018 and 2017, respectively, of net loss not recognized under the equity method of accounting.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COMBINED CONDENSED SUMMARIZED STATEMENTS OF OPERATIONS Series 29 2018 2017 Revenues Rental $ 543,919 $ 874,203 Interest and other 21,495 84,101 565,414 958,304 Expenses Interest 106,247 196,702 Depreciation and amortization 114,458 247,758 Operating expenses 459,302 777,606 680,007 1,222,066 NET LOSS $ (114,593) $ (263,762) Net loss allocated to Boston Capital Tax Credit Fund IV L.P.* $ (113,447) $ (261,124) Net loss allocated to other $ (1,146) $ (2,638) * Amounts include $(113,447) and $(261,124) for 2018 and 2017, respectively, of net loss not recognized under the equity method of accounting.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COMBINED CONDENSED SUMMARIZED STATEMENTS OF OPERATIONS Series 30 2018 2017 Revenues Rental $ 322,299 $ 515,042 Interest and other 7,537 12,640 329,836 527,682 Expenses Interest 34,088 46,813 Depreciation and amortization 76,907 145,249 Operating expenses 261,993 404,406 372,988 596,468 NET LOSS $ (43,152) $ (68,786) Net loss allocated to Boston Capital Tax Credit Fund IV L.P.* $ (42,720) $ (68,098) Net loss allocated to other $ (432) $ (688) * Amounts include $(42,720) and $(68,098) for 2018 and 2017, respectively, of net loss not recognized under the equity method of accounting.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COMBINED CONDENSED SUMMARIZED STATEMENTS OF OPERATIONS Series 31 2018 2017 Revenues Rental $ 563,108 $ 779,319 Interest and other 21,066 22,666 584,174 801,985 Expenses Interest 41,564 74,857 Depreciation and amortization 209,468 264,177 Operating expenses 563,223 695,785 814,255 1,034,819 NET LOSS $ (230,081) $ (232,834) Net loss allocated to Boston Capital Tax Credit Fund IV L.P.* $ (227,780) $ (230,506) Net loss allocated to other $ (2,301) $ (2,328) * Amounts include $(227,780) and $(230,506) for 2018 and 2017, respectively, of net loss not recognized under the equity method of accounting.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COMBINED CONDENSED SUMMARIZED STATEMENTS OF OPERATIONS Series 32 2018 2017 Revenues Rental $ 770,495 $ 1,022,002 Interest and other 11,472 26,860 781,967 1,048,862 Expenses Interest 128,444 164,515 Depreciation and amortization 219,165 311,842 Operating expenses 641,294 816,689 988,903 1,293,046 NET LOSS $ (206,936) $ (244,184) Net loss allocated to Boston Capital Tax Credit Fund IV L.P.* $ (204,867) $ (241,742) Net loss allocated to other $ (2,069) $ (2,442) * Amounts include $(204,867) and $(241,742) for 2018 and 2017, respectively, of net loss not recognized under the equity method of accounting.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COMBINED CONDENSED SUMMARIZED STATEMENTS OF OPERATIONS Series 33 2018 2017 Revenues Rental $ 632,934 $ 704,712 Interest and other 23,019 25,494 655,953 730,206 Expenses Interest 101,675 119,565 Depreciation and amortization 139,535 179,293 Operating expenses 465,670 538,916 706,880 837,774 NET LOSS $ (50,927) $ (107,568) Net loss allocated to Boston Capital Tax Credit Fund IV L.P.* $ (50,418) $ (106,492) Net loss allocated to other $ (509) $ (1,076) * Amounts include $(50,418) and $(106,492) for 2018 and 2017, respectively, of net loss not recognized under the equity method of accounting.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COMBINED CONDENSED SUMMARIZED STATEMENTS OF OPERATIONS Series 34 2018 2017 Revenues Rental $ 495,011 $ 485,873 Interest and other 25,201 17,506 520,212 503,379 Expenses Interest 57,916 52,131 Depreciation and amortization 137,095 137,814 Operating expenses 370,981 377,235 565,992 567,180 NET LOSS $ (45,780) $ (63,801) Net loss allocated to Boston Capital Tax Credit Fund IV L.P.* $ (45,322) $ (63,163) Net loss allocated to other $ (458) $ (638) * Amounts include $(45,322) and $(63,163) for 2018 and 2017, respectively, of net loss not recognized under the equity method of accounting.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COMBINED CONDENSED SUMMARIZED STATEMENTS OF OPERATIONS Series 35 2018 2017 Revenues Rental $ 504,934 $ 571,313 Interest and other 28,304 16,103 533,238 587,416 Expenses Interest 83,244 94,832 Depreciation and amortization 161,156 173,454 Operating expenses 303,777 334,048 548,177 602,334 NET LOSS $ (14,939) $ (14,918) Net loss allocated to Boston Capital Tax Credit Fund IV L.P.* $ (14,790) $ (14,769) Net loss allocated to other $ (149) $ (149) * Amounts include $(14,790) and $(14,769) for 2018 and 2017, respectively, of net loss not recognized under the equity method of accounting.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COMBINED CONDENSED SUMMARIZED STATEMENTS OF OPERATIONS Series 36 2018 2017 Revenues Rental $ 284,874 $ 322,092 Interest and other 5,290 9,178 290,164 331,270 Expenses Interest 52,992 64,417 Depreciation and amortization 70,217 84,557 Operating expenses 208,729 248,232 331,938 397,206 NET LOSS $ (41,774) $ (65,936) Net loss allocated to Boston Capital Tax Credit Fund IV L.P.* $ (41,356) $ (65,277) Net loss allocated to other $ (418) $ (659) * Amounts include $(41,356) and $(65,277) for 2018 and 2017, respectively, of net loss not recognized under the equity method of accounting.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COMBINED CONDENSED SUMMARIZED STATEMENTS OF OPERATIONS Series 37 2018 2017 Revenues Rental $ - $ 407,915 Interest and other - 40,351 - 448,266 Expenses Interest - 64,154 Depreciation and amortization - 139,403 Operating expenses - 316,589 - 520,146 NET LOSS $ - $ (71,880) Net loss allocated to Boston Capital Tax Credit Fund IV L.P.* $ - $ (71,161) Net loss allocated to other $ - $ (719) * Amounts include $- and $(71,161) for 2018 and 2017, respectively, of net loss not recognized under the equity method of accounting.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COMBINED CONDENSED SUMMARIZED STATEMENTS OF OPERATIONS Series 38 2018 2017 Revenues Rental $ 810,726 $ 887,427 Interest and other 16,373 10,837 827,099 898,264 Expenses Interest 111,239 123,561 Depreciation and amortization 155,514 186,314 Operating expenses 564,808 640,508 831,561 950,383 NET LOSS $ (4,462) $ (52,119) Net loss allocated to Boston Capital Tax Credit Fund IV L.P.* $ (4,417) $ (51,598) Net loss allocated to other $ (45) $ (521) * Amounts include $(4,417) and $(51,598) for 2018 and 2017, respectively, of net loss not recognized under the equity method of accounting.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COMBINED CONDENSED SUMMARIZED STATEMENTS OF OPERATIONS Series 39 2018 2017 Revenues Rental $ - $ 84,216 Interest and other - - - 84,216 Expenses Interest - 3,119 Depreciation and amortization - 14,546 Operating expenses - 73,250 - 90,915 NET LOSS $ - $ (6,699) Net loss allocated to Boston Capital Tax Credit Fund IV L.P.* $ - $ (6,632) Net loss allocated to other $ - $ (67) * Amounts include $- and $(6,632) for 2018 and 2017, respectively, of net loss not recognized under the equity method of accounting.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COMBINED CONDENSED SUMMARIZED STATEMENTS OF OPERATIONS Series 40 2018 2017 Revenues Rental $ 1,017,456 $ 1,149,937 Interest and other 26,894 26,095 1,044,350 1,176,032 Expenses Interest 189,214 238,819 Depreciation and amortization 276,150 335,439 Operating expenses 794,063 935,512 1,259,427 1,509,770 NET LOSS $ (215,077) $ (333,738) Net loss allocated to Boston Capital Tax Credit Fund IV L.P.* $ (212,926) $ (330,401) Net loss allocated to other $ (2,151) $ (3,337) * Amounts include $(212,926) and $(330,401) for 2018 and 2017, respectively, of net loss not recognized under the equity method of accounting.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COMBINED CONDENSED SUMMARIZED STATEMENTS OF OPERATIONS Series 41 2018 2017 Revenues Rental $ 1,815,549 $ 2,581,490 Interest and other 29,661 53,502 1,845,210 2,634,992 Expenses Interest 340,027 531,094 Depreciation and amortization 384,753 613,670 Operating expenses 1,223,663 1,808,103 1,948,443 2,952,867 NET LOSS $ (103,233) $ (317,875) Net loss allocated to Boston Capital Tax Credit Fund IV L.P.* $ (102,201) $ (314,696) Net loss allocated to other $ (1,032) $ (3,179) * Amounts include $(102,201) and $(314,696) for 2018 and 2017, respectively, of net loss not recognized under the equity method of accounting.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COMBINED CONDENSED SUMMARIZED STATEMENTS OF OPERATIONS Series 42 2018 2017 Revenues Rental $ 1,196,029 $ 1,823,744 Interest and other 47,542 76,131 1,243,571 1,899,875 Expenses Interest 242,115 395,600 Depreciation and amortization 362,541 560,944 Operating expenses 876,593 1,360,604 1,481,249 2,317,148 NET LOSS $ (237,678) $ (417,273) Net loss allocated to Boston Capital Tax Credit Fund IV L.P.* $ (235,301) $ (413,100) Net loss allocated to other $ (2,377) $ (4,173) * Amounts include $(235,301) and $(413,100) for 2018 and 2017, respectively, of net loss not recognized under the equity method of accounting.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COMBINED CONDENSED SUMMARIZED STATEMENTS OF OPERATIONS Series 43 2018 2017 Revenues Rental $ 2,093,498 $ 2,619,352 Interest and other 90,363 131,204 2,183,861 2,750,556 Expenses Interest 256,666 411,981 Depreciation and amortization 695,187 863,189 Operating expenses 1,576,475 2,020,128 2,528,328 3,295,298 NET LOSS $ (344,467) $ (544,742) Net loss allocated to Boston Capital Tax Credit Fund IV L.P.* $ (341,022) $ (539,295) Net loss allocated to other $ (3,445) $ (5,447) * Amounts include $(341,022) and $(539,295) for 2018 and 2017, respectively, of net loss not recognized under the equity method of accounting.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COMBINED CONDENSED SUMMARIZED STATEMENTS OF OPERATIONS Series 44 Revenues Rental $ 2,981,014 $ 2,931,740 Interest and other 81,854 90,941 3,062,868 3,022,681 Expenses Interest 695,577 701,213 Depreciation and amortization 676,174 683,908 Operating expenses 1,711,083 1,757,026 3,082,834 3,142,147 NET LOSS $ (19,966) $ (119,466) Net loss allocated to Boston Capital Tax Credit Fund IV L.P.* $ (19,766) $ (118,271) Net loss allocated to other $ (200) $ (1,195) * Amounts include $(19,766) and $(118,271) for 2018 and 2017, respectively, of net loss not recognized under the equity method of accounting.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COMBINED CONDENSED SUMMARIZED STATEMENTS OF OPERATIONS Series 45 2018 2017 Revenues Rental $ 3,545,117 $ 3,620,177 Interest and other 80,792 73,570 3,625,909 3,693,747 Expenses Interest 455,418 485,156 Depreciation and amortization 944,459 984,440 Operating expenses 2,613,391 2,621,021 4,013,268 4,090,617 NET LOSS $ (387,359) $ (396,870) Net loss allocated to Boston Capital Tax Credit Fund IV L.P.* $ (383,485) $ (392,901) Net loss allocated to other $ (3,874) $ (3,969) * Amounts include $(383,485) and $(392,901) for 2018 and 2017, respectively, of net loss not recognized under the equity method of accounting.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COMBINED CONDENSED SUMMARIZED STATEMENTS OF OPERATIONS Series 46 2018 2017 Revenues Rental $ 2,360,265 $ 2,309,911 Interest and other 71,601 50,192 2,431,866 2,360,103 Expenses Interest 469,907 471,942 Deprec</t>
  </si>
  <si>
    <t>TAXABLE LOSS</t>
  </si>
  <si>
    <t>Taxable Loss [Abstract]</t>
  </si>
  <si>
    <t>Taxable Loss [Text Block]</t>
  </si>
  <si>
    <t>NOTE E - TAXABLE LOSS The Fund's taxable loss is expected to differ from its loss for financial reporting purposes. This is primarily due to accounting differences in depreciation incurred by the Operating Partnerships and also differences between the equity method of accounting and the IRS accounting methods.</t>
  </si>
  <si>
    <t>INCOME TAXES</t>
  </si>
  <si>
    <t>Income Tax Disclosure [Abstract]</t>
  </si>
  <si>
    <t>Income Tax Relating To Partnership Disclosure [Text Block]</t>
  </si>
  <si>
    <t>NOTE F - INCOME TAXES The Fund has elected to be treated as a pass-through entity for income tax purposes and, as such, is not subject to income taxes. Rather, all items of taxable income, deductions and tax credits are passed through to and are reported by its owners on their respective income tax returns. The Fund’s federal tax status as a pass-through entity is based on its legal status as a partnership. Accordingly, the Fund is not required to take any tax positions in order to qualify as a pass-through entity. The Fund is required to file and does file tax returns with the Internal Revenue Service and other taxing authorities. Accordingly, these financial statements do not reflect a provision for income taxes and the Fund has no other tax positions, which must be considered for disclosure. Income tax returns filed by the Fund are subject to examination by the Internal Revenue Service for a period of three years. While no income tax returns are currently being examined by the Internal Revenue Service, tax years since 2014 remain open.</t>
  </si>
  <si>
    <t>SUBSEQUENT EVENTS</t>
  </si>
  <si>
    <t>Subsequent Events [Abstract]</t>
  </si>
  <si>
    <t>Subsequent Events [Text Block]</t>
  </si>
  <si>
    <t>NOTE G - SUBSEQUENT EVENTS Events that occur after the balance sheet date but before the financial statements were available to be issued must be evaluated for recognition or disclosure. The effects of subsequent events that provide evidence about conditions that existed at the balance sheet date are recognized in the accompanying financial statements. Subsequent events, which provide evidence about conditions that existed after the balance sheet date, require disclosure in the accompanying notes. Management evaluated the activity of the Fund through the date the financial statements were issued, and concluded that no subsequent events have occurred that would require recognition in the financial statements or disclosure in the notes to the financial statements.</t>
  </si>
  <si>
    <t>ORGANIZATION (Tables)</t>
  </si>
  <si>
    <t>Schedule of Limited Partners' Capital Account by Class [Table Text Block]</t>
  </si>
  <si>
    <t>Below is a summary of the BACs sold and total equity raised, by series, as of the date of this filing: Series Closing Date BACs Sold Equity Raised Series 20 June 24, 1994 3,866,700 $38,667,000 Series 21 December 31, 1994 1,892,700 $18,927,000 Series 22 December 28, 1994 2,564,400 $25,644,000 Series 23 June 23, 1995 3,336,727 $33,366,000 Series 24 September 22, 1995 2,169,878 $21,697,000 Series 25 December 29, 1995 3,026,109 $30,248,000 Series 26 June 25, 1996 3,995,900 $39,959,000 Series 27 September 17, 1996 2,460,700 $24,607,000 Series 28 January 29, 1997 4,000,738 $39,999,000 Series Closing Date BACs Sold Equity Raised Series 29 June 10, 1997 3,991,800 $39,918,000 Series 30 September 10, 1997 2,651,000 $26,490,750 Series 31 January 18, 1998 4,417,857 $44,057,750 Series 32 June 23, 1998 4,754,198 $47,431,000 Series 33 September 21, 1998 2,636,533 $26,362,000 Series 34 February 11, 1999 3,529,319 $35,273,000 Series 35 June 28, 1999 3,300,463 $33,004,630 Series 36 September 28, 1999 2,106,838 $21,068,375 Series 37 January 28, 2000 2,512,500 $25,125,000 Series 38 July 31, 2000 2,543,100 $25,431,000 Series 39 January 31, 2001 2,292,151 $22,921,000 Series 40 July 31, 2001 2,630,256 $26,269,256 Series 41 January 31, 2002 2,891,626 $28,916,260 Series 42 July 31, 2002 2,744,262 $27,442,620 Series 43 December 31, 2002 3,637,987 $36,379,870 Series 44 April 30, 2003 2,701,973 $27,019,730 Series 45 September 16, 2003 4,014,367 $40,143,670 Series 46 December 19, 2003 2,980,998 $29,809,980</t>
  </si>
  <si>
    <t>RELATED PARTY TRANSACTIONS (Tables)</t>
  </si>
  <si>
    <t>Schedule Of Gross Management Fee [Table Text Block]</t>
  </si>
  <si>
    <t>The fund management fees accrued for the quarters ended September 30, 2018 and 2017, are as follows: 2018 2017 Series 20 $ 2,549 $ 5,536 Series 21 - 2,719 Series 22 6,426 7,303 Series 23 5,556 5,556 Series 24 10,761 12,588 Series 25 - 5,440 Series 26 13,938 22,545 Series 27 7,635 9,555 Series 28 7,296 8,844 Series 29 7,261 20,547 Series 30 7,462 12,609 Series 31 16,535 21,699 Series 32 19,794 26,370 Series 33 13,318 16,397 Series 34 12,366 12,366 Series 35 10,653 17,481 Series 36 5,990 7,626 Series 37 3,396 12,501 Series 38 16,581 18,234 Series 39 - 1,709 Series 40 26,594 28,709 Series 41 34,076 52,147 Series 42 27,505 42,870 Series 43 45,091 57,693 Series 44 57,826 57,825 Series 45 67,565 70,359 Series 46 52,299 52,299 $ 478,473 $ 609,527</t>
  </si>
  <si>
    <t>Schedule Of Management Fees Paid [Table Text Block]</t>
  </si>
  <si>
    <t>The fund management fees paid for the six months ended September 30, 2018 and 2017 are as follows: 2018 2017 Series 20 $ 193,337 $ - Series 22 25,000 - Series 23 250,000 488,550 Series 24 21,522 25,176 Series 25 - 11,374 Series 26 29,547 45,090 Series 27 15,270 24,523 Series 28 16,140 17,688 Series 29 519,601 - Series 30 185,027 - Series 31 35,627 43,398 Series 32 787,880 584,057 Series 33 206,940 - Series 34 150,000 242,500 Series 35 21,306 586,944 Series 36 13,616 782,757 Series 37 526,729 959,639 Series 38 53,049 831,893 Series 39 - 699,711 Series 40 225,000 49,000 Series 41 520,930 70,500 Series 42 56,839 85,740 Series 43 566,306 - Series 45 242,500 - Series 46 180,000 - $ 4,842,166 $ 5,548,540</t>
  </si>
  <si>
    <t>INVESTMENTS IN OPERATING PARTNERSHIPS (Tables)</t>
  </si>
  <si>
    <t>Schedule Of Number Of Operating Partnerships [Table Text Block]</t>
  </si>
  <si>
    <t>The breakdown of Operating Partnerships within the Fund at September 30, 2018 and 2017 are as follows: 2018 2017 Series 20 1 3 Series 21 - 2 Series 22 3 3 Series 23 3 3 Series 24 5 6 Series 25 - - Series 26 8 9 Series 27 3 4 Series 28 4 5 Series 29 5 8 Series 30 2 6 Series 31 6 8 Series 32 5 6 Series 33 3 5 Series 34 4 4 Series 35 2 2 Series 36 2 3 Series 37 - 2 Series 38 3 4 Series 39 - 1 Series 40 8 9 Series 41 11 16 Series 42 10 15 Series 43 16 19 Series 44 7 7 Series 45 25 27 Series 46 14 14 150 191</t>
  </si>
  <si>
    <t>Schedule Of Contributions Payable [Table Text Block]</t>
  </si>
  <si>
    <t>The contributions payable at September 30, 2018 and 2017, are as follows: 2018 2017 Series 29 $ 785 $ 8,235 Series 30 48,627 65,176 Series 31 43,842 66,294 Series 32 1,229 1,229 Series 33 - 69,154 Series 37 - 138,438 Series 40 102 102 Series 41 - 100 Series 42 254 73,433 Series 43 26,082 99,265 Series 45 16,724 16,724 $ 137,645 $ 538,150</t>
  </si>
  <si>
    <t>Schedule Of Dispositions By Series [Table Text Block]</t>
  </si>
  <si>
    <t>During the six months ended September 30, 2018 the Fund disposed of nineteen Operating Partnerships. A summary of the dispositions by Series for September 30, 2018 is as follows: Operating Partnership Interest Transferred Sale of Underlying Operating Partnership Fund Proceeds from Disposition * Gain on Disposition Series 20 1 - $ 155,337 $ 155,337 Series 26 1 - 10,500 10,500 Series 28 1 - 8,500 8,500 Series 29 2 - 122,994 123,094 Series 30 3 - 25,006 41,555 Series 31 2 - 47,000 69,452 Series 32 - 1 487,880 487,880 Series 36 - 1 243,163 243,163 Series 37 - 1 1,020,649 1,020,649 Series 38 1 - 7,000 7,000 Series 40 1 - 44,500 44,500 Series 41 - 1 14,000 14,000 Series 42 1 - 42,500 42,500 Series 43 1 - 9,000 9,000 Series 45 1 - 342,500 342,500 Total 15 4 $ 2,580,529 $ 2,619,630 * Fund proceeds from disposition does not include $100, $16,549 and $22,452, which was due to a writeoff of capital contribution payable as of September 30, 2018, for Series 29, Series 30 and Series 31, respectively. The gain described above is for financial statement purposes only. There are significant differences between the equity method of accounting and the tax reporting of income and losses from Operating Partnership investments. The largest difference is the ability, for tax purposes, to deduct losses in excess of the Fund’s investment in the Operating Partnership. As a result, the amount of gain recognized for tax purposes may be significantly higher than the gain recorded in the financial statements. During the six months ended September 30, 2017 the Fund disposed of eighteen Operating Partnerships. A summary of the dispositions by Series for September 30, 2017 is as follows: Operating Partnership Interest Transferred Sale of Underlying Operating Partnership Fund Proceeds from Disposition * Gain on Disposition Series 23 - 1 $ 959,665 $ 959,665 Series 25 4 - 97,399 97,399 Series 26 4 - 80,000 80,000 Series 27 - 1 3,291,567 3,291,567 Series 30 1 1 226,021 265,984 Series 31 2 - 45,000 45,000 Series 32 - 1 1,548,505 1,548,505 Series 35 1 - 2,653,528 2,653,528 Series 40 1 - 588,952 588,952 Series 41 1 - 719,829 719,829 Total 14 4 $ 10,210,466 $ 10,250,429 * Fund proceeds from disposition does not include $39,963 which was due to a writeoff of capital contribution payable as of September 30, 2017, for Series 30.</t>
  </si>
  <si>
    <t>Schedule Of Summarized Statement Of Operations In Operating Partnerships [Table Text Block]</t>
  </si>
  <si>
    <t>Accordingly, the current financial results available for the Operating Partnerships are for the six months ended June 30, 2018. COMBINED CONDENSED SUMMARIZED STATEMENTS OF OPERATIONS 2018 2017 Revenues Rental $ 22,343,323 $ 26,987,297 Interest and other 663,683 852,756 23,007,006 27,840,053 Expenses Interest 3,644,356 4,613,504 Depreciation and amortization 5,775,862 7,332,051 Operating expenses 16,122,850 19,961,263 25,543,068 31,906,818 NET LOSS $ (2,536,062) $ (4,066,765) Net loss allocated to Boston Capital Tax Credit Fund IV L.P.* $ (2,510,699) $ (4,026,097) Net loss allocated to other $ (25,363) $ (40,668) * Amounts include $(2,510,699) and $(4,026,097) for 2018 and 2017, respectively, of net loss not recognized under the equity method of accounting. Series 20 2018 2017 Revenues Rental $ 139,480 $ 266,942 Interest and other 9,921 16,914 149,401 283,856 Expenses Interest 11,732 25,735 Depreciation and amortization 28,416 72,185 Operating expenses 124,517 235,116 164,665 333,036 NET LOSS $ (15,264) $ (49,180) Net loss allocated to Boston Capital Tax Credit Fund IV L.P.* $ (15,111) $ (48,688) Net loss allocated to other $ (153) $ (492) * Amounts include $(15,111) and $(48,688) for 2018 and 2017, respectively, of net loss not recognized under the equity method of accounting. Series 21 2018 2017 Revenues Rental $ - $ 246,778 Interest and other - 1,720 - 248,498 Expenses Interest - 19,832 Depreciation and amortization - 41,440 Operating expenses - 196,601 - 257,873 NET LOSS $ - $ (9,375) Net loss allocated to Boston Capital Tax Credit Fund IV L.P.* $ - $ (9,281) Net loss allocated to other $ - $ (94) * Amounts include $- and $(9,281) for 2018 and 2017, respectively, of net loss not recognized under the equity method of accounting. Series 22 2018 2017 Revenues Rental $ 255,007 $ 255,056 Interest and other 6,424 9,109 261,431 264,165 Expenses Interest 21,753 22,684 Depreciation and amortization 54,539 69,003 Operating expenses 215,777 207,737 292,069 299,424 NET LOSS $ (30,638) $ (35,259) Net loss allocated to Boston Capital Tax Credit Fund IV L.P.* $ (30,332) $ (34,906) Net loss allocated to other $ (306) $ (353) * Amounts include $(30,332) and $(34,906) for 2018 and 2017, respectively, of net loss not recognized under the equity method of accounting. Series 23 2018 2017 Revenues Rental $ 204,371 $ 211,249 Interest and other 8,421 10,596 212,792 221,845 Expenses Interest 14,889 12,041 Depreciation and amortization 45,095 44,899 Operating expenses 169,287 175,607 229,271 232,547 NET LOSS $ (16,479) $ (10,702) Net loss allocated to Boston Capital Tax Credit Fund IV L.P.* $ (16,314) $ (10,595) Net loss allocated to other $ (165) $ (107) * Amounts include $(16,314) and $(10,595) for 2018 and 2017, of net loss not recognized under the equity method of accounting. Series 24 2018 2017 Revenues Rental $ 428,402 $ 512,589 Interest and other 13,733 10,241 442,135 522,830 Expenses Interest 34,789 45,126 Depreciation and amortization 121,938 140,696 Operating expenses 342,441 413,532 499,168 599,354 NET LOSS $ (57,033) $ (76,524) Net loss allocated to Boston Capital Tax Credit Fund IV L.P.* $ (56,463) $ (75,759) Net loss allocated to other $ (570) $ (765) * Amounts include $(56,463) and $(75,759) for 2018 and 2017, respectively, of net loss not recognized under the equity method of accounting. Series 25 2018 2017 Revenues Rental $ - $ - Interest and other - - - - Expenses Interest - - Depreciation and amortization - - Operating expenses - - - - NET LOSS $ - $ - Net loss allocated to Boston Capital Tax Credit Fund IV L.P.* $ - $ - Net loss allocated to other $ - $ - * Amounts include $- and $- for 2018 and 2017, respectively, of net loss not recognized under the equity method of accounting. Series 26 2018 2017 Revenues Rental $ 637,353 $ 900,779 Interest and other 7,655 18,548 645,008 919,327 Expenses Interest 111,673 142,592 Depreciation and amortization 155,406 232,520 Operating expenses 536,826 780,980 803,905 1,156,092 NET LOSS $ (158,897) $ (236,765) Net loss allocated to Boston Capital Tax Credit Fund IV L.P.* $ (157,308) $ (234,397) Net loss allocated to other $ (1,589) $ (2,368) * Amounts include $(157,308) and $(234,397) for 2018 and 2017, respectively, of net loss not recognized under the equity method of accounting. Series 27 2018 2017 Revenues Rental $ 330,303 $ 402,299 Interest and other 6,495 5,622 336,798 407,921 Expenses Interest 16,620 23,507 Depreciation and amortization 88,925 120,642 Operating expenses 275,358 329,597 380,903 473,746 NET LOSS $ (44,105) $ (65,825) Net loss allocated to Boston Capital Tax Credit Fund IV L.P.* $ (43,664) $ (65,167) Net loss allocated to other $ (441) $ (658) * Amounts include $(43,664) and $(65,167) for 2018 and 2017, respectively, of net loss not recognized under the equity method of accounting. Series 28 2018 2017 Revenues Rental $ 411,179 $ 501,140 Interest and other 22,570 12,635 433,749 513,775 Expenses Interest 66,567 81,516 Depreciation and amortization 91,762 112,889 Operating expenses 340,875 391,916 499,204 586,321 NET LOSS $ (65,455) $ (72,546) Net loss allocated to Boston Capital Tax Credit Fund IV L.P.* $ (64,800) $ (71,821) Net loss allocated to other $ (655) $ (725) * Amounts include $(64,800) and $(71,821) for 2018 and 2017, respectively, of net loss not recognized under the equity method of accounting. Series 29 2018 2017 Revenues Rental $ 543,919 $ 874,203 Interest and other 21,495 84,101 565,414 958,304 Expenses Interest 106,247 196,702 Depreciation and amortization 114,458 247,758 Operating expenses 459,302 777,606 680,007 1,222,066 NET LOSS $ (114,593) $ (263,762) Net loss allocated to Boston Capital Tax Credit Fund IV L.P.* $ (113,447) $ (261,124) Net loss allocated to other $ (1,146) $ (2,638) * Amounts include $(113,447) and $(261,124) for 2018 and 2017, respectively, of net loss not recognized under the equity method of accounting. Series 30 2018 2017 Revenues Rental $ 322,299 $ 515,042 Interest and other 7,537 12,640 329,836 527,682 Expenses Interest 34,088 46,813 Depreciation and amortization 76,907 145,249 Operating expenses 261,993 404,406 372,988 596,468 NET LOSS $ (43,152) $ (68,786) Net loss allocated to Boston Capital Tax Credit Fund IV L.P.* $ (42,720) $ (68,098) Net loss allocated to other $ (432) $ (688) * Amounts include $(42,720) and $(68,098) for 2018 and 2017, respectively, of net loss not recognized under the equity method of accounting. Series 31 2018 2017 Revenues Rental $ 563,108 $ 779,319 Interest and other 21,066 22,666 584,174 801,985 Expenses Interest 41,564 74,857 Depreciation and amortization 209,468 264,177 Operating expenses 563,223 695,785 814,255 1,034,819 NET LOSS $ (230,081) $ (232,834) Net loss allocated to Boston Capital Tax Credit Fund IV L.P.* $ (227,780) $ (230,506) Net loss allocated to other $ (2,301) $ (2,328) * Amounts include $(227,780) and $(230,506) for 2018 and 2017, respectively, of net loss not recognized under the equity method of accounting. Series 32 2018 2017 Revenues Rental $ 770,495 $ 1,022,002 Interest and other 11,472 26,860 781,967 1,048,862 Expenses Interest 128,444 164,515 Depreciation and amortization 219,165 311,842 Operating expenses 641,294 816,689 988,903 1,293,046 NET LOSS $ (206,936) $ (244,184) Net loss allocated to Boston Capital Tax Credit Fund IV L.P.* $ (204,867) $ (241,742) Net loss allocated to other $ (2,069) $ (2,442) * Amounts include $(204,867) and $(241,742) for 2018 and 2017, respectively, of net loss not recognized under the equity method of accounting. Series 33 2018 2017 Revenues Rental $ 632,934 $ 704,712 Interest and other 23,019 25,494 655,953 730,206 Expenses Interest 101,675 119,565 Depreciation and amortization 139,535 179,293 Operating expenses 465,670 538,916 706,880 837,774 NET LOSS $ (50,927) $ (107,568) Net loss allocated to Boston Capital Tax Credit Fund IV L.P.* $ (50,418) $ (106,492) Net loss allocated to other $ (509) $ (1,076) * Amounts include $(50,418) and $(106,492) for 2018 and 2017, respectively, of net loss not recognized under the equity method of accounting. Series 34 2018 2017 Revenues Rental $ 495,011 $ 485,873 Interest and other 25,201 17,506 520,212 503,379 Expenses Interest 57,916 52,131 Depreciation and amortization 137,095 137,814 Operating expenses 370,981 377,235 565,992 567,180 NET LOSS $ (45,780) $ (63,801) Net loss allocated to Boston Capital Tax Credit Fund IV L.P.* $ (45,322) $ (63,163) Net loss allocated to other $ (458) $ (638) * Amounts include $(45,322) and $(63,163) for 2018 and 2017, respectively, of net loss not recognized under the equity method of accounting. Series 35 2018 2017 Revenues Rental $ 504,934 $ 571,313 Interest and other 28,304 16,103 533,238 587,416 Expenses Interest 83,244 94,832 Depreciation and amortization 161,156 173,454 Operating expenses 303,777 334,048 548,177 602,334 NET LOSS $ (14,939) $ (14,918) Net loss allocated to Boston Capital Tax Credit Fund IV L.P.* $ (14,790) $ (14,769) Net loss allocated to other $ (149) $ (149) * Amounts include $(14,790) and $(14,769) for 2018 and 2017, respectively, of net loss not recognized under the equity method of accounting. Series 36 2018 2017 Revenues Rental $ 284,874 $ 322,092 Interest and other 5,290 9,178 290,164 331,270 Expenses Interest 52,992 64,417 Depreciation and amortization 70,217 84,557 Operating expenses 208,729 248,232 331,938 397,206 NET LOSS $ (41,774) $ (65,936) Net loss allocated to Boston Capital Tax Credit Fund IV L.P.* $ (41,356) $ (65,277) Net loss allocated to other $ (418) $ (659) * Amounts include $(41,356) and $(65,277) for 2018 and 2017, respectively, of net loss not recognized under the equity method of accounting. Series 37 2018 2017 Revenues Rental $ - $ 407,915 Interest and other - 40,351 - 448,266 Expenses Interest - 64,154 Depreciation and amortization - 139,403 Operating expenses - 316,589 - 520,146 NET LOSS $ - $ (71,880) Net loss allocated to Boston Capital Tax Credit Fund IV L.P.* $ - $ (71,161) Net loss allocated to other $ - $ (719) * Amounts include $- and $(71,161) for 2018 and 2017, respectively, of net loss not recognized under the equity method of accounting. Series 38 2018 2017 Revenues Rental $ 810,726 $ 887,427 Interest and other 16,373 10,837 827,099 898,264 Expenses Interest 111,239 123,561 Depreciation and amortization 155,514 186,314 Operating expenses 564,808 640,508 831,561 950,383 NET LOSS $ (4,462) $ (52,119) Net loss allocated to Boston Capital Tax Credit Fund IV L.P.* $ (4,417) $ (51,598) Net loss allocated to other $ (45) $ (521) * Amounts include $(4,417) and $(51,598) for 2018 and 2017, respectively, of net loss not recognized under the equity method of accounting. Series 39 2018 2017 Revenues Rental $ - $ 84,216 Interest and other - - - 84,216 Expenses Interest - 3,119 Depreciation and amortization - 14,546 Operating expenses - 73,250 - 90,915 NET LOSS $ - $ (6,699) Net loss allocated to Boston Capital Tax Credit Fund IV L.P.* $ - $ (6,632) Net loss allocated to other $ - $ (67) * Amounts include $- and $(6,632) for 2018 and 2017, respectively, of net loss not recognized under the equity method of accounting. Series 40 2018 2017 Revenues Rental $ 1,017,456 $ 1,149,937 Interest and other 26,894 26,095 1,044,350 1,176,032 Expenses Interest 189,214 238,819 Depreciation and amortization 276,150 335,439 Operating expenses 794,063 935,512 1,259,427 1,509,770 NET LOSS $ (215,077) $ (333,738) Net loss allocated to Boston Capital Tax Credit Fund IV L.P.* $ (212,926) $ (330,401) Net loss allocated to other $ (2,151) $ (3,337) * Amounts include $(212,926) and $(330,401) for 2018 and 2017, respectively, of net loss not recognized under the equity method of accounting. Series 41 2018 2017 Revenues Rental $ 1,815,549 $ 2,581,490 Interest and other 29,661 53,502 1,845,210 2,634,992 Expenses Interest 340,027 531,094 Depreciation and amortization 384,753 613,670 Operating expenses 1,223,663 1,808,103 1,948,443 2,952,867 NET LOSS $ (103,233) $ (317,875) Net loss allocated to Boston Capital Tax Credit Fund IV L.P.* $ (102,201) $ (314,696) Net loss allocated to other $ (1,032) $ (3,179) * Amounts include $(102,201) and $(314,696) for 2018 and 2017, respectively, of net loss not recognized under the equity method of accounting. Series 42 2018 2017 Revenues Rental $ 1,196,029 $ 1,823,744 Interest and other 47,542 76,131 1,243,571 1,899,875 Expenses Interest 242,115 395,600 Depreciation and amortization 362,541 560,944 Operating expenses 876,593 1,360,604 1,481,249 2,317,148 NET LOSS $ (237,678) $ (417,273) Net loss allocated to Boston Capital Tax Credit Fund IV L.P.* $ (235,301) $ (413,100) Net loss allocated to other $ (2,377) $ (4,173) * Amounts include $(235,301) and $(413,100) for 2018 and 2017, respectively, of net loss not recognized under the equity method of accounting. Series 43 2018 2017 Revenues Rental $ 2,093,498 $ 2,619,352 Interest and other 90,363 131,204 2,183,861 2,750,556 Expenses Interest 256,666 411,981 Depreciation and amortization 695,187 863,189 Operating expenses 1,576,475 2,020,128 2,528,328 3,295,298 NET LOSS $ (344,467) $ (544,742) Net loss allocated to Boston Capital Tax Credit Fund IV L.P.* $ (341,022) $ (539,295) Net loss allocated to other $ (3,445) $ (5,447) * Amounts include $(341,022) and $(539,295) for 2018 and 2017, respectively, of net loss not recognized under the equity method of accounting. Series 44 Revenues Rental $ 2,981,014 $ 2,931,740 Interest and other 81,854 90,941 3,062,868 3,022,681 Expenses Interest 695,577 701,213 Depreciation and amortization 676,174 683,908 Operating expenses 1,711,083 1,757,026 3,082,834 3,142,147 NET LOSS $ (19,966) $ (119,466) Net loss allocated to Boston Capital Tax Credit Fund IV L.P.* $ (19,766) $ (118,271) Net loss allocated to other $ (200) $ (1,195) * Amounts include $(19,766) and $(118,271) for 2018 and 2017, respectively, of net loss not recognized under the equity method of accounting. Series 45 2018 2017 Revenues Rental $ 3,545,117 $ 3,620,177 Interest and other 80,792 73,570 3,625,909 3,693,747 Expenses Interest 455,418 485,156 Depreciation and amortization 944,459 984,440 Operating expenses 2,613,391 2,621,021 4,013,268 4,090,617 NET LOSS $ (387,359) $ (396,870) Net loss allocated to Boston Capital Tax Credit Fund IV L.P.* $ (383,485) $ (392,901) Net loss allocated to other $ (3,874) $ (3,969) * Amounts include $(383,485) and $(392,901) for 2018 and 2017, respectively, of net loss not recognized under the equity method of accounting. Series 46 2018 2017 Revenues Rental $ 2,360,265 $ 2,309,911 Interest and other 71,601 50,192 2,431,866 2,360,103 Expenses Interest 469,907 471,942 Depreciation and amortization 567,002 571,780 Operating expenses 1,482,724 1,504,519 2,519,633 2,548,241 NET LOSS $ (87,767) $ (188,138) Net loss allocated to Boston Capital Tax Credit Fund IV L.P.* $ (86,889) $ (186,257) Net loss allocated to other $ (878) $ (1,881) * Amounts include $(86,889) and $(186,257) for 2018 and 2017, respectively, of net loss not recognized under the equity method of accounting.</t>
  </si>
  <si>
    <t>ORGANIZATION (Details) - USD ($)</t>
  </si>
  <si>
    <t>Capital Unit [Line Items]</t>
  </si>
  <si>
    <t>BACs Sold</t>
  </si>
  <si>
    <t>Closing Date</t>
  </si>
  <si>
    <t>Jun. 24,
		1994</t>
  </si>
  <si>
    <t>Equity Raised</t>
  </si>
  <si>
    <t>Dec. 31,
		1994</t>
  </si>
  <si>
    <t>Dec. 28,
		1994</t>
  </si>
  <si>
    <t>Jun. 23,
		1995</t>
  </si>
  <si>
    <t>Sep. 22,
		1995</t>
  </si>
  <si>
    <t>Dec. 29,
		1995</t>
  </si>
  <si>
    <t>Jun. 25,
		1996</t>
  </si>
  <si>
    <t>Sep. 17,
		1996</t>
  </si>
  <si>
    <t>Jan. 29,
		1997</t>
  </si>
  <si>
    <t>Jun. 10,
		1997</t>
  </si>
  <si>
    <t>Sep. 10,
		1997</t>
  </si>
  <si>
    <t>Jan. 18,
		1998</t>
  </si>
  <si>
    <t>Jun. 23,
		1998</t>
  </si>
  <si>
    <t>Sep. 21,
		1998</t>
  </si>
  <si>
    <t>Feb. 11,
		1999</t>
  </si>
  <si>
    <t>Jun. 28,
		1999</t>
  </si>
  <si>
    <t>Sep. 28,
		1999</t>
  </si>
  <si>
    <t>Jan. 28,
		2000</t>
  </si>
  <si>
    <t>Jul. 31,
		2000</t>
  </si>
  <si>
    <t>Jan. 31,
		2001</t>
  </si>
  <si>
    <t>Jul. 31,
		2001</t>
  </si>
  <si>
    <t>Jan. 31,
		2002</t>
  </si>
  <si>
    <t>Jul. 31,
		2002</t>
  </si>
  <si>
    <t>Dec. 31,
		2002</t>
  </si>
  <si>
    <t>Apr. 30,
		2003</t>
  </si>
  <si>
    <t>Sep. 16,
		2003</t>
  </si>
  <si>
    <t>Dec. 19,
		2003</t>
  </si>
  <si>
    <t>ORGANIZATION (Details Textual)</t>
  </si>
  <si>
    <t>1 Months Ended</t>
  </si>
  <si>
    <t>Jul. 31, 2003BACs</t>
  </si>
  <si>
    <t>Jul. 31, 2002BACs</t>
  </si>
  <si>
    <t>Jul. 31, 2001BACs</t>
  </si>
  <si>
    <t>Jul. 31, 2000BACs</t>
  </si>
  <si>
    <t>Aug. 31, 1999BACs</t>
  </si>
  <si>
    <t>Apr. 30, 1998BACs</t>
  </si>
  <si>
    <t>Apr. 30, 1996BACs</t>
  </si>
  <si>
    <t>Dec. 31, 1993BACs</t>
  </si>
  <si>
    <t>Organization And Summary Of Significant Accounting Policy [Line Items]</t>
  </si>
  <si>
    <t>Limited Partners Capital Account Per Units</t>
  </si>
  <si>
    <t>Limited Partners Capital Account Additional Units Registered For Sale</t>
  </si>
  <si>
    <t>RELATED PARTY TRANSACTIONS (Details) - USD ($)</t>
  </si>
  <si>
    <t>Related Party Transaction [Line Items]</t>
  </si>
  <si>
    <t>Gross Fund Management Fee</t>
  </si>
  <si>
    <t>RELATED PARTY TRANSACTIONS (Details 1) - USD ($)</t>
  </si>
  <si>
    <t>Fund management fees paid</t>
  </si>
  <si>
    <t>RELATED PARTY TRANSACTIONS (Details Textual)</t>
  </si>
  <si>
    <t>Percentage Of Annual Management Fee</t>
  </si>
  <si>
    <t>0.50%</t>
  </si>
  <si>
    <t>INVESTMENTS IN OPERATING PARTNERSHIPS (Details) - Number</t>
  </si>
  <si>
    <t>Number Of Operating Partnerships [Line Items]</t>
  </si>
  <si>
    <t>Number Of Operating Partnerships</t>
  </si>
  <si>
    <t>INVESTMENTS IN OPERATING PARTNERSHIPS (Details 1) - USD ($)</t>
  </si>
  <si>
    <t>Contributions Payable [Line Items]</t>
  </si>
  <si>
    <t>INVESTMENTS IN OPERATING PARTNERSHIPS (Details 2)</t>
  </si>
  <si>
    <t>Sep. 30, 2018USD ($)Number</t>
  </si>
  <si>
    <t>Sep. 30, 2017USD ($)Number</t>
  </si>
  <si>
    <t>Dispositions By Series Disclosure [Line Items]</t>
  </si>
  <si>
    <t>Operating Partnership Interest Transferred | Number</t>
  </si>
  <si>
    <t>Sale of Underlying Operating Partnership | Number</t>
  </si>
  <si>
    <t>Partnership Proceeds from Disposition *</t>
  </si>
  <si>
    <t>Gain on Disposition</t>
  </si>
  <si>
    <t>Operating Partnership Interest Transferred</t>
  </si>
  <si>
    <t>Sale of Underlying Operating Partnership</t>
  </si>
  <si>
    <t>Series Fourty Two [Member]</t>
  </si>
  <si>
    <t>INVESTMENTS IN OPERATING PARTNERSHIPS (Details 3) - USD ($)</t>
  </si>
  <si>
    <t>Jun. 30, 2018</t>
  </si>
  <si>
    <t>Jun. 30, 2017</t>
  </si>
  <si>
    <t>Revenue</t>
  </si>
  <si>
    <t>Rental</t>
  </si>
  <si>
    <t>Interest and other</t>
  </si>
  <si>
    <t>Operating Partnerships Revenues</t>
  </si>
  <si>
    <t>Interest</t>
  </si>
  <si>
    <t>Depreciation and amortization</t>
  </si>
  <si>
    <t>Operating Partnerships Total Expenses</t>
  </si>
  <si>
    <t>NET LOSS</t>
  </si>
  <si>
    <t>Net loss allocated to Boston Capital Tax Credit Fund IV L.P.</t>
  </si>
  <si>
    <t>Net loss allocated to other Partners</t>
  </si>
  <si>
    <t>[3]</t>
  </si>
  <si>
    <t>[4]</t>
  </si>
  <si>
    <t>[5]</t>
  </si>
  <si>
    <t>[6]</t>
  </si>
  <si>
    <t>[7]</t>
  </si>
  <si>
    <t>[8]</t>
  </si>
  <si>
    <t>[9]</t>
  </si>
  <si>
    <t>[10]</t>
  </si>
  <si>
    <t>[11]</t>
  </si>
  <si>
    <t>[12]</t>
  </si>
  <si>
    <t>[13]</t>
  </si>
  <si>
    <t>[14]</t>
  </si>
  <si>
    <t>[15]</t>
  </si>
  <si>
    <t>[16]</t>
  </si>
  <si>
    <t>[17]</t>
  </si>
  <si>
    <t>[18]</t>
  </si>
  <si>
    <t>[19]</t>
  </si>
  <si>
    <t>[20]</t>
  </si>
  <si>
    <t>[21]</t>
  </si>
  <si>
    <t>[22]</t>
  </si>
  <si>
    <t>[23]</t>
  </si>
  <si>
    <t>[24]</t>
  </si>
  <si>
    <t>[25]</t>
  </si>
  <si>
    <t>[26]</t>
  </si>
  <si>
    <t>[27]</t>
  </si>
  <si>
    <t>[28]</t>
  </si>
  <si>
    <t>Amounts include $(2,510,699) and $(4,026,097) for 2018 and 2017, respectively, of net loss not recognized under the equity method of accounting.</t>
  </si>
  <si>
    <t>Amounts include $(15,111) and $(48,688) for 2018 and 2017, respectively, of net loss not recognized under the equity method of accounting.</t>
  </si>
  <si>
    <t>Amounts include $- and $(9,281) for 2018 and 2017, respectively, of net loss not recognized under the equity method of accounting.</t>
  </si>
  <si>
    <t>Amounts include $(30,332) and $(34,906) for 2018 and 2017, respectively, of net loss not recognized under the equity method of accounting.</t>
  </si>
  <si>
    <t>Amounts include $(16,314) and $(10,595) for 2018 and 2017, of net loss not recognized under the equity method of accounting.</t>
  </si>
  <si>
    <t>Amounts include $(56,463) and $(75,759) for 2018 and 2017, respectively, of net loss not recognized under the equity method of accounting.</t>
  </si>
  <si>
    <t>Amounts include $- and $- for 2018 and 2017, respectively, of net loss not recognized under the equity method of accounting.</t>
  </si>
  <si>
    <t>Amounts include $(157,308) and $(234,397) for 2018 and 2017, respectively, of net loss not recognized under the equity method of accounting.</t>
  </si>
  <si>
    <t>Amounts include $(43,664) and $(65,167) for 2018 and 2017, respectively, of net loss not recognized under the equity method of accounting.</t>
  </si>
  <si>
    <t>Amounts include $(64,800) and $(71,821) for 2018 and 2017, respectively, of net loss not recognized under the equity method of accounting.</t>
  </si>
  <si>
    <t>Amounts include $(113,447) and $(261,124) for 2018 and 2017, respectively, of net loss not recognized under the equity method of accounting.</t>
  </si>
  <si>
    <t>Amounts include $(42,720) and $(68,098) for 2018 and 2017, respectively, of net loss not recognized under the equity method of accounting.</t>
  </si>
  <si>
    <t>Amounts include $(227,780) and $(230,506) for 2018 and 2017, respectively, of net loss not recognized under the equity method of accounting.</t>
  </si>
  <si>
    <t>Amounts include $(204,867) and $(241,742) for 2018 and 2017, respectively, of net loss not recognized under the equity method of accounting.</t>
  </si>
  <si>
    <t>Amounts include $(50,418) and $(106,492) for 2018 and 2017, respectively, of net loss not recognized under the equity method of accounting.</t>
  </si>
  <si>
    <t>Amounts include $(45,322) and $(63,163) for 2018 and 2017, respectively, of net loss not recognized under the equity method of accounting.</t>
  </si>
  <si>
    <t>Amounts include $(14,790) and $(14,769) for 2018 and 2017, respectively, of net loss not recognized under the equity method of accounting.</t>
  </si>
  <si>
    <t>Amounts include $(41,356) and $(65,277) for 2018 and 2017, respectively, of net loss not recognized under the equity method of accounting.</t>
  </si>
  <si>
    <t>Amounts include $- and $(71,161) for 2018 and 2017, respectively, of net loss not recognized under the equity method of accounting.</t>
  </si>
  <si>
    <t>Amounts include $(4,417) and $(51,598) for 2018 and 2017, respectively, of net loss not recognized under the equity method of accounting.</t>
  </si>
  <si>
    <t>Amounts include $- and $(6,632) for 2018 and 2017, respectively, of net loss not recognized under the equity method of accounting.</t>
  </si>
  <si>
    <t>Amounts include $(212,926) and $(330,401) for 2018 and 2017, respectively, of net loss not recognized under the equity method of accounting.</t>
  </si>
  <si>
    <t>Amounts include $(102,201) and $(314,696) for 2018 and 2017, respectively, of net loss not recognized under the equity method of accounting.</t>
  </si>
  <si>
    <t>Amounts include $(235,301) and $(413,100) for 2018 and 2017, respectively, of net loss not recognized under the equity method of accounting.</t>
  </si>
  <si>
    <t>Amounts include $(341,022) and $(539,295) for 2018 and 2017, respectively, of net loss not recognized under the equity method of accounting.</t>
  </si>
  <si>
    <t>Amounts include $(19,766) and $(118,271) for 2018 and 2017, respectively, of net loss not recognized under the equity method of accounting.</t>
  </si>
  <si>
    <t>Amounts include $(383,485) and $(392,901) for 2018 and 2017, respectively, of net loss not recognized under the equity method of accounting.</t>
  </si>
  <si>
    <t>Amounts include $(86,889) and $(186,257) for 2018 and 2017, respectively, of net loss not recognized under the equity method of accounting.</t>
  </si>
  <si>
    <t>INVESTMENTS IN OPERATING PARTNERSHIPS (Details Textual) - USD ($)</t>
  </si>
  <si>
    <t>Investments In Operating Limited Partnerships [Line Items]</t>
  </si>
  <si>
    <t>Income Loss Not Recognized Under Equity Method Accounting</t>
  </si>
  <si>
    <t>Write Off Of Capital Contribution Payabl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0"/>
    <col customWidth="1" max="2" min="2" width="3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9</v>
      </c>
    </row>
    <row r="8" spans="1:2">
      <c r="A8" s="4" t="s">
        <v>11</v>
      </c>
      <c r="B8" s="6" t="s">
        <v>12</v>
      </c>
    </row>
    <row r="9" spans="1:2">
      <c r="A9" s="4" t="s">
        <v>13</v>
      </c>
      <c r="B9" s="4" t="s">
        <v>14</v>
      </c>
    </row>
    <row r="10" spans="1:2">
      <c r="A10" s="4" t="s">
        <v>15</v>
      </c>
      <c r="B10" s="5" t="n">
        <v>913778</v>
      </c>
    </row>
    <row r="11" spans="1:2">
      <c r="A11" s="4" t="s">
        <v>16</v>
      </c>
      <c r="B11" s="4" t="s">
        <v>17</v>
      </c>
    </row>
    <row r="12" spans="1:2">
      <c r="A12" s="4" t="s">
        <v>18</v>
      </c>
      <c r="B12" s="4" t="s">
        <v>19</v>
      </c>
    </row>
    <row r="13" spans="1:2">
      <c r="A13" s="4" t="s">
        <v>20</v>
      </c>
      <c r="B13" s="5" t="n">
        <v>0</v>
      </c>
    </row>
    <row r="14" spans="1:2">
      <c r="A14" s="4" t="s">
        <v>21</v>
      </c>
      <c r="B14" s="4" t="s">
        <v>7</v>
      </c>
    </row>
    <row r="15" spans="1:2">
      <c r="A15" s="4" t="s">
        <v>22</v>
      </c>
      <c r="B15"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v>
      </c>
      <c r="B1" s="2" t="s">
        <v>1</v>
      </c>
    </row>
    <row r="2" spans="1:2">
      <c r="B2" s="2" t="s">
        <v>25</v>
      </c>
    </row>
    <row r="3" spans="1:2">
      <c r="A3" s="3" t="s">
        <v>184</v>
      </c>
    </row>
    <row r="4" spans="1:2">
      <c r="A4" s="4" t="s">
        <v>185</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7</v>
      </c>
      <c r="B1" s="2" t="s">
        <v>1</v>
      </c>
    </row>
    <row r="2" spans="1:2">
      <c r="B2" s="2" t="s">
        <v>25</v>
      </c>
    </row>
    <row r="3" spans="1:2">
      <c r="A3" s="3" t="s">
        <v>188</v>
      </c>
    </row>
    <row r="4" spans="1:2">
      <c r="A4" s="4" t="s">
        <v>189</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1</v>
      </c>
      <c r="B1" s="2" t="s">
        <v>1</v>
      </c>
    </row>
    <row r="2" spans="1:2">
      <c r="B2" s="2" t="s">
        <v>25</v>
      </c>
    </row>
    <row r="3" spans="1:2">
      <c r="A3" s="3" t="s">
        <v>192</v>
      </c>
    </row>
    <row r="4" spans="1:2">
      <c r="A4" s="4" t="s">
        <v>193</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5</v>
      </c>
      <c r="B1" s="2" t="s">
        <v>1</v>
      </c>
    </row>
    <row r="2" spans="1:2">
      <c r="B2" s="2" t="s">
        <v>25</v>
      </c>
    </row>
    <row r="3" spans="1:2">
      <c r="A3" s="3" t="s">
        <v>196</v>
      </c>
    </row>
    <row r="4" spans="1:2">
      <c r="A4" s="4" t="s">
        <v>197</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5</v>
      </c>
    </row>
    <row r="3" spans="1:2">
      <c r="A3" s="3" t="s">
        <v>173</v>
      </c>
    </row>
    <row r="4" spans="1:2">
      <c r="A4" s="4" t="s">
        <v>200</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5</v>
      </c>
    </row>
    <row r="3" spans="1:2">
      <c r="A3" s="3" t="s">
        <v>181</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5</v>
      </c>
    </row>
    <row r="3" spans="1:2">
      <c r="A3" s="3" t="s">
        <v>184</v>
      </c>
    </row>
    <row r="4" spans="1:2">
      <c r="A4" s="4" t="s">
        <v>208</v>
      </c>
      <c r="B4" s="4" t="s">
        <v>209</v>
      </c>
    </row>
    <row r="5" spans="1:2">
      <c r="A5" s="4" t="s">
        <v>210</v>
      </c>
      <c r="B5" s="4" t="s">
        <v>211</v>
      </c>
    </row>
    <row r="6" spans="1:2">
      <c r="A6" s="4" t="s">
        <v>212</v>
      </c>
      <c r="B6" s="4" t="s">
        <v>213</v>
      </c>
    </row>
    <row r="7" spans="1:2">
      <c r="A7" s="4" t="s">
        <v>214</v>
      </c>
      <c r="B7"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216</v>
      </c>
      <c r="B1" s="2" t="s">
        <v>1</v>
      </c>
    </row>
    <row r="2" spans="1:3">
      <c r="B2" s="2" t="s">
        <v>25</v>
      </c>
      <c r="C2" s="2" t="s">
        <v>26</v>
      </c>
    </row>
    <row r="3" spans="1:3">
      <c r="A3" s="3" t="s">
        <v>217</v>
      </c>
    </row>
    <row r="4" spans="1:3">
      <c r="A4" s="4" t="s">
        <v>218</v>
      </c>
      <c r="B4" s="5" t="n">
        <v>83651080</v>
      </c>
      <c r="C4" s="5" t="n">
        <v>83651080</v>
      </c>
    </row>
    <row r="5" spans="1:3">
      <c r="A5" s="4" t="s">
        <v>40</v>
      </c>
    </row>
    <row r="6" spans="1:3">
      <c r="A6" s="3" t="s">
        <v>217</v>
      </c>
    </row>
    <row r="7" spans="1:3">
      <c r="A7" s="4" t="s">
        <v>219</v>
      </c>
      <c r="B7" s="4" t="s">
        <v>220</v>
      </c>
    </row>
    <row r="8" spans="1:3">
      <c r="A8" s="4" t="s">
        <v>218</v>
      </c>
      <c r="B8" s="5" t="n">
        <v>3866700</v>
      </c>
      <c r="C8" s="5" t="n">
        <v>3866700</v>
      </c>
    </row>
    <row r="9" spans="1:3">
      <c r="A9" s="4" t="s">
        <v>221</v>
      </c>
      <c r="B9" s="7" t="n">
        <v>38667000</v>
      </c>
    </row>
    <row r="10" spans="1:3">
      <c r="A10" s="4" t="s">
        <v>41</v>
      </c>
    </row>
    <row r="11" spans="1:3">
      <c r="A11" s="3" t="s">
        <v>217</v>
      </c>
    </row>
    <row r="12" spans="1:3">
      <c r="A12" s="4" t="s">
        <v>219</v>
      </c>
      <c r="B12" s="4" t="s">
        <v>222</v>
      </c>
    </row>
    <row r="13" spans="1:3">
      <c r="A13" s="4" t="s">
        <v>218</v>
      </c>
      <c r="B13" s="5" t="n">
        <v>1892700</v>
      </c>
      <c r="C13" s="5" t="n">
        <v>1892700</v>
      </c>
    </row>
    <row r="14" spans="1:3">
      <c r="A14" s="4" t="s">
        <v>221</v>
      </c>
      <c r="B14" s="7" t="n">
        <v>18927000</v>
      </c>
    </row>
    <row r="15" spans="1:3">
      <c r="A15" s="4" t="s">
        <v>42</v>
      </c>
    </row>
    <row r="16" spans="1:3">
      <c r="A16" s="3" t="s">
        <v>217</v>
      </c>
    </row>
    <row r="17" spans="1:3">
      <c r="A17" s="4" t="s">
        <v>219</v>
      </c>
      <c r="B17" s="4" t="s">
        <v>223</v>
      </c>
    </row>
    <row r="18" spans="1:3">
      <c r="A18" s="4" t="s">
        <v>218</v>
      </c>
      <c r="B18" s="5" t="n">
        <v>2564400</v>
      </c>
      <c r="C18" s="5" t="n">
        <v>2564400</v>
      </c>
    </row>
    <row r="19" spans="1:3">
      <c r="A19" s="4" t="s">
        <v>221</v>
      </c>
      <c r="B19" s="7" t="n">
        <v>25644000</v>
      </c>
    </row>
    <row r="20" spans="1:3">
      <c r="A20" s="4" t="s">
        <v>43</v>
      </c>
    </row>
    <row r="21" spans="1:3">
      <c r="A21" s="3" t="s">
        <v>217</v>
      </c>
    </row>
    <row r="22" spans="1:3">
      <c r="A22" s="4" t="s">
        <v>219</v>
      </c>
      <c r="B22" s="4" t="s">
        <v>224</v>
      </c>
    </row>
    <row r="23" spans="1:3">
      <c r="A23" s="4" t="s">
        <v>218</v>
      </c>
      <c r="B23" s="5" t="n">
        <v>3336727</v>
      </c>
      <c r="C23" s="5" t="n">
        <v>3336727</v>
      </c>
    </row>
    <row r="24" spans="1:3">
      <c r="A24" s="4" t="s">
        <v>221</v>
      </c>
      <c r="B24" s="7" t="n">
        <v>33366000</v>
      </c>
    </row>
    <row r="25" spans="1:3">
      <c r="A25" s="4" t="s">
        <v>44</v>
      </c>
    </row>
    <row r="26" spans="1:3">
      <c r="A26" s="3" t="s">
        <v>217</v>
      </c>
    </row>
    <row r="27" spans="1:3">
      <c r="A27" s="4" t="s">
        <v>219</v>
      </c>
      <c r="B27" s="4" t="s">
        <v>225</v>
      </c>
    </row>
    <row r="28" spans="1:3">
      <c r="A28" s="4" t="s">
        <v>218</v>
      </c>
      <c r="B28" s="5" t="n">
        <v>2169878</v>
      </c>
      <c r="C28" s="5" t="n">
        <v>2169878</v>
      </c>
    </row>
    <row r="29" spans="1:3">
      <c r="A29" s="4" t="s">
        <v>221</v>
      </c>
      <c r="B29" s="7" t="n">
        <v>21697000</v>
      </c>
    </row>
    <row r="30" spans="1:3">
      <c r="A30" s="4" t="s">
        <v>45</v>
      </c>
    </row>
    <row r="31" spans="1:3">
      <c r="A31" s="3" t="s">
        <v>217</v>
      </c>
    </row>
    <row r="32" spans="1:3">
      <c r="A32" s="4" t="s">
        <v>219</v>
      </c>
      <c r="B32" s="4" t="s">
        <v>226</v>
      </c>
    </row>
    <row r="33" spans="1:3">
      <c r="A33" s="4" t="s">
        <v>218</v>
      </c>
      <c r="B33" s="5" t="n">
        <v>3026109</v>
      </c>
      <c r="C33" s="5" t="n">
        <v>3026109</v>
      </c>
    </row>
    <row r="34" spans="1:3">
      <c r="A34" s="4" t="s">
        <v>221</v>
      </c>
      <c r="B34" s="7" t="n">
        <v>30248000</v>
      </c>
    </row>
    <row r="35" spans="1:3">
      <c r="A35" s="4" t="s">
        <v>46</v>
      </c>
    </row>
    <row r="36" spans="1:3">
      <c r="A36" s="3" t="s">
        <v>217</v>
      </c>
    </row>
    <row r="37" spans="1:3">
      <c r="A37" s="4" t="s">
        <v>219</v>
      </c>
      <c r="B37" s="4" t="s">
        <v>227</v>
      </c>
    </row>
    <row r="38" spans="1:3">
      <c r="A38" s="4" t="s">
        <v>218</v>
      </c>
      <c r="B38" s="5" t="n">
        <v>3995900</v>
      </c>
      <c r="C38" s="5" t="n">
        <v>3995900</v>
      </c>
    </row>
    <row r="39" spans="1:3">
      <c r="A39" s="4" t="s">
        <v>221</v>
      </c>
      <c r="B39" s="7" t="n">
        <v>39959000</v>
      </c>
    </row>
    <row r="40" spans="1:3">
      <c r="A40" s="4" t="s">
        <v>47</v>
      </c>
    </row>
    <row r="41" spans="1:3">
      <c r="A41" s="3" t="s">
        <v>217</v>
      </c>
    </row>
    <row r="42" spans="1:3">
      <c r="A42" s="4" t="s">
        <v>219</v>
      </c>
      <c r="B42" s="4" t="s">
        <v>228</v>
      </c>
    </row>
    <row r="43" spans="1:3">
      <c r="A43" s="4" t="s">
        <v>218</v>
      </c>
      <c r="B43" s="5" t="n">
        <v>2460700</v>
      </c>
      <c r="C43" s="5" t="n">
        <v>2460700</v>
      </c>
    </row>
    <row r="44" spans="1:3">
      <c r="A44" s="4" t="s">
        <v>221</v>
      </c>
      <c r="B44" s="7" t="n">
        <v>24607000</v>
      </c>
    </row>
    <row r="45" spans="1:3">
      <c r="A45" s="4" t="s">
        <v>48</v>
      </c>
    </row>
    <row r="46" spans="1:3">
      <c r="A46" s="3" t="s">
        <v>217</v>
      </c>
    </row>
    <row r="47" spans="1:3">
      <c r="A47" s="4" t="s">
        <v>219</v>
      </c>
      <c r="B47" s="4" t="s">
        <v>229</v>
      </c>
    </row>
    <row r="48" spans="1:3">
      <c r="A48" s="4" t="s">
        <v>218</v>
      </c>
      <c r="B48" s="5" t="n">
        <v>4000738</v>
      </c>
      <c r="C48" s="5" t="n">
        <v>4000738</v>
      </c>
    </row>
    <row r="49" spans="1:3">
      <c r="A49" s="4" t="s">
        <v>221</v>
      </c>
      <c r="B49" s="7" t="n">
        <v>39999000</v>
      </c>
    </row>
    <row r="50" spans="1:3">
      <c r="A50" s="4" t="s">
        <v>49</v>
      </c>
    </row>
    <row r="51" spans="1:3">
      <c r="A51" s="3" t="s">
        <v>217</v>
      </c>
    </row>
    <row r="52" spans="1:3">
      <c r="A52" s="4" t="s">
        <v>219</v>
      </c>
      <c r="B52" s="4" t="s">
        <v>230</v>
      </c>
    </row>
    <row r="53" spans="1:3">
      <c r="A53" s="4" t="s">
        <v>218</v>
      </c>
      <c r="B53" s="5" t="n">
        <v>3991800</v>
      </c>
      <c r="C53" s="5" t="n">
        <v>3991800</v>
      </c>
    </row>
    <row r="54" spans="1:3">
      <c r="A54" s="4" t="s">
        <v>221</v>
      </c>
      <c r="B54" s="7" t="n">
        <v>39918000</v>
      </c>
    </row>
    <row r="55" spans="1:3">
      <c r="A55" s="4" t="s">
        <v>50</v>
      </c>
    </row>
    <row r="56" spans="1:3">
      <c r="A56" s="3" t="s">
        <v>217</v>
      </c>
    </row>
    <row r="57" spans="1:3">
      <c r="A57" s="4" t="s">
        <v>219</v>
      </c>
      <c r="B57" s="4" t="s">
        <v>231</v>
      </c>
    </row>
    <row r="58" spans="1:3">
      <c r="A58" s="4" t="s">
        <v>218</v>
      </c>
      <c r="B58" s="5" t="n">
        <v>2651000</v>
      </c>
      <c r="C58" s="5" t="n">
        <v>2651000</v>
      </c>
    </row>
    <row r="59" spans="1:3">
      <c r="A59" s="4" t="s">
        <v>221</v>
      </c>
      <c r="B59" s="7" t="n">
        <v>26490750</v>
      </c>
    </row>
    <row r="60" spans="1:3">
      <c r="A60" s="4" t="s">
        <v>51</v>
      </c>
    </row>
    <row r="61" spans="1:3">
      <c r="A61" s="3" t="s">
        <v>217</v>
      </c>
    </row>
    <row r="62" spans="1:3">
      <c r="A62" s="4" t="s">
        <v>219</v>
      </c>
      <c r="B62" s="4" t="s">
        <v>232</v>
      </c>
    </row>
    <row r="63" spans="1:3">
      <c r="A63" s="4" t="s">
        <v>218</v>
      </c>
      <c r="B63" s="5" t="n">
        <v>4417857</v>
      </c>
      <c r="C63" s="5" t="n">
        <v>4417857</v>
      </c>
    </row>
    <row r="64" spans="1:3">
      <c r="A64" s="4" t="s">
        <v>221</v>
      </c>
      <c r="B64" s="7" t="n">
        <v>44057750</v>
      </c>
    </row>
    <row r="65" spans="1:3">
      <c r="A65" s="4" t="s">
        <v>52</v>
      </c>
    </row>
    <row r="66" spans="1:3">
      <c r="A66" s="3" t="s">
        <v>217</v>
      </c>
    </row>
    <row r="67" spans="1:3">
      <c r="A67" s="4" t="s">
        <v>219</v>
      </c>
      <c r="B67" s="4" t="s">
        <v>233</v>
      </c>
    </row>
    <row r="68" spans="1:3">
      <c r="A68" s="4" t="s">
        <v>218</v>
      </c>
      <c r="B68" s="5" t="n">
        <v>4754198</v>
      </c>
      <c r="C68" s="5" t="n">
        <v>4754198</v>
      </c>
    </row>
    <row r="69" spans="1:3">
      <c r="A69" s="4" t="s">
        <v>221</v>
      </c>
      <c r="B69" s="7" t="n">
        <v>47431000</v>
      </c>
    </row>
    <row r="70" spans="1:3">
      <c r="A70" s="4" t="s">
        <v>53</v>
      </c>
    </row>
    <row r="71" spans="1:3">
      <c r="A71" s="3" t="s">
        <v>217</v>
      </c>
    </row>
    <row r="72" spans="1:3">
      <c r="A72" s="4" t="s">
        <v>219</v>
      </c>
      <c r="B72" s="4" t="s">
        <v>234</v>
      </c>
    </row>
    <row r="73" spans="1:3">
      <c r="A73" s="4" t="s">
        <v>218</v>
      </c>
      <c r="B73" s="5" t="n">
        <v>2636533</v>
      </c>
      <c r="C73" s="5" t="n">
        <v>2636533</v>
      </c>
    </row>
    <row r="74" spans="1:3">
      <c r="A74" s="4" t="s">
        <v>221</v>
      </c>
      <c r="B74" s="7" t="n">
        <v>26362000</v>
      </c>
    </row>
    <row r="75" spans="1:3">
      <c r="A75" s="4" t="s">
        <v>54</v>
      </c>
    </row>
    <row r="76" spans="1:3">
      <c r="A76" s="3" t="s">
        <v>217</v>
      </c>
    </row>
    <row r="77" spans="1:3">
      <c r="A77" s="4" t="s">
        <v>219</v>
      </c>
      <c r="B77" s="4" t="s">
        <v>235</v>
      </c>
    </row>
    <row r="78" spans="1:3">
      <c r="A78" s="4" t="s">
        <v>218</v>
      </c>
      <c r="B78" s="5" t="n">
        <v>3529319</v>
      </c>
      <c r="C78" s="5" t="n">
        <v>3529319</v>
      </c>
    </row>
    <row r="79" spans="1:3">
      <c r="A79" s="4" t="s">
        <v>221</v>
      </c>
      <c r="B79" s="7" t="n">
        <v>35273000</v>
      </c>
    </row>
    <row r="80" spans="1:3">
      <c r="A80" s="4" t="s">
        <v>55</v>
      </c>
    </row>
    <row r="81" spans="1:3">
      <c r="A81" s="3" t="s">
        <v>217</v>
      </c>
    </row>
    <row r="82" spans="1:3">
      <c r="A82" s="4" t="s">
        <v>219</v>
      </c>
      <c r="B82" s="4" t="s">
        <v>236</v>
      </c>
    </row>
    <row r="83" spans="1:3">
      <c r="A83" s="4" t="s">
        <v>218</v>
      </c>
      <c r="B83" s="5" t="n">
        <v>3300463</v>
      </c>
      <c r="C83" s="5" t="n">
        <v>3300463</v>
      </c>
    </row>
    <row r="84" spans="1:3">
      <c r="A84" s="4" t="s">
        <v>221</v>
      </c>
      <c r="B84" s="7" t="n">
        <v>33004630</v>
      </c>
    </row>
    <row r="85" spans="1:3">
      <c r="A85" s="4" t="s">
        <v>56</v>
      </c>
    </row>
    <row r="86" spans="1:3">
      <c r="A86" s="3" t="s">
        <v>217</v>
      </c>
    </row>
    <row r="87" spans="1:3">
      <c r="A87" s="4" t="s">
        <v>219</v>
      </c>
      <c r="B87" s="4" t="s">
        <v>237</v>
      </c>
    </row>
    <row r="88" spans="1:3">
      <c r="A88" s="4" t="s">
        <v>218</v>
      </c>
      <c r="B88" s="5" t="n">
        <v>2106838</v>
      </c>
      <c r="C88" s="5" t="n">
        <v>2106838</v>
      </c>
    </row>
    <row r="89" spans="1:3">
      <c r="A89" s="4" t="s">
        <v>221</v>
      </c>
      <c r="B89" s="7" t="n">
        <v>21068375</v>
      </c>
    </row>
    <row r="90" spans="1:3">
      <c r="A90" s="4" t="s">
        <v>57</v>
      </c>
    </row>
    <row r="91" spans="1:3">
      <c r="A91" s="3" t="s">
        <v>217</v>
      </c>
    </row>
    <row r="92" spans="1:3">
      <c r="A92" s="4" t="s">
        <v>219</v>
      </c>
      <c r="B92" s="4" t="s">
        <v>238</v>
      </c>
    </row>
    <row r="93" spans="1:3">
      <c r="A93" s="4" t="s">
        <v>218</v>
      </c>
      <c r="B93" s="5" t="n">
        <v>2512500</v>
      </c>
      <c r="C93" s="5" t="n">
        <v>2512500</v>
      </c>
    </row>
    <row r="94" spans="1:3">
      <c r="A94" s="4" t="s">
        <v>221</v>
      </c>
      <c r="B94" s="7" t="n">
        <v>25125000</v>
      </c>
    </row>
    <row r="95" spans="1:3">
      <c r="A95" s="4" t="s">
        <v>58</v>
      </c>
    </row>
    <row r="96" spans="1:3">
      <c r="A96" s="3" t="s">
        <v>217</v>
      </c>
    </row>
    <row r="97" spans="1:3">
      <c r="A97" s="4" t="s">
        <v>219</v>
      </c>
      <c r="B97" s="4" t="s">
        <v>239</v>
      </c>
    </row>
    <row r="98" spans="1:3">
      <c r="A98" s="4" t="s">
        <v>218</v>
      </c>
      <c r="B98" s="5" t="n">
        <v>2543100</v>
      </c>
      <c r="C98" s="5" t="n">
        <v>2543100</v>
      </c>
    </row>
    <row r="99" spans="1:3">
      <c r="A99" s="4" t="s">
        <v>221</v>
      </c>
      <c r="B99" s="7" t="n">
        <v>25431000</v>
      </c>
    </row>
    <row r="100" spans="1:3">
      <c r="A100" s="4" t="s">
        <v>59</v>
      </c>
    </row>
    <row r="101" spans="1:3">
      <c r="A101" s="3" t="s">
        <v>217</v>
      </c>
    </row>
    <row r="102" spans="1:3">
      <c r="A102" s="4" t="s">
        <v>219</v>
      </c>
      <c r="B102" s="4" t="s">
        <v>240</v>
      </c>
    </row>
    <row r="103" spans="1:3">
      <c r="A103" s="4" t="s">
        <v>218</v>
      </c>
      <c r="B103" s="5" t="n">
        <v>2292151</v>
      </c>
      <c r="C103" s="5" t="n">
        <v>2292151</v>
      </c>
    </row>
    <row r="104" spans="1:3">
      <c r="A104" s="4" t="s">
        <v>221</v>
      </c>
      <c r="B104" s="7" t="n">
        <v>22921000</v>
      </c>
    </row>
    <row r="105" spans="1:3">
      <c r="A105" s="4" t="s">
        <v>60</v>
      </c>
    </row>
    <row r="106" spans="1:3">
      <c r="A106" s="3" t="s">
        <v>217</v>
      </c>
    </row>
    <row r="107" spans="1:3">
      <c r="A107" s="4" t="s">
        <v>219</v>
      </c>
      <c r="B107" s="4" t="s">
        <v>241</v>
      </c>
    </row>
    <row r="108" spans="1:3">
      <c r="A108" s="4" t="s">
        <v>218</v>
      </c>
      <c r="B108" s="5" t="n">
        <v>2630256</v>
      </c>
      <c r="C108" s="5" t="n">
        <v>2630256</v>
      </c>
    </row>
    <row r="109" spans="1:3">
      <c r="A109" s="4" t="s">
        <v>221</v>
      </c>
      <c r="B109" s="7" t="n">
        <v>26269256</v>
      </c>
    </row>
    <row r="110" spans="1:3">
      <c r="A110" s="4" t="s">
        <v>61</v>
      </c>
    </row>
    <row r="111" spans="1:3">
      <c r="A111" s="3" t="s">
        <v>217</v>
      </c>
    </row>
    <row r="112" spans="1:3">
      <c r="A112" s="4" t="s">
        <v>219</v>
      </c>
      <c r="B112" s="4" t="s">
        <v>242</v>
      </c>
    </row>
    <row r="113" spans="1:3">
      <c r="A113" s="4" t="s">
        <v>218</v>
      </c>
      <c r="B113" s="5" t="n">
        <v>2891626</v>
      </c>
      <c r="C113" s="5" t="n">
        <v>2891626</v>
      </c>
    </row>
    <row r="114" spans="1:3">
      <c r="A114" s="4" t="s">
        <v>221</v>
      </c>
      <c r="B114" s="7" t="n">
        <v>28916260</v>
      </c>
    </row>
    <row r="115" spans="1:3">
      <c r="A115" s="4" t="s">
        <v>62</v>
      </c>
    </row>
    <row r="116" spans="1:3">
      <c r="A116" s="3" t="s">
        <v>217</v>
      </c>
    </row>
    <row r="117" spans="1:3">
      <c r="A117" s="4" t="s">
        <v>219</v>
      </c>
      <c r="B117" s="4" t="s">
        <v>243</v>
      </c>
    </row>
    <row r="118" spans="1:3">
      <c r="A118" s="4" t="s">
        <v>218</v>
      </c>
      <c r="B118" s="5" t="n">
        <v>2744262</v>
      </c>
      <c r="C118" s="5" t="n">
        <v>2744262</v>
      </c>
    </row>
    <row r="119" spans="1:3">
      <c r="A119" s="4" t="s">
        <v>221</v>
      </c>
      <c r="B119" s="7" t="n">
        <v>27442620</v>
      </c>
    </row>
    <row r="120" spans="1:3">
      <c r="A120" s="4" t="s">
        <v>63</v>
      </c>
    </row>
    <row r="121" spans="1:3">
      <c r="A121" s="3" t="s">
        <v>217</v>
      </c>
    </row>
    <row r="122" spans="1:3">
      <c r="A122" s="4" t="s">
        <v>219</v>
      </c>
      <c r="B122" s="4" t="s">
        <v>244</v>
      </c>
    </row>
    <row r="123" spans="1:3">
      <c r="A123" s="4" t="s">
        <v>218</v>
      </c>
      <c r="B123" s="5" t="n">
        <v>3637987</v>
      </c>
      <c r="C123" s="5" t="n">
        <v>3637987</v>
      </c>
    </row>
    <row r="124" spans="1:3">
      <c r="A124" s="4" t="s">
        <v>221</v>
      </c>
      <c r="B124" s="7" t="n">
        <v>36379870</v>
      </c>
    </row>
    <row r="125" spans="1:3">
      <c r="A125" s="4" t="s">
        <v>64</v>
      </c>
    </row>
    <row r="126" spans="1:3">
      <c r="A126" s="3" t="s">
        <v>217</v>
      </c>
    </row>
    <row r="127" spans="1:3">
      <c r="A127" s="4" t="s">
        <v>219</v>
      </c>
      <c r="B127" s="4" t="s">
        <v>245</v>
      </c>
    </row>
    <row r="128" spans="1:3">
      <c r="A128" s="4" t="s">
        <v>218</v>
      </c>
      <c r="B128" s="5" t="n">
        <v>2701973</v>
      </c>
      <c r="C128" s="5" t="n">
        <v>2701973</v>
      </c>
    </row>
    <row r="129" spans="1:3">
      <c r="A129" s="4" t="s">
        <v>221</v>
      </c>
      <c r="B129" s="7" t="n">
        <v>27019730</v>
      </c>
    </row>
    <row r="130" spans="1:3">
      <c r="A130" s="4" t="s">
        <v>65</v>
      </c>
    </row>
    <row r="131" spans="1:3">
      <c r="A131" s="3" t="s">
        <v>217</v>
      </c>
    </row>
    <row r="132" spans="1:3">
      <c r="A132" s="4" t="s">
        <v>219</v>
      </c>
      <c r="B132" s="4" t="s">
        <v>246</v>
      </c>
    </row>
    <row r="133" spans="1:3">
      <c r="A133" s="4" t="s">
        <v>218</v>
      </c>
      <c r="B133" s="5" t="n">
        <v>4014367</v>
      </c>
      <c r="C133" s="5" t="n">
        <v>4014367</v>
      </c>
    </row>
    <row r="134" spans="1:3">
      <c r="A134" s="4" t="s">
        <v>221</v>
      </c>
      <c r="B134" s="7" t="n">
        <v>40143670</v>
      </c>
    </row>
    <row r="135" spans="1:3">
      <c r="A135" s="4" t="s">
        <v>66</v>
      </c>
    </row>
    <row r="136" spans="1:3">
      <c r="A136" s="3" t="s">
        <v>217</v>
      </c>
    </row>
    <row r="137" spans="1:3">
      <c r="A137" s="4" t="s">
        <v>219</v>
      </c>
      <c r="B137" s="4" t="s">
        <v>247</v>
      </c>
    </row>
    <row r="138" spans="1:3">
      <c r="A138" s="4" t="s">
        <v>218</v>
      </c>
      <c r="B138" s="5" t="n">
        <v>2980998</v>
      </c>
      <c r="C138" s="5" t="n">
        <v>2980998</v>
      </c>
    </row>
    <row r="139" spans="1:3">
      <c r="A139" s="4" t="s">
        <v>221</v>
      </c>
      <c r="B139" s="7" t="n">
        <v>298099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outlineLevelCol="0"/>
  <cols>
    <col customWidth="1" max="1" min="1" width="71"/>
    <col customWidth="1" max="2" min="2" width="18"/>
    <col customWidth="1" max="3" min="3" width="18"/>
    <col customWidth="1" max="4" min="4" width="18"/>
    <col customWidth="1" max="5" min="5" width="18"/>
    <col customWidth="1" max="6" min="6" width="18"/>
    <col customWidth="1" max="7" min="7" width="18"/>
    <col customWidth="1" max="8" min="8" width="18"/>
    <col customWidth="1" max="9" min="9" width="18"/>
  </cols>
  <sheetData>
    <row r="1" spans="1:9">
      <c r="A1" s="1" t="s">
        <v>248</v>
      </c>
      <c r="B1" s="2" t="s">
        <v>249</v>
      </c>
    </row>
    <row r="2" spans="1:9">
      <c r="B2" s="2" t="s">
        <v>250</v>
      </c>
      <c r="C2" s="2" t="s">
        <v>251</v>
      </c>
      <c r="D2" s="2" t="s">
        <v>252</v>
      </c>
      <c r="E2" s="2" t="s">
        <v>253</v>
      </c>
      <c r="F2" s="2" t="s">
        <v>254</v>
      </c>
      <c r="G2" s="2" t="s">
        <v>255</v>
      </c>
      <c r="H2" s="2" t="s">
        <v>256</v>
      </c>
      <c r="I2" s="2" t="s">
        <v>257</v>
      </c>
    </row>
    <row r="3" spans="1:9">
      <c r="A3" s="3" t="s">
        <v>258</v>
      </c>
    </row>
    <row r="4" spans="1:9">
      <c r="A4" s="4" t="s">
        <v>259</v>
      </c>
      <c r="I4" s="5" t="n">
        <v>10</v>
      </c>
    </row>
    <row r="5" spans="1:9">
      <c r="A5" s="4" t="s">
        <v>69</v>
      </c>
      <c r="I5" s="5" t="n">
        <v>30000000</v>
      </c>
    </row>
    <row r="6" spans="1:9">
      <c r="A6" s="4" t="s">
        <v>260</v>
      </c>
      <c r="B6" s="5" t="n">
        <v>7000000</v>
      </c>
      <c r="C6" s="5" t="n">
        <v>7000000</v>
      </c>
      <c r="D6" s="5" t="n">
        <v>7000000</v>
      </c>
      <c r="E6" s="5" t="n">
        <v>7500000</v>
      </c>
      <c r="F6" s="5" t="n">
        <v>8000000</v>
      </c>
      <c r="G6" s="5" t="n">
        <v>25000000</v>
      </c>
      <c r="H6" s="5" t="n">
        <v>10000000</v>
      </c>
    </row>
  </sheetData>
  <mergeCells count="2">
    <mergeCell ref="A1:A2"/>
    <mergeCell ref="B1:H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261</v>
      </c>
      <c r="B1" s="2" t="s">
        <v>1</v>
      </c>
    </row>
    <row r="2" spans="1:3">
      <c r="B2" s="2" t="s">
        <v>25</v>
      </c>
      <c r="C2" s="2" t="s">
        <v>74</v>
      </c>
    </row>
    <row r="3" spans="1:3">
      <c r="A3" s="3" t="s">
        <v>262</v>
      </c>
    </row>
    <row r="4" spans="1:3">
      <c r="A4" s="4" t="s">
        <v>263</v>
      </c>
      <c r="B4" s="7" t="n">
        <v>478473</v>
      </c>
      <c r="C4" s="7" t="n">
        <v>609527</v>
      </c>
    </row>
    <row r="5" spans="1:3">
      <c r="A5" s="4" t="s">
        <v>40</v>
      </c>
    </row>
    <row r="6" spans="1:3">
      <c r="A6" s="3" t="s">
        <v>262</v>
      </c>
    </row>
    <row r="7" spans="1:3">
      <c r="A7" s="4" t="s">
        <v>263</v>
      </c>
      <c r="B7" s="5" t="n">
        <v>2549</v>
      </c>
      <c r="C7" s="5" t="n">
        <v>5536</v>
      </c>
    </row>
    <row r="8" spans="1:3">
      <c r="A8" s="4" t="s">
        <v>41</v>
      </c>
    </row>
    <row r="9" spans="1:3">
      <c r="A9" s="3" t="s">
        <v>262</v>
      </c>
    </row>
    <row r="10" spans="1:3">
      <c r="A10" s="4" t="s">
        <v>263</v>
      </c>
      <c r="B10" s="5" t="n">
        <v>0</v>
      </c>
      <c r="C10" s="5" t="n">
        <v>2719</v>
      </c>
    </row>
    <row r="11" spans="1:3">
      <c r="A11" s="4" t="s">
        <v>42</v>
      </c>
    </row>
    <row r="12" spans="1:3">
      <c r="A12" s="3" t="s">
        <v>262</v>
      </c>
    </row>
    <row r="13" spans="1:3">
      <c r="A13" s="4" t="s">
        <v>263</v>
      </c>
      <c r="B13" s="5" t="n">
        <v>6426</v>
      </c>
      <c r="C13" s="5" t="n">
        <v>7303</v>
      </c>
    </row>
    <row r="14" spans="1:3">
      <c r="A14" s="4" t="s">
        <v>43</v>
      </c>
    </row>
    <row r="15" spans="1:3">
      <c r="A15" s="3" t="s">
        <v>262</v>
      </c>
    </row>
    <row r="16" spans="1:3">
      <c r="A16" s="4" t="s">
        <v>263</v>
      </c>
      <c r="B16" s="5" t="n">
        <v>5556</v>
      </c>
      <c r="C16" s="5" t="n">
        <v>5556</v>
      </c>
    </row>
    <row r="17" spans="1:3">
      <c r="A17" s="4" t="s">
        <v>44</v>
      </c>
    </row>
    <row r="18" spans="1:3">
      <c r="A18" s="3" t="s">
        <v>262</v>
      </c>
    </row>
    <row r="19" spans="1:3">
      <c r="A19" s="4" t="s">
        <v>263</v>
      </c>
      <c r="B19" s="5" t="n">
        <v>10761</v>
      </c>
      <c r="C19" s="5" t="n">
        <v>12588</v>
      </c>
    </row>
    <row r="20" spans="1:3">
      <c r="A20" s="4" t="s">
        <v>45</v>
      </c>
    </row>
    <row r="21" spans="1:3">
      <c r="A21" s="3" t="s">
        <v>262</v>
      </c>
    </row>
    <row r="22" spans="1:3">
      <c r="A22" s="4" t="s">
        <v>263</v>
      </c>
      <c r="B22" s="5" t="n">
        <v>0</v>
      </c>
      <c r="C22" s="5" t="n">
        <v>5440</v>
      </c>
    </row>
    <row r="23" spans="1:3">
      <c r="A23" s="4" t="s">
        <v>46</v>
      </c>
    </row>
    <row r="24" spans="1:3">
      <c r="A24" s="3" t="s">
        <v>262</v>
      </c>
    </row>
    <row r="25" spans="1:3">
      <c r="A25" s="4" t="s">
        <v>263</v>
      </c>
      <c r="B25" s="5" t="n">
        <v>13938</v>
      </c>
      <c r="C25" s="5" t="n">
        <v>22545</v>
      </c>
    </row>
    <row r="26" spans="1:3">
      <c r="A26" s="4" t="s">
        <v>47</v>
      </c>
    </row>
    <row r="27" spans="1:3">
      <c r="A27" s="3" t="s">
        <v>262</v>
      </c>
    </row>
    <row r="28" spans="1:3">
      <c r="A28" s="4" t="s">
        <v>263</v>
      </c>
      <c r="B28" s="5" t="n">
        <v>7635</v>
      </c>
      <c r="C28" s="5" t="n">
        <v>9555</v>
      </c>
    </row>
    <row r="29" spans="1:3">
      <c r="A29" s="4" t="s">
        <v>48</v>
      </c>
    </row>
    <row r="30" spans="1:3">
      <c r="A30" s="3" t="s">
        <v>262</v>
      </c>
    </row>
    <row r="31" spans="1:3">
      <c r="A31" s="4" t="s">
        <v>263</v>
      </c>
      <c r="B31" s="5" t="n">
        <v>7296</v>
      </c>
      <c r="C31" s="5" t="n">
        <v>8844</v>
      </c>
    </row>
    <row r="32" spans="1:3">
      <c r="A32" s="4" t="s">
        <v>49</v>
      </c>
    </row>
    <row r="33" spans="1:3">
      <c r="A33" s="3" t="s">
        <v>262</v>
      </c>
    </row>
    <row r="34" spans="1:3">
      <c r="A34" s="4" t="s">
        <v>263</v>
      </c>
      <c r="B34" s="5" t="n">
        <v>7261</v>
      </c>
      <c r="C34" s="5" t="n">
        <v>20547</v>
      </c>
    </row>
    <row r="35" spans="1:3">
      <c r="A35" s="4" t="s">
        <v>50</v>
      </c>
    </row>
    <row r="36" spans="1:3">
      <c r="A36" s="3" t="s">
        <v>262</v>
      </c>
    </row>
    <row r="37" spans="1:3">
      <c r="A37" s="4" t="s">
        <v>263</v>
      </c>
      <c r="B37" s="5" t="n">
        <v>7462</v>
      </c>
      <c r="C37" s="5" t="n">
        <v>12609</v>
      </c>
    </row>
    <row r="38" spans="1:3">
      <c r="A38" s="4" t="s">
        <v>51</v>
      </c>
    </row>
    <row r="39" spans="1:3">
      <c r="A39" s="3" t="s">
        <v>262</v>
      </c>
    </row>
    <row r="40" spans="1:3">
      <c r="A40" s="4" t="s">
        <v>263</v>
      </c>
      <c r="B40" s="5" t="n">
        <v>16535</v>
      </c>
      <c r="C40" s="5" t="n">
        <v>21699</v>
      </c>
    </row>
    <row r="41" spans="1:3">
      <c r="A41" s="4" t="s">
        <v>52</v>
      </c>
    </row>
    <row r="42" spans="1:3">
      <c r="A42" s="3" t="s">
        <v>262</v>
      </c>
    </row>
    <row r="43" spans="1:3">
      <c r="A43" s="4" t="s">
        <v>263</v>
      </c>
      <c r="B43" s="5" t="n">
        <v>19794</v>
      </c>
      <c r="C43" s="5" t="n">
        <v>26370</v>
      </c>
    </row>
    <row r="44" spans="1:3">
      <c r="A44" s="4" t="s">
        <v>53</v>
      </c>
    </row>
    <row r="45" spans="1:3">
      <c r="A45" s="3" t="s">
        <v>262</v>
      </c>
    </row>
    <row r="46" spans="1:3">
      <c r="A46" s="4" t="s">
        <v>263</v>
      </c>
      <c r="B46" s="5" t="n">
        <v>13318</v>
      </c>
      <c r="C46" s="5" t="n">
        <v>16397</v>
      </c>
    </row>
    <row r="47" spans="1:3">
      <c r="A47" s="4" t="s">
        <v>54</v>
      </c>
    </row>
    <row r="48" spans="1:3">
      <c r="A48" s="3" t="s">
        <v>262</v>
      </c>
    </row>
    <row r="49" spans="1:3">
      <c r="A49" s="4" t="s">
        <v>263</v>
      </c>
      <c r="B49" s="5" t="n">
        <v>12366</v>
      </c>
      <c r="C49" s="5" t="n">
        <v>12366</v>
      </c>
    </row>
    <row r="50" spans="1:3">
      <c r="A50" s="4" t="s">
        <v>55</v>
      </c>
    </row>
    <row r="51" spans="1:3">
      <c r="A51" s="3" t="s">
        <v>262</v>
      </c>
    </row>
    <row r="52" spans="1:3">
      <c r="A52" s="4" t="s">
        <v>263</v>
      </c>
      <c r="B52" s="5" t="n">
        <v>10653</v>
      </c>
      <c r="C52" s="5" t="n">
        <v>17481</v>
      </c>
    </row>
    <row r="53" spans="1:3">
      <c r="A53" s="4" t="s">
        <v>56</v>
      </c>
    </row>
    <row r="54" spans="1:3">
      <c r="A54" s="3" t="s">
        <v>262</v>
      </c>
    </row>
    <row r="55" spans="1:3">
      <c r="A55" s="4" t="s">
        <v>263</v>
      </c>
      <c r="B55" s="5" t="n">
        <v>5990</v>
      </c>
      <c r="C55" s="5" t="n">
        <v>7626</v>
      </c>
    </row>
    <row r="56" spans="1:3">
      <c r="A56" s="4" t="s">
        <v>57</v>
      </c>
    </row>
    <row r="57" spans="1:3">
      <c r="A57" s="3" t="s">
        <v>262</v>
      </c>
    </row>
    <row r="58" spans="1:3">
      <c r="A58" s="4" t="s">
        <v>263</v>
      </c>
      <c r="B58" s="5" t="n">
        <v>3396</v>
      </c>
      <c r="C58" s="5" t="n">
        <v>12501</v>
      </c>
    </row>
    <row r="59" spans="1:3">
      <c r="A59" s="4" t="s">
        <v>58</v>
      </c>
    </row>
    <row r="60" spans="1:3">
      <c r="A60" s="3" t="s">
        <v>262</v>
      </c>
    </row>
    <row r="61" spans="1:3">
      <c r="A61" s="4" t="s">
        <v>263</v>
      </c>
      <c r="B61" s="5" t="n">
        <v>16581</v>
      </c>
      <c r="C61" s="5" t="n">
        <v>18234</v>
      </c>
    </row>
    <row r="62" spans="1:3">
      <c r="A62" s="4" t="s">
        <v>59</v>
      </c>
    </row>
    <row r="63" spans="1:3">
      <c r="A63" s="3" t="s">
        <v>262</v>
      </c>
    </row>
    <row r="64" spans="1:3">
      <c r="A64" s="4" t="s">
        <v>263</v>
      </c>
      <c r="B64" s="5" t="n">
        <v>0</v>
      </c>
      <c r="C64" s="5" t="n">
        <v>1709</v>
      </c>
    </row>
    <row r="65" spans="1:3">
      <c r="A65" s="4" t="s">
        <v>60</v>
      </c>
    </row>
    <row r="66" spans="1:3">
      <c r="A66" s="3" t="s">
        <v>262</v>
      </c>
    </row>
    <row r="67" spans="1:3">
      <c r="A67" s="4" t="s">
        <v>263</v>
      </c>
      <c r="B67" s="5" t="n">
        <v>26594</v>
      </c>
      <c r="C67" s="5" t="n">
        <v>28709</v>
      </c>
    </row>
    <row r="68" spans="1:3">
      <c r="A68" s="4" t="s">
        <v>61</v>
      </c>
    </row>
    <row r="69" spans="1:3">
      <c r="A69" s="3" t="s">
        <v>262</v>
      </c>
    </row>
    <row r="70" spans="1:3">
      <c r="A70" s="4" t="s">
        <v>263</v>
      </c>
      <c r="B70" s="5" t="n">
        <v>34076</v>
      </c>
      <c r="C70" s="5" t="n">
        <v>52147</v>
      </c>
    </row>
    <row r="71" spans="1:3">
      <c r="A71" s="4" t="s">
        <v>62</v>
      </c>
    </row>
    <row r="72" spans="1:3">
      <c r="A72" s="3" t="s">
        <v>262</v>
      </c>
    </row>
    <row r="73" spans="1:3">
      <c r="A73" s="4" t="s">
        <v>263</v>
      </c>
      <c r="B73" s="5" t="n">
        <v>27505</v>
      </c>
      <c r="C73" s="5" t="n">
        <v>42870</v>
      </c>
    </row>
    <row r="74" spans="1:3">
      <c r="A74" s="4" t="s">
        <v>63</v>
      </c>
    </row>
    <row r="75" spans="1:3">
      <c r="A75" s="3" t="s">
        <v>262</v>
      </c>
    </row>
    <row r="76" spans="1:3">
      <c r="A76" s="4" t="s">
        <v>263</v>
      </c>
      <c r="B76" s="5" t="n">
        <v>45091</v>
      </c>
      <c r="C76" s="5" t="n">
        <v>57693</v>
      </c>
    </row>
    <row r="77" spans="1:3">
      <c r="A77" s="4" t="s">
        <v>64</v>
      </c>
    </row>
    <row r="78" spans="1:3">
      <c r="A78" s="3" t="s">
        <v>262</v>
      </c>
    </row>
    <row r="79" spans="1:3">
      <c r="A79" s="4" t="s">
        <v>263</v>
      </c>
      <c r="B79" s="5" t="n">
        <v>57826</v>
      </c>
      <c r="C79" s="5" t="n">
        <v>57825</v>
      </c>
    </row>
    <row r="80" spans="1:3">
      <c r="A80" s="4" t="s">
        <v>65</v>
      </c>
    </row>
    <row r="81" spans="1:3">
      <c r="A81" s="3" t="s">
        <v>262</v>
      </c>
    </row>
    <row r="82" spans="1:3">
      <c r="A82" s="4" t="s">
        <v>263</v>
      </c>
      <c r="B82" s="5" t="n">
        <v>67565</v>
      </c>
      <c r="C82" s="5" t="n">
        <v>70359</v>
      </c>
    </row>
    <row r="83" spans="1:3">
      <c r="A83" s="4" t="s">
        <v>66</v>
      </c>
    </row>
    <row r="84" spans="1:3">
      <c r="A84" s="3" t="s">
        <v>262</v>
      </c>
    </row>
    <row r="85" spans="1:3">
      <c r="A85" s="4" t="s">
        <v>263</v>
      </c>
      <c r="B85" s="7" t="n">
        <v>52299</v>
      </c>
      <c r="C85" s="7" t="n">
        <v>52299</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4</v>
      </c>
      <c r="B1" s="2" t="s">
        <v>25</v>
      </c>
      <c r="C1" s="2" t="s">
        <v>26</v>
      </c>
    </row>
    <row r="2" spans="1:3">
      <c r="A2" s="3" t="s">
        <v>27</v>
      </c>
    </row>
    <row r="3" spans="1:3">
      <c r="A3" s="4" t="s">
        <v>28</v>
      </c>
      <c r="B3" s="7" t="n">
        <v>0</v>
      </c>
      <c r="C3" s="7" t="n">
        <v>0</v>
      </c>
    </row>
    <row r="4" spans="1:3">
      <c r="A4" s="3" t="s">
        <v>29</v>
      </c>
    </row>
    <row r="5" spans="1:3">
      <c r="A5" s="4" t="s">
        <v>30</v>
      </c>
      <c r="B5" s="5" t="n">
        <v>24517197</v>
      </c>
      <c r="C5" s="5" t="n">
        <v>27208717</v>
      </c>
    </row>
    <row r="6" spans="1:3">
      <c r="A6" s="4" t="s">
        <v>31</v>
      </c>
      <c r="B6" s="5" t="n">
        <v>40088</v>
      </c>
      <c r="C6" s="5" t="n">
        <v>40088</v>
      </c>
    </row>
    <row r="7" spans="1:3">
      <c r="A7" s="4" t="s">
        <v>27</v>
      </c>
      <c r="B7" s="5" t="n">
        <v>24557285</v>
      </c>
      <c r="C7" s="5" t="n">
        <v>27248805</v>
      </c>
    </row>
    <row r="8" spans="1:3">
      <c r="A8" s="3" t="s">
        <v>32</v>
      </c>
    </row>
    <row r="9" spans="1:3">
      <c r="A9" s="4" t="s">
        <v>33</v>
      </c>
      <c r="B9" s="5" t="n">
        <v>660673</v>
      </c>
      <c r="C9" s="5" t="n">
        <v>654673</v>
      </c>
    </row>
    <row r="10" spans="1:3">
      <c r="A10" s="4" t="s">
        <v>34</v>
      </c>
      <c r="B10" s="5" t="n">
        <v>25656166</v>
      </c>
      <c r="C10" s="5" t="n">
        <v>29495273</v>
      </c>
    </row>
    <row r="11" spans="1:3">
      <c r="A11" s="4" t="s">
        <v>35</v>
      </c>
      <c r="B11" s="5" t="n">
        <v>137645</v>
      </c>
      <c r="C11" s="5" t="n">
        <v>176746</v>
      </c>
    </row>
    <row r="12" spans="1:3">
      <c r="A12" s="4" t="s">
        <v>32</v>
      </c>
      <c r="B12" s="5" t="n">
        <v>26454484</v>
      </c>
      <c r="C12" s="5" t="n">
        <v>30326692</v>
      </c>
    </row>
    <row r="13" spans="1:3">
      <c r="A13" s="3" t="s">
        <v>36</v>
      </c>
    </row>
    <row r="14" spans="1:3">
      <c r="A14" s="4" t="s">
        <v>37</v>
      </c>
      <c r="B14" s="5" t="n">
        <v>4099917</v>
      </c>
      <c r="C14" s="5" t="n">
        <v>2931035</v>
      </c>
    </row>
    <row r="15" spans="1:3">
      <c r="A15" s="4" t="s">
        <v>38</v>
      </c>
      <c r="B15" s="5" t="n">
        <v>-5997116</v>
      </c>
      <c r="C15" s="5" t="n">
        <v>-6008922</v>
      </c>
    </row>
    <row r="16" spans="1:3">
      <c r="A16" s="4" t="s">
        <v>36</v>
      </c>
      <c r="B16" s="5" t="n">
        <v>-1897199</v>
      </c>
      <c r="C16" s="5" t="n">
        <v>-3077887</v>
      </c>
    </row>
    <row r="17" spans="1:3">
      <c r="A17" s="4" t="s">
        <v>39</v>
      </c>
      <c r="B17" s="5" t="n">
        <v>24557285</v>
      </c>
      <c r="C17" s="5" t="n">
        <v>27248805</v>
      </c>
    </row>
    <row r="18" spans="1:3">
      <c r="A18" s="4" t="s">
        <v>40</v>
      </c>
    </row>
    <row r="19" spans="1:3">
      <c r="A19" s="3" t="s">
        <v>27</v>
      </c>
    </row>
    <row r="20" spans="1:3">
      <c r="A20" s="4" t="s">
        <v>28</v>
      </c>
      <c r="B20" s="5" t="n">
        <v>0</v>
      </c>
      <c r="C20" s="5" t="n">
        <v>0</v>
      </c>
    </row>
    <row r="21" spans="1:3">
      <c r="A21" s="3" t="s">
        <v>29</v>
      </c>
    </row>
    <row r="22" spans="1:3">
      <c r="A22" s="4" t="s">
        <v>30</v>
      </c>
      <c r="B22" s="5" t="n">
        <v>182677</v>
      </c>
      <c r="C22" s="5" t="n">
        <v>241987</v>
      </c>
    </row>
    <row r="23" spans="1:3">
      <c r="A23" s="4" t="s">
        <v>31</v>
      </c>
      <c r="B23" s="5" t="n">
        <v>0</v>
      </c>
      <c r="C23" s="5" t="n">
        <v>0</v>
      </c>
    </row>
    <row r="24" spans="1:3">
      <c r="A24" s="4" t="s">
        <v>27</v>
      </c>
      <c r="B24" s="5" t="n">
        <v>182677</v>
      </c>
      <c r="C24" s="5" t="n">
        <v>241987</v>
      </c>
    </row>
    <row r="25" spans="1:3">
      <c r="A25" s="3" t="s">
        <v>32</v>
      </c>
    </row>
    <row r="26" spans="1:3">
      <c r="A26" s="4" t="s">
        <v>33</v>
      </c>
      <c r="B26" s="5" t="n">
        <v>0</v>
      </c>
      <c r="C26" s="5" t="n">
        <v>0</v>
      </c>
    </row>
    <row r="27" spans="1:3">
      <c r="A27" s="4" t="s">
        <v>34</v>
      </c>
      <c r="B27" s="5" t="n">
        <v>1256706</v>
      </c>
      <c r="C27" s="5" t="n">
        <v>1444723</v>
      </c>
    </row>
    <row r="28" spans="1:3">
      <c r="A28" s="4" t="s">
        <v>35</v>
      </c>
      <c r="B28" s="5" t="n">
        <v>0</v>
      </c>
      <c r="C28" s="5" t="n">
        <v>0</v>
      </c>
    </row>
    <row r="29" spans="1:3">
      <c r="A29" s="4" t="s">
        <v>32</v>
      </c>
      <c r="B29" s="5" t="n">
        <v>1256706</v>
      </c>
      <c r="C29" s="5" t="n">
        <v>1444723</v>
      </c>
    </row>
    <row r="30" spans="1:3">
      <c r="A30" s="3" t="s">
        <v>36</v>
      </c>
    </row>
    <row r="31" spans="1:3">
      <c r="A31" s="4" t="s">
        <v>37</v>
      </c>
      <c r="B31" s="5" t="n">
        <v>-755036</v>
      </c>
      <c r="C31" s="5" t="n">
        <v>-882456</v>
      </c>
    </row>
    <row r="32" spans="1:3">
      <c r="A32" s="4" t="s">
        <v>38</v>
      </c>
      <c r="B32" s="5" t="n">
        <v>-318993</v>
      </c>
      <c r="C32" s="5" t="n">
        <v>-320280</v>
      </c>
    </row>
    <row r="33" spans="1:3">
      <c r="A33" s="4" t="s">
        <v>36</v>
      </c>
      <c r="B33" s="5" t="n">
        <v>-1074029</v>
      </c>
      <c r="C33" s="5" t="n">
        <v>-1202736</v>
      </c>
    </row>
    <row r="34" spans="1:3">
      <c r="A34" s="4" t="s">
        <v>39</v>
      </c>
      <c r="B34" s="5" t="n">
        <v>182677</v>
      </c>
      <c r="C34" s="5" t="n">
        <v>241987</v>
      </c>
    </row>
    <row r="35" spans="1:3">
      <c r="A35" s="4" t="s">
        <v>41</v>
      </c>
    </row>
    <row r="36" spans="1:3">
      <c r="A36" s="3" t="s">
        <v>27</v>
      </c>
    </row>
    <row r="37" spans="1:3">
      <c r="A37" s="4" t="s">
        <v>28</v>
      </c>
      <c r="B37" s="5" t="n">
        <v>0</v>
      </c>
      <c r="C37" s="5" t="n">
        <v>0</v>
      </c>
    </row>
    <row r="38" spans="1:3">
      <c r="A38" s="3" t="s">
        <v>29</v>
      </c>
    </row>
    <row r="39" spans="1:3">
      <c r="A39" s="4" t="s">
        <v>30</v>
      </c>
      <c r="B39" s="5" t="n">
        <v>0</v>
      </c>
      <c r="C39" s="5" t="n">
        <v>0</v>
      </c>
    </row>
    <row r="40" spans="1:3">
      <c r="A40" s="4" t="s">
        <v>31</v>
      </c>
      <c r="B40" s="5" t="n">
        <v>0</v>
      </c>
      <c r="C40" s="5" t="n">
        <v>0</v>
      </c>
    </row>
    <row r="41" spans="1:3">
      <c r="A41" s="4" t="s">
        <v>27</v>
      </c>
      <c r="B41" s="5" t="n">
        <v>0</v>
      </c>
      <c r="C41" s="5" t="n">
        <v>0</v>
      </c>
    </row>
    <row r="42" spans="1:3">
      <c r="A42" s="3" t="s">
        <v>32</v>
      </c>
    </row>
    <row r="43" spans="1:3">
      <c r="A43" s="4" t="s">
        <v>33</v>
      </c>
      <c r="B43" s="5" t="n">
        <v>0</v>
      </c>
      <c r="C43" s="5" t="n">
        <v>0</v>
      </c>
    </row>
    <row r="44" spans="1:3">
      <c r="A44" s="4" t="s">
        <v>34</v>
      </c>
      <c r="B44" s="5" t="n">
        <v>0</v>
      </c>
      <c r="C44" s="5" t="n">
        <v>0</v>
      </c>
    </row>
    <row r="45" spans="1:3">
      <c r="A45" s="4" t="s">
        <v>35</v>
      </c>
      <c r="B45" s="5" t="n">
        <v>0</v>
      </c>
      <c r="C45" s="5" t="n">
        <v>0</v>
      </c>
    </row>
    <row r="46" spans="1:3">
      <c r="A46" s="4" t="s">
        <v>32</v>
      </c>
      <c r="B46" s="5" t="n">
        <v>0</v>
      </c>
      <c r="C46" s="5" t="n">
        <v>0</v>
      </c>
    </row>
    <row r="47" spans="1:3">
      <c r="A47" s="3" t="s">
        <v>36</v>
      </c>
    </row>
    <row r="48" spans="1:3">
      <c r="A48" s="4" t="s">
        <v>37</v>
      </c>
      <c r="B48" s="5" t="n">
        <v>-898231</v>
      </c>
      <c r="C48" s="5" t="n">
        <v>-898231</v>
      </c>
    </row>
    <row r="49" spans="1:3">
      <c r="A49" s="4" t="s">
        <v>38</v>
      </c>
      <c r="B49" s="5" t="n">
        <v>898231</v>
      </c>
      <c r="C49" s="5" t="n">
        <v>898231</v>
      </c>
    </row>
    <row r="50" spans="1:3">
      <c r="A50" s="4" t="s">
        <v>36</v>
      </c>
      <c r="B50" s="5" t="n">
        <v>0</v>
      </c>
      <c r="C50" s="5" t="n">
        <v>0</v>
      </c>
    </row>
    <row r="51" spans="1:3">
      <c r="A51" s="4" t="s">
        <v>39</v>
      </c>
      <c r="B51" s="5" t="n">
        <v>0</v>
      </c>
      <c r="C51" s="5" t="n">
        <v>0</v>
      </c>
    </row>
    <row r="52" spans="1:3">
      <c r="A52" s="4" t="s">
        <v>42</v>
      </c>
    </row>
    <row r="53" spans="1:3">
      <c r="A53" s="3" t="s">
        <v>27</v>
      </c>
    </row>
    <row r="54" spans="1:3">
      <c r="A54" s="4" t="s">
        <v>28</v>
      </c>
      <c r="B54" s="5" t="n">
        <v>0</v>
      </c>
      <c r="C54" s="5" t="n">
        <v>0</v>
      </c>
    </row>
    <row r="55" spans="1:3">
      <c r="A55" s="3" t="s">
        <v>29</v>
      </c>
    </row>
    <row r="56" spans="1:3">
      <c r="A56" s="4" t="s">
        <v>30</v>
      </c>
      <c r="B56" s="5" t="n">
        <v>177624</v>
      </c>
      <c r="C56" s="5" t="n">
        <v>221864</v>
      </c>
    </row>
    <row r="57" spans="1:3">
      <c r="A57" s="4" t="s">
        <v>31</v>
      </c>
      <c r="B57" s="5" t="n">
        <v>0</v>
      </c>
      <c r="C57" s="5" t="n">
        <v>0</v>
      </c>
    </row>
    <row r="58" spans="1:3">
      <c r="A58" s="4" t="s">
        <v>27</v>
      </c>
      <c r="B58" s="5" t="n">
        <v>177624</v>
      </c>
      <c r="C58" s="5" t="n">
        <v>221864</v>
      </c>
    </row>
    <row r="59" spans="1:3">
      <c r="A59" s="3" t="s">
        <v>32</v>
      </c>
    </row>
    <row r="60" spans="1:3">
      <c r="A60" s="4" t="s">
        <v>33</v>
      </c>
      <c r="B60" s="5" t="n">
        <v>0</v>
      </c>
      <c r="C60" s="5" t="n">
        <v>0</v>
      </c>
    </row>
    <row r="61" spans="1:3">
      <c r="A61" s="4" t="s">
        <v>34</v>
      </c>
      <c r="B61" s="5" t="n">
        <v>2865961</v>
      </c>
      <c r="C61" s="5" t="n">
        <v>2878109</v>
      </c>
    </row>
    <row r="62" spans="1:3">
      <c r="A62" s="4" t="s">
        <v>35</v>
      </c>
      <c r="B62" s="5" t="n">
        <v>0</v>
      </c>
      <c r="C62" s="5" t="n">
        <v>0</v>
      </c>
    </row>
    <row r="63" spans="1:3">
      <c r="A63" s="4" t="s">
        <v>32</v>
      </c>
      <c r="B63" s="5" t="n">
        <v>2865961</v>
      </c>
      <c r="C63" s="5" t="n">
        <v>2878109</v>
      </c>
    </row>
    <row r="64" spans="1:3">
      <c r="A64" s="3" t="s">
        <v>36</v>
      </c>
    </row>
    <row r="65" spans="1:3">
      <c r="A65" s="4" t="s">
        <v>37</v>
      </c>
      <c r="B65" s="5" t="n">
        <v>-2442370</v>
      </c>
      <c r="C65" s="5" t="n">
        <v>-2410599</v>
      </c>
    </row>
    <row r="66" spans="1:3">
      <c r="A66" s="4" t="s">
        <v>38</v>
      </c>
      <c r="B66" s="5" t="n">
        <v>-245967</v>
      </c>
      <c r="C66" s="5" t="n">
        <v>-245646</v>
      </c>
    </row>
    <row r="67" spans="1:3">
      <c r="A67" s="4" t="s">
        <v>36</v>
      </c>
      <c r="B67" s="5" t="n">
        <v>-2688337</v>
      </c>
      <c r="C67" s="5" t="n">
        <v>-2656245</v>
      </c>
    </row>
    <row r="68" spans="1:3">
      <c r="A68" s="4" t="s">
        <v>39</v>
      </c>
      <c r="B68" s="5" t="n">
        <v>177624</v>
      </c>
      <c r="C68" s="5" t="n">
        <v>221864</v>
      </c>
    </row>
    <row r="69" spans="1:3">
      <c r="A69" s="4" t="s">
        <v>43</v>
      </c>
    </row>
    <row r="70" spans="1:3">
      <c r="A70" s="3" t="s">
        <v>27</v>
      </c>
    </row>
    <row r="71" spans="1:3">
      <c r="A71" s="4" t="s">
        <v>28</v>
      </c>
      <c r="B71" s="5" t="n">
        <v>0</v>
      </c>
      <c r="C71" s="5" t="n">
        <v>0</v>
      </c>
    </row>
    <row r="72" spans="1:3">
      <c r="A72" s="3" t="s">
        <v>29</v>
      </c>
    </row>
    <row r="73" spans="1:3">
      <c r="A73" s="4" t="s">
        <v>30</v>
      </c>
      <c r="B73" s="5" t="n">
        <v>181808</v>
      </c>
      <c r="C73" s="5" t="n">
        <v>446136</v>
      </c>
    </row>
    <row r="74" spans="1:3">
      <c r="A74" s="4" t="s">
        <v>31</v>
      </c>
      <c r="B74" s="5" t="n">
        <v>0</v>
      </c>
      <c r="C74" s="5" t="n">
        <v>0</v>
      </c>
    </row>
    <row r="75" spans="1:3">
      <c r="A75" s="4" t="s">
        <v>27</v>
      </c>
      <c r="B75" s="5" t="n">
        <v>181808</v>
      </c>
      <c r="C75" s="5" t="n">
        <v>446136</v>
      </c>
    </row>
    <row r="76" spans="1:3">
      <c r="A76" s="3" t="s">
        <v>32</v>
      </c>
    </row>
    <row r="77" spans="1:3">
      <c r="A77" s="4" t="s">
        <v>33</v>
      </c>
      <c r="B77" s="5" t="n">
        <v>0</v>
      </c>
      <c r="C77" s="5" t="n">
        <v>0</v>
      </c>
    </row>
    <row r="78" spans="1:3">
      <c r="A78" s="4" t="s">
        <v>34</v>
      </c>
      <c r="B78" s="5" t="n">
        <v>694499</v>
      </c>
      <c r="C78" s="5" t="n">
        <v>933387</v>
      </c>
    </row>
    <row r="79" spans="1:3">
      <c r="A79" s="4" t="s">
        <v>35</v>
      </c>
      <c r="B79" s="5" t="n">
        <v>0</v>
      </c>
      <c r="C79" s="5" t="n">
        <v>0</v>
      </c>
    </row>
    <row r="80" spans="1:3">
      <c r="A80" s="4" t="s">
        <v>32</v>
      </c>
      <c r="B80" s="5" t="n">
        <v>694499</v>
      </c>
      <c r="C80" s="5" t="n">
        <v>933387</v>
      </c>
    </row>
    <row r="81" spans="1:3">
      <c r="A81" s="3" t="s">
        <v>36</v>
      </c>
    </row>
    <row r="82" spans="1:3">
      <c r="A82" s="4" t="s">
        <v>37</v>
      </c>
      <c r="B82" s="5" t="n">
        <v>-222718</v>
      </c>
      <c r="C82" s="5" t="n">
        <v>-197532</v>
      </c>
    </row>
    <row r="83" spans="1:3">
      <c r="A83" s="4" t="s">
        <v>38</v>
      </c>
      <c r="B83" s="5" t="n">
        <v>-289973</v>
      </c>
      <c r="C83" s="5" t="n">
        <v>-289719</v>
      </c>
    </row>
    <row r="84" spans="1:3">
      <c r="A84" s="4" t="s">
        <v>36</v>
      </c>
      <c r="B84" s="5" t="n">
        <v>-512691</v>
      </c>
      <c r="C84" s="5" t="n">
        <v>-487251</v>
      </c>
    </row>
    <row r="85" spans="1:3">
      <c r="A85" s="4" t="s">
        <v>39</v>
      </c>
      <c r="B85" s="5" t="n">
        <v>181808</v>
      </c>
      <c r="C85" s="5" t="n">
        <v>446136</v>
      </c>
    </row>
    <row r="86" spans="1:3">
      <c r="A86" s="4" t="s">
        <v>44</v>
      </c>
    </row>
    <row r="87" spans="1:3">
      <c r="A87" s="3" t="s">
        <v>27</v>
      </c>
    </row>
    <row r="88" spans="1:3">
      <c r="A88" s="4" t="s">
        <v>28</v>
      </c>
      <c r="B88" s="5" t="n">
        <v>0</v>
      </c>
      <c r="C88" s="5" t="n">
        <v>0</v>
      </c>
    </row>
    <row r="89" spans="1:3">
      <c r="A89" s="3" t="s">
        <v>29</v>
      </c>
    </row>
    <row r="90" spans="1:3">
      <c r="A90" s="4" t="s">
        <v>30</v>
      </c>
      <c r="B90" s="5" t="n">
        <v>406838</v>
      </c>
      <c r="C90" s="5" t="n">
        <v>453512</v>
      </c>
    </row>
    <row r="91" spans="1:3">
      <c r="A91" s="4" t="s">
        <v>31</v>
      </c>
      <c r="B91" s="5" t="n">
        <v>0</v>
      </c>
      <c r="C91" s="5" t="n">
        <v>0</v>
      </c>
    </row>
    <row r="92" spans="1:3">
      <c r="A92" s="4" t="s">
        <v>27</v>
      </c>
      <c r="B92" s="5" t="n">
        <v>406838</v>
      </c>
      <c r="C92" s="5" t="n">
        <v>453512</v>
      </c>
    </row>
    <row r="93" spans="1:3">
      <c r="A93" s="3" t="s">
        <v>32</v>
      </c>
    </row>
    <row r="94" spans="1:3">
      <c r="A94" s="4" t="s">
        <v>33</v>
      </c>
      <c r="B94" s="5" t="n">
        <v>0</v>
      </c>
      <c r="C94" s="5" t="n">
        <v>5000</v>
      </c>
    </row>
    <row r="95" spans="1:3">
      <c r="A95" s="4" t="s">
        <v>34</v>
      </c>
      <c r="B95" s="5" t="n">
        <v>0</v>
      </c>
      <c r="C95" s="5" t="n">
        <v>0</v>
      </c>
    </row>
    <row r="96" spans="1:3">
      <c r="A96" s="4" t="s">
        <v>35</v>
      </c>
      <c r="B96" s="5" t="n">
        <v>0</v>
      </c>
      <c r="C96" s="5" t="n">
        <v>0</v>
      </c>
    </row>
    <row r="97" spans="1:3">
      <c r="A97" s="4" t="s">
        <v>32</v>
      </c>
      <c r="B97" s="5" t="n">
        <v>0</v>
      </c>
      <c r="C97" s="5" t="n">
        <v>5000</v>
      </c>
    </row>
    <row r="98" spans="1:3">
      <c r="A98" s="3" t="s">
        <v>36</v>
      </c>
    </row>
    <row r="99" spans="1:3">
      <c r="A99" s="4" t="s">
        <v>37</v>
      </c>
      <c r="B99" s="5" t="n">
        <v>582022</v>
      </c>
      <c r="C99" s="5" t="n">
        <v>623279</v>
      </c>
    </row>
    <row r="100" spans="1:3">
      <c r="A100" s="4" t="s">
        <v>38</v>
      </c>
      <c r="B100" s="5" t="n">
        <v>-175184</v>
      </c>
      <c r="C100" s="5" t="n">
        <v>-174767</v>
      </c>
    </row>
    <row r="101" spans="1:3">
      <c r="A101" s="4" t="s">
        <v>36</v>
      </c>
      <c r="B101" s="5" t="n">
        <v>406838</v>
      </c>
      <c r="C101" s="5" t="n">
        <v>448512</v>
      </c>
    </row>
    <row r="102" spans="1:3">
      <c r="A102" s="4" t="s">
        <v>39</v>
      </c>
      <c r="B102" s="5" t="n">
        <v>406838</v>
      </c>
      <c r="C102" s="5" t="n">
        <v>453512</v>
      </c>
    </row>
    <row r="103" spans="1:3">
      <c r="A103" s="4" t="s">
        <v>45</v>
      </c>
    </row>
    <row r="104" spans="1:3">
      <c r="A104" s="3" t="s">
        <v>27</v>
      </c>
    </row>
    <row r="105" spans="1:3">
      <c r="A105" s="4" t="s">
        <v>28</v>
      </c>
      <c r="B105" s="5" t="n">
        <v>0</v>
      </c>
      <c r="C105" s="5" t="n">
        <v>0</v>
      </c>
    </row>
    <row r="106" spans="1:3">
      <c r="A106" s="3" t="s">
        <v>29</v>
      </c>
    </row>
    <row r="107" spans="1:3">
      <c r="A107" s="4" t="s">
        <v>30</v>
      </c>
      <c r="B107" s="5" t="n">
        <v>0</v>
      </c>
      <c r="C107" s="5" t="n">
        <v>0</v>
      </c>
    </row>
    <row r="108" spans="1:3">
      <c r="A108" s="4" t="s">
        <v>31</v>
      </c>
      <c r="B108" s="5" t="n">
        <v>0</v>
      </c>
      <c r="C108" s="5" t="n">
        <v>0</v>
      </c>
    </row>
    <row r="109" spans="1:3">
      <c r="A109" s="4" t="s">
        <v>27</v>
      </c>
      <c r="B109" s="5" t="n">
        <v>0</v>
      </c>
      <c r="C109" s="5" t="n">
        <v>0</v>
      </c>
    </row>
    <row r="110" spans="1:3">
      <c r="A110" s="3" t="s">
        <v>32</v>
      </c>
    </row>
    <row r="111" spans="1:3">
      <c r="A111" s="4" t="s">
        <v>33</v>
      </c>
      <c r="B111" s="5" t="n">
        <v>0</v>
      </c>
      <c r="C111" s="5" t="n">
        <v>0</v>
      </c>
    </row>
    <row r="112" spans="1:3">
      <c r="A112" s="4" t="s">
        <v>34</v>
      </c>
      <c r="B112" s="5" t="n">
        <v>0</v>
      </c>
      <c r="C112" s="5" t="n">
        <v>0</v>
      </c>
    </row>
    <row r="113" spans="1:3">
      <c r="A113" s="4" t="s">
        <v>35</v>
      </c>
      <c r="B113" s="5" t="n">
        <v>0</v>
      </c>
      <c r="C113" s="5" t="n">
        <v>0</v>
      </c>
    </row>
    <row r="114" spans="1:3">
      <c r="A114" s="4" t="s">
        <v>32</v>
      </c>
      <c r="B114" s="5" t="n">
        <v>0</v>
      </c>
      <c r="C114" s="5" t="n">
        <v>0</v>
      </c>
    </row>
    <row r="115" spans="1:3">
      <c r="A115" s="3" t="s">
        <v>36</v>
      </c>
    </row>
    <row r="116" spans="1:3">
      <c r="A116" s="4" t="s">
        <v>37</v>
      </c>
      <c r="B116" s="5" t="n">
        <v>219815</v>
      </c>
      <c r="C116" s="5" t="n">
        <v>219815</v>
      </c>
    </row>
    <row r="117" spans="1:3">
      <c r="A117" s="4" t="s">
        <v>38</v>
      </c>
      <c r="B117" s="5" t="n">
        <v>-219815</v>
      </c>
      <c r="C117" s="5" t="n">
        <v>-219815</v>
      </c>
    </row>
    <row r="118" spans="1:3">
      <c r="A118" s="4" t="s">
        <v>36</v>
      </c>
      <c r="B118" s="5" t="n">
        <v>0</v>
      </c>
      <c r="C118" s="5" t="n">
        <v>0</v>
      </c>
    </row>
    <row r="119" spans="1:3">
      <c r="A119" s="4" t="s">
        <v>39</v>
      </c>
      <c r="B119" s="5" t="n">
        <v>0</v>
      </c>
      <c r="C119" s="5" t="n">
        <v>0</v>
      </c>
    </row>
    <row r="120" spans="1:3">
      <c r="A120" s="4" t="s">
        <v>46</v>
      </c>
    </row>
    <row r="121" spans="1:3">
      <c r="A121" s="3" t="s">
        <v>27</v>
      </c>
    </row>
    <row r="122" spans="1:3">
      <c r="A122" s="4" t="s">
        <v>28</v>
      </c>
      <c r="B122" s="5" t="n">
        <v>0</v>
      </c>
      <c r="C122" s="5" t="n">
        <v>0</v>
      </c>
    </row>
    <row r="123" spans="1:3">
      <c r="A123" s="3" t="s">
        <v>29</v>
      </c>
    </row>
    <row r="124" spans="1:3">
      <c r="A124" s="4" t="s">
        <v>30</v>
      </c>
      <c r="B124" s="5" t="n">
        <v>594707</v>
      </c>
      <c r="C124" s="5" t="n">
        <v>642258</v>
      </c>
    </row>
    <row r="125" spans="1:3">
      <c r="A125" s="4" t="s">
        <v>31</v>
      </c>
      <c r="B125" s="5" t="n">
        <v>0</v>
      </c>
      <c r="C125" s="5" t="n">
        <v>0</v>
      </c>
    </row>
    <row r="126" spans="1:3">
      <c r="A126" s="4" t="s">
        <v>27</v>
      </c>
      <c r="B126" s="5" t="n">
        <v>594707</v>
      </c>
      <c r="C126" s="5" t="n">
        <v>642258</v>
      </c>
    </row>
    <row r="127" spans="1:3">
      <c r="A127" s="3" t="s">
        <v>32</v>
      </c>
    </row>
    <row r="128" spans="1:3">
      <c r="A128" s="4" t="s">
        <v>33</v>
      </c>
      <c r="B128" s="5" t="n">
        <v>0</v>
      </c>
      <c r="C128" s="5" t="n">
        <v>0</v>
      </c>
    </row>
    <row r="129" spans="1:3">
      <c r="A129" s="4" t="s">
        <v>34</v>
      </c>
      <c r="B129" s="5" t="n">
        <v>0</v>
      </c>
      <c r="C129" s="5" t="n">
        <v>0</v>
      </c>
    </row>
    <row r="130" spans="1:3">
      <c r="A130" s="4" t="s">
        <v>35</v>
      </c>
      <c r="B130" s="5" t="n">
        <v>0</v>
      </c>
      <c r="C130" s="5" t="n">
        <v>0</v>
      </c>
    </row>
    <row r="131" spans="1:3">
      <c r="A131" s="4" t="s">
        <v>32</v>
      </c>
      <c r="B131" s="5" t="n">
        <v>0</v>
      </c>
      <c r="C131" s="5" t="n">
        <v>0</v>
      </c>
    </row>
    <row r="132" spans="1:3">
      <c r="A132" s="3" t="s">
        <v>36</v>
      </c>
    </row>
    <row r="133" spans="1:3">
      <c r="A133" s="4" t="s">
        <v>37</v>
      </c>
      <c r="B133" s="5" t="n">
        <v>907103</v>
      </c>
      <c r="C133" s="5" t="n">
        <v>954178</v>
      </c>
    </row>
    <row r="134" spans="1:3">
      <c r="A134" s="4" t="s">
        <v>38</v>
      </c>
      <c r="B134" s="5" t="n">
        <v>-312396</v>
      </c>
      <c r="C134" s="5" t="n">
        <v>-311920</v>
      </c>
    </row>
    <row r="135" spans="1:3">
      <c r="A135" s="4" t="s">
        <v>36</v>
      </c>
      <c r="B135" s="5" t="n">
        <v>594707</v>
      </c>
      <c r="C135" s="5" t="n">
        <v>642258</v>
      </c>
    </row>
    <row r="136" spans="1:3">
      <c r="A136" s="4" t="s">
        <v>39</v>
      </c>
      <c r="B136" s="5" t="n">
        <v>594707</v>
      </c>
      <c r="C136" s="5" t="n">
        <v>642258</v>
      </c>
    </row>
    <row r="137" spans="1:3">
      <c r="A137" s="4" t="s">
        <v>47</v>
      </c>
    </row>
    <row r="138" spans="1:3">
      <c r="A138" s="3" t="s">
        <v>27</v>
      </c>
    </row>
    <row r="139" spans="1:3">
      <c r="A139" s="4" t="s">
        <v>28</v>
      </c>
      <c r="B139" s="5" t="n">
        <v>0</v>
      </c>
      <c r="C139" s="5" t="n">
        <v>0</v>
      </c>
    </row>
    <row r="140" spans="1:3">
      <c r="A140" s="3" t="s">
        <v>29</v>
      </c>
    </row>
    <row r="141" spans="1:3">
      <c r="A141" s="4" t="s">
        <v>30</v>
      </c>
      <c r="B141" s="5" t="n">
        <v>6479574</v>
      </c>
      <c r="C141" s="5" t="n">
        <v>6799933</v>
      </c>
    </row>
    <row r="142" spans="1:3">
      <c r="A142" s="4" t="s">
        <v>31</v>
      </c>
      <c r="B142" s="5" t="n">
        <v>0</v>
      </c>
      <c r="C142" s="5" t="n">
        <v>0</v>
      </c>
    </row>
    <row r="143" spans="1:3">
      <c r="A143" s="4" t="s">
        <v>27</v>
      </c>
      <c r="B143" s="5" t="n">
        <v>6479574</v>
      </c>
      <c r="C143" s="5" t="n">
        <v>6799933</v>
      </c>
    </row>
    <row r="144" spans="1:3">
      <c r="A144" s="3" t="s">
        <v>32</v>
      </c>
    </row>
    <row r="145" spans="1:3">
      <c r="A145" s="4" t="s">
        <v>33</v>
      </c>
      <c r="B145" s="5" t="n">
        <v>0</v>
      </c>
      <c r="C145" s="5" t="n">
        <v>0</v>
      </c>
    </row>
    <row r="146" spans="1:3">
      <c r="A146" s="4" t="s">
        <v>34</v>
      </c>
      <c r="B146" s="5" t="n">
        <v>0</v>
      </c>
      <c r="C146" s="5" t="n">
        <v>0</v>
      </c>
    </row>
    <row r="147" spans="1:3">
      <c r="A147" s="4" t="s">
        <v>35</v>
      </c>
      <c r="B147" s="5" t="n">
        <v>0</v>
      </c>
      <c r="C147" s="5" t="n">
        <v>0</v>
      </c>
    </row>
    <row r="148" spans="1:3">
      <c r="A148" s="4" t="s">
        <v>32</v>
      </c>
      <c r="B148" s="5" t="n">
        <v>0</v>
      </c>
      <c r="C148" s="5" t="n">
        <v>0</v>
      </c>
    </row>
    <row r="149" spans="1:3">
      <c r="A149" s="3" t="s">
        <v>36</v>
      </c>
    </row>
    <row r="150" spans="1:3">
      <c r="A150" s="4" t="s">
        <v>37</v>
      </c>
      <c r="B150" s="5" t="n">
        <v>6621226</v>
      </c>
      <c r="C150" s="5" t="n">
        <v>6938381</v>
      </c>
    </row>
    <row r="151" spans="1:3">
      <c r="A151" s="4" t="s">
        <v>38</v>
      </c>
      <c r="B151" s="5" t="n">
        <v>-141652</v>
      </c>
      <c r="C151" s="5" t="n">
        <v>-138448</v>
      </c>
    </row>
    <row r="152" spans="1:3">
      <c r="A152" s="4" t="s">
        <v>36</v>
      </c>
      <c r="B152" s="5" t="n">
        <v>6479574</v>
      </c>
      <c r="C152" s="5" t="n">
        <v>6799933</v>
      </c>
    </row>
    <row r="153" spans="1:3">
      <c r="A153" s="4" t="s">
        <v>39</v>
      </c>
      <c r="B153" s="5" t="n">
        <v>6479574</v>
      </c>
      <c r="C153" s="5" t="n">
        <v>6799933</v>
      </c>
    </row>
    <row r="154" spans="1:3">
      <c r="A154" s="4" t="s">
        <v>48</v>
      </c>
    </row>
    <row r="155" spans="1:3">
      <c r="A155" s="3" t="s">
        <v>27</v>
      </c>
    </row>
    <row r="156" spans="1:3">
      <c r="A156" s="4" t="s">
        <v>28</v>
      </c>
      <c r="B156" s="5" t="n">
        <v>0</v>
      </c>
      <c r="C156" s="5" t="n">
        <v>0</v>
      </c>
    </row>
    <row r="157" spans="1:3">
      <c r="A157" s="3" t="s">
        <v>29</v>
      </c>
    </row>
    <row r="158" spans="1:3">
      <c r="A158" s="4" t="s">
        <v>30</v>
      </c>
      <c r="B158" s="5" t="n">
        <v>716042</v>
      </c>
      <c r="C158" s="5" t="n">
        <v>742564</v>
      </c>
    </row>
    <row r="159" spans="1:3">
      <c r="A159" s="4" t="s">
        <v>31</v>
      </c>
      <c r="B159" s="5" t="n">
        <v>0</v>
      </c>
      <c r="C159" s="5" t="n">
        <v>0</v>
      </c>
    </row>
    <row r="160" spans="1:3">
      <c r="A160" s="4" t="s">
        <v>27</v>
      </c>
      <c r="B160" s="5" t="n">
        <v>716042</v>
      </c>
      <c r="C160" s="5" t="n">
        <v>742564</v>
      </c>
    </row>
    <row r="161" spans="1:3">
      <c r="A161" s="3" t="s">
        <v>32</v>
      </c>
    </row>
    <row r="162" spans="1:3">
      <c r="A162" s="4" t="s">
        <v>33</v>
      </c>
      <c r="B162" s="5" t="n">
        <v>0</v>
      </c>
      <c r="C162" s="5" t="n">
        <v>0</v>
      </c>
    </row>
    <row r="163" spans="1:3">
      <c r="A163" s="4" t="s">
        <v>34</v>
      </c>
      <c r="B163" s="5" t="n">
        <v>0</v>
      </c>
      <c r="C163" s="5" t="n">
        <v>0</v>
      </c>
    </row>
    <row r="164" spans="1:3">
      <c r="A164" s="4" t="s">
        <v>35</v>
      </c>
      <c r="B164" s="5" t="n">
        <v>0</v>
      </c>
      <c r="C164" s="5" t="n">
        <v>0</v>
      </c>
    </row>
    <row r="165" spans="1:3">
      <c r="A165" s="4" t="s">
        <v>32</v>
      </c>
      <c r="B165" s="5" t="n">
        <v>0</v>
      </c>
      <c r="C165" s="5" t="n">
        <v>0</v>
      </c>
    </row>
    <row r="166" spans="1:3">
      <c r="A166" s="3" t="s">
        <v>36</v>
      </c>
    </row>
    <row r="167" spans="1:3">
      <c r="A167" s="4" t="s">
        <v>37</v>
      </c>
      <c r="B167" s="5" t="n">
        <v>990718</v>
      </c>
      <c r="C167" s="5" t="n">
        <v>1016975</v>
      </c>
    </row>
    <row r="168" spans="1:3">
      <c r="A168" s="4" t="s">
        <v>38</v>
      </c>
      <c r="B168" s="5" t="n">
        <v>-274676</v>
      </c>
      <c r="C168" s="5" t="n">
        <v>-274411</v>
      </c>
    </row>
    <row r="169" spans="1:3">
      <c r="A169" s="4" t="s">
        <v>36</v>
      </c>
      <c r="B169" s="5" t="n">
        <v>716042</v>
      </c>
      <c r="C169" s="5" t="n">
        <v>742564</v>
      </c>
    </row>
    <row r="170" spans="1:3">
      <c r="A170" s="4" t="s">
        <v>39</v>
      </c>
      <c r="B170" s="5" t="n">
        <v>716042</v>
      </c>
      <c r="C170" s="5" t="n">
        <v>742564</v>
      </c>
    </row>
    <row r="171" spans="1:3">
      <c r="A171" s="4" t="s">
        <v>49</v>
      </c>
    </row>
    <row r="172" spans="1:3">
      <c r="A172" s="3" t="s">
        <v>27</v>
      </c>
    </row>
    <row r="173" spans="1:3">
      <c r="A173" s="4" t="s">
        <v>28</v>
      </c>
      <c r="B173" s="5" t="n">
        <v>0</v>
      </c>
      <c r="C173" s="5" t="n">
        <v>0</v>
      </c>
    </row>
    <row r="174" spans="1:3">
      <c r="A174" s="3" t="s">
        <v>29</v>
      </c>
    </row>
    <row r="175" spans="1:3">
      <c r="A175" s="4" t="s">
        <v>30</v>
      </c>
      <c r="B175" s="5" t="n">
        <v>201649</v>
      </c>
      <c r="C175" s="5" t="n">
        <v>622414</v>
      </c>
    </row>
    <row r="176" spans="1:3">
      <c r="A176" s="4" t="s">
        <v>31</v>
      </c>
      <c r="B176" s="5" t="n">
        <v>0</v>
      </c>
      <c r="C176" s="5" t="n">
        <v>0</v>
      </c>
    </row>
    <row r="177" spans="1:3">
      <c r="A177" s="4" t="s">
        <v>27</v>
      </c>
      <c r="B177" s="5" t="n">
        <v>201649</v>
      </c>
      <c r="C177" s="5" t="n">
        <v>622414</v>
      </c>
    </row>
    <row r="178" spans="1:3">
      <c r="A178" s="3" t="s">
        <v>32</v>
      </c>
    </row>
    <row r="179" spans="1:3">
      <c r="A179" s="4" t="s">
        <v>33</v>
      </c>
      <c r="B179" s="5" t="n">
        <v>0</v>
      </c>
      <c r="C179" s="5" t="n">
        <v>0</v>
      </c>
    </row>
    <row r="180" spans="1:3">
      <c r="A180" s="4" t="s">
        <v>34</v>
      </c>
      <c r="B180" s="5" t="n">
        <v>3062314</v>
      </c>
      <c r="C180" s="5" t="n">
        <v>3559561</v>
      </c>
    </row>
    <row r="181" spans="1:3">
      <c r="A181" s="4" t="s">
        <v>35</v>
      </c>
      <c r="B181" s="5" t="n">
        <v>785</v>
      </c>
      <c r="C181" s="5" t="n">
        <v>885</v>
      </c>
    </row>
    <row r="182" spans="1:3">
      <c r="A182" s="4" t="s">
        <v>32</v>
      </c>
      <c r="B182" s="5" t="n">
        <v>3063099</v>
      </c>
      <c r="C182" s="5" t="n">
        <v>3560446</v>
      </c>
    </row>
    <row r="183" spans="1:3">
      <c r="A183" s="3" t="s">
        <v>36</v>
      </c>
    </row>
    <row r="184" spans="1:3">
      <c r="A184" s="4" t="s">
        <v>37</v>
      </c>
      <c r="B184" s="5" t="n">
        <v>-2494188</v>
      </c>
      <c r="C184" s="5" t="n">
        <v>-2570004</v>
      </c>
    </row>
    <row r="185" spans="1:3">
      <c r="A185" s="4" t="s">
        <v>38</v>
      </c>
      <c r="B185" s="5" t="n">
        <v>-367262</v>
      </c>
      <c r="C185" s="5" t="n">
        <v>-368028</v>
      </c>
    </row>
    <row r="186" spans="1:3">
      <c r="A186" s="4" t="s">
        <v>36</v>
      </c>
      <c r="B186" s="5" t="n">
        <v>-2861450</v>
      </c>
      <c r="C186" s="5" t="n">
        <v>-2938032</v>
      </c>
    </row>
    <row r="187" spans="1:3">
      <c r="A187" s="4" t="s">
        <v>39</v>
      </c>
      <c r="B187" s="5" t="n">
        <v>201649</v>
      </c>
      <c r="C187" s="5" t="n">
        <v>622414</v>
      </c>
    </row>
    <row r="188" spans="1:3">
      <c r="A188" s="4" t="s">
        <v>50</v>
      </c>
    </row>
    <row r="189" spans="1:3">
      <c r="A189" s="3" t="s">
        <v>27</v>
      </c>
    </row>
    <row r="190" spans="1:3">
      <c r="A190" s="4" t="s">
        <v>28</v>
      </c>
      <c r="B190" s="5" t="n">
        <v>0</v>
      </c>
      <c r="C190" s="5" t="n">
        <v>0</v>
      </c>
    </row>
    <row r="191" spans="1:3">
      <c r="A191" s="3" t="s">
        <v>29</v>
      </c>
    </row>
    <row r="192" spans="1:3">
      <c r="A192" s="4" t="s">
        <v>30</v>
      </c>
      <c r="B192" s="5" t="n">
        <v>279972</v>
      </c>
      <c r="C192" s="5" t="n">
        <v>453433</v>
      </c>
    </row>
    <row r="193" spans="1:3">
      <c r="A193" s="4" t="s">
        <v>31</v>
      </c>
      <c r="B193" s="5" t="n">
        <v>0</v>
      </c>
      <c r="C193" s="5" t="n">
        <v>0</v>
      </c>
    </row>
    <row r="194" spans="1:3">
      <c r="A194" s="4" t="s">
        <v>27</v>
      </c>
      <c r="B194" s="5" t="n">
        <v>279972</v>
      </c>
      <c r="C194" s="5" t="n">
        <v>453433</v>
      </c>
    </row>
    <row r="195" spans="1:3">
      <c r="A195" s="3" t="s">
        <v>32</v>
      </c>
    </row>
    <row r="196" spans="1:3">
      <c r="A196" s="4" t="s">
        <v>33</v>
      </c>
      <c r="B196" s="5" t="n">
        <v>6500</v>
      </c>
      <c r="C196" s="5" t="n">
        <v>3500</v>
      </c>
    </row>
    <row r="197" spans="1:3">
      <c r="A197" s="4" t="s">
        <v>34</v>
      </c>
      <c r="B197" s="5" t="n">
        <v>1454221</v>
      </c>
      <c r="C197" s="5" t="n">
        <v>1620957</v>
      </c>
    </row>
    <row r="198" spans="1:3">
      <c r="A198" s="4" t="s">
        <v>35</v>
      </c>
      <c r="B198" s="5" t="n">
        <v>48627</v>
      </c>
      <c r="C198" s="5" t="n">
        <v>65176</v>
      </c>
    </row>
    <row r="199" spans="1:3">
      <c r="A199" s="4" t="s">
        <v>32</v>
      </c>
      <c r="B199" s="5" t="n">
        <v>1509348</v>
      </c>
      <c r="C199" s="5" t="n">
        <v>1689633</v>
      </c>
    </row>
    <row r="200" spans="1:3">
      <c r="A200" s="3" t="s">
        <v>36</v>
      </c>
    </row>
    <row r="201" spans="1:3">
      <c r="A201" s="4" t="s">
        <v>37</v>
      </c>
      <c r="B201" s="5" t="n">
        <v>-990026</v>
      </c>
      <c r="C201" s="5" t="n">
        <v>-996782</v>
      </c>
    </row>
    <row r="202" spans="1:3">
      <c r="A202" s="4" t="s">
        <v>38</v>
      </c>
      <c r="B202" s="5" t="n">
        <v>-239350</v>
      </c>
      <c r="C202" s="5" t="n">
        <v>-239418</v>
      </c>
    </row>
    <row r="203" spans="1:3">
      <c r="A203" s="4" t="s">
        <v>36</v>
      </c>
      <c r="B203" s="5" t="n">
        <v>-1229376</v>
      </c>
      <c r="C203" s="5" t="n">
        <v>-1236200</v>
      </c>
    </row>
    <row r="204" spans="1:3">
      <c r="A204" s="4" t="s">
        <v>39</v>
      </c>
      <c r="B204" s="5" t="n">
        <v>279972</v>
      </c>
      <c r="C204" s="5" t="n">
        <v>453433</v>
      </c>
    </row>
    <row r="205" spans="1:3">
      <c r="A205" s="4" t="s">
        <v>51</v>
      </c>
    </row>
    <row r="206" spans="1:3">
      <c r="A206" s="3" t="s">
        <v>27</v>
      </c>
    </row>
    <row r="207" spans="1:3">
      <c r="A207" s="4" t="s">
        <v>28</v>
      </c>
      <c r="B207" s="5" t="n">
        <v>0</v>
      </c>
      <c r="C207" s="5" t="n">
        <v>0</v>
      </c>
    </row>
    <row r="208" spans="1:3">
      <c r="A208" s="3" t="s">
        <v>29</v>
      </c>
    </row>
    <row r="209" spans="1:3">
      <c r="A209" s="4" t="s">
        <v>30</v>
      </c>
      <c r="B209" s="5" t="n">
        <v>1967831</v>
      </c>
      <c r="C209" s="5" t="n">
        <v>1971680</v>
      </c>
    </row>
    <row r="210" spans="1:3">
      <c r="A210" s="4" t="s">
        <v>31</v>
      </c>
      <c r="B210" s="5" t="n">
        <v>25000</v>
      </c>
      <c r="C210" s="5" t="n">
        <v>25000</v>
      </c>
    </row>
    <row r="211" spans="1:3">
      <c r="A211" s="4" t="s">
        <v>27</v>
      </c>
      <c r="B211" s="5" t="n">
        <v>1992831</v>
      </c>
      <c r="C211" s="5" t="n">
        <v>1996680</v>
      </c>
    </row>
    <row r="212" spans="1:3">
      <c r="A212" s="3" t="s">
        <v>32</v>
      </c>
    </row>
    <row r="213" spans="1:3">
      <c r="A213" s="4" t="s">
        <v>33</v>
      </c>
      <c r="B213" s="5" t="n">
        <v>2500</v>
      </c>
      <c r="C213" s="5" t="n">
        <v>0</v>
      </c>
    </row>
    <row r="214" spans="1:3">
      <c r="A214" s="4" t="s">
        <v>34</v>
      </c>
      <c r="B214" s="5" t="n">
        <v>0</v>
      </c>
      <c r="C214" s="5" t="n">
        <v>0</v>
      </c>
    </row>
    <row r="215" spans="1:3">
      <c r="A215" s="4" t="s">
        <v>35</v>
      </c>
      <c r="B215" s="5" t="n">
        <v>43842</v>
      </c>
      <c r="C215" s="5" t="n">
        <v>66294</v>
      </c>
    </row>
    <row r="216" spans="1:3">
      <c r="A216" s="4" t="s">
        <v>32</v>
      </c>
      <c r="B216" s="5" t="n">
        <v>46342</v>
      </c>
      <c r="C216" s="5" t="n">
        <v>66294</v>
      </c>
    </row>
    <row r="217" spans="1:3">
      <c r="A217" s="3" t="s">
        <v>36</v>
      </c>
    </row>
    <row r="218" spans="1:3">
      <c r="A218" s="4" t="s">
        <v>37</v>
      </c>
      <c r="B218" s="5" t="n">
        <v>2306283</v>
      </c>
      <c r="C218" s="5" t="n">
        <v>2290341</v>
      </c>
    </row>
    <row r="219" spans="1:3">
      <c r="A219" s="4" t="s">
        <v>38</v>
      </c>
      <c r="B219" s="5" t="n">
        <v>-359794</v>
      </c>
      <c r="C219" s="5" t="n">
        <v>-359955</v>
      </c>
    </row>
    <row r="220" spans="1:3">
      <c r="A220" s="4" t="s">
        <v>36</v>
      </c>
      <c r="B220" s="5" t="n">
        <v>1946489</v>
      </c>
      <c r="C220" s="5" t="n">
        <v>1930386</v>
      </c>
    </row>
    <row r="221" spans="1:3">
      <c r="A221" s="4" t="s">
        <v>39</v>
      </c>
      <c r="B221" s="5" t="n">
        <v>1992831</v>
      </c>
      <c r="C221" s="5" t="n">
        <v>1996680</v>
      </c>
    </row>
    <row r="222" spans="1:3">
      <c r="A222" s="4" t="s">
        <v>52</v>
      </c>
    </row>
    <row r="223" spans="1:3">
      <c r="A223" s="3" t="s">
        <v>27</v>
      </c>
    </row>
    <row r="224" spans="1:3">
      <c r="A224" s="4" t="s">
        <v>28</v>
      </c>
      <c r="B224" s="5" t="n">
        <v>0</v>
      </c>
      <c r="C224" s="5" t="n">
        <v>0</v>
      </c>
    </row>
    <row r="225" spans="1:3">
      <c r="A225" s="3" t="s">
        <v>29</v>
      </c>
    </row>
    <row r="226" spans="1:3">
      <c r="A226" s="4" t="s">
        <v>30</v>
      </c>
      <c r="B226" s="5" t="n">
        <v>238569</v>
      </c>
      <c r="C226" s="5" t="n">
        <v>563697</v>
      </c>
    </row>
    <row r="227" spans="1:3">
      <c r="A227" s="4" t="s">
        <v>31</v>
      </c>
      <c r="B227" s="5" t="n">
        <v>0</v>
      </c>
      <c r="C227" s="5" t="n">
        <v>0</v>
      </c>
    </row>
    <row r="228" spans="1:3">
      <c r="A228" s="4" t="s">
        <v>27</v>
      </c>
      <c r="B228" s="5" t="n">
        <v>238569</v>
      </c>
      <c r="C228" s="5" t="n">
        <v>563697</v>
      </c>
    </row>
    <row r="229" spans="1:3">
      <c r="A229" s="3" t="s">
        <v>32</v>
      </c>
    </row>
    <row r="230" spans="1:3">
      <c r="A230" s="4" t="s">
        <v>33</v>
      </c>
      <c r="B230" s="5" t="n">
        <v>0</v>
      </c>
      <c r="C230" s="5" t="n">
        <v>0</v>
      </c>
    </row>
    <row r="231" spans="1:3">
      <c r="A231" s="4" t="s">
        <v>34</v>
      </c>
      <c r="B231" s="5" t="n">
        <v>178937</v>
      </c>
      <c r="C231" s="5" t="n">
        <v>924936</v>
      </c>
    </row>
    <row r="232" spans="1:3">
      <c r="A232" s="4" t="s">
        <v>35</v>
      </c>
      <c r="B232" s="5" t="n">
        <v>1229</v>
      </c>
      <c r="C232" s="5" t="n">
        <v>1229</v>
      </c>
    </row>
    <row r="233" spans="1:3">
      <c r="A233" s="4" t="s">
        <v>32</v>
      </c>
      <c r="B233" s="5" t="n">
        <v>180166</v>
      </c>
      <c r="C233" s="5" t="n">
        <v>926165</v>
      </c>
    </row>
    <row r="234" spans="1:3">
      <c r="A234" s="3" t="s">
        <v>36</v>
      </c>
    </row>
    <row r="235" spans="1:3">
      <c r="A235" s="4" t="s">
        <v>37</v>
      </c>
      <c r="B235" s="5" t="n">
        <v>464182</v>
      </c>
      <c r="C235" s="5" t="n">
        <v>47520</v>
      </c>
    </row>
    <row r="236" spans="1:3">
      <c r="A236" s="4" t="s">
        <v>38</v>
      </c>
      <c r="B236" s="5" t="n">
        <v>-405779</v>
      </c>
      <c r="C236" s="5" t="n">
        <v>-409988</v>
      </c>
    </row>
    <row r="237" spans="1:3">
      <c r="A237" s="4" t="s">
        <v>36</v>
      </c>
      <c r="B237" s="5" t="n">
        <v>58403</v>
      </c>
      <c r="C237" s="5" t="n">
        <v>-362468</v>
      </c>
    </row>
    <row r="238" spans="1:3">
      <c r="A238" s="4" t="s">
        <v>39</v>
      </c>
      <c r="B238" s="5" t="n">
        <v>238569</v>
      </c>
      <c r="C238" s="5" t="n">
        <v>563697</v>
      </c>
    </row>
    <row r="239" spans="1:3">
      <c r="A239" s="4" t="s">
        <v>53</v>
      </c>
    </row>
    <row r="240" spans="1:3">
      <c r="A240" s="3" t="s">
        <v>27</v>
      </c>
    </row>
    <row r="241" spans="1:3">
      <c r="A241" s="4" t="s">
        <v>28</v>
      </c>
      <c r="B241" s="5" t="n">
        <v>0</v>
      </c>
      <c r="C241" s="5" t="n">
        <v>0</v>
      </c>
    </row>
    <row r="242" spans="1:3">
      <c r="A242" s="3" t="s">
        <v>29</v>
      </c>
    </row>
    <row r="243" spans="1:3">
      <c r="A243" s="4" t="s">
        <v>30</v>
      </c>
      <c r="B243" s="5" t="n">
        <v>231039</v>
      </c>
      <c r="C243" s="5" t="n">
        <v>452033</v>
      </c>
    </row>
    <row r="244" spans="1:3">
      <c r="A244" s="4" t="s">
        <v>31</v>
      </c>
      <c r="B244" s="5" t="n">
        <v>0</v>
      </c>
      <c r="C244" s="5" t="n">
        <v>0</v>
      </c>
    </row>
    <row r="245" spans="1:3">
      <c r="A245" s="4" t="s">
        <v>27</v>
      </c>
      <c r="B245" s="5" t="n">
        <v>231039</v>
      </c>
      <c r="C245" s="5" t="n">
        <v>452033</v>
      </c>
    </row>
    <row r="246" spans="1:3">
      <c r="A246" s="3" t="s">
        <v>32</v>
      </c>
    </row>
    <row r="247" spans="1:3">
      <c r="A247" s="4" t="s">
        <v>33</v>
      </c>
      <c r="B247" s="5" t="n">
        <v>0</v>
      </c>
      <c r="C247" s="5" t="n">
        <v>0</v>
      </c>
    </row>
    <row r="248" spans="1:3">
      <c r="A248" s="4" t="s">
        <v>34</v>
      </c>
      <c r="B248" s="5" t="n">
        <v>1072651</v>
      </c>
      <c r="C248" s="5" t="n">
        <v>1252955</v>
      </c>
    </row>
    <row r="249" spans="1:3">
      <c r="A249" s="4" t="s">
        <v>35</v>
      </c>
      <c r="B249" s="5" t="n">
        <v>0</v>
      </c>
      <c r="C249" s="5" t="n">
        <v>0</v>
      </c>
    </row>
    <row r="250" spans="1:3">
      <c r="A250" s="4" t="s">
        <v>32</v>
      </c>
      <c r="B250" s="5" t="n">
        <v>1072651</v>
      </c>
      <c r="C250" s="5" t="n">
        <v>1252955</v>
      </c>
    </row>
    <row r="251" spans="1:3">
      <c r="A251" s="3" t="s">
        <v>36</v>
      </c>
    </row>
    <row r="252" spans="1:3">
      <c r="A252" s="4" t="s">
        <v>37</v>
      </c>
      <c r="B252" s="5" t="n">
        <v>-607416</v>
      </c>
      <c r="C252" s="5" t="n">
        <v>-567133</v>
      </c>
    </row>
    <row r="253" spans="1:3">
      <c r="A253" s="4" t="s">
        <v>38</v>
      </c>
      <c r="B253" s="5" t="n">
        <v>-234196</v>
      </c>
      <c r="C253" s="5" t="n">
        <v>-233789</v>
      </c>
    </row>
    <row r="254" spans="1:3">
      <c r="A254" s="4" t="s">
        <v>36</v>
      </c>
      <c r="B254" s="5" t="n">
        <v>-841612</v>
      </c>
      <c r="C254" s="5" t="n">
        <v>-800922</v>
      </c>
    </row>
    <row r="255" spans="1:3">
      <c r="A255" s="4" t="s">
        <v>39</v>
      </c>
      <c r="B255" s="5" t="n">
        <v>231039</v>
      </c>
      <c r="C255" s="5" t="n">
        <v>452033</v>
      </c>
    </row>
    <row r="256" spans="1:3">
      <c r="A256" s="4" t="s">
        <v>54</v>
      </c>
    </row>
    <row r="257" spans="1:3">
      <c r="A257" s="3" t="s">
        <v>27</v>
      </c>
    </row>
    <row r="258" spans="1:3">
      <c r="A258" s="4" t="s">
        <v>28</v>
      </c>
      <c r="B258" s="5" t="n">
        <v>0</v>
      </c>
      <c r="C258" s="5" t="n">
        <v>0</v>
      </c>
    </row>
    <row r="259" spans="1:3">
      <c r="A259" s="3" t="s">
        <v>29</v>
      </c>
    </row>
    <row r="260" spans="1:3">
      <c r="A260" s="4" t="s">
        <v>30</v>
      </c>
      <c r="B260" s="5" t="n">
        <v>229938</v>
      </c>
      <c r="C260" s="5" t="n">
        <v>394837</v>
      </c>
    </row>
    <row r="261" spans="1:3">
      <c r="A261" s="4" t="s">
        <v>31</v>
      </c>
      <c r="B261" s="5" t="n">
        <v>0</v>
      </c>
      <c r="C261" s="5" t="n">
        <v>0</v>
      </c>
    </row>
    <row r="262" spans="1:3">
      <c r="A262" s="4" t="s">
        <v>27</v>
      </c>
      <c r="B262" s="5" t="n">
        <v>229938</v>
      </c>
      <c r="C262" s="5" t="n">
        <v>394837</v>
      </c>
    </row>
    <row r="263" spans="1:3">
      <c r="A263" s="3" t="s">
        <v>32</v>
      </c>
    </row>
    <row r="264" spans="1:3">
      <c r="A264" s="4" t="s">
        <v>33</v>
      </c>
      <c r="B264" s="5" t="n">
        <v>0</v>
      </c>
      <c r="C264" s="5" t="n">
        <v>0</v>
      </c>
    </row>
    <row r="265" spans="1:3">
      <c r="A265" s="4" t="s">
        <v>34</v>
      </c>
      <c r="B265" s="5" t="n">
        <v>2715100</v>
      </c>
      <c r="C265" s="5" t="n">
        <v>2840368</v>
      </c>
    </row>
    <row r="266" spans="1:3">
      <c r="A266" s="4" t="s">
        <v>35</v>
      </c>
      <c r="B266" s="5" t="n">
        <v>0</v>
      </c>
      <c r="C266" s="5" t="n">
        <v>0</v>
      </c>
    </row>
    <row r="267" spans="1:3">
      <c r="A267" s="4" t="s">
        <v>32</v>
      </c>
      <c r="B267" s="5" t="n">
        <v>2715100</v>
      </c>
      <c r="C267" s="5" t="n">
        <v>2840368</v>
      </c>
    </row>
    <row r="268" spans="1:3">
      <c r="A268" s="3" t="s">
        <v>36</v>
      </c>
    </row>
    <row r="269" spans="1:3">
      <c r="A269" s="4" t="s">
        <v>37</v>
      </c>
      <c r="B269" s="5" t="n">
        <v>-2159921</v>
      </c>
      <c r="C269" s="5" t="n">
        <v>-2120686</v>
      </c>
    </row>
    <row r="270" spans="1:3">
      <c r="A270" s="4" t="s">
        <v>38</v>
      </c>
      <c r="B270" s="5" t="n">
        <v>-325241</v>
      </c>
      <c r="C270" s="5" t="n">
        <v>-324845</v>
      </c>
    </row>
    <row r="271" spans="1:3">
      <c r="A271" s="4" t="s">
        <v>36</v>
      </c>
      <c r="B271" s="5" t="n">
        <v>-2485162</v>
      </c>
      <c r="C271" s="5" t="n">
        <v>-2445531</v>
      </c>
    </row>
    <row r="272" spans="1:3">
      <c r="A272" s="4" t="s">
        <v>39</v>
      </c>
      <c r="B272" s="5" t="n">
        <v>229938</v>
      </c>
      <c r="C272" s="5" t="n">
        <v>394837</v>
      </c>
    </row>
    <row r="273" spans="1:3">
      <c r="A273" s="4" t="s">
        <v>55</v>
      </c>
    </row>
    <row r="274" spans="1:3">
      <c r="A274" s="3" t="s">
        <v>27</v>
      </c>
    </row>
    <row r="275" spans="1:3">
      <c r="A275" s="4" t="s">
        <v>28</v>
      </c>
      <c r="B275" s="5" t="n">
        <v>0</v>
      </c>
      <c r="C275" s="5" t="n">
        <v>0</v>
      </c>
    </row>
    <row r="276" spans="1:3">
      <c r="A276" s="3" t="s">
        <v>29</v>
      </c>
    </row>
    <row r="277" spans="1:3">
      <c r="A277" s="4" t="s">
        <v>30</v>
      </c>
      <c r="B277" s="5" t="n">
        <v>4407984</v>
      </c>
      <c r="C277" s="5" t="n">
        <v>4428306</v>
      </c>
    </row>
    <row r="278" spans="1:3">
      <c r="A278" s="4" t="s">
        <v>31</v>
      </c>
      <c r="B278" s="5" t="n">
        <v>0</v>
      </c>
      <c r="C278" s="5" t="n">
        <v>0</v>
      </c>
    </row>
    <row r="279" spans="1:3">
      <c r="A279" s="4" t="s">
        <v>27</v>
      </c>
      <c r="B279" s="5" t="n">
        <v>4407984</v>
      </c>
      <c r="C279" s="5" t="n">
        <v>4428306</v>
      </c>
    </row>
    <row r="280" spans="1:3">
      <c r="A280" s="3" t="s">
        <v>32</v>
      </c>
    </row>
    <row r="281" spans="1:3">
      <c r="A281" s="4" t="s">
        <v>33</v>
      </c>
      <c r="B281" s="5" t="n">
        <v>0</v>
      </c>
      <c r="C281" s="5" t="n">
        <v>0</v>
      </c>
    </row>
    <row r="282" spans="1:3">
      <c r="A282" s="4" t="s">
        <v>34</v>
      </c>
      <c r="B282" s="5" t="n">
        <v>0</v>
      </c>
      <c r="C282" s="5" t="n">
        <v>0</v>
      </c>
    </row>
    <row r="283" spans="1:3">
      <c r="A283" s="4" t="s">
        <v>35</v>
      </c>
      <c r="B283" s="5" t="n">
        <v>0</v>
      </c>
      <c r="C283" s="5" t="n">
        <v>0</v>
      </c>
    </row>
    <row r="284" spans="1:3">
      <c r="A284" s="4" t="s">
        <v>32</v>
      </c>
      <c r="B284" s="5" t="n">
        <v>0</v>
      </c>
      <c r="C284" s="5" t="n">
        <v>0</v>
      </c>
    </row>
    <row r="285" spans="1:3">
      <c r="A285" s="3" t="s">
        <v>36</v>
      </c>
    </row>
    <row r="286" spans="1:3">
      <c r="A286" s="4" t="s">
        <v>37</v>
      </c>
      <c r="B286" s="5" t="n">
        <v>4645929</v>
      </c>
      <c r="C286" s="5" t="n">
        <v>4666048</v>
      </c>
    </row>
    <row r="287" spans="1:3">
      <c r="A287" s="4" t="s">
        <v>38</v>
      </c>
      <c r="B287" s="5" t="n">
        <v>-237945</v>
      </c>
      <c r="C287" s="5" t="n">
        <v>-237742</v>
      </c>
    </row>
    <row r="288" spans="1:3">
      <c r="A288" s="4" t="s">
        <v>36</v>
      </c>
      <c r="B288" s="5" t="n">
        <v>4407984</v>
      </c>
      <c r="C288" s="5" t="n">
        <v>4428306</v>
      </c>
    </row>
    <row r="289" spans="1:3">
      <c r="A289" s="4" t="s">
        <v>39</v>
      </c>
      <c r="B289" s="5" t="n">
        <v>4407984</v>
      </c>
      <c r="C289" s="5" t="n">
        <v>4428306</v>
      </c>
    </row>
    <row r="290" spans="1:3">
      <c r="A290" s="4" t="s">
        <v>56</v>
      </c>
    </row>
    <row r="291" spans="1:3">
      <c r="A291" s="3" t="s">
        <v>27</v>
      </c>
    </row>
    <row r="292" spans="1:3">
      <c r="A292" s="4" t="s">
        <v>28</v>
      </c>
      <c r="B292" s="5" t="n">
        <v>0</v>
      </c>
      <c r="C292" s="5" t="n">
        <v>0</v>
      </c>
    </row>
    <row r="293" spans="1:3">
      <c r="A293" s="3" t="s">
        <v>29</v>
      </c>
    </row>
    <row r="294" spans="1:3">
      <c r="A294" s="4" t="s">
        <v>30</v>
      </c>
      <c r="B294" s="5" t="n">
        <v>2288444</v>
      </c>
      <c r="C294" s="5" t="n">
        <v>2106050</v>
      </c>
    </row>
    <row r="295" spans="1:3">
      <c r="A295" s="4" t="s">
        <v>31</v>
      </c>
      <c r="B295" s="5" t="n">
        <v>0</v>
      </c>
      <c r="C295" s="5" t="n">
        <v>0</v>
      </c>
    </row>
    <row r="296" spans="1:3">
      <c r="A296" s="4" t="s">
        <v>27</v>
      </c>
      <c r="B296" s="5" t="n">
        <v>2288444</v>
      </c>
      <c r="C296" s="5" t="n">
        <v>2106050</v>
      </c>
    </row>
    <row r="297" spans="1:3">
      <c r="A297" s="3" t="s">
        <v>32</v>
      </c>
    </row>
    <row r="298" spans="1:3">
      <c r="A298" s="4" t="s">
        <v>33</v>
      </c>
      <c r="B298" s="5" t="n">
        <v>131000</v>
      </c>
      <c r="C298" s="5" t="n">
        <v>131000</v>
      </c>
    </row>
    <row r="299" spans="1:3">
      <c r="A299" s="4" t="s">
        <v>34</v>
      </c>
      <c r="B299" s="5" t="n">
        <v>0</v>
      </c>
      <c r="C299" s="5" t="n">
        <v>0</v>
      </c>
    </row>
    <row r="300" spans="1:3">
      <c r="A300" s="4" t="s">
        <v>35</v>
      </c>
      <c r="B300" s="5" t="n">
        <v>0</v>
      </c>
      <c r="C300" s="5" t="n">
        <v>0</v>
      </c>
    </row>
    <row r="301" spans="1:3">
      <c r="A301" s="4" t="s">
        <v>32</v>
      </c>
      <c r="B301" s="5" t="n">
        <v>131000</v>
      </c>
      <c r="C301" s="5" t="n">
        <v>131000</v>
      </c>
    </row>
    <row r="302" spans="1:3">
      <c r="A302" s="3" t="s">
        <v>36</v>
      </c>
    </row>
    <row r="303" spans="1:3">
      <c r="A303" s="4" t="s">
        <v>37</v>
      </c>
      <c r="B303" s="5" t="n">
        <v>2314533</v>
      </c>
      <c r="C303" s="5" t="n">
        <v>2133963</v>
      </c>
    </row>
    <row r="304" spans="1:3">
      <c r="A304" s="4" t="s">
        <v>38</v>
      </c>
      <c r="B304" s="5" t="n">
        <v>-157089</v>
      </c>
      <c r="C304" s="5" t="n">
        <v>-158913</v>
      </c>
    </row>
    <row r="305" spans="1:3">
      <c r="A305" s="4" t="s">
        <v>36</v>
      </c>
      <c r="B305" s="5" t="n">
        <v>2157444</v>
      </c>
      <c r="C305" s="5" t="n">
        <v>1975050</v>
      </c>
    </row>
    <row r="306" spans="1:3">
      <c r="A306" s="4" t="s">
        <v>39</v>
      </c>
      <c r="B306" s="5" t="n">
        <v>2288444</v>
      </c>
      <c r="C306" s="5" t="n">
        <v>2106050</v>
      </c>
    </row>
    <row r="307" spans="1:3">
      <c r="A307" s="4" t="s">
        <v>57</v>
      </c>
    </row>
    <row r="308" spans="1:3">
      <c r="A308" s="3" t="s">
        <v>27</v>
      </c>
    </row>
    <row r="309" spans="1:3">
      <c r="A309" s="4" t="s">
        <v>28</v>
      </c>
      <c r="B309" s="5" t="n">
        <v>0</v>
      </c>
      <c r="C309" s="5" t="n">
        <v>0</v>
      </c>
    </row>
    <row r="310" spans="1:3">
      <c r="A310" s="3" t="s">
        <v>29</v>
      </c>
    </row>
    <row r="311" spans="1:3">
      <c r="A311" s="4" t="s">
        <v>30</v>
      </c>
      <c r="B311" s="5" t="n">
        <v>1018996</v>
      </c>
      <c r="C311" s="5" t="n">
        <v>517887</v>
      </c>
    </row>
    <row r="312" spans="1:3">
      <c r="A312" s="4" t="s">
        <v>31</v>
      </c>
      <c r="B312" s="5" t="n">
        <v>0</v>
      </c>
      <c r="C312" s="5" t="n">
        <v>0</v>
      </c>
    </row>
    <row r="313" spans="1:3">
      <c r="A313" s="4" t="s">
        <v>27</v>
      </c>
      <c r="B313" s="5" t="n">
        <v>1018996</v>
      </c>
      <c r="C313" s="5" t="n">
        <v>517887</v>
      </c>
    </row>
    <row r="314" spans="1:3">
      <c r="A314" s="3" t="s">
        <v>32</v>
      </c>
    </row>
    <row r="315" spans="1:3">
      <c r="A315" s="4" t="s">
        <v>33</v>
      </c>
      <c r="B315" s="5" t="n">
        <v>0</v>
      </c>
      <c r="C315" s="5" t="n">
        <v>0</v>
      </c>
    </row>
    <row r="316" spans="1:3">
      <c r="A316" s="4" t="s">
        <v>34</v>
      </c>
      <c r="B316" s="5" t="n">
        <v>0</v>
      </c>
      <c r="C316" s="5" t="n">
        <v>513149</v>
      </c>
    </row>
    <row r="317" spans="1:3">
      <c r="A317" s="4" t="s">
        <v>35</v>
      </c>
      <c r="B317" s="5" t="n">
        <v>0</v>
      </c>
      <c r="C317" s="5" t="n">
        <v>0</v>
      </c>
    </row>
    <row r="318" spans="1:3">
      <c r="A318" s="4" t="s">
        <v>32</v>
      </c>
      <c r="B318" s="5" t="n">
        <v>0</v>
      </c>
      <c r="C318" s="5" t="n">
        <v>513149</v>
      </c>
    </row>
    <row r="319" spans="1:3">
      <c r="A319" s="3" t="s">
        <v>36</v>
      </c>
    </row>
    <row r="320" spans="1:3">
      <c r="A320" s="4" t="s">
        <v>37</v>
      </c>
      <c r="B320" s="5" t="n">
        <v>1224370</v>
      </c>
      <c r="C320" s="5" t="n">
        <v>220255</v>
      </c>
    </row>
    <row r="321" spans="1:3">
      <c r="A321" s="4" t="s">
        <v>38</v>
      </c>
      <c r="B321" s="5" t="n">
        <v>-205374</v>
      </c>
      <c r="C321" s="5" t="n">
        <v>-215517</v>
      </c>
    </row>
    <row r="322" spans="1:3">
      <c r="A322" s="4" t="s">
        <v>36</v>
      </c>
      <c r="B322" s="5" t="n">
        <v>1018996</v>
      </c>
      <c r="C322" s="5" t="n">
        <v>4738</v>
      </c>
    </row>
    <row r="323" spans="1:3">
      <c r="A323" s="4" t="s">
        <v>39</v>
      </c>
      <c r="B323" s="5" t="n">
        <v>1018996</v>
      </c>
      <c r="C323" s="5" t="n">
        <v>517887</v>
      </c>
    </row>
    <row r="324" spans="1:3">
      <c r="A324" s="4" t="s">
        <v>58</v>
      </c>
    </row>
    <row r="325" spans="1:3">
      <c r="A325" s="3" t="s">
        <v>27</v>
      </c>
    </row>
    <row r="326" spans="1:3">
      <c r="A326" s="4" t="s">
        <v>28</v>
      </c>
      <c r="B326" s="5" t="n">
        <v>0</v>
      </c>
      <c r="C326" s="5" t="n">
        <v>0</v>
      </c>
    </row>
    <row r="327" spans="1:3">
      <c r="A327" s="3" t="s">
        <v>29</v>
      </c>
    </row>
    <row r="328" spans="1:3">
      <c r="A328" s="4" t="s">
        <v>30</v>
      </c>
      <c r="B328" s="5" t="n">
        <v>1482411</v>
      </c>
      <c r="C328" s="5" t="n">
        <v>1492145</v>
      </c>
    </row>
    <row r="329" spans="1:3">
      <c r="A329" s="4" t="s">
        <v>31</v>
      </c>
      <c r="B329" s="5" t="n">
        <v>0</v>
      </c>
      <c r="C329" s="5" t="n">
        <v>0</v>
      </c>
    </row>
    <row r="330" spans="1:3">
      <c r="A330" s="4" t="s">
        <v>27</v>
      </c>
      <c r="B330" s="5" t="n">
        <v>1482411</v>
      </c>
      <c r="C330" s="5" t="n">
        <v>1492145</v>
      </c>
    </row>
    <row r="331" spans="1:3">
      <c r="A331" s="3" t="s">
        <v>32</v>
      </c>
    </row>
    <row r="332" spans="1:3">
      <c r="A332" s="4" t="s">
        <v>33</v>
      </c>
      <c r="B332" s="5" t="n">
        <v>0</v>
      </c>
      <c r="C332" s="5" t="n">
        <v>0</v>
      </c>
    </row>
    <row r="333" spans="1:3">
      <c r="A333" s="4" t="s">
        <v>34</v>
      </c>
      <c r="B333" s="5" t="n">
        <v>0</v>
      </c>
      <c r="C333" s="5" t="n">
        <v>18234</v>
      </c>
    </row>
    <row r="334" spans="1:3">
      <c r="A334" s="4" t="s">
        <v>35</v>
      </c>
      <c r="B334" s="5" t="n">
        <v>0</v>
      </c>
      <c r="C334" s="5" t="n">
        <v>0</v>
      </c>
    </row>
    <row r="335" spans="1:3">
      <c r="A335" s="4" t="s">
        <v>32</v>
      </c>
      <c r="B335" s="5" t="n">
        <v>0</v>
      </c>
      <c r="C335" s="5" t="n">
        <v>18234</v>
      </c>
    </row>
    <row r="336" spans="1:3">
      <c r="A336" s="3" t="s">
        <v>36</v>
      </c>
    </row>
    <row r="337" spans="1:3">
      <c r="A337" s="4" t="s">
        <v>37</v>
      </c>
      <c r="B337" s="5" t="n">
        <v>1685871</v>
      </c>
      <c r="C337" s="5" t="n">
        <v>1677456</v>
      </c>
    </row>
    <row r="338" spans="1:3">
      <c r="A338" s="4" t="s">
        <v>38</v>
      </c>
      <c r="B338" s="5" t="n">
        <v>-203460</v>
      </c>
      <c r="C338" s="5" t="n">
        <v>-203545</v>
      </c>
    </row>
    <row r="339" spans="1:3">
      <c r="A339" s="4" t="s">
        <v>36</v>
      </c>
      <c r="B339" s="5" t="n">
        <v>1482411</v>
      </c>
      <c r="C339" s="5" t="n">
        <v>1473911</v>
      </c>
    </row>
    <row r="340" spans="1:3">
      <c r="A340" s="4" t="s">
        <v>39</v>
      </c>
      <c r="B340" s="5" t="n">
        <v>1482411</v>
      </c>
      <c r="C340" s="5" t="n">
        <v>1492145</v>
      </c>
    </row>
    <row r="341" spans="1:3">
      <c r="A341" s="4" t="s">
        <v>59</v>
      </c>
    </row>
    <row r="342" spans="1:3">
      <c r="A342" s="3" t="s">
        <v>27</v>
      </c>
    </row>
    <row r="343" spans="1:3">
      <c r="A343" s="4" t="s">
        <v>28</v>
      </c>
      <c r="B343" s="5" t="n">
        <v>0</v>
      </c>
      <c r="C343" s="5" t="n">
        <v>0</v>
      </c>
    </row>
    <row r="344" spans="1:3">
      <c r="A344" s="3" t="s">
        <v>29</v>
      </c>
    </row>
    <row r="345" spans="1:3">
      <c r="A345" s="4" t="s">
        <v>30</v>
      </c>
      <c r="B345" s="5" t="n">
        <v>0</v>
      </c>
      <c r="C345" s="5" t="n">
        <v>0</v>
      </c>
    </row>
    <row r="346" spans="1:3">
      <c r="A346" s="4" t="s">
        <v>31</v>
      </c>
      <c r="B346" s="5" t="n">
        <v>0</v>
      </c>
      <c r="C346" s="5" t="n">
        <v>0</v>
      </c>
    </row>
    <row r="347" spans="1:3">
      <c r="A347" s="4" t="s">
        <v>27</v>
      </c>
      <c r="B347" s="5" t="n">
        <v>0</v>
      </c>
      <c r="C347" s="5" t="n">
        <v>0</v>
      </c>
    </row>
    <row r="348" spans="1:3">
      <c r="A348" s="3" t="s">
        <v>32</v>
      </c>
    </row>
    <row r="349" spans="1:3">
      <c r="A349" s="4" t="s">
        <v>33</v>
      </c>
      <c r="B349" s="5" t="n">
        <v>0</v>
      </c>
      <c r="C349" s="5" t="n">
        <v>0</v>
      </c>
    </row>
    <row r="350" spans="1:3">
      <c r="A350" s="4" t="s">
        <v>34</v>
      </c>
      <c r="B350" s="5" t="n">
        <v>0</v>
      </c>
      <c r="C350" s="5" t="n">
        <v>0</v>
      </c>
    </row>
    <row r="351" spans="1:3">
      <c r="A351" s="4" t="s">
        <v>35</v>
      </c>
      <c r="B351" s="5" t="n">
        <v>0</v>
      </c>
      <c r="C351" s="5" t="n">
        <v>0</v>
      </c>
    </row>
    <row r="352" spans="1:3">
      <c r="A352" s="4" t="s">
        <v>32</v>
      </c>
      <c r="B352" s="5" t="n">
        <v>0</v>
      </c>
      <c r="C352" s="5" t="n">
        <v>0</v>
      </c>
    </row>
    <row r="353" spans="1:3">
      <c r="A353" s="3" t="s">
        <v>36</v>
      </c>
    </row>
    <row r="354" spans="1:3">
      <c r="A354" s="4" t="s">
        <v>37</v>
      </c>
      <c r="B354" s="5" t="n">
        <v>196043</v>
      </c>
      <c r="C354" s="5" t="n">
        <v>196043</v>
      </c>
    </row>
    <row r="355" spans="1:3">
      <c r="A355" s="4" t="s">
        <v>38</v>
      </c>
      <c r="B355" s="5" t="n">
        <v>-196043</v>
      </c>
      <c r="C355" s="5" t="n">
        <v>-196043</v>
      </c>
    </row>
    <row r="356" spans="1:3">
      <c r="A356" s="4" t="s">
        <v>36</v>
      </c>
      <c r="B356" s="5" t="n">
        <v>0</v>
      </c>
      <c r="C356" s="5" t="n">
        <v>0</v>
      </c>
    </row>
    <row r="357" spans="1:3">
      <c r="A357" s="4" t="s">
        <v>39</v>
      </c>
      <c r="B357" s="5" t="n">
        <v>0</v>
      </c>
      <c r="C357" s="5" t="n">
        <v>0</v>
      </c>
    </row>
    <row r="358" spans="1:3">
      <c r="A358" s="4" t="s">
        <v>60</v>
      </c>
    </row>
    <row r="359" spans="1:3">
      <c r="A359" s="3" t="s">
        <v>27</v>
      </c>
    </row>
    <row r="360" spans="1:3">
      <c r="A360" s="4" t="s">
        <v>28</v>
      </c>
      <c r="B360" s="5" t="n">
        <v>0</v>
      </c>
      <c r="C360" s="5" t="n">
        <v>0</v>
      </c>
    </row>
    <row r="361" spans="1:3">
      <c r="A361" s="3" t="s">
        <v>29</v>
      </c>
    </row>
    <row r="362" spans="1:3">
      <c r="A362" s="4" t="s">
        <v>30</v>
      </c>
      <c r="B362" s="5" t="n">
        <v>240570</v>
      </c>
      <c r="C362" s="5" t="n">
        <v>431341</v>
      </c>
    </row>
    <row r="363" spans="1:3">
      <c r="A363" s="4" t="s">
        <v>31</v>
      </c>
      <c r="B363" s="5" t="n">
        <v>0</v>
      </c>
      <c r="C363" s="5" t="n">
        <v>0</v>
      </c>
    </row>
    <row r="364" spans="1:3">
      <c r="A364" s="4" t="s">
        <v>27</v>
      </c>
      <c r="B364" s="5" t="n">
        <v>240570</v>
      </c>
      <c r="C364" s="5" t="n">
        <v>431341</v>
      </c>
    </row>
    <row r="365" spans="1:3">
      <c r="A365" s="3" t="s">
        <v>32</v>
      </c>
    </row>
    <row r="366" spans="1:3">
      <c r="A366" s="4" t="s">
        <v>33</v>
      </c>
      <c r="B366" s="5" t="n">
        <v>5500</v>
      </c>
      <c r="C366" s="5" t="n">
        <v>0</v>
      </c>
    </row>
    <row r="367" spans="1:3">
      <c r="A367" s="4" t="s">
        <v>34</v>
      </c>
      <c r="B367" s="5" t="n">
        <v>2241257</v>
      </c>
      <c r="C367" s="5" t="n">
        <v>2413069</v>
      </c>
    </row>
    <row r="368" spans="1:3">
      <c r="A368" s="4" t="s">
        <v>35</v>
      </c>
      <c r="B368" s="5" t="n">
        <v>102</v>
      </c>
      <c r="C368" s="5" t="n">
        <v>102</v>
      </c>
    </row>
    <row r="369" spans="1:3">
      <c r="A369" s="4" t="s">
        <v>32</v>
      </c>
      <c r="B369" s="5" t="n">
        <v>2246859</v>
      </c>
      <c r="C369" s="5" t="n">
        <v>2413171</v>
      </c>
    </row>
    <row r="370" spans="1:3">
      <c r="A370" s="3" t="s">
        <v>36</v>
      </c>
    </row>
    <row r="371" spans="1:3">
      <c r="A371" s="4" t="s">
        <v>37</v>
      </c>
      <c r="B371" s="5" t="n">
        <v>-1761282</v>
      </c>
      <c r="C371" s="5" t="n">
        <v>-1737068</v>
      </c>
    </row>
    <row r="372" spans="1:3">
      <c r="A372" s="4" t="s">
        <v>38</v>
      </c>
      <c r="B372" s="5" t="n">
        <v>-245007</v>
      </c>
      <c r="C372" s="5" t="n">
        <v>-244762</v>
      </c>
    </row>
    <row r="373" spans="1:3">
      <c r="A373" s="4" t="s">
        <v>36</v>
      </c>
      <c r="B373" s="5" t="n">
        <v>-2006289</v>
      </c>
      <c r="C373" s="5" t="n">
        <v>-1981830</v>
      </c>
    </row>
    <row r="374" spans="1:3">
      <c r="A374" s="4" t="s">
        <v>39</v>
      </c>
      <c r="B374" s="5" t="n">
        <v>240570</v>
      </c>
      <c r="C374" s="5" t="n">
        <v>431341</v>
      </c>
    </row>
    <row r="375" spans="1:3">
      <c r="A375" s="4" t="s">
        <v>61</v>
      </c>
    </row>
    <row r="376" spans="1:3">
      <c r="A376" s="3" t="s">
        <v>27</v>
      </c>
    </row>
    <row r="377" spans="1:3">
      <c r="A377" s="4" t="s">
        <v>28</v>
      </c>
      <c r="B377" s="5" t="n">
        <v>0</v>
      </c>
      <c r="C377" s="5" t="n">
        <v>0</v>
      </c>
    </row>
    <row r="378" spans="1:3">
      <c r="A378" s="3" t="s">
        <v>29</v>
      </c>
    </row>
    <row r="379" spans="1:3">
      <c r="A379" s="4" t="s">
        <v>30</v>
      </c>
      <c r="B379" s="5" t="n">
        <v>254427</v>
      </c>
      <c r="C379" s="5" t="n">
        <v>741152</v>
      </c>
    </row>
    <row r="380" spans="1:3">
      <c r="A380" s="4" t="s">
        <v>31</v>
      </c>
      <c r="B380" s="5" t="n">
        <v>0</v>
      </c>
      <c r="C380" s="5" t="n">
        <v>0</v>
      </c>
    </row>
    <row r="381" spans="1:3">
      <c r="A381" s="4" t="s">
        <v>27</v>
      </c>
      <c r="B381" s="5" t="n">
        <v>254427</v>
      </c>
      <c r="C381" s="5" t="n">
        <v>741152</v>
      </c>
    </row>
    <row r="382" spans="1:3">
      <c r="A382" s="3" t="s">
        <v>32</v>
      </c>
    </row>
    <row r="383" spans="1:3">
      <c r="A383" s="4" t="s">
        <v>33</v>
      </c>
      <c r="B383" s="5" t="n">
        <v>0</v>
      </c>
      <c r="C383" s="5" t="n">
        <v>0</v>
      </c>
    </row>
    <row r="384" spans="1:3">
      <c r="A384" s="4" t="s">
        <v>34</v>
      </c>
      <c r="B384" s="5" t="n">
        <v>2445456</v>
      </c>
      <c r="C384" s="5" t="n">
        <v>2893606</v>
      </c>
    </row>
    <row r="385" spans="1:3">
      <c r="A385" s="4" t="s">
        <v>35</v>
      </c>
      <c r="B385" s="5" t="n">
        <v>0</v>
      </c>
      <c r="C385" s="5" t="n">
        <v>0</v>
      </c>
    </row>
    <row r="386" spans="1:3">
      <c r="A386" s="4" t="s">
        <v>32</v>
      </c>
      <c r="B386" s="5" t="n">
        <v>2445456</v>
      </c>
      <c r="C386" s="5" t="n">
        <v>2893606</v>
      </c>
    </row>
    <row r="387" spans="1:3">
      <c r="A387" s="3" t="s">
        <v>36</v>
      </c>
    </row>
    <row r="388" spans="1:3">
      <c r="A388" s="4" t="s">
        <v>37</v>
      </c>
      <c r="B388" s="5" t="n">
        <v>-1919950</v>
      </c>
      <c r="C388" s="5" t="n">
        <v>-1881761</v>
      </c>
    </row>
    <row r="389" spans="1:3">
      <c r="A389" s="4" t="s">
        <v>38</v>
      </c>
      <c r="B389" s="5" t="n">
        <v>-271079</v>
      </c>
      <c r="C389" s="5" t="n">
        <v>-270693</v>
      </c>
    </row>
    <row r="390" spans="1:3">
      <c r="A390" s="4" t="s">
        <v>36</v>
      </c>
      <c r="B390" s="5" t="n">
        <v>-2191029</v>
      </c>
      <c r="C390" s="5" t="n">
        <v>-2152454</v>
      </c>
    </row>
    <row r="391" spans="1:3">
      <c r="A391" s="4" t="s">
        <v>39</v>
      </c>
      <c r="B391" s="5" t="n">
        <v>254427</v>
      </c>
      <c r="C391" s="5" t="n">
        <v>741152</v>
      </c>
    </row>
    <row r="392" spans="1:3">
      <c r="A392" s="4" t="s">
        <v>62</v>
      </c>
    </row>
    <row r="393" spans="1:3">
      <c r="A393" s="3" t="s">
        <v>27</v>
      </c>
    </row>
    <row r="394" spans="1:3">
      <c r="A394" s="4" t="s">
        <v>28</v>
      </c>
      <c r="B394" s="5" t="n">
        <v>0</v>
      </c>
      <c r="C394" s="5" t="n">
        <v>0</v>
      </c>
    </row>
    <row r="395" spans="1:3">
      <c r="A395" s="3" t="s">
        <v>29</v>
      </c>
    </row>
    <row r="396" spans="1:3">
      <c r="A396" s="4" t="s">
        <v>30</v>
      </c>
      <c r="B396" s="5" t="n">
        <v>1318553</v>
      </c>
      <c r="C396" s="5" t="n">
        <v>1327017</v>
      </c>
    </row>
    <row r="397" spans="1:3">
      <c r="A397" s="4" t="s">
        <v>31</v>
      </c>
      <c r="B397" s="5" t="n">
        <v>11300</v>
      </c>
      <c r="C397" s="5" t="n">
        <v>11300</v>
      </c>
    </row>
    <row r="398" spans="1:3">
      <c r="A398" s="4" t="s">
        <v>27</v>
      </c>
      <c r="B398" s="5" t="n">
        <v>1329853</v>
      </c>
      <c r="C398" s="5" t="n">
        <v>1338317</v>
      </c>
    </row>
    <row r="399" spans="1:3">
      <c r="A399" s="3" t="s">
        <v>32</v>
      </c>
    </row>
    <row r="400" spans="1:3">
      <c r="A400" s="4" t="s">
        <v>33</v>
      </c>
      <c r="B400" s="5" t="n">
        <v>0</v>
      </c>
      <c r="C400" s="5" t="n">
        <v>0</v>
      </c>
    </row>
    <row r="401" spans="1:3">
      <c r="A401" s="4" t="s">
        <v>34</v>
      </c>
      <c r="B401" s="5" t="n">
        <v>0</v>
      </c>
      <c r="C401" s="5" t="n">
        <v>0</v>
      </c>
    </row>
    <row r="402" spans="1:3">
      <c r="A402" s="4" t="s">
        <v>35</v>
      </c>
      <c r="B402" s="5" t="n">
        <v>254</v>
      </c>
      <c r="C402" s="5" t="n">
        <v>254</v>
      </c>
    </row>
    <row r="403" spans="1:3">
      <c r="A403" s="4" t="s">
        <v>32</v>
      </c>
      <c r="B403" s="5" t="n">
        <v>254</v>
      </c>
      <c r="C403" s="5" t="n">
        <v>254</v>
      </c>
    </row>
    <row r="404" spans="1:3">
      <c r="A404" s="3" t="s">
        <v>36</v>
      </c>
    </row>
    <row r="405" spans="1:3">
      <c r="A405" s="4" t="s">
        <v>37</v>
      </c>
      <c r="B405" s="5" t="n">
        <v>1557241</v>
      </c>
      <c r="C405" s="5" t="n">
        <v>1565620</v>
      </c>
    </row>
    <row r="406" spans="1:3">
      <c r="A406" s="4" t="s">
        <v>38</v>
      </c>
      <c r="B406" s="5" t="n">
        <v>-227642</v>
      </c>
      <c r="C406" s="5" t="n">
        <v>-227557</v>
      </c>
    </row>
    <row r="407" spans="1:3">
      <c r="A407" s="4" t="s">
        <v>36</v>
      </c>
      <c r="B407" s="5" t="n">
        <v>1329599</v>
      </c>
      <c r="C407" s="5" t="n">
        <v>1338063</v>
      </c>
    </row>
    <row r="408" spans="1:3">
      <c r="A408" s="4" t="s">
        <v>39</v>
      </c>
      <c r="B408" s="5" t="n">
        <v>1329853</v>
      </c>
      <c r="C408" s="5" t="n">
        <v>1338317</v>
      </c>
    </row>
    <row r="409" spans="1:3">
      <c r="A409" s="4" t="s">
        <v>63</v>
      </c>
    </row>
    <row r="410" spans="1:3">
      <c r="A410" s="3" t="s">
        <v>27</v>
      </c>
    </row>
    <row r="411" spans="1:3">
      <c r="A411" s="4" t="s">
        <v>28</v>
      </c>
      <c r="B411" s="5" t="n">
        <v>0</v>
      </c>
      <c r="C411" s="5" t="n">
        <v>0</v>
      </c>
    </row>
    <row r="412" spans="1:3">
      <c r="A412" s="3" t="s">
        <v>29</v>
      </c>
    </row>
    <row r="413" spans="1:3">
      <c r="A413" s="4" t="s">
        <v>30</v>
      </c>
      <c r="B413" s="5" t="n">
        <v>333478</v>
      </c>
      <c r="C413" s="5" t="n">
        <v>854364</v>
      </c>
    </row>
    <row r="414" spans="1:3">
      <c r="A414" s="4" t="s">
        <v>31</v>
      </c>
      <c r="B414" s="5" t="n">
        <v>0</v>
      </c>
      <c r="C414" s="5" t="n">
        <v>0</v>
      </c>
    </row>
    <row r="415" spans="1:3">
      <c r="A415" s="4" t="s">
        <v>27</v>
      </c>
      <c r="B415" s="5" t="n">
        <v>333478</v>
      </c>
      <c r="C415" s="5" t="n">
        <v>854364</v>
      </c>
    </row>
    <row r="416" spans="1:3">
      <c r="A416" s="3" t="s">
        <v>32</v>
      </c>
    </row>
    <row r="417" spans="1:3">
      <c r="A417" s="4" t="s">
        <v>33</v>
      </c>
      <c r="B417" s="5" t="n">
        <v>0</v>
      </c>
      <c r="C417" s="5" t="n">
        <v>0</v>
      </c>
    </row>
    <row r="418" spans="1:3">
      <c r="A418" s="4" t="s">
        <v>34</v>
      </c>
      <c r="B418" s="5" t="n">
        <v>440011</v>
      </c>
      <c r="C418" s="5" t="n">
        <v>915591</v>
      </c>
    </row>
    <row r="419" spans="1:3">
      <c r="A419" s="4" t="s">
        <v>35</v>
      </c>
      <c r="B419" s="5" t="n">
        <v>26082</v>
      </c>
      <c r="C419" s="5" t="n">
        <v>26082</v>
      </c>
    </row>
    <row r="420" spans="1:3">
      <c r="A420" s="4" t="s">
        <v>32</v>
      </c>
      <c r="B420" s="5" t="n">
        <v>466093</v>
      </c>
      <c r="C420" s="5" t="n">
        <v>941673</v>
      </c>
    </row>
    <row r="421" spans="1:3">
      <c r="A421" s="3" t="s">
        <v>36</v>
      </c>
    </row>
    <row r="422" spans="1:3">
      <c r="A422" s="4" t="s">
        <v>37</v>
      </c>
      <c r="B422" s="5" t="n">
        <v>190232</v>
      </c>
      <c r="C422" s="5" t="n">
        <v>235085</v>
      </c>
    </row>
    <row r="423" spans="1:3">
      <c r="A423" s="4" t="s">
        <v>38</v>
      </c>
      <c r="B423" s="5" t="n">
        <v>-322847</v>
      </c>
      <c r="C423" s="5" t="n">
        <v>-322394</v>
      </c>
    </row>
    <row r="424" spans="1:3">
      <c r="A424" s="4" t="s">
        <v>36</v>
      </c>
      <c r="B424" s="5" t="n">
        <v>-132615</v>
      </c>
      <c r="C424" s="5" t="n">
        <v>-87309</v>
      </c>
    </row>
    <row r="425" spans="1:3">
      <c r="A425" s="4" t="s">
        <v>39</v>
      </c>
      <c r="B425" s="5" t="n">
        <v>333478</v>
      </c>
      <c r="C425" s="5" t="n">
        <v>854364</v>
      </c>
    </row>
    <row r="426" spans="1:3">
      <c r="A426" s="4" t="s">
        <v>64</v>
      </c>
    </row>
    <row r="427" spans="1:3">
      <c r="A427" s="3" t="s">
        <v>27</v>
      </c>
    </row>
    <row r="428" spans="1:3">
      <c r="A428" s="4" t="s">
        <v>28</v>
      </c>
      <c r="B428" s="5" t="n">
        <v>0</v>
      </c>
      <c r="C428" s="5" t="n">
        <v>0</v>
      </c>
    </row>
    <row r="429" spans="1:3">
      <c r="A429" s="3" t="s">
        <v>29</v>
      </c>
    </row>
    <row r="430" spans="1:3">
      <c r="A430" s="4" t="s">
        <v>30</v>
      </c>
      <c r="B430" s="5" t="n">
        <v>106507</v>
      </c>
      <c r="C430" s="5" t="n">
        <v>84006</v>
      </c>
    </row>
    <row r="431" spans="1:3">
      <c r="A431" s="4" t="s">
        <v>31</v>
      </c>
      <c r="B431" s="5" t="n">
        <v>0</v>
      </c>
      <c r="C431" s="5" t="n">
        <v>0</v>
      </c>
    </row>
    <row r="432" spans="1:3">
      <c r="A432" s="4" t="s">
        <v>27</v>
      </c>
      <c r="B432" s="5" t="n">
        <v>106507</v>
      </c>
      <c r="C432" s="5" t="n">
        <v>84006</v>
      </c>
    </row>
    <row r="433" spans="1:3">
      <c r="A433" s="3" t="s">
        <v>32</v>
      </c>
    </row>
    <row r="434" spans="1:3">
      <c r="A434" s="4" t="s">
        <v>33</v>
      </c>
      <c r="B434" s="5" t="n">
        <v>0</v>
      </c>
      <c r="C434" s="5" t="n">
        <v>0</v>
      </c>
    </row>
    <row r="435" spans="1:3">
      <c r="A435" s="4" t="s">
        <v>34</v>
      </c>
      <c r="B435" s="5" t="n">
        <v>2952865</v>
      </c>
      <c r="C435" s="5" t="n">
        <v>2830127</v>
      </c>
    </row>
    <row r="436" spans="1:3">
      <c r="A436" s="4" t="s">
        <v>35</v>
      </c>
      <c r="B436" s="5" t="n">
        <v>0</v>
      </c>
      <c r="C436" s="5" t="n">
        <v>0</v>
      </c>
    </row>
    <row r="437" spans="1:3">
      <c r="A437" s="4" t="s">
        <v>32</v>
      </c>
      <c r="B437" s="5" t="n">
        <v>2952865</v>
      </c>
      <c r="C437" s="5" t="n">
        <v>2830127</v>
      </c>
    </row>
    <row r="438" spans="1:3">
      <c r="A438" s="3" t="s">
        <v>36</v>
      </c>
    </row>
    <row r="439" spans="1:3">
      <c r="A439" s="4" t="s">
        <v>37</v>
      </c>
      <c r="B439" s="5" t="n">
        <v>-2580447</v>
      </c>
      <c r="C439" s="5" t="n">
        <v>-2481212</v>
      </c>
    </row>
    <row r="440" spans="1:3">
      <c r="A440" s="4" t="s">
        <v>38</v>
      </c>
      <c r="B440" s="5" t="n">
        <v>-265911</v>
      </c>
      <c r="C440" s="5" t="n">
        <v>-264909</v>
      </c>
    </row>
    <row r="441" spans="1:3">
      <c r="A441" s="4" t="s">
        <v>36</v>
      </c>
      <c r="B441" s="5" t="n">
        <v>-2846358</v>
      </c>
      <c r="C441" s="5" t="n">
        <v>-2746121</v>
      </c>
    </row>
    <row r="442" spans="1:3">
      <c r="A442" s="4" t="s">
        <v>39</v>
      </c>
      <c r="B442" s="5" t="n">
        <v>106507</v>
      </c>
      <c r="C442" s="5" t="n">
        <v>84006</v>
      </c>
    </row>
    <row r="443" spans="1:3">
      <c r="A443" s="4" t="s">
        <v>65</v>
      </c>
    </row>
    <row r="444" spans="1:3">
      <c r="A444" s="3" t="s">
        <v>27</v>
      </c>
    </row>
    <row r="445" spans="1:3">
      <c r="A445" s="4" t="s">
        <v>28</v>
      </c>
      <c r="B445" s="5" t="n">
        <v>0</v>
      </c>
      <c r="C445" s="5" t="n">
        <v>0</v>
      </c>
    </row>
    <row r="446" spans="1:3">
      <c r="A446" s="3" t="s">
        <v>29</v>
      </c>
    </row>
    <row r="447" spans="1:3">
      <c r="A447" s="4" t="s">
        <v>30</v>
      </c>
      <c r="B447" s="5" t="n">
        <v>874021</v>
      </c>
      <c r="C447" s="5" t="n">
        <v>753702</v>
      </c>
    </row>
    <row r="448" spans="1:3">
      <c r="A448" s="4" t="s">
        <v>31</v>
      </c>
      <c r="B448" s="5" t="n">
        <v>0</v>
      </c>
      <c r="C448" s="5" t="n">
        <v>0</v>
      </c>
    </row>
    <row r="449" spans="1:3">
      <c r="A449" s="4" t="s">
        <v>27</v>
      </c>
      <c r="B449" s="5" t="n">
        <v>874021</v>
      </c>
      <c r="C449" s="5" t="n">
        <v>753702</v>
      </c>
    </row>
    <row r="450" spans="1:3">
      <c r="A450" s="3" t="s">
        <v>32</v>
      </c>
    </row>
    <row r="451" spans="1:3">
      <c r="A451" s="4" t="s">
        <v>33</v>
      </c>
      <c r="B451" s="5" t="n">
        <v>515173</v>
      </c>
      <c r="C451" s="5" t="n">
        <v>515173</v>
      </c>
    </row>
    <row r="452" spans="1:3">
      <c r="A452" s="4" t="s">
        <v>34</v>
      </c>
      <c r="B452" s="5" t="n">
        <v>2479600</v>
      </c>
      <c r="C452" s="5" t="n">
        <v>2584511</v>
      </c>
    </row>
    <row r="453" spans="1:3">
      <c r="A453" s="4" t="s">
        <v>35</v>
      </c>
      <c r="B453" s="5" t="n">
        <v>16724</v>
      </c>
      <c r="C453" s="5" t="n">
        <v>16724</v>
      </c>
    </row>
    <row r="454" spans="1:3">
      <c r="A454" s="4" t="s">
        <v>32</v>
      </c>
      <c r="B454" s="5" t="n">
        <v>3011497</v>
      </c>
      <c r="C454" s="5" t="n">
        <v>3116408</v>
      </c>
    </row>
    <row r="455" spans="1:3">
      <c r="A455" s="3" t="s">
        <v>36</v>
      </c>
    </row>
    <row r="456" spans="1:3">
      <c r="A456" s="4" t="s">
        <v>37</v>
      </c>
      <c r="B456" s="5" t="n">
        <v>-1762439</v>
      </c>
      <c r="C456" s="5" t="n">
        <v>-1985417</v>
      </c>
    </row>
    <row r="457" spans="1:3">
      <c r="A457" s="4" t="s">
        <v>38</v>
      </c>
      <c r="B457" s="5" t="n">
        <v>-375037</v>
      </c>
      <c r="C457" s="5" t="n">
        <v>-377289</v>
      </c>
    </row>
    <row r="458" spans="1:3">
      <c r="A458" s="4" t="s">
        <v>36</v>
      </c>
      <c r="B458" s="5" t="n">
        <v>-2137476</v>
      </c>
      <c r="C458" s="5" t="n">
        <v>-2362706</v>
      </c>
    </row>
    <row r="459" spans="1:3">
      <c r="A459" s="4" t="s">
        <v>39</v>
      </c>
      <c r="B459" s="5" t="n">
        <v>874021</v>
      </c>
      <c r="C459" s="5" t="n">
        <v>753702</v>
      </c>
    </row>
    <row r="460" spans="1:3">
      <c r="A460" s="4" t="s">
        <v>66</v>
      </c>
    </row>
    <row r="461" spans="1:3">
      <c r="A461" s="3" t="s">
        <v>27</v>
      </c>
    </row>
    <row r="462" spans="1:3">
      <c r="A462" s="4" t="s">
        <v>28</v>
      </c>
      <c r="B462" s="5" t="n">
        <v>0</v>
      </c>
      <c r="C462" s="5" t="n">
        <v>0</v>
      </c>
    </row>
    <row r="463" spans="1:3">
      <c r="A463" s="3" t="s">
        <v>29</v>
      </c>
    </row>
    <row r="464" spans="1:3">
      <c r="A464" s="4" t="s">
        <v>30</v>
      </c>
      <c r="B464" s="5" t="n">
        <v>303538</v>
      </c>
      <c r="C464" s="5" t="n">
        <v>466399</v>
      </c>
    </row>
    <row r="465" spans="1:3">
      <c r="A465" s="4" t="s">
        <v>31</v>
      </c>
      <c r="B465" s="5" t="n">
        <v>3788</v>
      </c>
      <c r="C465" s="5" t="n">
        <v>3788</v>
      </c>
    </row>
    <row r="466" spans="1:3">
      <c r="A466" s="4" t="s">
        <v>27</v>
      </c>
      <c r="B466" s="5" t="n">
        <v>307326</v>
      </c>
      <c r="C466" s="5" t="n">
        <v>470187</v>
      </c>
    </row>
    <row r="467" spans="1:3">
      <c r="A467" s="3" t="s">
        <v>32</v>
      </c>
    </row>
    <row r="468" spans="1:3">
      <c r="A468" s="4" t="s">
        <v>33</v>
      </c>
      <c r="B468" s="5" t="n">
        <v>0</v>
      </c>
      <c r="C468" s="5" t="n">
        <v>0</v>
      </c>
    </row>
    <row r="469" spans="1:3">
      <c r="A469" s="4" t="s">
        <v>34</v>
      </c>
      <c r="B469" s="5" t="n">
        <v>1796588</v>
      </c>
      <c r="C469" s="5" t="n">
        <v>1871990</v>
      </c>
    </row>
    <row r="470" spans="1:3">
      <c r="A470" s="4" t="s">
        <v>35</v>
      </c>
      <c r="B470" s="5" t="n">
        <v>0</v>
      </c>
      <c r="C470" s="5" t="n">
        <v>0</v>
      </c>
    </row>
    <row r="471" spans="1:3">
      <c r="A471" s="4" t="s">
        <v>32</v>
      </c>
      <c r="B471" s="5" t="n">
        <v>1796588</v>
      </c>
      <c r="C471" s="5" t="n">
        <v>1871990</v>
      </c>
    </row>
    <row r="472" spans="1:3">
      <c r="A472" s="3" t="s">
        <v>36</v>
      </c>
    </row>
    <row r="473" spans="1:3">
      <c r="A473" s="4" t="s">
        <v>37</v>
      </c>
      <c r="B473" s="5" t="n">
        <v>-1211627</v>
      </c>
      <c r="C473" s="5" t="n">
        <v>-1125043</v>
      </c>
    </row>
    <row r="474" spans="1:3">
      <c r="A474" s="4" t="s">
        <v>38</v>
      </c>
      <c r="B474" s="5" t="n">
        <v>-277635</v>
      </c>
      <c r="C474" s="5" t="n">
        <v>-276760</v>
      </c>
    </row>
    <row r="475" spans="1:3">
      <c r="A475" s="4" t="s">
        <v>36</v>
      </c>
      <c r="B475" s="5" t="n">
        <v>-1489262</v>
      </c>
      <c r="C475" s="5" t="n">
        <v>-1401803</v>
      </c>
    </row>
    <row r="476" spans="1:3">
      <c r="A476" s="4" t="s">
        <v>39</v>
      </c>
      <c r="B476" s="7" t="n">
        <v>307326</v>
      </c>
      <c r="C476" s="7" t="n">
        <v>4701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264</v>
      </c>
      <c r="B1" s="2" t="s">
        <v>1</v>
      </c>
    </row>
    <row r="2" spans="1:3">
      <c r="B2" s="2" t="s">
        <v>25</v>
      </c>
      <c r="C2" s="2" t="s">
        <v>74</v>
      </c>
    </row>
    <row r="3" spans="1:3">
      <c r="A3" s="3" t="s">
        <v>262</v>
      </c>
    </row>
    <row r="4" spans="1:3">
      <c r="A4" s="4" t="s">
        <v>265</v>
      </c>
      <c r="B4" s="7" t="n">
        <v>4842166</v>
      </c>
      <c r="C4" s="7" t="n">
        <v>5548540</v>
      </c>
    </row>
    <row r="5" spans="1:3">
      <c r="A5" s="4" t="s">
        <v>40</v>
      </c>
    </row>
    <row r="6" spans="1:3">
      <c r="A6" s="3" t="s">
        <v>262</v>
      </c>
    </row>
    <row r="7" spans="1:3">
      <c r="A7" s="4" t="s">
        <v>265</v>
      </c>
      <c r="B7" s="5" t="n">
        <v>193337</v>
      </c>
      <c r="C7" s="5" t="n">
        <v>0</v>
      </c>
    </row>
    <row r="8" spans="1:3">
      <c r="A8" s="4" t="s">
        <v>42</v>
      </c>
    </row>
    <row r="9" spans="1:3">
      <c r="A9" s="3" t="s">
        <v>262</v>
      </c>
    </row>
    <row r="10" spans="1:3">
      <c r="A10" s="4" t="s">
        <v>265</v>
      </c>
      <c r="B10" s="5" t="n">
        <v>25000</v>
      </c>
      <c r="C10" s="5" t="n">
        <v>0</v>
      </c>
    </row>
    <row r="11" spans="1:3">
      <c r="A11" s="4" t="s">
        <v>43</v>
      </c>
    </row>
    <row r="12" spans="1:3">
      <c r="A12" s="3" t="s">
        <v>262</v>
      </c>
    </row>
    <row r="13" spans="1:3">
      <c r="A13" s="4" t="s">
        <v>265</v>
      </c>
      <c r="B13" s="5" t="n">
        <v>250000</v>
      </c>
      <c r="C13" s="5" t="n">
        <v>488550</v>
      </c>
    </row>
    <row r="14" spans="1:3">
      <c r="A14" s="4" t="s">
        <v>44</v>
      </c>
    </row>
    <row r="15" spans="1:3">
      <c r="A15" s="3" t="s">
        <v>262</v>
      </c>
    </row>
    <row r="16" spans="1:3">
      <c r="A16" s="4" t="s">
        <v>265</v>
      </c>
      <c r="B16" s="5" t="n">
        <v>21522</v>
      </c>
      <c r="C16" s="5" t="n">
        <v>25176</v>
      </c>
    </row>
    <row r="17" spans="1:3">
      <c r="A17" s="4" t="s">
        <v>45</v>
      </c>
    </row>
    <row r="18" spans="1:3">
      <c r="A18" s="3" t="s">
        <v>262</v>
      </c>
    </row>
    <row r="19" spans="1:3">
      <c r="A19" s="4" t="s">
        <v>265</v>
      </c>
      <c r="B19" s="5" t="n">
        <v>0</v>
      </c>
      <c r="C19" s="5" t="n">
        <v>11374</v>
      </c>
    </row>
    <row r="20" spans="1:3">
      <c r="A20" s="4" t="s">
        <v>46</v>
      </c>
    </row>
    <row r="21" spans="1:3">
      <c r="A21" s="3" t="s">
        <v>262</v>
      </c>
    </row>
    <row r="22" spans="1:3">
      <c r="A22" s="4" t="s">
        <v>265</v>
      </c>
      <c r="B22" s="5" t="n">
        <v>29547</v>
      </c>
      <c r="C22" s="5" t="n">
        <v>45090</v>
      </c>
    </row>
    <row r="23" spans="1:3">
      <c r="A23" s="4" t="s">
        <v>47</v>
      </c>
    </row>
    <row r="24" spans="1:3">
      <c r="A24" s="3" t="s">
        <v>262</v>
      </c>
    </row>
    <row r="25" spans="1:3">
      <c r="A25" s="4" t="s">
        <v>265</v>
      </c>
      <c r="B25" s="5" t="n">
        <v>15270</v>
      </c>
      <c r="C25" s="5" t="n">
        <v>24523</v>
      </c>
    </row>
    <row r="26" spans="1:3">
      <c r="A26" s="4" t="s">
        <v>48</v>
      </c>
    </row>
    <row r="27" spans="1:3">
      <c r="A27" s="3" t="s">
        <v>262</v>
      </c>
    </row>
    <row r="28" spans="1:3">
      <c r="A28" s="4" t="s">
        <v>265</v>
      </c>
      <c r="B28" s="5" t="n">
        <v>16140</v>
      </c>
      <c r="C28" s="5" t="n">
        <v>17688</v>
      </c>
    </row>
    <row r="29" spans="1:3">
      <c r="A29" s="4" t="s">
        <v>49</v>
      </c>
    </row>
    <row r="30" spans="1:3">
      <c r="A30" s="3" t="s">
        <v>262</v>
      </c>
    </row>
    <row r="31" spans="1:3">
      <c r="A31" s="4" t="s">
        <v>265</v>
      </c>
      <c r="B31" s="5" t="n">
        <v>519601</v>
      </c>
      <c r="C31" s="5" t="n">
        <v>0</v>
      </c>
    </row>
    <row r="32" spans="1:3">
      <c r="A32" s="4" t="s">
        <v>50</v>
      </c>
    </row>
    <row r="33" spans="1:3">
      <c r="A33" s="3" t="s">
        <v>262</v>
      </c>
    </row>
    <row r="34" spans="1:3">
      <c r="A34" s="4" t="s">
        <v>265</v>
      </c>
      <c r="B34" s="5" t="n">
        <v>185027</v>
      </c>
      <c r="C34" s="5" t="n">
        <v>0</v>
      </c>
    </row>
    <row r="35" spans="1:3">
      <c r="A35" s="4" t="s">
        <v>51</v>
      </c>
    </row>
    <row r="36" spans="1:3">
      <c r="A36" s="3" t="s">
        <v>262</v>
      </c>
    </row>
    <row r="37" spans="1:3">
      <c r="A37" s="4" t="s">
        <v>265</v>
      </c>
      <c r="B37" s="5" t="n">
        <v>35627</v>
      </c>
      <c r="C37" s="5" t="n">
        <v>43398</v>
      </c>
    </row>
    <row r="38" spans="1:3">
      <c r="A38" s="4" t="s">
        <v>52</v>
      </c>
    </row>
    <row r="39" spans="1:3">
      <c r="A39" s="3" t="s">
        <v>262</v>
      </c>
    </row>
    <row r="40" spans="1:3">
      <c r="A40" s="4" t="s">
        <v>265</v>
      </c>
      <c r="B40" s="5" t="n">
        <v>787880</v>
      </c>
      <c r="C40" s="5" t="n">
        <v>584057</v>
      </c>
    </row>
    <row r="41" spans="1:3">
      <c r="A41" s="4" t="s">
        <v>53</v>
      </c>
    </row>
    <row r="42" spans="1:3">
      <c r="A42" s="3" t="s">
        <v>262</v>
      </c>
    </row>
    <row r="43" spans="1:3">
      <c r="A43" s="4" t="s">
        <v>265</v>
      </c>
      <c r="B43" s="5" t="n">
        <v>206940</v>
      </c>
      <c r="C43" s="5" t="n">
        <v>0</v>
      </c>
    </row>
    <row r="44" spans="1:3">
      <c r="A44" s="4" t="s">
        <v>54</v>
      </c>
    </row>
    <row r="45" spans="1:3">
      <c r="A45" s="3" t="s">
        <v>262</v>
      </c>
    </row>
    <row r="46" spans="1:3">
      <c r="A46" s="4" t="s">
        <v>265</v>
      </c>
      <c r="B46" s="5" t="n">
        <v>150000</v>
      </c>
      <c r="C46" s="5" t="n">
        <v>242500</v>
      </c>
    </row>
    <row r="47" spans="1:3">
      <c r="A47" s="4" t="s">
        <v>55</v>
      </c>
    </row>
    <row r="48" spans="1:3">
      <c r="A48" s="3" t="s">
        <v>262</v>
      </c>
    </row>
    <row r="49" spans="1:3">
      <c r="A49" s="4" t="s">
        <v>265</v>
      </c>
      <c r="B49" s="5" t="n">
        <v>21306</v>
      </c>
      <c r="C49" s="5" t="n">
        <v>586944</v>
      </c>
    </row>
    <row r="50" spans="1:3">
      <c r="A50" s="4" t="s">
        <v>56</v>
      </c>
    </row>
    <row r="51" spans="1:3">
      <c r="A51" s="3" t="s">
        <v>262</v>
      </c>
    </row>
    <row r="52" spans="1:3">
      <c r="A52" s="4" t="s">
        <v>265</v>
      </c>
      <c r="B52" s="5" t="n">
        <v>13616</v>
      </c>
      <c r="C52" s="5" t="n">
        <v>782757</v>
      </c>
    </row>
    <row r="53" spans="1:3">
      <c r="A53" s="4" t="s">
        <v>57</v>
      </c>
    </row>
    <row r="54" spans="1:3">
      <c r="A54" s="3" t="s">
        <v>262</v>
      </c>
    </row>
    <row r="55" spans="1:3">
      <c r="A55" s="4" t="s">
        <v>265</v>
      </c>
      <c r="B55" s="5" t="n">
        <v>526729</v>
      </c>
      <c r="C55" s="5" t="n">
        <v>959639</v>
      </c>
    </row>
    <row r="56" spans="1:3">
      <c r="A56" s="4" t="s">
        <v>58</v>
      </c>
    </row>
    <row r="57" spans="1:3">
      <c r="A57" s="3" t="s">
        <v>262</v>
      </c>
    </row>
    <row r="58" spans="1:3">
      <c r="A58" s="4" t="s">
        <v>265</v>
      </c>
      <c r="B58" s="5" t="n">
        <v>53049</v>
      </c>
      <c r="C58" s="5" t="n">
        <v>831893</v>
      </c>
    </row>
    <row r="59" spans="1:3">
      <c r="A59" s="4" t="s">
        <v>59</v>
      </c>
    </row>
    <row r="60" spans="1:3">
      <c r="A60" s="3" t="s">
        <v>262</v>
      </c>
    </row>
    <row r="61" spans="1:3">
      <c r="A61" s="4" t="s">
        <v>265</v>
      </c>
      <c r="B61" s="5" t="n">
        <v>0</v>
      </c>
      <c r="C61" s="5" t="n">
        <v>699711</v>
      </c>
    </row>
    <row r="62" spans="1:3">
      <c r="A62" s="4" t="s">
        <v>60</v>
      </c>
    </row>
    <row r="63" spans="1:3">
      <c r="A63" s="3" t="s">
        <v>262</v>
      </c>
    </row>
    <row r="64" spans="1:3">
      <c r="A64" s="4" t="s">
        <v>265</v>
      </c>
      <c r="B64" s="5" t="n">
        <v>225000</v>
      </c>
      <c r="C64" s="5" t="n">
        <v>49000</v>
      </c>
    </row>
    <row r="65" spans="1:3">
      <c r="A65" s="4" t="s">
        <v>61</v>
      </c>
    </row>
    <row r="66" spans="1:3">
      <c r="A66" s="3" t="s">
        <v>262</v>
      </c>
    </row>
    <row r="67" spans="1:3">
      <c r="A67" s="4" t="s">
        <v>265</v>
      </c>
      <c r="B67" s="5" t="n">
        <v>520930</v>
      </c>
      <c r="C67" s="5" t="n">
        <v>70500</v>
      </c>
    </row>
    <row r="68" spans="1:3">
      <c r="A68" s="4" t="s">
        <v>62</v>
      </c>
    </row>
    <row r="69" spans="1:3">
      <c r="A69" s="3" t="s">
        <v>262</v>
      </c>
    </row>
    <row r="70" spans="1:3">
      <c r="A70" s="4" t="s">
        <v>265</v>
      </c>
      <c r="B70" s="5" t="n">
        <v>56839</v>
      </c>
      <c r="C70" s="5" t="n">
        <v>85740</v>
      </c>
    </row>
    <row r="71" spans="1:3">
      <c r="A71" s="4" t="s">
        <v>63</v>
      </c>
    </row>
    <row r="72" spans="1:3">
      <c r="A72" s="3" t="s">
        <v>262</v>
      </c>
    </row>
    <row r="73" spans="1:3">
      <c r="A73" s="4" t="s">
        <v>265</v>
      </c>
      <c r="B73" s="5" t="n">
        <v>566306</v>
      </c>
      <c r="C73" s="5" t="n">
        <v>0</v>
      </c>
    </row>
    <row r="74" spans="1:3">
      <c r="A74" s="4" t="s">
        <v>65</v>
      </c>
    </row>
    <row r="75" spans="1:3">
      <c r="A75" s="3" t="s">
        <v>262</v>
      </c>
    </row>
    <row r="76" spans="1:3">
      <c r="A76" s="4" t="s">
        <v>265</v>
      </c>
      <c r="B76" s="5" t="n">
        <v>242500</v>
      </c>
      <c r="C76" s="5" t="n">
        <v>0</v>
      </c>
    </row>
    <row r="77" spans="1:3">
      <c r="A77" s="4" t="s">
        <v>66</v>
      </c>
    </row>
    <row r="78" spans="1:3">
      <c r="A78" s="3" t="s">
        <v>262</v>
      </c>
    </row>
    <row r="79" spans="1:3">
      <c r="A79" s="4" t="s">
        <v>265</v>
      </c>
      <c r="B79" s="7" t="n">
        <v>180000</v>
      </c>
      <c r="C79" s="7" t="n">
        <v>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15"/>
  </cols>
  <sheetData>
    <row r="1" spans="1:2">
      <c r="A1" s="1" t="s">
        <v>266</v>
      </c>
      <c r="B1" s="2" t="s">
        <v>1</v>
      </c>
    </row>
    <row r="2" spans="1:2">
      <c r="B2" s="2" t="s">
        <v>25</v>
      </c>
    </row>
    <row r="3" spans="1:2">
      <c r="A3" s="3" t="s">
        <v>262</v>
      </c>
    </row>
    <row r="4" spans="1:2">
      <c r="A4" s="4" t="s">
        <v>267</v>
      </c>
      <c r="B4" s="4" t="s">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69</v>
      </c>
      <c r="B1" s="2" t="s">
        <v>25</v>
      </c>
      <c r="C1" s="2" t="s">
        <v>74</v>
      </c>
    </row>
    <row r="2" spans="1:3">
      <c r="A2" s="3" t="s">
        <v>270</v>
      </c>
    </row>
    <row r="3" spans="1:3">
      <c r="A3" s="4" t="s">
        <v>271</v>
      </c>
      <c r="B3" s="5" t="n">
        <v>150</v>
      </c>
      <c r="C3" s="5" t="n">
        <v>191</v>
      </c>
    </row>
    <row r="4" spans="1:3">
      <c r="A4" s="4" t="s">
        <v>40</v>
      </c>
    </row>
    <row r="5" spans="1:3">
      <c r="A5" s="3" t="s">
        <v>270</v>
      </c>
    </row>
    <row r="6" spans="1:3">
      <c r="A6" s="4" t="s">
        <v>271</v>
      </c>
      <c r="B6" s="5" t="n">
        <v>1</v>
      </c>
      <c r="C6" s="5" t="n">
        <v>3</v>
      </c>
    </row>
    <row r="7" spans="1:3">
      <c r="A7" s="4" t="s">
        <v>41</v>
      </c>
    </row>
    <row r="8" spans="1:3">
      <c r="A8" s="3" t="s">
        <v>270</v>
      </c>
    </row>
    <row r="9" spans="1:3">
      <c r="A9" s="4" t="s">
        <v>271</v>
      </c>
      <c r="B9" s="5" t="n">
        <v>0</v>
      </c>
      <c r="C9" s="5" t="n">
        <v>2</v>
      </c>
    </row>
    <row r="10" spans="1:3">
      <c r="A10" s="4" t="s">
        <v>42</v>
      </c>
    </row>
    <row r="11" spans="1:3">
      <c r="A11" s="3" t="s">
        <v>270</v>
      </c>
    </row>
    <row r="12" spans="1:3">
      <c r="A12" s="4" t="s">
        <v>271</v>
      </c>
      <c r="B12" s="5" t="n">
        <v>3</v>
      </c>
      <c r="C12" s="5" t="n">
        <v>3</v>
      </c>
    </row>
    <row r="13" spans="1:3">
      <c r="A13" s="4" t="s">
        <v>43</v>
      </c>
    </row>
    <row r="14" spans="1:3">
      <c r="A14" s="3" t="s">
        <v>270</v>
      </c>
    </row>
    <row r="15" spans="1:3">
      <c r="A15" s="4" t="s">
        <v>271</v>
      </c>
      <c r="B15" s="5" t="n">
        <v>3</v>
      </c>
      <c r="C15" s="5" t="n">
        <v>3</v>
      </c>
    </row>
    <row r="16" spans="1:3">
      <c r="A16" s="4" t="s">
        <v>44</v>
      </c>
    </row>
    <row r="17" spans="1:3">
      <c r="A17" s="3" t="s">
        <v>270</v>
      </c>
    </row>
    <row r="18" spans="1:3">
      <c r="A18" s="4" t="s">
        <v>271</v>
      </c>
      <c r="B18" s="5" t="n">
        <v>5</v>
      </c>
      <c r="C18" s="5" t="n">
        <v>6</v>
      </c>
    </row>
    <row r="19" spans="1:3">
      <c r="A19" s="4" t="s">
        <v>45</v>
      </c>
    </row>
    <row r="20" spans="1:3">
      <c r="A20" s="3" t="s">
        <v>270</v>
      </c>
    </row>
    <row r="21" spans="1:3">
      <c r="A21" s="4" t="s">
        <v>271</v>
      </c>
      <c r="B21" s="5" t="n">
        <v>0</v>
      </c>
      <c r="C21" s="5" t="n">
        <v>0</v>
      </c>
    </row>
    <row r="22" spans="1:3">
      <c r="A22" s="4" t="s">
        <v>46</v>
      </c>
    </row>
    <row r="23" spans="1:3">
      <c r="A23" s="3" t="s">
        <v>270</v>
      </c>
    </row>
    <row r="24" spans="1:3">
      <c r="A24" s="4" t="s">
        <v>271</v>
      </c>
      <c r="B24" s="5" t="n">
        <v>8</v>
      </c>
      <c r="C24" s="5" t="n">
        <v>9</v>
      </c>
    </row>
    <row r="25" spans="1:3">
      <c r="A25" s="4" t="s">
        <v>47</v>
      </c>
    </row>
    <row r="26" spans="1:3">
      <c r="A26" s="3" t="s">
        <v>270</v>
      </c>
    </row>
    <row r="27" spans="1:3">
      <c r="A27" s="4" t="s">
        <v>271</v>
      </c>
      <c r="B27" s="5" t="n">
        <v>3</v>
      </c>
      <c r="C27" s="5" t="n">
        <v>4</v>
      </c>
    </row>
    <row r="28" spans="1:3">
      <c r="A28" s="4" t="s">
        <v>48</v>
      </c>
    </row>
    <row r="29" spans="1:3">
      <c r="A29" s="3" t="s">
        <v>270</v>
      </c>
    </row>
    <row r="30" spans="1:3">
      <c r="A30" s="4" t="s">
        <v>271</v>
      </c>
      <c r="B30" s="5" t="n">
        <v>4</v>
      </c>
      <c r="C30" s="5" t="n">
        <v>5</v>
      </c>
    </row>
    <row r="31" spans="1:3">
      <c r="A31" s="4" t="s">
        <v>49</v>
      </c>
    </row>
    <row r="32" spans="1:3">
      <c r="A32" s="3" t="s">
        <v>270</v>
      </c>
    </row>
    <row r="33" spans="1:3">
      <c r="A33" s="4" t="s">
        <v>271</v>
      </c>
      <c r="B33" s="5" t="n">
        <v>5</v>
      </c>
      <c r="C33" s="5" t="n">
        <v>8</v>
      </c>
    </row>
    <row r="34" spans="1:3">
      <c r="A34" s="4" t="s">
        <v>50</v>
      </c>
    </row>
    <row r="35" spans="1:3">
      <c r="A35" s="3" t="s">
        <v>270</v>
      </c>
    </row>
    <row r="36" spans="1:3">
      <c r="A36" s="4" t="s">
        <v>271</v>
      </c>
      <c r="B36" s="5" t="n">
        <v>2</v>
      </c>
      <c r="C36" s="5" t="n">
        <v>6</v>
      </c>
    </row>
    <row r="37" spans="1:3">
      <c r="A37" s="4" t="s">
        <v>51</v>
      </c>
    </row>
    <row r="38" spans="1:3">
      <c r="A38" s="3" t="s">
        <v>270</v>
      </c>
    </row>
    <row r="39" spans="1:3">
      <c r="A39" s="4" t="s">
        <v>271</v>
      </c>
      <c r="B39" s="5" t="n">
        <v>6</v>
      </c>
      <c r="C39" s="5" t="n">
        <v>8</v>
      </c>
    </row>
    <row r="40" spans="1:3">
      <c r="A40" s="4" t="s">
        <v>52</v>
      </c>
    </row>
    <row r="41" spans="1:3">
      <c r="A41" s="3" t="s">
        <v>270</v>
      </c>
    </row>
    <row r="42" spans="1:3">
      <c r="A42" s="4" t="s">
        <v>271</v>
      </c>
      <c r="B42" s="5" t="n">
        <v>5</v>
      </c>
      <c r="C42" s="5" t="n">
        <v>6</v>
      </c>
    </row>
    <row r="43" spans="1:3">
      <c r="A43" s="4" t="s">
        <v>53</v>
      </c>
    </row>
    <row r="44" spans="1:3">
      <c r="A44" s="3" t="s">
        <v>270</v>
      </c>
    </row>
    <row r="45" spans="1:3">
      <c r="A45" s="4" t="s">
        <v>271</v>
      </c>
      <c r="B45" s="5" t="n">
        <v>3</v>
      </c>
      <c r="C45" s="5" t="n">
        <v>5</v>
      </c>
    </row>
    <row r="46" spans="1:3">
      <c r="A46" s="4" t="s">
        <v>54</v>
      </c>
    </row>
    <row r="47" spans="1:3">
      <c r="A47" s="3" t="s">
        <v>270</v>
      </c>
    </row>
    <row r="48" spans="1:3">
      <c r="A48" s="4" t="s">
        <v>271</v>
      </c>
      <c r="B48" s="5" t="n">
        <v>4</v>
      </c>
      <c r="C48" s="5" t="n">
        <v>4</v>
      </c>
    </row>
    <row r="49" spans="1:3">
      <c r="A49" s="4" t="s">
        <v>55</v>
      </c>
    </row>
    <row r="50" spans="1:3">
      <c r="A50" s="3" t="s">
        <v>270</v>
      </c>
    </row>
    <row r="51" spans="1:3">
      <c r="A51" s="4" t="s">
        <v>271</v>
      </c>
      <c r="B51" s="5" t="n">
        <v>2</v>
      </c>
      <c r="C51" s="5" t="n">
        <v>2</v>
      </c>
    </row>
    <row r="52" spans="1:3">
      <c r="A52" s="4" t="s">
        <v>56</v>
      </c>
    </row>
    <row r="53" spans="1:3">
      <c r="A53" s="3" t="s">
        <v>270</v>
      </c>
    </row>
    <row r="54" spans="1:3">
      <c r="A54" s="4" t="s">
        <v>271</v>
      </c>
      <c r="B54" s="5" t="n">
        <v>2</v>
      </c>
      <c r="C54" s="5" t="n">
        <v>3</v>
      </c>
    </row>
    <row r="55" spans="1:3">
      <c r="A55" s="4" t="s">
        <v>57</v>
      </c>
    </row>
    <row r="56" spans="1:3">
      <c r="A56" s="3" t="s">
        <v>270</v>
      </c>
    </row>
    <row r="57" spans="1:3">
      <c r="A57" s="4" t="s">
        <v>271</v>
      </c>
      <c r="B57" s="5" t="n">
        <v>0</v>
      </c>
      <c r="C57" s="5" t="n">
        <v>2</v>
      </c>
    </row>
    <row r="58" spans="1:3">
      <c r="A58" s="4" t="s">
        <v>58</v>
      </c>
    </row>
    <row r="59" spans="1:3">
      <c r="A59" s="3" t="s">
        <v>270</v>
      </c>
    </row>
    <row r="60" spans="1:3">
      <c r="A60" s="4" t="s">
        <v>271</v>
      </c>
      <c r="B60" s="5" t="n">
        <v>3</v>
      </c>
      <c r="C60" s="5" t="n">
        <v>4</v>
      </c>
    </row>
    <row r="61" spans="1:3">
      <c r="A61" s="4" t="s">
        <v>59</v>
      </c>
    </row>
    <row r="62" spans="1:3">
      <c r="A62" s="3" t="s">
        <v>270</v>
      </c>
    </row>
    <row r="63" spans="1:3">
      <c r="A63" s="4" t="s">
        <v>271</v>
      </c>
      <c r="B63" s="5" t="n">
        <v>0</v>
      </c>
      <c r="C63" s="5" t="n">
        <v>1</v>
      </c>
    </row>
    <row r="64" spans="1:3">
      <c r="A64" s="4" t="s">
        <v>60</v>
      </c>
    </row>
    <row r="65" spans="1:3">
      <c r="A65" s="3" t="s">
        <v>270</v>
      </c>
    </row>
    <row r="66" spans="1:3">
      <c r="A66" s="4" t="s">
        <v>271</v>
      </c>
      <c r="B66" s="5" t="n">
        <v>8</v>
      </c>
      <c r="C66" s="5" t="n">
        <v>9</v>
      </c>
    </row>
    <row r="67" spans="1:3">
      <c r="A67" s="4" t="s">
        <v>61</v>
      </c>
    </row>
    <row r="68" spans="1:3">
      <c r="A68" s="3" t="s">
        <v>270</v>
      </c>
    </row>
    <row r="69" spans="1:3">
      <c r="A69" s="4" t="s">
        <v>271</v>
      </c>
      <c r="B69" s="5" t="n">
        <v>11</v>
      </c>
      <c r="C69" s="5" t="n">
        <v>16</v>
      </c>
    </row>
    <row r="70" spans="1:3">
      <c r="A70" s="4" t="s">
        <v>62</v>
      </c>
    </row>
    <row r="71" spans="1:3">
      <c r="A71" s="3" t="s">
        <v>270</v>
      </c>
    </row>
    <row r="72" spans="1:3">
      <c r="A72" s="4" t="s">
        <v>271</v>
      </c>
      <c r="B72" s="5" t="n">
        <v>10</v>
      </c>
      <c r="C72" s="5" t="n">
        <v>15</v>
      </c>
    </row>
    <row r="73" spans="1:3">
      <c r="A73" s="4" t="s">
        <v>63</v>
      </c>
    </row>
    <row r="74" spans="1:3">
      <c r="A74" s="3" t="s">
        <v>270</v>
      </c>
    </row>
    <row r="75" spans="1:3">
      <c r="A75" s="4" t="s">
        <v>271</v>
      </c>
      <c r="B75" s="5" t="n">
        <v>16</v>
      </c>
      <c r="C75" s="5" t="n">
        <v>19</v>
      </c>
    </row>
    <row r="76" spans="1:3">
      <c r="A76" s="4" t="s">
        <v>64</v>
      </c>
    </row>
    <row r="77" spans="1:3">
      <c r="A77" s="3" t="s">
        <v>270</v>
      </c>
    </row>
    <row r="78" spans="1:3">
      <c r="A78" s="4" t="s">
        <v>271</v>
      </c>
      <c r="B78" s="5" t="n">
        <v>7</v>
      </c>
      <c r="C78" s="5" t="n">
        <v>7</v>
      </c>
    </row>
    <row r="79" spans="1:3">
      <c r="A79" s="4" t="s">
        <v>65</v>
      </c>
    </row>
    <row r="80" spans="1:3">
      <c r="A80" s="3" t="s">
        <v>270</v>
      </c>
    </row>
    <row r="81" spans="1:3">
      <c r="A81" s="4" t="s">
        <v>271</v>
      </c>
      <c r="B81" s="5" t="n">
        <v>25</v>
      </c>
      <c r="C81" s="5" t="n">
        <v>27</v>
      </c>
    </row>
    <row r="82" spans="1:3">
      <c r="A82" s="4" t="s">
        <v>66</v>
      </c>
    </row>
    <row r="83" spans="1:3">
      <c r="A83" s="3" t="s">
        <v>270</v>
      </c>
    </row>
    <row r="84" spans="1:3">
      <c r="A84" s="4" t="s">
        <v>271</v>
      </c>
      <c r="B84" s="5" t="n">
        <v>14</v>
      </c>
      <c r="C84" s="5" t="n">
        <v>14</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272</v>
      </c>
      <c r="B1" s="2" t="s">
        <v>25</v>
      </c>
      <c r="C1" s="2" t="s">
        <v>26</v>
      </c>
      <c r="D1" s="2" t="s">
        <v>74</v>
      </c>
    </row>
    <row r="2" spans="1:4">
      <c r="A2" s="3" t="s">
        <v>273</v>
      </c>
    </row>
    <row r="3" spans="1:4">
      <c r="A3" s="4" t="s">
        <v>35</v>
      </c>
      <c r="B3" s="7" t="n">
        <v>137645</v>
      </c>
      <c r="C3" s="7" t="n">
        <v>176746</v>
      </c>
      <c r="D3" s="7" t="n">
        <v>538150</v>
      </c>
    </row>
    <row r="4" spans="1:4">
      <c r="A4" s="4" t="s">
        <v>49</v>
      </c>
    </row>
    <row r="5" spans="1:4">
      <c r="A5" s="3" t="s">
        <v>273</v>
      </c>
    </row>
    <row r="6" spans="1:4">
      <c r="A6" s="4" t="s">
        <v>35</v>
      </c>
      <c r="B6" s="5" t="n">
        <v>785</v>
      </c>
      <c r="C6" s="5" t="n">
        <v>885</v>
      </c>
      <c r="D6" s="5" t="n">
        <v>8235</v>
      </c>
    </row>
    <row r="7" spans="1:4">
      <c r="A7" s="4" t="s">
        <v>50</v>
      </c>
    </row>
    <row r="8" spans="1:4">
      <c r="A8" s="3" t="s">
        <v>273</v>
      </c>
    </row>
    <row r="9" spans="1:4">
      <c r="A9" s="4" t="s">
        <v>35</v>
      </c>
      <c r="B9" s="5" t="n">
        <v>48627</v>
      </c>
      <c r="C9" s="5" t="n">
        <v>65176</v>
      </c>
      <c r="D9" s="5" t="n">
        <v>65176</v>
      </c>
    </row>
    <row r="10" spans="1:4">
      <c r="A10" s="4" t="s">
        <v>51</v>
      </c>
    </row>
    <row r="11" spans="1:4">
      <c r="A11" s="3" t="s">
        <v>273</v>
      </c>
    </row>
    <row r="12" spans="1:4">
      <c r="A12" s="4" t="s">
        <v>35</v>
      </c>
      <c r="B12" s="5" t="n">
        <v>43842</v>
      </c>
      <c r="C12" s="5" t="n">
        <v>66294</v>
      </c>
      <c r="D12" s="5" t="n">
        <v>66294</v>
      </c>
    </row>
    <row r="13" spans="1:4">
      <c r="A13" s="4" t="s">
        <v>52</v>
      </c>
    </row>
    <row r="14" spans="1:4">
      <c r="A14" s="3" t="s">
        <v>273</v>
      </c>
    </row>
    <row r="15" spans="1:4">
      <c r="A15" s="4" t="s">
        <v>35</v>
      </c>
      <c r="B15" s="5" t="n">
        <v>1229</v>
      </c>
      <c r="C15" s="5" t="n">
        <v>1229</v>
      </c>
      <c r="D15" s="5" t="n">
        <v>1229</v>
      </c>
    </row>
    <row r="16" spans="1:4">
      <c r="A16" s="4" t="s">
        <v>53</v>
      </c>
    </row>
    <row r="17" spans="1:4">
      <c r="A17" s="3" t="s">
        <v>273</v>
      </c>
    </row>
    <row r="18" spans="1:4">
      <c r="A18" s="4" t="s">
        <v>35</v>
      </c>
      <c r="B18" s="5" t="n">
        <v>0</v>
      </c>
      <c r="C18" s="5" t="n">
        <v>0</v>
      </c>
      <c r="D18" s="5" t="n">
        <v>69154</v>
      </c>
    </row>
    <row r="19" spans="1:4">
      <c r="A19" s="4" t="s">
        <v>57</v>
      </c>
    </row>
    <row r="20" spans="1:4">
      <c r="A20" s="3" t="s">
        <v>273</v>
      </c>
    </row>
    <row r="21" spans="1:4">
      <c r="A21" s="4" t="s">
        <v>35</v>
      </c>
      <c r="B21" s="5" t="n">
        <v>0</v>
      </c>
      <c r="C21" s="5" t="n">
        <v>0</v>
      </c>
      <c r="D21" s="5" t="n">
        <v>138438</v>
      </c>
    </row>
    <row r="22" spans="1:4">
      <c r="A22" s="4" t="s">
        <v>60</v>
      </c>
    </row>
    <row r="23" spans="1:4">
      <c r="A23" s="3" t="s">
        <v>273</v>
      </c>
    </row>
    <row r="24" spans="1:4">
      <c r="A24" s="4" t="s">
        <v>35</v>
      </c>
      <c r="B24" s="5" t="n">
        <v>102</v>
      </c>
      <c r="C24" s="5" t="n">
        <v>102</v>
      </c>
      <c r="D24" s="5" t="n">
        <v>102</v>
      </c>
    </row>
    <row r="25" spans="1:4">
      <c r="A25" s="4" t="s">
        <v>61</v>
      </c>
    </row>
    <row r="26" spans="1:4">
      <c r="A26" s="3" t="s">
        <v>273</v>
      </c>
    </row>
    <row r="27" spans="1:4">
      <c r="A27" s="4" t="s">
        <v>35</v>
      </c>
      <c r="B27" s="5" t="n">
        <v>0</v>
      </c>
      <c r="C27" s="5" t="n">
        <v>0</v>
      </c>
      <c r="D27" s="5" t="n">
        <v>100</v>
      </c>
    </row>
    <row r="28" spans="1:4">
      <c r="A28" s="4" t="s">
        <v>62</v>
      </c>
    </row>
    <row r="29" spans="1:4">
      <c r="A29" s="3" t="s">
        <v>273</v>
      </c>
    </row>
    <row r="30" spans="1:4">
      <c r="A30" s="4" t="s">
        <v>35</v>
      </c>
      <c r="B30" s="5" t="n">
        <v>254</v>
      </c>
      <c r="C30" s="5" t="n">
        <v>254</v>
      </c>
      <c r="D30" s="5" t="n">
        <v>73433</v>
      </c>
    </row>
    <row r="31" spans="1:4">
      <c r="A31" s="4" t="s">
        <v>63</v>
      </c>
    </row>
    <row r="32" spans="1:4">
      <c r="A32" s="3" t="s">
        <v>273</v>
      </c>
    </row>
    <row r="33" spans="1:4">
      <c r="A33" s="4" t="s">
        <v>35</v>
      </c>
      <c r="B33" s="5" t="n">
        <v>26082</v>
      </c>
      <c r="C33" s="5" t="n">
        <v>26082</v>
      </c>
      <c r="D33" s="5" t="n">
        <v>99265</v>
      </c>
    </row>
    <row r="34" spans="1:4">
      <c r="A34" s="4" t="s">
        <v>65</v>
      </c>
    </row>
    <row r="35" spans="1:4">
      <c r="A35" s="3" t="s">
        <v>273</v>
      </c>
    </row>
    <row r="36" spans="1:4">
      <c r="A36" s="4" t="s">
        <v>35</v>
      </c>
      <c r="B36" s="7" t="n">
        <v>16724</v>
      </c>
      <c r="C36" s="7" t="n">
        <v>16724</v>
      </c>
      <c r="D36" s="7" t="n">
        <v>16724</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124"/>
  <sheetViews>
    <sheetView workbookViewId="0">
      <selection activeCell="A1" sqref="A1"/>
    </sheetView>
  </sheetViews>
  <sheetFormatPr baseColWidth="8" defaultRowHeight="15" outlineLevelCol="0"/>
  <cols>
    <col customWidth="1" max="1" min="1" width="52"/>
    <col customWidth="1" max="2" min="2" width="80"/>
    <col customWidth="1" max="3" min="3" width="27"/>
    <col customWidth="1" max="4" min="4" width="4"/>
    <col customWidth="1" max="5" min="5" width="27"/>
    <col customWidth="1" max="6" min="6" width="4"/>
  </cols>
  <sheetData>
    <row r="1" spans="1:6">
      <c r="A1" s="1" t="s">
        <v>274</v>
      </c>
      <c r="C1" s="2" t="s">
        <v>1</v>
      </c>
    </row>
    <row r="2" spans="1:6">
      <c r="C2" s="2" t="s">
        <v>275</v>
      </c>
      <c r="E2" s="2" t="s">
        <v>276</v>
      </c>
    </row>
    <row r="3" spans="1:6">
      <c r="A3" s="3" t="s">
        <v>277</v>
      </c>
    </row>
    <row r="4" spans="1:6">
      <c r="A4" s="4" t="s">
        <v>278</v>
      </c>
      <c r="C4" s="5" t="n">
        <v>15</v>
      </c>
      <c r="E4" s="5" t="n">
        <v>14</v>
      </c>
    </row>
    <row r="5" spans="1:6">
      <c r="A5" s="4" t="s">
        <v>279</v>
      </c>
      <c r="C5" s="5" t="n">
        <v>4</v>
      </c>
      <c r="E5" s="5" t="n">
        <v>4</v>
      </c>
    </row>
    <row r="6" spans="1:6">
      <c r="A6" s="4" t="s">
        <v>280</v>
      </c>
      <c r="C6" s="7" t="n">
        <v>2580529</v>
      </c>
      <c r="D6" s="4" t="s">
        <v>162</v>
      </c>
      <c r="E6" s="7" t="n">
        <v>10210466</v>
      </c>
      <c r="F6" s="4" t="s">
        <v>163</v>
      </c>
    </row>
    <row r="7" spans="1:6">
      <c r="A7" s="4" t="s">
        <v>281</v>
      </c>
      <c r="C7" s="7" t="n">
        <v>2619630</v>
      </c>
      <c r="E7" s="5" t="n">
        <v>10250429</v>
      </c>
    </row>
    <row r="8" spans="1:6">
      <c r="A8" s="4" t="s">
        <v>40</v>
      </c>
    </row>
    <row r="9" spans="1:6">
      <c r="A9" s="3" t="s">
        <v>277</v>
      </c>
    </row>
    <row r="10" spans="1:6">
      <c r="A10" s="4" t="s">
        <v>278</v>
      </c>
      <c r="C10" s="5" t="n">
        <v>1</v>
      </c>
    </row>
    <row r="11" spans="1:6">
      <c r="A11" s="4" t="s">
        <v>279</v>
      </c>
      <c r="C11" s="5" t="n">
        <v>0</v>
      </c>
    </row>
    <row r="12" spans="1:6">
      <c r="A12" s="4" t="s">
        <v>280</v>
      </c>
      <c r="C12" s="7" t="n">
        <v>155337</v>
      </c>
      <c r="D12" s="4" t="s">
        <v>162</v>
      </c>
      <c r="E12" s="7" t="n">
        <v>0</v>
      </c>
    </row>
    <row r="13" spans="1:6">
      <c r="A13" s="4" t="s">
        <v>281</v>
      </c>
      <c r="C13" s="5" t="n">
        <v>155337</v>
      </c>
    </row>
    <row r="14" spans="1:6">
      <c r="A14" s="4" t="s">
        <v>43</v>
      </c>
    </row>
    <row r="15" spans="1:6">
      <c r="A15" s="3" t="s">
        <v>277</v>
      </c>
    </row>
    <row r="16" spans="1:6">
      <c r="A16" s="4" t="s">
        <v>278</v>
      </c>
      <c r="E16" s="5" t="n">
        <v>0</v>
      </c>
    </row>
    <row r="17" spans="1:6">
      <c r="A17" s="4" t="s">
        <v>279</v>
      </c>
      <c r="E17" s="5" t="n">
        <v>1</v>
      </c>
    </row>
    <row r="18" spans="1:6">
      <c r="A18" s="4" t="s">
        <v>280</v>
      </c>
      <c r="C18" s="5" t="n">
        <v>0</v>
      </c>
      <c r="E18" s="7" t="n">
        <v>959665</v>
      </c>
      <c r="F18" s="4" t="s">
        <v>163</v>
      </c>
    </row>
    <row r="19" spans="1:6">
      <c r="A19" s="4" t="s">
        <v>281</v>
      </c>
      <c r="E19" s="7" t="n">
        <v>959665</v>
      </c>
    </row>
    <row r="20" spans="1:6">
      <c r="A20" s="4" t="s">
        <v>45</v>
      </c>
    </row>
    <row r="21" spans="1:6">
      <c r="A21" s="3" t="s">
        <v>277</v>
      </c>
    </row>
    <row r="22" spans="1:6">
      <c r="A22" s="4" t="s">
        <v>282</v>
      </c>
      <c r="E22" s="5" t="n">
        <v>4</v>
      </c>
    </row>
    <row r="23" spans="1:6">
      <c r="A23" s="4" t="s">
        <v>283</v>
      </c>
      <c r="E23" s="5" t="n">
        <v>0</v>
      </c>
    </row>
    <row r="24" spans="1:6">
      <c r="A24" s="4" t="s">
        <v>280</v>
      </c>
      <c r="C24" s="7" t="n">
        <v>0</v>
      </c>
      <c r="E24" s="7" t="n">
        <v>97399</v>
      </c>
      <c r="F24" s="4" t="s">
        <v>163</v>
      </c>
    </row>
    <row r="25" spans="1:6">
      <c r="A25" s="4" t="s">
        <v>281</v>
      </c>
      <c r="E25" s="7" t="n">
        <v>97399</v>
      </c>
    </row>
    <row r="26" spans="1:6">
      <c r="A26" s="4" t="s">
        <v>46</v>
      </c>
    </row>
    <row r="27" spans="1:6">
      <c r="A27" s="3" t="s">
        <v>277</v>
      </c>
    </row>
    <row r="28" spans="1:6">
      <c r="A28" s="4" t="s">
        <v>278</v>
      </c>
      <c r="C28" s="5" t="n">
        <v>1</v>
      </c>
      <c r="E28" s="5" t="n">
        <v>4</v>
      </c>
    </row>
    <row r="29" spans="1:6">
      <c r="A29" s="4" t="s">
        <v>279</v>
      </c>
      <c r="C29" s="5" t="n">
        <v>0</v>
      </c>
      <c r="E29" s="5" t="n">
        <v>0</v>
      </c>
    </row>
    <row r="30" spans="1:6">
      <c r="A30" s="4" t="s">
        <v>280</v>
      </c>
      <c r="C30" s="7" t="n">
        <v>10500</v>
      </c>
      <c r="D30" s="4" t="s">
        <v>162</v>
      </c>
      <c r="E30" s="7" t="n">
        <v>80000</v>
      </c>
      <c r="F30" s="4" t="s">
        <v>163</v>
      </c>
    </row>
    <row r="31" spans="1:6">
      <c r="A31" s="4" t="s">
        <v>281</v>
      </c>
      <c r="C31" s="5" t="n">
        <v>10500</v>
      </c>
      <c r="E31" s="7" t="n">
        <v>80000</v>
      </c>
    </row>
    <row r="32" spans="1:6">
      <c r="A32" s="4" t="s">
        <v>47</v>
      </c>
    </row>
    <row r="33" spans="1:6">
      <c r="A33" s="3" t="s">
        <v>277</v>
      </c>
    </row>
    <row r="34" spans="1:6">
      <c r="A34" s="4" t="s">
        <v>278</v>
      </c>
      <c r="E34" s="5" t="n">
        <v>0</v>
      </c>
    </row>
    <row r="35" spans="1:6">
      <c r="A35" s="4" t="s">
        <v>279</v>
      </c>
      <c r="E35" s="5" t="n">
        <v>1</v>
      </c>
    </row>
    <row r="36" spans="1:6">
      <c r="A36" s="4" t="s">
        <v>280</v>
      </c>
      <c r="C36" s="7" t="n">
        <v>0</v>
      </c>
      <c r="E36" s="7" t="n">
        <v>3291567</v>
      </c>
      <c r="F36" s="4" t="s">
        <v>163</v>
      </c>
    </row>
    <row r="37" spans="1:6">
      <c r="A37" s="4" t="s">
        <v>281</v>
      </c>
      <c r="E37" s="5" t="n">
        <v>3291567</v>
      </c>
    </row>
    <row r="38" spans="1:6">
      <c r="A38" s="4" t="s">
        <v>48</v>
      </c>
    </row>
    <row r="39" spans="1:6">
      <c r="A39" s="3" t="s">
        <v>277</v>
      </c>
    </row>
    <row r="40" spans="1:6">
      <c r="A40" s="4" t="s">
        <v>282</v>
      </c>
      <c r="C40" s="5" t="n">
        <v>1</v>
      </c>
    </row>
    <row r="41" spans="1:6">
      <c r="A41" s="4" t="s">
        <v>283</v>
      </c>
      <c r="C41" s="5" t="n">
        <v>0</v>
      </c>
    </row>
    <row r="42" spans="1:6">
      <c r="A42" s="4" t="s">
        <v>280</v>
      </c>
      <c r="C42" s="7" t="n">
        <v>8500</v>
      </c>
      <c r="D42" s="4" t="s">
        <v>162</v>
      </c>
      <c r="E42" s="5" t="n">
        <v>0</v>
      </c>
    </row>
    <row r="43" spans="1:6">
      <c r="A43" s="4" t="s">
        <v>281</v>
      </c>
      <c r="C43" s="7" t="n">
        <v>8500</v>
      </c>
    </row>
    <row r="44" spans="1:6">
      <c r="A44" s="4" t="s">
        <v>49</v>
      </c>
    </row>
    <row r="45" spans="1:6">
      <c r="A45" s="3" t="s">
        <v>277</v>
      </c>
    </row>
    <row r="46" spans="1:6">
      <c r="A46" s="4" t="s">
        <v>278</v>
      </c>
      <c r="C46" s="5" t="n">
        <v>2</v>
      </c>
    </row>
    <row r="47" spans="1:6">
      <c r="A47" s="4" t="s">
        <v>279</v>
      </c>
      <c r="C47" s="5" t="n">
        <v>0</v>
      </c>
    </row>
    <row r="48" spans="1:6">
      <c r="A48" s="4" t="s">
        <v>280</v>
      </c>
      <c r="C48" s="7" t="n">
        <v>122994</v>
      </c>
      <c r="D48" s="4" t="s">
        <v>162</v>
      </c>
      <c r="E48" s="7" t="n">
        <v>0</v>
      </c>
    </row>
    <row r="49" spans="1:6">
      <c r="A49" s="4" t="s">
        <v>281</v>
      </c>
      <c r="C49" s="7" t="n">
        <v>123094</v>
      </c>
    </row>
    <row r="50" spans="1:6">
      <c r="A50" s="4" t="s">
        <v>50</v>
      </c>
    </row>
    <row r="51" spans="1:6">
      <c r="A51" s="3" t="s">
        <v>277</v>
      </c>
    </row>
    <row r="52" spans="1:6">
      <c r="A52" s="4" t="s">
        <v>282</v>
      </c>
      <c r="C52" s="5" t="n">
        <v>3</v>
      </c>
      <c r="E52" s="5" t="n">
        <v>1</v>
      </c>
    </row>
    <row r="53" spans="1:6">
      <c r="A53" s="4" t="s">
        <v>283</v>
      </c>
      <c r="C53" s="5" t="n">
        <v>0</v>
      </c>
      <c r="E53" s="5" t="n">
        <v>1</v>
      </c>
    </row>
    <row r="54" spans="1:6">
      <c r="A54" s="4" t="s">
        <v>280</v>
      </c>
      <c r="C54" s="7" t="n">
        <v>25006</v>
      </c>
      <c r="D54" s="4" t="s">
        <v>162</v>
      </c>
      <c r="E54" s="7" t="n">
        <v>226021</v>
      </c>
      <c r="F54" s="4" t="s">
        <v>163</v>
      </c>
    </row>
    <row r="55" spans="1:6">
      <c r="A55" s="4" t="s">
        <v>281</v>
      </c>
      <c r="C55" s="7" t="n">
        <v>41555</v>
      </c>
      <c r="E55" s="7" t="n">
        <v>265984</v>
      </c>
    </row>
    <row r="56" spans="1:6">
      <c r="A56" s="4" t="s">
        <v>51</v>
      </c>
    </row>
    <row r="57" spans="1:6">
      <c r="A57" s="3" t="s">
        <v>277</v>
      </c>
    </row>
    <row r="58" spans="1:6">
      <c r="A58" s="4" t="s">
        <v>278</v>
      </c>
      <c r="C58" s="5" t="n">
        <v>2</v>
      </c>
      <c r="E58" s="5" t="n">
        <v>2</v>
      </c>
    </row>
    <row r="59" spans="1:6">
      <c r="A59" s="4" t="s">
        <v>279</v>
      </c>
      <c r="C59" s="5" t="n">
        <v>0</v>
      </c>
      <c r="E59" s="5" t="n">
        <v>0</v>
      </c>
    </row>
    <row r="60" spans="1:6">
      <c r="A60" s="4" t="s">
        <v>280</v>
      </c>
      <c r="C60" s="7" t="n">
        <v>47000</v>
      </c>
      <c r="D60" s="4" t="s">
        <v>162</v>
      </c>
      <c r="E60" s="7" t="n">
        <v>45000</v>
      </c>
      <c r="F60" s="4" t="s">
        <v>163</v>
      </c>
    </row>
    <row r="61" spans="1:6">
      <c r="A61" s="4" t="s">
        <v>281</v>
      </c>
      <c r="C61" s="7" t="n">
        <v>69452</v>
      </c>
      <c r="E61" s="7" t="n">
        <v>45000</v>
      </c>
    </row>
    <row r="62" spans="1:6">
      <c r="A62" s="4" t="s">
        <v>52</v>
      </c>
    </row>
    <row r="63" spans="1:6">
      <c r="A63" s="3" t="s">
        <v>277</v>
      </c>
    </row>
    <row r="64" spans="1:6">
      <c r="A64" s="4" t="s">
        <v>278</v>
      </c>
      <c r="C64" s="5" t="n">
        <v>0</v>
      </c>
      <c r="E64" s="5" t="n">
        <v>0</v>
      </c>
    </row>
    <row r="65" spans="1:6">
      <c r="A65" s="4" t="s">
        <v>279</v>
      </c>
      <c r="C65" s="5" t="n">
        <v>1</v>
      </c>
      <c r="E65" s="5" t="n">
        <v>1</v>
      </c>
    </row>
    <row r="66" spans="1:6">
      <c r="A66" s="4" t="s">
        <v>280</v>
      </c>
      <c r="C66" s="7" t="n">
        <v>487880</v>
      </c>
      <c r="D66" s="4" t="s">
        <v>162</v>
      </c>
      <c r="E66" s="7" t="n">
        <v>1548505</v>
      </c>
      <c r="F66" s="4" t="s">
        <v>163</v>
      </c>
    </row>
    <row r="67" spans="1:6">
      <c r="A67" s="4" t="s">
        <v>281</v>
      </c>
      <c r="C67" s="5" t="n">
        <v>487880</v>
      </c>
      <c r="E67" s="7" t="n">
        <v>1548505</v>
      </c>
    </row>
    <row r="68" spans="1:6">
      <c r="A68" s="4" t="s">
        <v>55</v>
      </c>
    </row>
    <row r="69" spans="1:6">
      <c r="A69" s="3" t="s">
        <v>277</v>
      </c>
    </row>
    <row r="70" spans="1:6">
      <c r="A70" s="4" t="s">
        <v>278</v>
      </c>
      <c r="E70" s="5" t="n">
        <v>1</v>
      </c>
    </row>
    <row r="71" spans="1:6">
      <c r="A71" s="4" t="s">
        <v>279</v>
      </c>
      <c r="E71" s="5" t="n">
        <v>0</v>
      </c>
    </row>
    <row r="72" spans="1:6">
      <c r="A72" s="4" t="s">
        <v>280</v>
      </c>
      <c r="C72" s="7" t="n">
        <v>0</v>
      </c>
      <c r="E72" s="7" t="n">
        <v>2653528</v>
      </c>
      <c r="F72" s="4" t="s">
        <v>163</v>
      </c>
    </row>
    <row r="73" spans="1:6">
      <c r="A73" s="4" t="s">
        <v>281</v>
      </c>
      <c r="E73" s="5" t="n">
        <v>2653528</v>
      </c>
    </row>
    <row r="74" spans="1:6">
      <c r="A74" s="4" t="s">
        <v>56</v>
      </c>
    </row>
    <row r="75" spans="1:6">
      <c r="A75" s="3" t="s">
        <v>277</v>
      </c>
    </row>
    <row r="76" spans="1:6">
      <c r="A76" s="4" t="s">
        <v>282</v>
      </c>
      <c r="C76" s="5" t="n">
        <v>0</v>
      </c>
    </row>
    <row r="77" spans="1:6">
      <c r="A77" s="4" t="s">
        <v>283</v>
      </c>
      <c r="C77" s="5" t="n">
        <v>1</v>
      </c>
    </row>
    <row r="78" spans="1:6">
      <c r="A78" s="4" t="s">
        <v>280</v>
      </c>
      <c r="C78" s="7" t="n">
        <v>243163</v>
      </c>
      <c r="D78" s="4" t="s">
        <v>162</v>
      </c>
      <c r="E78" s="5" t="n">
        <v>0</v>
      </c>
    </row>
    <row r="79" spans="1:6">
      <c r="A79" s="4" t="s">
        <v>281</v>
      </c>
      <c r="C79" s="7" t="n">
        <v>243163</v>
      </c>
    </row>
    <row r="80" spans="1:6">
      <c r="A80" s="4" t="s">
        <v>57</v>
      </c>
    </row>
    <row r="81" spans="1:6">
      <c r="A81" s="3" t="s">
        <v>277</v>
      </c>
    </row>
    <row r="82" spans="1:6">
      <c r="A82" s="4" t="s">
        <v>278</v>
      </c>
      <c r="C82" s="5" t="n">
        <v>0</v>
      </c>
    </row>
    <row r="83" spans="1:6">
      <c r="A83" s="4" t="s">
        <v>279</v>
      </c>
      <c r="C83" s="5" t="n">
        <v>1</v>
      </c>
    </row>
    <row r="84" spans="1:6">
      <c r="A84" s="4" t="s">
        <v>280</v>
      </c>
      <c r="C84" s="7" t="n">
        <v>1020649</v>
      </c>
      <c r="D84" s="4" t="s">
        <v>162</v>
      </c>
      <c r="E84" s="5" t="n">
        <v>0</v>
      </c>
    </row>
    <row r="85" spans="1:6">
      <c r="A85" s="4" t="s">
        <v>281</v>
      </c>
      <c r="C85" s="7" t="n">
        <v>1020649</v>
      </c>
    </row>
    <row r="86" spans="1:6">
      <c r="A86" s="4" t="s">
        <v>58</v>
      </c>
    </row>
    <row r="87" spans="1:6">
      <c r="A87" s="3" t="s">
        <v>277</v>
      </c>
    </row>
    <row r="88" spans="1:6">
      <c r="A88" s="4" t="s">
        <v>282</v>
      </c>
      <c r="C88" s="5" t="n">
        <v>1</v>
      </c>
    </row>
    <row r="89" spans="1:6">
      <c r="A89" s="4" t="s">
        <v>283</v>
      </c>
      <c r="C89" s="5" t="n">
        <v>0</v>
      </c>
    </row>
    <row r="90" spans="1:6">
      <c r="A90" s="4" t="s">
        <v>280</v>
      </c>
      <c r="C90" s="7" t="n">
        <v>7000</v>
      </c>
      <c r="D90" s="4" t="s">
        <v>162</v>
      </c>
      <c r="E90" s="7" t="n">
        <v>0</v>
      </c>
    </row>
    <row r="91" spans="1:6">
      <c r="A91" s="4" t="s">
        <v>281</v>
      </c>
      <c r="C91" s="7" t="n">
        <v>7000</v>
      </c>
    </row>
    <row r="92" spans="1:6">
      <c r="A92" s="4" t="s">
        <v>60</v>
      </c>
    </row>
    <row r="93" spans="1:6">
      <c r="A93" s="3" t="s">
        <v>277</v>
      </c>
    </row>
    <row r="94" spans="1:6">
      <c r="A94" s="4" t="s">
        <v>278</v>
      </c>
      <c r="C94" s="5" t="n">
        <v>1</v>
      </c>
      <c r="E94" s="5" t="n">
        <v>1</v>
      </c>
    </row>
    <row r="95" spans="1:6">
      <c r="A95" s="4" t="s">
        <v>279</v>
      </c>
      <c r="C95" s="5" t="n">
        <v>0</v>
      </c>
      <c r="E95" s="5" t="n">
        <v>0</v>
      </c>
    </row>
    <row r="96" spans="1:6">
      <c r="A96" s="4" t="s">
        <v>280</v>
      </c>
      <c r="C96" s="7" t="n">
        <v>44500</v>
      </c>
      <c r="D96" s="4" t="s">
        <v>162</v>
      </c>
      <c r="E96" s="7" t="n">
        <v>588952</v>
      </c>
      <c r="F96" s="4" t="s">
        <v>163</v>
      </c>
    </row>
    <row r="97" spans="1:6">
      <c r="A97" s="4" t="s">
        <v>281</v>
      </c>
      <c r="C97" s="7" t="n">
        <v>44500</v>
      </c>
      <c r="E97" s="7" t="n">
        <v>588952</v>
      </c>
    </row>
    <row r="98" spans="1:6">
      <c r="A98" s="4" t="s">
        <v>61</v>
      </c>
    </row>
    <row r="99" spans="1:6">
      <c r="A99" s="3" t="s">
        <v>277</v>
      </c>
    </row>
    <row r="100" spans="1:6">
      <c r="A100" s="4" t="s">
        <v>278</v>
      </c>
      <c r="C100" s="5" t="n">
        <v>0</v>
      </c>
      <c r="E100" s="5" t="n">
        <v>1</v>
      </c>
    </row>
    <row r="101" spans="1:6">
      <c r="A101" s="4" t="s">
        <v>279</v>
      </c>
      <c r="C101" s="5" t="n">
        <v>1</v>
      </c>
      <c r="E101" s="5" t="n">
        <v>0</v>
      </c>
    </row>
    <row r="102" spans="1:6">
      <c r="A102" s="4" t="s">
        <v>280</v>
      </c>
      <c r="C102" s="7" t="n">
        <v>14000</v>
      </c>
      <c r="D102" s="4" t="s">
        <v>162</v>
      </c>
      <c r="E102" s="7" t="n">
        <v>719829</v>
      </c>
      <c r="F102" s="4" t="s">
        <v>163</v>
      </c>
    </row>
    <row r="103" spans="1:6">
      <c r="A103" s="4" t="s">
        <v>281</v>
      </c>
      <c r="C103" s="7" t="n">
        <v>14000</v>
      </c>
      <c r="E103" s="5" t="n">
        <v>719829</v>
      </c>
    </row>
    <row r="104" spans="1:6">
      <c r="A104" s="4" t="s">
        <v>284</v>
      </c>
    </row>
    <row r="105" spans="1:6">
      <c r="A105" s="3" t="s">
        <v>277</v>
      </c>
    </row>
    <row r="106" spans="1:6">
      <c r="A106" s="4" t="s">
        <v>278</v>
      </c>
      <c r="C106" s="5" t="n">
        <v>1</v>
      </c>
    </row>
    <row r="107" spans="1:6">
      <c r="A107" s="4" t="s">
        <v>279</v>
      </c>
      <c r="C107" s="5" t="n">
        <v>0</v>
      </c>
    </row>
    <row r="108" spans="1:6">
      <c r="A108" s="4" t="s">
        <v>280</v>
      </c>
      <c r="B108" s="4" t="s">
        <v>162</v>
      </c>
      <c r="C108" s="7" t="n">
        <v>42500</v>
      </c>
    </row>
    <row r="109" spans="1:6">
      <c r="A109" s="4" t="s">
        <v>281</v>
      </c>
      <c r="C109" s="7" t="n">
        <v>42500</v>
      </c>
    </row>
    <row r="110" spans="1:6">
      <c r="A110" s="4" t="s">
        <v>63</v>
      </c>
    </row>
    <row r="111" spans="1:6">
      <c r="A111" s="3" t="s">
        <v>277</v>
      </c>
    </row>
    <row r="112" spans="1:6">
      <c r="A112" s="4" t="s">
        <v>278</v>
      </c>
      <c r="C112" s="5" t="n">
        <v>1</v>
      </c>
    </row>
    <row r="113" spans="1:6">
      <c r="A113" s="4" t="s">
        <v>279</v>
      </c>
      <c r="C113" s="5" t="n">
        <v>0</v>
      </c>
    </row>
    <row r="114" spans="1:6">
      <c r="A114" s="4" t="s">
        <v>280</v>
      </c>
      <c r="C114" s="7" t="n">
        <v>9000</v>
      </c>
      <c r="D114" s="4" t="s">
        <v>162</v>
      </c>
      <c r="E114" s="5" t="n">
        <v>0</v>
      </c>
    </row>
    <row r="115" spans="1:6">
      <c r="A115" s="4" t="s">
        <v>281</v>
      </c>
      <c r="C115" s="7" t="n">
        <v>9000</v>
      </c>
    </row>
    <row r="116" spans="1:6">
      <c r="A116" s="4" t="s">
        <v>65</v>
      </c>
    </row>
    <row r="117" spans="1:6">
      <c r="A117" s="3" t="s">
        <v>277</v>
      </c>
    </row>
    <row r="118" spans="1:6">
      <c r="A118" s="4" t="s">
        <v>278</v>
      </c>
      <c r="C118" s="5" t="n">
        <v>1</v>
      </c>
    </row>
    <row r="119" spans="1:6">
      <c r="A119" s="4" t="s">
        <v>279</v>
      </c>
      <c r="C119" s="5" t="n">
        <v>0</v>
      </c>
    </row>
    <row r="120" spans="1:6">
      <c r="A120" s="4" t="s">
        <v>280</v>
      </c>
      <c r="C120" s="7" t="n">
        <v>342500</v>
      </c>
      <c r="D120" s="4" t="s">
        <v>162</v>
      </c>
      <c r="E120" s="7" t="n">
        <v>0</v>
      </c>
    </row>
    <row r="121" spans="1:6">
      <c r="A121" s="4" t="s">
        <v>281</v>
      </c>
      <c r="C121" s="7" t="n">
        <v>342500</v>
      </c>
    </row>
    <row r="122" spans="1:6"/>
    <row r="123" spans="1:6">
      <c r="A123" s="4" t="s">
        <v>162</v>
      </c>
      <c r="B123" s="4" t="s">
        <v>170</v>
      </c>
    </row>
    <row r="124" spans="1:6">
      <c r="A124" s="4" t="s">
        <v>163</v>
      </c>
      <c r="B124" s="4" t="s">
        <v>171</v>
      </c>
    </row>
  </sheetData>
  <mergeCells count="7">
    <mergeCell ref="A1:B2"/>
    <mergeCell ref="C1:F1"/>
    <mergeCell ref="C2:D2"/>
    <mergeCell ref="E2:F2"/>
    <mergeCell ref="A122:E122"/>
    <mergeCell ref="B123:E123"/>
    <mergeCell ref="B124:E124"/>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394"/>
  <sheetViews>
    <sheetView workbookViewId="0">
      <selection activeCell="A1" sqref="A1"/>
    </sheetView>
  </sheetViews>
  <sheetFormatPr baseColWidth="8" defaultRowHeight="15" outlineLevelCol="0"/>
  <cols>
    <col customWidth="1" max="1" min="1" width="61"/>
    <col customWidth="1" max="2" min="2" width="80"/>
    <col customWidth="1" max="3" min="3" width="15"/>
    <col customWidth="1" max="4" min="4" width="14"/>
  </cols>
  <sheetData>
    <row r="1" spans="1:4">
      <c r="A1" s="1" t="s">
        <v>285</v>
      </c>
      <c r="C1" s="2" t="s">
        <v>1</v>
      </c>
    </row>
    <row r="2" spans="1:4">
      <c r="C2" s="2" t="s">
        <v>286</v>
      </c>
      <c r="D2" s="2" t="s">
        <v>287</v>
      </c>
    </row>
    <row r="3" spans="1:4">
      <c r="A3" s="3" t="s">
        <v>288</v>
      </c>
    </row>
    <row r="4" spans="1:4">
      <c r="A4" s="4" t="s">
        <v>289</v>
      </c>
      <c r="C4" s="7" t="n">
        <v>22343323</v>
      </c>
      <c r="D4" s="7" t="n">
        <v>26987297</v>
      </c>
    </row>
    <row r="5" spans="1:4">
      <c r="A5" s="4" t="s">
        <v>290</v>
      </c>
      <c r="C5" s="5" t="n">
        <v>663683</v>
      </c>
      <c r="D5" s="5" t="n">
        <v>852756</v>
      </c>
    </row>
    <row r="6" spans="1:4">
      <c r="A6" s="4" t="s">
        <v>291</v>
      </c>
      <c r="C6" s="5" t="n">
        <v>23007006</v>
      </c>
      <c r="D6" s="5" t="n">
        <v>27840053</v>
      </c>
    </row>
    <row r="7" spans="1:4">
      <c r="A7" s="3" t="s">
        <v>80</v>
      </c>
    </row>
    <row r="8" spans="1:4">
      <c r="A8" s="4" t="s">
        <v>292</v>
      </c>
      <c r="C8" s="5" t="n">
        <v>3644356</v>
      </c>
      <c r="D8" s="5" t="n">
        <v>4613504</v>
      </c>
    </row>
    <row r="9" spans="1:4">
      <c r="A9" s="4" t="s">
        <v>293</v>
      </c>
      <c r="C9" s="5" t="n">
        <v>5775862</v>
      </c>
      <c r="D9" s="5" t="n">
        <v>7332051</v>
      </c>
    </row>
    <row r="10" spans="1:4">
      <c r="A10" s="4" t="s">
        <v>84</v>
      </c>
      <c r="C10" s="5" t="n">
        <v>16122850</v>
      </c>
      <c r="D10" s="5" t="n">
        <v>19961263</v>
      </c>
    </row>
    <row r="11" spans="1:4">
      <c r="A11" s="4" t="s">
        <v>294</v>
      </c>
      <c r="C11" s="5" t="n">
        <v>25543068</v>
      </c>
      <c r="D11" s="5" t="n">
        <v>31906818</v>
      </c>
    </row>
    <row r="12" spans="1:4">
      <c r="A12" s="4" t="s">
        <v>295</v>
      </c>
      <c r="C12" s="5" t="n">
        <v>-2536062</v>
      </c>
      <c r="D12" s="5" t="n">
        <v>-4066765</v>
      </c>
    </row>
    <row r="13" spans="1:4">
      <c r="A13" s="4" t="s">
        <v>296</v>
      </c>
      <c r="B13" s="4" t="s">
        <v>162</v>
      </c>
      <c r="C13" s="5" t="n">
        <v>-2510699</v>
      </c>
      <c r="D13" s="5" t="n">
        <v>-4026097</v>
      </c>
    </row>
    <row r="14" spans="1:4">
      <c r="A14" s="4" t="s">
        <v>297</v>
      </c>
      <c r="C14" s="5" t="n">
        <v>-25363</v>
      </c>
      <c r="D14" s="5" t="n">
        <v>-40668</v>
      </c>
    </row>
    <row r="15" spans="1:4">
      <c r="A15" s="4" t="s">
        <v>40</v>
      </c>
    </row>
    <row r="16" spans="1:4">
      <c r="A16" s="3" t="s">
        <v>288</v>
      </c>
    </row>
    <row r="17" spans="1:4">
      <c r="A17" s="4" t="s">
        <v>289</v>
      </c>
      <c r="C17" s="5" t="n">
        <v>139480</v>
      </c>
      <c r="D17" s="5" t="n">
        <v>266942</v>
      </c>
    </row>
    <row r="18" spans="1:4">
      <c r="A18" s="4" t="s">
        <v>290</v>
      </c>
      <c r="C18" s="5" t="n">
        <v>9921</v>
      </c>
      <c r="D18" s="5" t="n">
        <v>16914</v>
      </c>
    </row>
    <row r="19" spans="1:4">
      <c r="A19" s="4" t="s">
        <v>291</v>
      </c>
      <c r="C19" s="5" t="n">
        <v>149401</v>
      </c>
      <c r="D19" s="5" t="n">
        <v>283856</v>
      </c>
    </row>
    <row r="20" spans="1:4">
      <c r="A20" s="3" t="s">
        <v>80</v>
      </c>
    </row>
    <row r="21" spans="1:4">
      <c r="A21" s="4" t="s">
        <v>292</v>
      </c>
      <c r="C21" s="5" t="n">
        <v>11732</v>
      </c>
      <c r="D21" s="5" t="n">
        <v>25735</v>
      </c>
    </row>
    <row r="22" spans="1:4">
      <c r="A22" s="4" t="s">
        <v>293</v>
      </c>
      <c r="C22" s="5" t="n">
        <v>28416</v>
      </c>
      <c r="D22" s="5" t="n">
        <v>72185</v>
      </c>
    </row>
    <row r="23" spans="1:4">
      <c r="A23" s="4" t="s">
        <v>84</v>
      </c>
      <c r="C23" s="5" t="n">
        <v>124517</v>
      </c>
      <c r="D23" s="5" t="n">
        <v>235116</v>
      </c>
    </row>
    <row r="24" spans="1:4">
      <c r="A24" s="4" t="s">
        <v>294</v>
      </c>
      <c r="C24" s="5" t="n">
        <v>164665</v>
      </c>
      <c r="D24" s="5" t="n">
        <v>333036</v>
      </c>
    </row>
    <row r="25" spans="1:4">
      <c r="A25" s="4" t="s">
        <v>295</v>
      </c>
      <c r="C25" s="5" t="n">
        <v>-15264</v>
      </c>
      <c r="D25" s="5" t="n">
        <v>-49180</v>
      </c>
    </row>
    <row r="26" spans="1:4">
      <c r="A26" s="4" t="s">
        <v>296</v>
      </c>
      <c r="B26" s="4" t="s">
        <v>163</v>
      </c>
      <c r="C26" s="5" t="n">
        <v>-15111</v>
      </c>
      <c r="D26" s="5" t="n">
        <v>-48688</v>
      </c>
    </row>
    <row r="27" spans="1:4">
      <c r="A27" s="4" t="s">
        <v>297</v>
      </c>
      <c r="C27" s="5" t="n">
        <v>-153</v>
      </c>
      <c r="D27" s="5" t="n">
        <v>-492</v>
      </c>
    </row>
    <row r="28" spans="1:4">
      <c r="A28" s="4" t="s">
        <v>41</v>
      </c>
    </row>
    <row r="29" spans="1:4">
      <c r="A29" s="3" t="s">
        <v>288</v>
      </c>
    </row>
    <row r="30" spans="1:4">
      <c r="A30" s="4" t="s">
        <v>289</v>
      </c>
      <c r="C30" s="5" t="n">
        <v>0</v>
      </c>
      <c r="D30" s="5" t="n">
        <v>246778</v>
      </c>
    </row>
    <row r="31" spans="1:4">
      <c r="A31" s="4" t="s">
        <v>290</v>
      </c>
      <c r="C31" s="5" t="n">
        <v>0</v>
      </c>
      <c r="D31" s="5" t="n">
        <v>1720</v>
      </c>
    </row>
    <row r="32" spans="1:4">
      <c r="A32" s="4" t="s">
        <v>291</v>
      </c>
      <c r="C32" s="5" t="n">
        <v>0</v>
      </c>
      <c r="D32" s="5" t="n">
        <v>248498</v>
      </c>
    </row>
    <row r="33" spans="1:4">
      <c r="A33" s="3" t="s">
        <v>80</v>
      </c>
    </row>
    <row r="34" spans="1:4">
      <c r="A34" s="4" t="s">
        <v>292</v>
      </c>
      <c r="C34" s="5" t="n">
        <v>0</v>
      </c>
      <c r="D34" s="5" t="n">
        <v>19832</v>
      </c>
    </row>
    <row r="35" spans="1:4">
      <c r="A35" s="4" t="s">
        <v>293</v>
      </c>
      <c r="C35" s="5" t="n">
        <v>0</v>
      </c>
      <c r="D35" s="5" t="n">
        <v>41440</v>
      </c>
    </row>
    <row r="36" spans="1:4">
      <c r="A36" s="4" t="s">
        <v>84</v>
      </c>
      <c r="C36" s="5" t="n">
        <v>0</v>
      </c>
      <c r="D36" s="5" t="n">
        <v>196601</v>
      </c>
    </row>
    <row r="37" spans="1:4">
      <c r="A37" s="4" t="s">
        <v>294</v>
      </c>
      <c r="C37" s="5" t="n">
        <v>0</v>
      </c>
      <c r="D37" s="5" t="n">
        <v>257873</v>
      </c>
    </row>
    <row r="38" spans="1:4">
      <c r="A38" s="4" t="s">
        <v>295</v>
      </c>
      <c r="C38" s="5" t="n">
        <v>0</v>
      </c>
      <c r="D38" s="5" t="n">
        <v>-9375</v>
      </c>
    </row>
    <row r="39" spans="1:4">
      <c r="A39" s="4" t="s">
        <v>296</v>
      </c>
      <c r="B39" s="4" t="s">
        <v>298</v>
      </c>
      <c r="C39" s="5" t="n">
        <v>0</v>
      </c>
      <c r="D39" s="5" t="n">
        <v>-9281</v>
      </c>
    </row>
    <row r="40" spans="1:4">
      <c r="A40" s="4" t="s">
        <v>297</v>
      </c>
      <c r="C40" s="5" t="n">
        <v>0</v>
      </c>
      <c r="D40" s="5" t="n">
        <v>-94</v>
      </c>
    </row>
    <row r="41" spans="1:4">
      <c r="A41" s="4" t="s">
        <v>42</v>
      </c>
    </row>
    <row r="42" spans="1:4">
      <c r="A42" s="3" t="s">
        <v>288</v>
      </c>
    </row>
    <row r="43" spans="1:4">
      <c r="A43" s="4" t="s">
        <v>289</v>
      </c>
      <c r="C43" s="5" t="n">
        <v>255007</v>
      </c>
      <c r="D43" s="5" t="n">
        <v>255056</v>
      </c>
    </row>
    <row r="44" spans="1:4">
      <c r="A44" s="4" t="s">
        <v>290</v>
      </c>
      <c r="C44" s="5" t="n">
        <v>6424</v>
      </c>
      <c r="D44" s="5" t="n">
        <v>9109</v>
      </c>
    </row>
    <row r="45" spans="1:4">
      <c r="A45" s="4" t="s">
        <v>291</v>
      </c>
      <c r="C45" s="5" t="n">
        <v>261431</v>
      </c>
      <c r="D45" s="5" t="n">
        <v>264165</v>
      </c>
    </row>
    <row r="46" spans="1:4">
      <c r="A46" s="3" t="s">
        <v>80</v>
      </c>
    </row>
    <row r="47" spans="1:4">
      <c r="A47" s="4" t="s">
        <v>292</v>
      </c>
      <c r="C47" s="5" t="n">
        <v>21753</v>
      </c>
      <c r="D47" s="5" t="n">
        <v>22684</v>
      </c>
    </row>
    <row r="48" spans="1:4">
      <c r="A48" s="4" t="s">
        <v>293</v>
      </c>
      <c r="C48" s="5" t="n">
        <v>54539</v>
      </c>
      <c r="D48" s="5" t="n">
        <v>69003</v>
      </c>
    </row>
    <row r="49" spans="1:4">
      <c r="A49" s="4" t="s">
        <v>84</v>
      </c>
      <c r="C49" s="5" t="n">
        <v>215777</v>
      </c>
      <c r="D49" s="5" t="n">
        <v>207737</v>
      </c>
    </row>
    <row r="50" spans="1:4">
      <c r="A50" s="4" t="s">
        <v>294</v>
      </c>
      <c r="C50" s="5" t="n">
        <v>292069</v>
      </c>
      <c r="D50" s="5" t="n">
        <v>299424</v>
      </c>
    </row>
    <row r="51" spans="1:4">
      <c r="A51" s="4" t="s">
        <v>295</v>
      </c>
      <c r="C51" s="5" t="n">
        <v>-30638</v>
      </c>
      <c r="D51" s="5" t="n">
        <v>-35259</v>
      </c>
    </row>
    <row r="52" spans="1:4">
      <c r="A52" s="4" t="s">
        <v>296</v>
      </c>
      <c r="B52" s="4" t="s">
        <v>299</v>
      </c>
      <c r="C52" s="5" t="n">
        <v>-30332</v>
      </c>
      <c r="D52" s="5" t="n">
        <v>-34906</v>
      </c>
    </row>
    <row r="53" spans="1:4">
      <c r="A53" s="4" t="s">
        <v>297</v>
      </c>
      <c r="C53" s="5" t="n">
        <v>-306</v>
      </c>
      <c r="D53" s="5" t="n">
        <v>-353</v>
      </c>
    </row>
    <row r="54" spans="1:4">
      <c r="A54" s="4" t="s">
        <v>43</v>
      </c>
    </row>
    <row r="55" spans="1:4">
      <c r="A55" s="3" t="s">
        <v>288</v>
      </c>
    </row>
    <row r="56" spans="1:4">
      <c r="A56" s="4" t="s">
        <v>289</v>
      </c>
      <c r="C56" s="5" t="n">
        <v>204371</v>
      </c>
      <c r="D56" s="5" t="n">
        <v>211249</v>
      </c>
    </row>
    <row r="57" spans="1:4">
      <c r="A57" s="4" t="s">
        <v>290</v>
      </c>
      <c r="C57" s="5" t="n">
        <v>8421</v>
      </c>
      <c r="D57" s="5" t="n">
        <v>10596</v>
      </c>
    </row>
    <row r="58" spans="1:4">
      <c r="A58" s="4" t="s">
        <v>291</v>
      </c>
      <c r="C58" s="5" t="n">
        <v>212792</v>
      </c>
      <c r="D58" s="5" t="n">
        <v>221845</v>
      </c>
    </row>
    <row r="59" spans="1:4">
      <c r="A59" s="3" t="s">
        <v>80</v>
      </c>
    </row>
    <row r="60" spans="1:4">
      <c r="A60" s="4" t="s">
        <v>292</v>
      </c>
      <c r="C60" s="5" t="n">
        <v>14889</v>
      </c>
      <c r="D60" s="5" t="n">
        <v>12041</v>
      </c>
    </row>
    <row r="61" spans="1:4">
      <c r="A61" s="4" t="s">
        <v>293</v>
      </c>
      <c r="C61" s="5" t="n">
        <v>45095</v>
      </c>
      <c r="D61" s="5" t="n">
        <v>44899</v>
      </c>
    </row>
    <row r="62" spans="1:4">
      <c r="A62" s="4" t="s">
        <v>84</v>
      </c>
      <c r="C62" s="5" t="n">
        <v>169287</v>
      </c>
      <c r="D62" s="5" t="n">
        <v>175607</v>
      </c>
    </row>
    <row r="63" spans="1:4">
      <c r="A63" s="4" t="s">
        <v>294</v>
      </c>
      <c r="C63" s="5" t="n">
        <v>229271</v>
      </c>
      <c r="D63" s="5" t="n">
        <v>232547</v>
      </c>
    </row>
    <row r="64" spans="1:4">
      <c r="A64" s="4" t="s">
        <v>295</v>
      </c>
      <c r="C64" s="5" t="n">
        <v>-16479</v>
      </c>
      <c r="D64" s="5" t="n">
        <v>-10702</v>
      </c>
    </row>
    <row r="65" spans="1:4">
      <c r="A65" s="4" t="s">
        <v>296</v>
      </c>
      <c r="B65" s="4" t="s">
        <v>300</v>
      </c>
      <c r="C65" s="5" t="n">
        <v>-16314</v>
      </c>
      <c r="D65" s="5" t="n">
        <v>-10595</v>
      </c>
    </row>
    <row r="66" spans="1:4">
      <c r="A66" s="4" t="s">
        <v>297</v>
      </c>
      <c r="C66" s="5" t="n">
        <v>-165</v>
      </c>
      <c r="D66" s="5" t="n">
        <v>-107</v>
      </c>
    </row>
    <row r="67" spans="1:4">
      <c r="A67" s="4" t="s">
        <v>44</v>
      </c>
    </row>
    <row r="68" spans="1:4">
      <c r="A68" s="3" t="s">
        <v>288</v>
      </c>
    </row>
    <row r="69" spans="1:4">
      <c r="A69" s="4" t="s">
        <v>289</v>
      </c>
      <c r="C69" s="5" t="n">
        <v>428402</v>
      </c>
      <c r="D69" s="5" t="n">
        <v>512589</v>
      </c>
    </row>
    <row r="70" spans="1:4">
      <c r="A70" s="4" t="s">
        <v>290</v>
      </c>
      <c r="C70" s="5" t="n">
        <v>13733</v>
      </c>
      <c r="D70" s="5" t="n">
        <v>10241</v>
      </c>
    </row>
    <row r="71" spans="1:4">
      <c r="A71" s="4" t="s">
        <v>291</v>
      </c>
      <c r="C71" s="5" t="n">
        <v>442135</v>
      </c>
      <c r="D71" s="5" t="n">
        <v>522830</v>
      </c>
    </row>
    <row r="72" spans="1:4">
      <c r="A72" s="3" t="s">
        <v>80</v>
      </c>
    </row>
    <row r="73" spans="1:4">
      <c r="A73" s="4" t="s">
        <v>292</v>
      </c>
      <c r="C73" s="5" t="n">
        <v>34789</v>
      </c>
      <c r="D73" s="5" t="n">
        <v>45126</v>
      </c>
    </row>
    <row r="74" spans="1:4">
      <c r="A74" s="4" t="s">
        <v>293</v>
      </c>
      <c r="C74" s="5" t="n">
        <v>121938</v>
      </c>
      <c r="D74" s="5" t="n">
        <v>140696</v>
      </c>
    </row>
    <row r="75" spans="1:4">
      <c r="A75" s="4" t="s">
        <v>84</v>
      </c>
      <c r="C75" s="5" t="n">
        <v>342441</v>
      </c>
      <c r="D75" s="5" t="n">
        <v>413532</v>
      </c>
    </row>
    <row r="76" spans="1:4">
      <c r="A76" s="4" t="s">
        <v>294</v>
      </c>
      <c r="C76" s="5" t="n">
        <v>499168</v>
      </c>
      <c r="D76" s="5" t="n">
        <v>599354</v>
      </c>
    </row>
    <row r="77" spans="1:4">
      <c r="A77" s="4" t="s">
        <v>295</v>
      </c>
      <c r="C77" s="5" t="n">
        <v>-57033</v>
      </c>
      <c r="D77" s="5" t="n">
        <v>-76524</v>
      </c>
    </row>
    <row r="78" spans="1:4">
      <c r="A78" s="4" t="s">
        <v>296</v>
      </c>
      <c r="B78" s="4" t="s">
        <v>301</v>
      </c>
      <c r="C78" s="5" t="n">
        <v>-56463</v>
      </c>
      <c r="D78" s="5" t="n">
        <v>-75759</v>
      </c>
    </row>
    <row r="79" spans="1:4">
      <c r="A79" s="4" t="s">
        <v>297</v>
      </c>
      <c r="C79" s="5" t="n">
        <v>-570</v>
      </c>
      <c r="D79" s="5" t="n">
        <v>-765</v>
      </c>
    </row>
    <row r="80" spans="1:4">
      <c r="A80" s="4" t="s">
        <v>45</v>
      </c>
    </row>
    <row r="81" spans="1:4">
      <c r="A81" s="3" t="s">
        <v>288</v>
      </c>
    </row>
    <row r="82" spans="1:4">
      <c r="A82" s="4" t="s">
        <v>289</v>
      </c>
      <c r="C82" s="5" t="n">
        <v>0</v>
      </c>
      <c r="D82" s="5" t="n">
        <v>0</v>
      </c>
    </row>
    <row r="83" spans="1:4">
      <c r="A83" s="4" t="s">
        <v>290</v>
      </c>
      <c r="C83" s="5" t="n">
        <v>0</v>
      </c>
      <c r="D83" s="5" t="n">
        <v>0</v>
      </c>
    </row>
    <row r="84" spans="1:4">
      <c r="A84" s="4" t="s">
        <v>291</v>
      </c>
      <c r="C84" s="5" t="n">
        <v>0</v>
      </c>
      <c r="D84" s="5" t="n">
        <v>0</v>
      </c>
    </row>
    <row r="85" spans="1:4">
      <c r="A85" s="3" t="s">
        <v>80</v>
      </c>
    </row>
    <row r="86" spans="1:4">
      <c r="A86" s="4" t="s">
        <v>292</v>
      </c>
      <c r="C86" s="5" t="n">
        <v>0</v>
      </c>
      <c r="D86" s="5" t="n">
        <v>0</v>
      </c>
    </row>
    <row r="87" spans="1:4">
      <c r="A87" s="4" t="s">
        <v>293</v>
      </c>
      <c r="C87" s="5" t="n">
        <v>0</v>
      </c>
      <c r="D87" s="5" t="n">
        <v>0</v>
      </c>
    </row>
    <row r="88" spans="1:4">
      <c r="A88" s="4" t="s">
        <v>84</v>
      </c>
      <c r="C88" s="5" t="n">
        <v>0</v>
      </c>
      <c r="D88" s="5" t="n">
        <v>0</v>
      </c>
    </row>
    <row r="89" spans="1:4">
      <c r="A89" s="4" t="s">
        <v>294</v>
      </c>
      <c r="C89" s="5" t="n">
        <v>0</v>
      </c>
      <c r="D89" s="5" t="n">
        <v>0</v>
      </c>
    </row>
    <row r="90" spans="1:4">
      <c r="A90" s="4" t="s">
        <v>295</v>
      </c>
      <c r="C90" s="5" t="n">
        <v>0</v>
      </c>
      <c r="D90" s="5" t="n">
        <v>0</v>
      </c>
    </row>
    <row r="91" spans="1:4">
      <c r="A91" s="4" t="s">
        <v>296</v>
      </c>
      <c r="B91" s="4" t="s">
        <v>302</v>
      </c>
      <c r="C91" s="5" t="n">
        <v>0</v>
      </c>
      <c r="D91" s="5" t="n">
        <v>0</v>
      </c>
    </row>
    <row r="92" spans="1:4">
      <c r="A92" s="4" t="s">
        <v>297</v>
      </c>
      <c r="C92" s="5" t="n">
        <v>0</v>
      </c>
      <c r="D92" s="5" t="n">
        <v>0</v>
      </c>
    </row>
    <row r="93" spans="1:4">
      <c r="A93" s="4" t="s">
        <v>46</v>
      </c>
    </row>
    <row r="94" spans="1:4">
      <c r="A94" s="3" t="s">
        <v>288</v>
      </c>
    </row>
    <row r="95" spans="1:4">
      <c r="A95" s="4" t="s">
        <v>289</v>
      </c>
      <c r="C95" s="5" t="n">
        <v>637353</v>
      </c>
      <c r="D95" s="5" t="n">
        <v>900779</v>
      </c>
    </row>
    <row r="96" spans="1:4">
      <c r="A96" s="4" t="s">
        <v>290</v>
      </c>
      <c r="C96" s="5" t="n">
        <v>7655</v>
      </c>
      <c r="D96" s="5" t="n">
        <v>18548</v>
      </c>
    </row>
    <row r="97" spans="1:4">
      <c r="A97" s="4" t="s">
        <v>291</v>
      </c>
      <c r="C97" s="5" t="n">
        <v>645008</v>
      </c>
      <c r="D97" s="5" t="n">
        <v>919327</v>
      </c>
    </row>
    <row r="98" spans="1:4">
      <c r="A98" s="3" t="s">
        <v>80</v>
      </c>
    </row>
    <row r="99" spans="1:4">
      <c r="A99" s="4" t="s">
        <v>292</v>
      </c>
      <c r="C99" s="5" t="n">
        <v>111673</v>
      </c>
      <c r="D99" s="5" t="n">
        <v>142592</v>
      </c>
    </row>
    <row r="100" spans="1:4">
      <c r="A100" s="4" t="s">
        <v>293</v>
      </c>
      <c r="C100" s="5" t="n">
        <v>155406</v>
      </c>
      <c r="D100" s="5" t="n">
        <v>232520</v>
      </c>
    </row>
    <row r="101" spans="1:4">
      <c r="A101" s="4" t="s">
        <v>84</v>
      </c>
      <c r="C101" s="5" t="n">
        <v>536826</v>
      </c>
      <c r="D101" s="5" t="n">
        <v>780980</v>
      </c>
    </row>
    <row r="102" spans="1:4">
      <c r="A102" s="4" t="s">
        <v>294</v>
      </c>
      <c r="C102" s="5" t="n">
        <v>803905</v>
      </c>
      <c r="D102" s="5" t="n">
        <v>1156092</v>
      </c>
    </row>
    <row r="103" spans="1:4">
      <c r="A103" s="4" t="s">
        <v>295</v>
      </c>
      <c r="C103" s="5" t="n">
        <v>-158897</v>
      </c>
      <c r="D103" s="5" t="n">
        <v>-236765</v>
      </c>
    </row>
    <row r="104" spans="1:4">
      <c r="A104" s="4" t="s">
        <v>296</v>
      </c>
      <c r="B104" s="4" t="s">
        <v>303</v>
      </c>
      <c r="C104" s="5" t="n">
        <v>-157308</v>
      </c>
      <c r="D104" s="5" t="n">
        <v>-234397</v>
      </c>
    </row>
    <row r="105" spans="1:4">
      <c r="A105" s="4" t="s">
        <v>297</v>
      </c>
      <c r="C105" s="5" t="n">
        <v>-1589</v>
      </c>
      <c r="D105" s="5" t="n">
        <v>-2368</v>
      </c>
    </row>
    <row r="106" spans="1:4">
      <c r="A106" s="4" t="s">
        <v>47</v>
      </c>
    </row>
    <row r="107" spans="1:4">
      <c r="A107" s="3" t="s">
        <v>288</v>
      </c>
    </row>
    <row r="108" spans="1:4">
      <c r="A108" s="4" t="s">
        <v>289</v>
      </c>
      <c r="C108" s="5" t="n">
        <v>330303</v>
      </c>
      <c r="D108" s="5" t="n">
        <v>402299</v>
      </c>
    </row>
    <row r="109" spans="1:4">
      <c r="A109" s="4" t="s">
        <v>290</v>
      </c>
      <c r="C109" s="5" t="n">
        <v>6495</v>
      </c>
      <c r="D109" s="5" t="n">
        <v>5622</v>
      </c>
    </row>
    <row r="110" spans="1:4">
      <c r="A110" s="4" t="s">
        <v>291</v>
      </c>
      <c r="C110" s="5" t="n">
        <v>336798</v>
      </c>
      <c r="D110" s="5" t="n">
        <v>407921</v>
      </c>
    </row>
    <row r="111" spans="1:4">
      <c r="A111" s="3" t="s">
        <v>80</v>
      </c>
    </row>
    <row r="112" spans="1:4">
      <c r="A112" s="4" t="s">
        <v>292</v>
      </c>
      <c r="C112" s="5" t="n">
        <v>16620</v>
      </c>
      <c r="D112" s="5" t="n">
        <v>23507</v>
      </c>
    </row>
    <row r="113" spans="1:4">
      <c r="A113" s="4" t="s">
        <v>293</v>
      </c>
      <c r="C113" s="5" t="n">
        <v>88925</v>
      </c>
      <c r="D113" s="5" t="n">
        <v>120642</v>
      </c>
    </row>
    <row r="114" spans="1:4">
      <c r="A114" s="4" t="s">
        <v>84</v>
      </c>
      <c r="C114" s="5" t="n">
        <v>275358</v>
      </c>
      <c r="D114" s="5" t="n">
        <v>329597</v>
      </c>
    </row>
    <row r="115" spans="1:4">
      <c r="A115" s="4" t="s">
        <v>294</v>
      </c>
      <c r="C115" s="5" t="n">
        <v>380903</v>
      </c>
      <c r="D115" s="5" t="n">
        <v>473746</v>
      </c>
    </row>
    <row r="116" spans="1:4">
      <c r="A116" s="4" t="s">
        <v>295</v>
      </c>
      <c r="C116" s="5" t="n">
        <v>-44105</v>
      </c>
      <c r="D116" s="5" t="n">
        <v>-65825</v>
      </c>
    </row>
    <row r="117" spans="1:4">
      <c r="A117" s="4" t="s">
        <v>296</v>
      </c>
      <c r="B117" s="4" t="s">
        <v>304</v>
      </c>
      <c r="C117" s="5" t="n">
        <v>-43664</v>
      </c>
      <c r="D117" s="5" t="n">
        <v>-65167</v>
      </c>
    </row>
    <row r="118" spans="1:4">
      <c r="A118" s="4" t="s">
        <v>297</v>
      </c>
      <c r="C118" s="5" t="n">
        <v>-441</v>
      </c>
      <c r="D118" s="5" t="n">
        <v>-658</v>
      </c>
    </row>
    <row r="119" spans="1:4">
      <c r="A119" s="4" t="s">
        <v>48</v>
      </c>
    </row>
    <row r="120" spans="1:4">
      <c r="A120" s="3" t="s">
        <v>288</v>
      </c>
    </row>
    <row r="121" spans="1:4">
      <c r="A121" s="4" t="s">
        <v>289</v>
      </c>
      <c r="C121" s="5" t="n">
        <v>411179</v>
      </c>
      <c r="D121" s="5" t="n">
        <v>501140</v>
      </c>
    </row>
    <row r="122" spans="1:4">
      <c r="A122" s="4" t="s">
        <v>290</v>
      </c>
      <c r="C122" s="5" t="n">
        <v>22570</v>
      </c>
      <c r="D122" s="5" t="n">
        <v>12635</v>
      </c>
    </row>
    <row r="123" spans="1:4">
      <c r="A123" s="4" t="s">
        <v>291</v>
      </c>
      <c r="C123" s="5" t="n">
        <v>433749</v>
      </c>
      <c r="D123" s="5" t="n">
        <v>513775</v>
      </c>
    </row>
    <row r="124" spans="1:4">
      <c r="A124" s="3" t="s">
        <v>80</v>
      </c>
    </row>
    <row r="125" spans="1:4">
      <c r="A125" s="4" t="s">
        <v>292</v>
      </c>
      <c r="C125" s="5" t="n">
        <v>66567</v>
      </c>
      <c r="D125" s="5" t="n">
        <v>81516</v>
      </c>
    </row>
    <row r="126" spans="1:4">
      <c r="A126" s="4" t="s">
        <v>293</v>
      </c>
      <c r="C126" s="5" t="n">
        <v>91762</v>
      </c>
      <c r="D126" s="5" t="n">
        <v>112889</v>
      </c>
    </row>
    <row r="127" spans="1:4">
      <c r="A127" s="4" t="s">
        <v>84</v>
      </c>
      <c r="C127" s="5" t="n">
        <v>340875</v>
      </c>
      <c r="D127" s="5" t="n">
        <v>391916</v>
      </c>
    </row>
    <row r="128" spans="1:4">
      <c r="A128" s="4" t="s">
        <v>294</v>
      </c>
      <c r="C128" s="5" t="n">
        <v>499204</v>
      </c>
      <c r="D128" s="5" t="n">
        <v>586321</v>
      </c>
    </row>
    <row r="129" spans="1:4">
      <c r="A129" s="4" t="s">
        <v>295</v>
      </c>
      <c r="C129" s="5" t="n">
        <v>-65455</v>
      </c>
      <c r="D129" s="5" t="n">
        <v>-72546</v>
      </c>
    </row>
    <row r="130" spans="1:4">
      <c r="A130" s="4" t="s">
        <v>296</v>
      </c>
      <c r="B130" s="4" t="s">
        <v>305</v>
      </c>
      <c r="C130" s="5" t="n">
        <v>-64800</v>
      </c>
      <c r="D130" s="5" t="n">
        <v>-71821</v>
      </c>
    </row>
    <row r="131" spans="1:4">
      <c r="A131" s="4" t="s">
        <v>297</v>
      </c>
      <c r="C131" s="5" t="n">
        <v>-655</v>
      </c>
      <c r="D131" s="5" t="n">
        <v>-725</v>
      </c>
    </row>
    <row r="132" spans="1:4">
      <c r="A132" s="4" t="s">
        <v>49</v>
      </c>
    </row>
    <row r="133" spans="1:4">
      <c r="A133" s="3" t="s">
        <v>288</v>
      </c>
    </row>
    <row r="134" spans="1:4">
      <c r="A134" s="4" t="s">
        <v>289</v>
      </c>
      <c r="C134" s="5" t="n">
        <v>543919</v>
      </c>
      <c r="D134" s="5" t="n">
        <v>874203</v>
      </c>
    </row>
    <row r="135" spans="1:4">
      <c r="A135" s="4" t="s">
        <v>290</v>
      </c>
      <c r="C135" s="5" t="n">
        <v>21495</v>
      </c>
      <c r="D135" s="5" t="n">
        <v>84101</v>
      </c>
    </row>
    <row r="136" spans="1:4">
      <c r="A136" s="4" t="s">
        <v>291</v>
      </c>
      <c r="C136" s="5" t="n">
        <v>565414</v>
      </c>
      <c r="D136" s="5" t="n">
        <v>958304</v>
      </c>
    </row>
    <row r="137" spans="1:4">
      <c r="A137" s="3" t="s">
        <v>80</v>
      </c>
    </row>
    <row r="138" spans="1:4">
      <c r="A138" s="4" t="s">
        <v>292</v>
      </c>
      <c r="C138" s="5" t="n">
        <v>106247</v>
      </c>
      <c r="D138" s="5" t="n">
        <v>196702</v>
      </c>
    </row>
    <row r="139" spans="1:4">
      <c r="A139" s="4" t="s">
        <v>293</v>
      </c>
      <c r="C139" s="5" t="n">
        <v>114458</v>
      </c>
      <c r="D139" s="5" t="n">
        <v>247758</v>
      </c>
    </row>
    <row r="140" spans="1:4">
      <c r="A140" s="4" t="s">
        <v>84</v>
      </c>
      <c r="C140" s="5" t="n">
        <v>459302</v>
      </c>
      <c r="D140" s="5" t="n">
        <v>777606</v>
      </c>
    </row>
    <row r="141" spans="1:4">
      <c r="A141" s="4" t="s">
        <v>294</v>
      </c>
      <c r="C141" s="5" t="n">
        <v>680007</v>
      </c>
      <c r="D141" s="5" t="n">
        <v>1222066</v>
      </c>
    </row>
    <row r="142" spans="1:4">
      <c r="A142" s="4" t="s">
        <v>295</v>
      </c>
      <c r="C142" s="5" t="n">
        <v>-114593</v>
      </c>
      <c r="D142" s="5" t="n">
        <v>-263762</v>
      </c>
    </row>
    <row r="143" spans="1:4">
      <c r="A143" s="4" t="s">
        <v>296</v>
      </c>
      <c r="B143" s="4" t="s">
        <v>306</v>
      </c>
      <c r="C143" s="5" t="n">
        <v>-113447</v>
      </c>
      <c r="D143" s="5" t="n">
        <v>-261124</v>
      </c>
    </row>
    <row r="144" spans="1:4">
      <c r="A144" s="4" t="s">
        <v>297</v>
      </c>
      <c r="C144" s="5" t="n">
        <v>-1146</v>
      </c>
      <c r="D144" s="5" t="n">
        <v>-2638</v>
      </c>
    </row>
    <row r="145" spans="1:4">
      <c r="A145" s="4" t="s">
        <v>50</v>
      </c>
    </row>
    <row r="146" spans="1:4">
      <c r="A146" s="3" t="s">
        <v>288</v>
      </c>
    </row>
    <row r="147" spans="1:4">
      <c r="A147" s="4" t="s">
        <v>289</v>
      </c>
      <c r="C147" s="5" t="n">
        <v>322299</v>
      </c>
      <c r="D147" s="5" t="n">
        <v>515042</v>
      </c>
    </row>
    <row r="148" spans="1:4">
      <c r="A148" s="4" t="s">
        <v>290</v>
      </c>
      <c r="C148" s="5" t="n">
        <v>7537</v>
      </c>
      <c r="D148" s="5" t="n">
        <v>12640</v>
      </c>
    </row>
    <row r="149" spans="1:4">
      <c r="A149" s="4" t="s">
        <v>291</v>
      </c>
      <c r="C149" s="5" t="n">
        <v>329836</v>
      </c>
      <c r="D149" s="5" t="n">
        <v>527682</v>
      </c>
    </row>
    <row r="150" spans="1:4">
      <c r="A150" s="3" t="s">
        <v>80</v>
      </c>
    </row>
    <row r="151" spans="1:4">
      <c r="A151" s="4" t="s">
        <v>292</v>
      </c>
      <c r="C151" s="5" t="n">
        <v>34088</v>
      </c>
      <c r="D151" s="5" t="n">
        <v>46813</v>
      </c>
    </row>
    <row r="152" spans="1:4">
      <c r="A152" s="4" t="s">
        <v>293</v>
      </c>
      <c r="C152" s="5" t="n">
        <v>76907</v>
      </c>
      <c r="D152" s="5" t="n">
        <v>145249</v>
      </c>
    </row>
    <row r="153" spans="1:4">
      <c r="A153" s="4" t="s">
        <v>84</v>
      </c>
      <c r="C153" s="5" t="n">
        <v>261993</v>
      </c>
      <c r="D153" s="5" t="n">
        <v>404406</v>
      </c>
    </row>
    <row r="154" spans="1:4">
      <c r="A154" s="4" t="s">
        <v>294</v>
      </c>
      <c r="C154" s="5" t="n">
        <v>372988</v>
      </c>
      <c r="D154" s="5" t="n">
        <v>596468</v>
      </c>
    </row>
    <row r="155" spans="1:4">
      <c r="A155" s="4" t="s">
        <v>295</v>
      </c>
      <c r="C155" s="5" t="n">
        <v>-43152</v>
      </c>
      <c r="D155" s="5" t="n">
        <v>-68786</v>
      </c>
    </row>
    <row r="156" spans="1:4">
      <c r="A156" s="4" t="s">
        <v>296</v>
      </c>
      <c r="B156" s="4" t="s">
        <v>307</v>
      </c>
      <c r="C156" s="5" t="n">
        <v>-42720</v>
      </c>
      <c r="D156" s="5" t="n">
        <v>-68098</v>
      </c>
    </row>
    <row r="157" spans="1:4">
      <c r="A157" s="4" t="s">
        <v>297</v>
      </c>
      <c r="C157" s="5" t="n">
        <v>-432</v>
      </c>
      <c r="D157" s="5" t="n">
        <v>-688</v>
      </c>
    </row>
    <row r="158" spans="1:4">
      <c r="A158" s="4" t="s">
        <v>51</v>
      </c>
    </row>
    <row r="159" spans="1:4">
      <c r="A159" s="3" t="s">
        <v>288</v>
      </c>
    </row>
    <row r="160" spans="1:4">
      <c r="A160" s="4" t="s">
        <v>289</v>
      </c>
      <c r="C160" s="5" t="n">
        <v>563108</v>
      </c>
      <c r="D160" s="5" t="n">
        <v>779319</v>
      </c>
    </row>
    <row r="161" spans="1:4">
      <c r="A161" s="4" t="s">
        <v>290</v>
      </c>
      <c r="C161" s="5" t="n">
        <v>21066</v>
      </c>
      <c r="D161" s="5" t="n">
        <v>22666</v>
      </c>
    </row>
    <row r="162" spans="1:4">
      <c r="A162" s="4" t="s">
        <v>291</v>
      </c>
      <c r="C162" s="5" t="n">
        <v>584174</v>
      </c>
      <c r="D162" s="5" t="n">
        <v>801985</v>
      </c>
    </row>
    <row r="163" spans="1:4">
      <c r="A163" s="3" t="s">
        <v>80</v>
      </c>
    </row>
    <row r="164" spans="1:4">
      <c r="A164" s="4" t="s">
        <v>292</v>
      </c>
      <c r="C164" s="5" t="n">
        <v>41564</v>
      </c>
      <c r="D164" s="5" t="n">
        <v>74857</v>
      </c>
    </row>
    <row r="165" spans="1:4">
      <c r="A165" s="4" t="s">
        <v>293</v>
      </c>
      <c r="C165" s="5" t="n">
        <v>209468</v>
      </c>
      <c r="D165" s="5" t="n">
        <v>264177</v>
      </c>
    </row>
    <row r="166" spans="1:4">
      <c r="A166" s="4" t="s">
        <v>84</v>
      </c>
      <c r="C166" s="5" t="n">
        <v>563223</v>
      </c>
      <c r="D166" s="5" t="n">
        <v>695785</v>
      </c>
    </row>
    <row r="167" spans="1:4">
      <c r="A167" s="4" t="s">
        <v>294</v>
      </c>
      <c r="C167" s="5" t="n">
        <v>814255</v>
      </c>
      <c r="D167" s="5" t="n">
        <v>1034819</v>
      </c>
    </row>
    <row r="168" spans="1:4">
      <c r="A168" s="4" t="s">
        <v>295</v>
      </c>
      <c r="C168" s="5" t="n">
        <v>-230081</v>
      </c>
      <c r="D168" s="5" t="n">
        <v>-232834</v>
      </c>
    </row>
    <row r="169" spans="1:4">
      <c r="A169" s="4" t="s">
        <v>296</v>
      </c>
      <c r="B169" s="4" t="s">
        <v>308</v>
      </c>
      <c r="C169" s="5" t="n">
        <v>-227780</v>
      </c>
      <c r="D169" s="5" t="n">
        <v>-230506</v>
      </c>
    </row>
    <row r="170" spans="1:4">
      <c r="A170" s="4" t="s">
        <v>297</v>
      </c>
      <c r="C170" s="5" t="n">
        <v>-2301</v>
      </c>
      <c r="D170" s="5" t="n">
        <v>-2328</v>
      </c>
    </row>
    <row r="171" spans="1:4">
      <c r="A171" s="4" t="s">
        <v>52</v>
      </c>
    </row>
    <row r="172" spans="1:4">
      <c r="A172" s="3" t="s">
        <v>288</v>
      </c>
    </row>
    <row r="173" spans="1:4">
      <c r="A173" s="4" t="s">
        <v>289</v>
      </c>
      <c r="C173" s="5" t="n">
        <v>770495</v>
      </c>
      <c r="D173" s="5" t="n">
        <v>1022002</v>
      </c>
    </row>
    <row r="174" spans="1:4">
      <c r="A174" s="4" t="s">
        <v>290</v>
      </c>
      <c r="C174" s="5" t="n">
        <v>11472</v>
      </c>
      <c r="D174" s="5" t="n">
        <v>26860</v>
      </c>
    </row>
    <row r="175" spans="1:4">
      <c r="A175" s="4" t="s">
        <v>291</v>
      </c>
      <c r="C175" s="5" t="n">
        <v>781967</v>
      </c>
      <c r="D175" s="5" t="n">
        <v>1048862</v>
      </c>
    </row>
    <row r="176" spans="1:4">
      <c r="A176" s="3" t="s">
        <v>80</v>
      </c>
    </row>
    <row r="177" spans="1:4">
      <c r="A177" s="4" t="s">
        <v>292</v>
      </c>
      <c r="C177" s="5" t="n">
        <v>128444</v>
      </c>
      <c r="D177" s="5" t="n">
        <v>164515</v>
      </c>
    </row>
    <row r="178" spans="1:4">
      <c r="A178" s="4" t="s">
        <v>293</v>
      </c>
      <c r="C178" s="5" t="n">
        <v>219165</v>
      </c>
      <c r="D178" s="5" t="n">
        <v>311842</v>
      </c>
    </row>
    <row r="179" spans="1:4">
      <c r="A179" s="4" t="s">
        <v>84</v>
      </c>
      <c r="C179" s="5" t="n">
        <v>641294</v>
      </c>
      <c r="D179" s="5" t="n">
        <v>816689</v>
      </c>
    </row>
    <row r="180" spans="1:4">
      <c r="A180" s="4" t="s">
        <v>294</v>
      </c>
      <c r="C180" s="5" t="n">
        <v>988903</v>
      </c>
      <c r="D180" s="5" t="n">
        <v>1293046</v>
      </c>
    </row>
    <row r="181" spans="1:4">
      <c r="A181" s="4" t="s">
        <v>295</v>
      </c>
      <c r="C181" s="5" t="n">
        <v>-206936</v>
      </c>
      <c r="D181" s="5" t="n">
        <v>-244184</v>
      </c>
    </row>
    <row r="182" spans="1:4">
      <c r="A182" s="4" t="s">
        <v>296</v>
      </c>
      <c r="B182" s="4" t="s">
        <v>309</v>
      </c>
      <c r="C182" s="5" t="n">
        <v>-204867</v>
      </c>
      <c r="D182" s="5" t="n">
        <v>-241742</v>
      </c>
    </row>
    <row r="183" spans="1:4">
      <c r="A183" s="4" t="s">
        <v>297</v>
      </c>
      <c r="C183" s="5" t="n">
        <v>-2069</v>
      </c>
      <c r="D183" s="5" t="n">
        <v>-2442</v>
      </c>
    </row>
    <row r="184" spans="1:4">
      <c r="A184" s="4" t="s">
        <v>53</v>
      </c>
    </row>
    <row r="185" spans="1:4">
      <c r="A185" s="3" t="s">
        <v>288</v>
      </c>
    </row>
    <row r="186" spans="1:4">
      <c r="A186" s="4" t="s">
        <v>289</v>
      </c>
      <c r="C186" s="5" t="n">
        <v>632934</v>
      </c>
      <c r="D186" s="5" t="n">
        <v>704712</v>
      </c>
    </row>
    <row r="187" spans="1:4">
      <c r="A187" s="4" t="s">
        <v>290</v>
      </c>
      <c r="C187" s="5" t="n">
        <v>23019</v>
      </c>
      <c r="D187" s="5" t="n">
        <v>25494</v>
      </c>
    </row>
    <row r="188" spans="1:4">
      <c r="A188" s="4" t="s">
        <v>291</v>
      </c>
      <c r="C188" s="5" t="n">
        <v>655953</v>
      </c>
      <c r="D188" s="5" t="n">
        <v>730206</v>
      </c>
    </row>
    <row r="189" spans="1:4">
      <c r="A189" s="3" t="s">
        <v>80</v>
      </c>
    </row>
    <row r="190" spans="1:4">
      <c r="A190" s="4" t="s">
        <v>292</v>
      </c>
      <c r="C190" s="5" t="n">
        <v>101675</v>
      </c>
      <c r="D190" s="5" t="n">
        <v>119565</v>
      </c>
    </row>
    <row r="191" spans="1:4">
      <c r="A191" s="4" t="s">
        <v>293</v>
      </c>
      <c r="C191" s="5" t="n">
        <v>139535</v>
      </c>
      <c r="D191" s="5" t="n">
        <v>179293</v>
      </c>
    </row>
    <row r="192" spans="1:4">
      <c r="A192" s="4" t="s">
        <v>84</v>
      </c>
      <c r="C192" s="5" t="n">
        <v>465670</v>
      </c>
      <c r="D192" s="5" t="n">
        <v>538916</v>
      </c>
    </row>
    <row r="193" spans="1:4">
      <c r="A193" s="4" t="s">
        <v>294</v>
      </c>
      <c r="C193" s="5" t="n">
        <v>706880</v>
      </c>
      <c r="D193" s="5" t="n">
        <v>837774</v>
      </c>
    </row>
    <row r="194" spans="1:4">
      <c r="A194" s="4" t="s">
        <v>295</v>
      </c>
      <c r="C194" s="5" t="n">
        <v>-50927</v>
      </c>
      <c r="D194" s="5" t="n">
        <v>-107568</v>
      </c>
    </row>
    <row r="195" spans="1:4">
      <c r="A195" s="4" t="s">
        <v>296</v>
      </c>
      <c r="B195" s="4" t="s">
        <v>310</v>
      </c>
      <c r="C195" s="5" t="n">
        <v>-50418</v>
      </c>
      <c r="D195" s="5" t="n">
        <v>-106492</v>
      </c>
    </row>
    <row r="196" spans="1:4">
      <c r="A196" s="4" t="s">
        <v>297</v>
      </c>
      <c r="C196" s="5" t="n">
        <v>-509</v>
      </c>
      <c r="D196" s="5" t="n">
        <v>-1076</v>
      </c>
    </row>
    <row r="197" spans="1:4">
      <c r="A197" s="4" t="s">
        <v>54</v>
      </c>
    </row>
    <row r="198" spans="1:4">
      <c r="A198" s="3" t="s">
        <v>288</v>
      </c>
    </row>
    <row r="199" spans="1:4">
      <c r="A199" s="4" t="s">
        <v>289</v>
      </c>
      <c r="C199" s="5" t="n">
        <v>495011</v>
      </c>
      <c r="D199" s="5" t="n">
        <v>485873</v>
      </c>
    </row>
    <row r="200" spans="1:4">
      <c r="A200" s="4" t="s">
        <v>290</v>
      </c>
      <c r="C200" s="5" t="n">
        <v>25201</v>
      </c>
      <c r="D200" s="5" t="n">
        <v>17506</v>
      </c>
    </row>
    <row r="201" spans="1:4">
      <c r="A201" s="4" t="s">
        <v>291</v>
      </c>
      <c r="C201" s="5" t="n">
        <v>520212</v>
      </c>
      <c r="D201" s="5" t="n">
        <v>503379</v>
      </c>
    </row>
    <row r="202" spans="1:4">
      <c r="A202" s="3" t="s">
        <v>80</v>
      </c>
    </row>
    <row r="203" spans="1:4">
      <c r="A203" s="4" t="s">
        <v>292</v>
      </c>
      <c r="C203" s="5" t="n">
        <v>57916</v>
      </c>
      <c r="D203" s="5" t="n">
        <v>52131</v>
      </c>
    </row>
    <row r="204" spans="1:4">
      <c r="A204" s="4" t="s">
        <v>293</v>
      </c>
      <c r="C204" s="5" t="n">
        <v>137095</v>
      </c>
      <c r="D204" s="5" t="n">
        <v>137814</v>
      </c>
    </row>
    <row r="205" spans="1:4">
      <c r="A205" s="4" t="s">
        <v>84</v>
      </c>
      <c r="C205" s="5" t="n">
        <v>370981</v>
      </c>
      <c r="D205" s="5" t="n">
        <v>377235</v>
      </c>
    </row>
    <row r="206" spans="1:4">
      <c r="A206" s="4" t="s">
        <v>294</v>
      </c>
      <c r="C206" s="5" t="n">
        <v>565992</v>
      </c>
      <c r="D206" s="5" t="n">
        <v>567180</v>
      </c>
    </row>
    <row r="207" spans="1:4">
      <c r="A207" s="4" t="s">
        <v>295</v>
      </c>
      <c r="C207" s="5" t="n">
        <v>-45780</v>
      </c>
      <c r="D207" s="5" t="n">
        <v>-63801</v>
      </c>
    </row>
    <row r="208" spans="1:4">
      <c r="A208" s="4" t="s">
        <v>296</v>
      </c>
      <c r="B208" s="4" t="s">
        <v>311</v>
      </c>
      <c r="C208" s="5" t="n">
        <v>-45322</v>
      </c>
      <c r="D208" s="5" t="n">
        <v>-63163</v>
      </c>
    </row>
    <row r="209" spans="1:4">
      <c r="A209" s="4" t="s">
        <v>297</v>
      </c>
      <c r="C209" s="5" t="n">
        <v>-458</v>
      </c>
      <c r="D209" s="5" t="n">
        <v>-638</v>
      </c>
    </row>
    <row r="210" spans="1:4">
      <c r="A210" s="4" t="s">
        <v>55</v>
      </c>
    </row>
    <row r="211" spans="1:4">
      <c r="A211" s="3" t="s">
        <v>288</v>
      </c>
    </row>
    <row r="212" spans="1:4">
      <c r="A212" s="4" t="s">
        <v>289</v>
      </c>
      <c r="C212" s="5" t="n">
        <v>504934</v>
      </c>
      <c r="D212" s="5" t="n">
        <v>571313</v>
      </c>
    </row>
    <row r="213" spans="1:4">
      <c r="A213" s="4" t="s">
        <v>290</v>
      </c>
      <c r="C213" s="5" t="n">
        <v>28304</v>
      </c>
      <c r="D213" s="5" t="n">
        <v>16103</v>
      </c>
    </row>
    <row r="214" spans="1:4">
      <c r="A214" s="4" t="s">
        <v>291</v>
      </c>
      <c r="C214" s="5" t="n">
        <v>533238</v>
      </c>
      <c r="D214" s="5" t="n">
        <v>587416</v>
      </c>
    </row>
    <row r="215" spans="1:4">
      <c r="A215" s="3" t="s">
        <v>80</v>
      </c>
    </row>
    <row r="216" spans="1:4">
      <c r="A216" s="4" t="s">
        <v>292</v>
      </c>
      <c r="C216" s="5" t="n">
        <v>83244</v>
      </c>
      <c r="D216" s="5" t="n">
        <v>94832</v>
      </c>
    </row>
    <row r="217" spans="1:4">
      <c r="A217" s="4" t="s">
        <v>293</v>
      </c>
      <c r="C217" s="5" t="n">
        <v>161156</v>
      </c>
      <c r="D217" s="5" t="n">
        <v>173454</v>
      </c>
    </row>
    <row r="218" spans="1:4">
      <c r="A218" s="4" t="s">
        <v>84</v>
      </c>
      <c r="C218" s="5" t="n">
        <v>303777</v>
      </c>
      <c r="D218" s="5" t="n">
        <v>334048</v>
      </c>
    </row>
    <row r="219" spans="1:4">
      <c r="A219" s="4" t="s">
        <v>294</v>
      </c>
      <c r="C219" s="5" t="n">
        <v>548177</v>
      </c>
      <c r="D219" s="5" t="n">
        <v>602334</v>
      </c>
    </row>
    <row r="220" spans="1:4">
      <c r="A220" s="4" t="s">
        <v>295</v>
      </c>
      <c r="C220" s="5" t="n">
        <v>-14939</v>
      </c>
      <c r="D220" s="5" t="n">
        <v>-14918</v>
      </c>
    </row>
    <row r="221" spans="1:4">
      <c r="A221" s="4" t="s">
        <v>296</v>
      </c>
      <c r="B221" s="4" t="s">
        <v>312</v>
      </c>
      <c r="C221" s="5" t="n">
        <v>-14790</v>
      </c>
      <c r="D221" s="5" t="n">
        <v>-14769</v>
      </c>
    </row>
    <row r="222" spans="1:4">
      <c r="A222" s="4" t="s">
        <v>297</v>
      </c>
      <c r="C222" s="5" t="n">
        <v>-149</v>
      </c>
      <c r="D222" s="5" t="n">
        <v>-149</v>
      </c>
    </row>
    <row r="223" spans="1:4">
      <c r="A223" s="4" t="s">
        <v>56</v>
      </c>
    </row>
    <row r="224" spans="1:4">
      <c r="A224" s="3" t="s">
        <v>288</v>
      </c>
    </row>
    <row r="225" spans="1:4">
      <c r="A225" s="4" t="s">
        <v>289</v>
      </c>
      <c r="C225" s="5" t="n">
        <v>284874</v>
      </c>
      <c r="D225" s="5" t="n">
        <v>322092</v>
      </c>
    </row>
    <row r="226" spans="1:4">
      <c r="A226" s="4" t="s">
        <v>290</v>
      </c>
      <c r="C226" s="5" t="n">
        <v>5290</v>
      </c>
      <c r="D226" s="5" t="n">
        <v>9178</v>
      </c>
    </row>
    <row r="227" spans="1:4">
      <c r="A227" s="4" t="s">
        <v>291</v>
      </c>
      <c r="C227" s="5" t="n">
        <v>290164</v>
      </c>
      <c r="D227" s="5" t="n">
        <v>331270</v>
      </c>
    </row>
    <row r="228" spans="1:4">
      <c r="A228" s="3" t="s">
        <v>80</v>
      </c>
    </row>
    <row r="229" spans="1:4">
      <c r="A229" s="4" t="s">
        <v>292</v>
      </c>
      <c r="C229" s="5" t="n">
        <v>52992</v>
      </c>
      <c r="D229" s="5" t="n">
        <v>64417</v>
      </c>
    </row>
    <row r="230" spans="1:4">
      <c r="A230" s="4" t="s">
        <v>293</v>
      </c>
      <c r="C230" s="5" t="n">
        <v>70217</v>
      </c>
      <c r="D230" s="5" t="n">
        <v>84557</v>
      </c>
    </row>
    <row r="231" spans="1:4">
      <c r="A231" s="4" t="s">
        <v>84</v>
      </c>
      <c r="C231" s="5" t="n">
        <v>208729</v>
      </c>
      <c r="D231" s="5" t="n">
        <v>248232</v>
      </c>
    </row>
    <row r="232" spans="1:4">
      <c r="A232" s="4" t="s">
        <v>294</v>
      </c>
      <c r="C232" s="5" t="n">
        <v>331938</v>
      </c>
      <c r="D232" s="5" t="n">
        <v>397206</v>
      </c>
    </row>
    <row r="233" spans="1:4">
      <c r="A233" s="4" t="s">
        <v>295</v>
      </c>
      <c r="C233" s="5" t="n">
        <v>-41774</v>
      </c>
      <c r="D233" s="5" t="n">
        <v>-65936</v>
      </c>
    </row>
    <row r="234" spans="1:4">
      <c r="A234" s="4" t="s">
        <v>296</v>
      </c>
      <c r="B234" s="4" t="s">
        <v>313</v>
      </c>
      <c r="C234" s="5" t="n">
        <v>-41356</v>
      </c>
      <c r="D234" s="5" t="n">
        <v>-65277</v>
      </c>
    </row>
    <row r="235" spans="1:4">
      <c r="A235" s="4" t="s">
        <v>297</v>
      </c>
      <c r="C235" s="5" t="n">
        <v>-418</v>
      </c>
      <c r="D235" s="5" t="n">
        <v>-659</v>
      </c>
    </row>
    <row r="236" spans="1:4">
      <c r="A236" s="4" t="s">
        <v>57</v>
      </c>
    </row>
    <row r="237" spans="1:4">
      <c r="A237" s="3" t="s">
        <v>288</v>
      </c>
    </row>
    <row r="238" spans="1:4">
      <c r="A238" s="4" t="s">
        <v>289</v>
      </c>
      <c r="C238" s="5" t="n">
        <v>0</v>
      </c>
      <c r="D238" s="5" t="n">
        <v>407915</v>
      </c>
    </row>
    <row r="239" spans="1:4">
      <c r="A239" s="4" t="s">
        <v>290</v>
      </c>
      <c r="C239" s="5" t="n">
        <v>0</v>
      </c>
      <c r="D239" s="5" t="n">
        <v>40351</v>
      </c>
    </row>
    <row r="240" spans="1:4">
      <c r="A240" s="4" t="s">
        <v>291</v>
      </c>
      <c r="C240" s="5" t="n">
        <v>0</v>
      </c>
      <c r="D240" s="5" t="n">
        <v>448266</v>
      </c>
    </row>
    <row r="241" spans="1:4">
      <c r="A241" s="3" t="s">
        <v>80</v>
      </c>
    </row>
    <row r="242" spans="1:4">
      <c r="A242" s="4" t="s">
        <v>292</v>
      </c>
      <c r="C242" s="5" t="n">
        <v>0</v>
      </c>
      <c r="D242" s="5" t="n">
        <v>64154</v>
      </c>
    </row>
    <row r="243" spans="1:4">
      <c r="A243" s="4" t="s">
        <v>293</v>
      </c>
      <c r="C243" s="5" t="n">
        <v>0</v>
      </c>
      <c r="D243" s="5" t="n">
        <v>139403</v>
      </c>
    </row>
    <row r="244" spans="1:4">
      <c r="A244" s="4" t="s">
        <v>84</v>
      </c>
      <c r="C244" s="5" t="n">
        <v>0</v>
      </c>
      <c r="D244" s="5" t="n">
        <v>316589</v>
      </c>
    </row>
    <row r="245" spans="1:4">
      <c r="A245" s="4" t="s">
        <v>294</v>
      </c>
      <c r="C245" s="5" t="n">
        <v>0</v>
      </c>
      <c r="D245" s="5" t="n">
        <v>520146</v>
      </c>
    </row>
    <row r="246" spans="1:4">
      <c r="A246" s="4" t="s">
        <v>295</v>
      </c>
      <c r="C246" s="5" t="n">
        <v>0</v>
      </c>
      <c r="D246" s="5" t="n">
        <v>-71880</v>
      </c>
    </row>
    <row r="247" spans="1:4">
      <c r="A247" s="4" t="s">
        <v>296</v>
      </c>
      <c r="B247" s="4" t="s">
        <v>314</v>
      </c>
      <c r="C247" s="5" t="n">
        <v>0</v>
      </c>
      <c r="D247" s="5" t="n">
        <v>-71161</v>
      </c>
    </row>
    <row r="248" spans="1:4">
      <c r="A248" s="4" t="s">
        <v>297</v>
      </c>
      <c r="C248" s="5" t="n">
        <v>0</v>
      </c>
      <c r="D248" s="5" t="n">
        <v>-719</v>
      </c>
    </row>
    <row r="249" spans="1:4">
      <c r="A249" s="4" t="s">
        <v>58</v>
      </c>
    </row>
    <row r="250" spans="1:4">
      <c r="A250" s="3" t="s">
        <v>288</v>
      </c>
    </row>
    <row r="251" spans="1:4">
      <c r="A251" s="4" t="s">
        <v>289</v>
      </c>
      <c r="C251" s="5" t="n">
        <v>810726</v>
      </c>
      <c r="D251" s="5" t="n">
        <v>887427</v>
      </c>
    </row>
    <row r="252" spans="1:4">
      <c r="A252" s="4" t="s">
        <v>290</v>
      </c>
      <c r="C252" s="5" t="n">
        <v>16373</v>
      </c>
      <c r="D252" s="5" t="n">
        <v>10837</v>
      </c>
    </row>
    <row r="253" spans="1:4">
      <c r="A253" s="4" t="s">
        <v>291</v>
      </c>
      <c r="C253" s="5" t="n">
        <v>827099</v>
      </c>
      <c r="D253" s="5" t="n">
        <v>898264</v>
      </c>
    </row>
    <row r="254" spans="1:4">
      <c r="A254" s="3" t="s">
        <v>80</v>
      </c>
    </row>
    <row r="255" spans="1:4">
      <c r="A255" s="4" t="s">
        <v>292</v>
      </c>
      <c r="C255" s="5" t="n">
        <v>111239</v>
      </c>
      <c r="D255" s="5" t="n">
        <v>123561</v>
      </c>
    </row>
    <row r="256" spans="1:4">
      <c r="A256" s="4" t="s">
        <v>293</v>
      </c>
      <c r="C256" s="5" t="n">
        <v>155514</v>
      </c>
      <c r="D256" s="5" t="n">
        <v>186314</v>
      </c>
    </row>
    <row r="257" spans="1:4">
      <c r="A257" s="4" t="s">
        <v>84</v>
      </c>
      <c r="C257" s="5" t="n">
        <v>564808</v>
      </c>
      <c r="D257" s="5" t="n">
        <v>640508</v>
      </c>
    </row>
    <row r="258" spans="1:4">
      <c r="A258" s="4" t="s">
        <v>294</v>
      </c>
      <c r="C258" s="5" t="n">
        <v>831561</v>
      </c>
      <c r="D258" s="5" t="n">
        <v>950383</v>
      </c>
    </row>
    <row r="259" spans="1:4">
      <c r="A259" s="4" t="s">
        <v>295</v>
      </c>
      <c r="C259" s="5" t="n">
        <v>-4462</v>
      </c>
      <c r="D259" s="5" t="n">
        <v>-52119</v>
      </c>
    </row>
    <row r="260" spans="1:4">
      <c r="A260" s="4" t="s">
        <v>296</v>
      </c>
      <c r="B260" s="4" t="s">
        <v>315</v>
      </c>
      <c r="C260" s="5" t="n">
        <v>-4417</v>
      </c>
      <c r="D260" s="5" t="n">
        <v>-51598</v>
      </c>
    </row>
    <row r="261" spans="1:4">
      <c r="A261" s="4" t="s">
        <v>297</v>
      </c>
      <c r="C261" s="5" t="n">
        <v>-45</v>
      </c>
      <c r="D261" s="5" t="n">
        <v>-521</v>
      </c>
    </row>
    <row r="262" spans="1:4">
      <c r="A262" s="4" t="s">
        <v>59</v>
      </c>
    </row>
    <row r="263" spans="1:4">
      <c r="A263" s="3" t="s">
        <v>288</v>
      </c>
    </row>
    <row r="264" spans="1:4">
      <c r="A264" s="4" t="s">
        <v>289</v>
      </c>
      <c r="C264" s="5" t="n">
        <v>0</v>
      </c>
      <c r="D264" s="5" t="n">
        <v>84216</v>
      </c>
    </row>
    <row r="265" spans="1:4">
      <c r="A265" s="4" t="s">
        <v>290</v>
      </c>
      <c r="C265" s="5" t="n">
        <v>0</v>
      </c>
      <c r="D265" s="5" t="n">
        <v>0</v>
      </c>
    </row>
    <row r="266" spans="1:4">
      <c r="A266" s="4" t="s">
        <v>291</v>
      </c>
      <c r="C266" s="5" t="n">
        <v>0</v>
      </c>
      <c r="D266" s="5" t="n">
        <v>84216</v>
      </c>
    </row>
    <row r="267" spans="1:4">
      <c r="A267" s="3" t="s">
        <v>80</v>
      </c>
    </row>
    <row r="268" spans="1:4">
      <c r="A268" s="4" t="s">
        <v>292</v>
      </c>
      <c r="C268" s="5" t="n">
        <v>0</v>
      </c>
      <c r="D268" s="5" t="n">
        <v>3119</v>
      </c>
    </row>
    <row r="269" spans="1:4">
      <c r="A269" s="4" t="s">
        <v>293</v>
      </c>
      <c r="C269" s="5" t="n">
        <v>0</v>
      </c>
      <c r="D269" s="5" t="n">
        <v>14546</v>
      </c>
    </row>
    <row r="270" spans="1:4">
      <c r="A270" s="4" t="s">
        <v>84</v>
      </c>
      <c r="C270" s="5" t="n">
        <v>0</v>
      </c>
      <c r="D270" s="5" t="n">
        <v>73250</v>
      </c>
    </row>
    <row r="271" spans="1:4">
      <c r="A271" s="4" t="s">
        <v>294</v>
      </c>
      <c r="C271" s="5" t="n">
        <v>0</v>
      </c>
      <c r="D271" s="5" t="n">
        <v>90915</v>
      </c>
    </row>
    <row r="272" spans="1:4">
      <c r="A272" s="4" t="s">
        <v>295</v>
      </c>
      <c r="C272" s="5" t="n">
        <v>0</v>
      </c>
      <c r="D272" s="5" t="n">
        <v>-6699</v>
      </c>
    </row>
    <row r="273" spans="1:4">
      <c r="A273" s="4" t="s">
        <v>296</v>
      </c>
      <c r="B273" s="4" t="s">
        <v>316</v>
      </c>
      <c r="C273" s="5" t="n">
        <v>0</v>
      </c>
      <c r="D273" s="5" t="n">
        <v>-6632</v>
      </c>
    </row>
    <row r="274" spans="1:4">
      <c r="A274" s="4" t="s">
        <v>297</v>
      </c>
      <c r="C274" s="5" t="n">
        <v>0</v>
      </c>
      <c r="D274" s="5" t="n">
        <v>-67</v>
      </c>
    </row>
    <row r="275" spans="1:4">
      <c r="A275" s="4" t="s">
        <v>60</v>
      </c>
    </row>
    <row r="276" spans="1:4">
      <c r="A276" s="3" t="s">
        <v>288</v>
      </c>
    </row>
    <row r="277" spans="1:4">
      <c r="A277" s="4" t="s">
        <v>289</v>
      </c>
      <c r="C277" s="5" t="n">
        <v>1017456</v>
      </c>
      <c r="D277" s="5" t="n">
        <v>1149937</v>
      </c>
    </row>
    <row r="278" spans="1:4">
      <c r="A278" s="4" t="s">
        <v>290</v>
      </c>
      <c r="C278" s="5" t="n">
        <v>26894</v>
      </c>
      <c r="D278" s="5" t="n">
        <v>26095</v>
      </c>
    </row>
    <row r="279" spans="1:4">
      <c r="A279" s="4" t="s">
        <v>291</v>
      </c>
      <c r="C279" s="5" t="n">
        <v>1044350</v>
      </c>
      <c r="D279" s="5" t="n">
        <v>1176032</v>
      </c>
    </row>
    <row r="280" spans="1:4">
      <c r="A280" s="3" t="s">
        <v>80</v>
      </c>
    </row>
    <row r="281" spans="1:4">
      <c r="A281" s="4" t="s">
        <v>292</v>
      </c>
      <c r="C281" s="5" t="n">
        <v>189214</v>
      </c>
      <c r="D281" s="5" t="n">
        <v>238819</v>
      </c>
    </row>
    <row r="282" spans="1:4">
      <c r="A282" s="4" t="s">
        <v>293</v>
      </c>
      <c r="C282" s="5" t="n">
        <v>276150</v>
      </c>
      <c r="D282" s="5" t="n">
        <v>335439</v>
      </c>
    </row>
    <row r="283" spans="1:4">
      <c r="A283" s="4" t="s">
        <v>84</v>
      </c>
      <c r="C283" s="5" t="n">
        <v>794063</v>
      </c>
      <c r="D283" s="5" t="n">
        <v>935512</v>
      </c>
    </row>
    <row r="284" spans="1:4">
      <c r="A284" s="4" t="s">
        <v>294</v>
      </c>
      <c r="C284" s="5" t="n">
        <v>1259427</v>
      </c>
      <c r="D284" s="5" t="n">
        <v>1509770</v>
      </c>
    </row>
    <row r="285" spans="1:4">
      <c r="A285" s="4" t="s">
        <v>295</v>
      </c>
      <c r="C285" s="5" t="n">
        <v>-215077</v>
      </c>
      <c r="D285" s="5" t="n">
        <v>-333738</v>
      </c>
    </row>
    <row r="286" spans="1:4">
      <c r="A286" s="4" t="s">
        <v>296</v>
      </c>
      <c r="B286" s="4" t="s">
        <v>317</v>
      </c>
      <c r="C286" s="5" t="n">
        <v>-212926</v>
      </c>
      <c r="D286" s="5" t="n">
        <v>-330401</v>
      </c>
    </row>
    <row r="287" spans="1:4">
      <c r="A287" s="4" t="s">
        <v>297</v>
      </c>
      <c r="C287" s="5" t="n">
        <v>-2151</v>
      </c>
      <c r="D287" s="5" t="n">
        <v>-3337</v>
      </c>
    </row>
    <row r="288" spans="1:4">
      <c r="A288" s="4" t="s">
        <v>61</v>
      </c>
    </row>
    <row r="289" spans="1:4">
      <c r="A289" s="3" t="s">
        <v>288</v>
      </c>
    </row>
    <row r="290" spans="1:4">
      <c r="A290" s="4" t="s">
        <v>289</v>
      </c>
      <c r="C290" s="5" t="n">
        <v>1815549</v>
      </c>
      <c r="D290" s="5" t="n">
        <v>2581490</v>
      </c>
    </row>
    <row r="291" spans="1:4">
      <c r="A291" s="4" t="s">
        <v>290</v>
      </c>
      <c r="C291" s="5" t="n">
        <v>29661</v>
      </c>
      <c r="D291" s="5" t="n">
        <v>53502</v>
      </c>
    </row>
    <row r="292" spans="1:4">
      <c r="A292" s="4" t="s">
        <v>291</v>
      </c>
      <c r="C292" s="5" t="n">
        <v>1845210</v>
      </c>
      <c r="D292" s="5" t="n">
        <v>2634992</v>
      </c>
    </row>
    <row r="293" spans="1:4">
      <c r="A293" s="3" t="s">
        <v>80</v>
      </c>
    </row>
    <row r="294" spans="1:4">
      <c r="A294" s="4" t="s">
        <v>292</v>
      </c>
      <c r="C294" s="5" t="n">
        <v>340027</v>
      </c>
      <c r="D294" s="5" t="n">
        <v>531094</v>
      </c>
    </row>
    <row r="295" spans="1:4">
      <c r="A295" s="4" t="s">
        <v>293</v>
      </c>
      <c r="C295" s="5" t="n">
        <v>384753</v>
      </c>
      <c r="D295" s="5" t="n">
        <v>613670</v>
      </c>
    </row>
    <row r="296" spans="1:4">
      <c r="A296" s="4" t="s">
        <v>84</v>
      </c>
      <c r="C296" s="5" t="n">
        <v>1223663</v>
      </c>
      <c r="D296" s="5" t="n">
        <v>1808103</v>
      </c>
    </row>
    <row r="297" spans="1:4">
      <c r="A297" s="4" t="s">
        <v>294</v>
      </c>
      <c r="C297" s="5" t="n">
        <v>1948443</v>
      </c>
      <c r="D297" s="5" t="n">
        <v>2952867</v>
      </c>
    </row>
    <row r="298" spans="1:4">
      <c r="A298" s="4" t="s">
        <v>295</v>
      </c>
      <c r="C298" s="5" t="n">
        <v>-103233</v>
      </c>
      <c r="D298" s="5" t="n">
        <v>-317875</v>
      </c>
    </row>
    <row r="299" spans="1:4">
      <c r="A299" s="4" t="s">
        <v>296</v>
      </c>
      <c r="B299" s="4" t="s">
        <v>318</v>
      </c>
      <c r="C299" s="5" t="n">
        <v>-102201</v>
      </c>
      <c r="D299" s="5" t="n">
        <v>-314696</v>
      </c>
    </row>
    <row r="300" spans="1:4">
      <c r="A300" s="4" t="s">
        <v>297</v>
      </c>
      <c r="C300" s="5" t="n">
        <v>-1032</v>
      </c>
      <c r="D300" s="5" t="n">
        <v>-3179</v>
      </c>
    </row>
    <row r="301" spans="1:4">
      <c r="A301" s="4" t="s">
        <v>62</v>
      </c>
    </row>
    <row r="302" spans="1:4">
      <c r="A302" s="3" t="s">
        <v>288</v>
      </c>
    </row>
    <row r="303" spans="1:4">
      <c r="A303" s="4" t="s">
        <v>289</v>
      </c>
      <c r="C303" s="5" t="n">
        <v>1196029</v>
      </c>
      <c r="D303" s="5" t="n">
        <v>1823744</v>
      </c>
    </row>
    <row r="304" spans="1:4">
      <c r="A304" s="4" t="s">
        <v>290</v>
      </c>
      <c r="C304" s="5" t="n">
        <v>47542</v>
      </c>
      <c r="D304" s="5" t="n">
        <v>76131</v>
      </c>
    </row>
    <row r="305" spans="1:4">
      <c r="A305" s="4" t="s">
        <v>291</v>
      </c>
      <c r="C305" s="5" t="n">
        <v>1243571</v>
      </c>
      <c r="D305" s="5" t="n">
        <v>1899875</v>
      </c>
    </row>
    <row r="306" spans="1:4">
      <c r="A306" s="3" t="s">
        <v>80</v>
      </c>
    </row>
    <row r="307" spans="1:4">
      <c r="A307" s="4" t="s">
        <v>292</v>
      </c>
      <c r="C307" s="5" t="n">
        <v>242115</v>
      </c>
      <c r="D307" s="5" t="n">
        <v>395600</v>
      </c>
    </row>
    <row r="308" spans="1:4">
      <c r="A308" s="4" t="s">
        <v>293</v>
      </c>
      <c r="C308" s="5" t="n">
        <v>362541</v>
      </c>
      <c r="D308" s="5" t="n">
        <v>560944</v>
      </c>
    </row>
    <row r="309" spans="1:4">
      <c r="A309" s="4" t="s">
        <v>84</v>
      </c>
      <c r="C309" s="5" t="n">
        <v>876593</v>
      </c>
      <c r="D309" s="5" t="n">
        <v>1360604</v>
      </c>
    </row>
    <row r="310" spans="1:4">
      <c r="A310" s="4" t="s">
        <v>294</v>
      </c>
      <c r="C310" s="5" t="n">
        <v>1481249</v>
      </c>
      <c r="D310" s="5" t="n">
        <v>2317148</v>
      </c>
    </row>
    <row r="311" spans="1:4">
      <c r="A311" s="4" t="s">
        <v>295</v>
      </c>
      <c r="C311" s="5" t="n">
        <v>-237678</v>
      </c>
      <c r="D311" s="5" t="n">
        <v>-417273</v>
      </c>
    </row>
    <row r="312" spans="1:4">
      <c r="A312" s="4" t="s">
        <v>296</v>
      </c>
      <c r="B312" s="4" t="s">
        <v>319</v>
      </c>
      <c r="C312" s="5" t="n">
        <v>-235301</v>
      </c>
      <c r="D312" s="5" t="n">
        <v>-413100</v>
      </c>
    </row>
    <row r="313" spans="1:4">
      <c r="A313" s="4" t="s">
        <v>297</v>
      </c>
      <c r="C313" s="5" t="n">
        <v>-2377</v>
      </c>
      <c r="D313" s="5" t="n">
        <v>-4173</v>
      </c>
    </row>
    <row r="314" spans="1:4">
      <c r="A314" s="4" t="s">
        <v>63</v>
      </c>
    </row>
    <row r="315" spans="1:4">
      <c r="A315" s="3" t="s">
        <v>288</v>
      </c>
    </row>
    <row r="316" spans="1:4">
      <c r="A316" s="4" t="s">
        <v>289</v>
      </c>
      <c r="C316" s="5" t="n">
        <v>2093498</v>
      </c>
      <c r="D316" s="5" t="n">
        <v>2619352</v>
      </c>
    </row>
    <row r="317" spans="1:4">
      <c r="A317" s="4" t="s">
        <v>290</v>
      </c>
      <c r="C317" s="5" t="n">
        <v>90363</v>
      </c>
      <c r="D317" s="5" t="n">
        <v>131204</v>
      </c>
    </row>
    <row r="318" spans="1:4">
      <c r="A318" s="4" t="s">
        <v>291</v>
      </c>
      <c r="C318" s="5" t="n">
        <v>2183861</v>
      </c>
      <c r="D318" s="5" t="n">
        <v>2750556</v>
      </c>
    </row>
    <row r="319" spans="1:4">
      <c r="A319" s="3" t="s">
        <v>80</v>
      </c>
    </row>
    <row r="320" spans="1:4">
      <c r="A320" s="4" t="s">
        <v>292</v>
      </c>
      <c r="C320" s="5" t="n">
        <v>256666</v>
      </c>
      <c r="D320" s="5" t="n">
        <v>411981</v>
      </c>
    </row>
    <row r="321" spans="1:4">
      <c r="A321" s="4" t="s">
        <v>293</v>
      </c>
      <c r="C321" s="5" t="n">
        <v>695187</v>
      </c>
      <c r="D321" s="5" t="n">
        <v>863189</v>
      </c>
    </row>
    <row r="322" spans="1:4">
      <c r="A322" s="4" t="s">
        <v>84</v>
      </c>
      <c r="C322" s="5" t="n">
        <v>1576475</v>
      </c>
      <c r="D322" s="5" t="n">
        <v>2020128</v>
      </c>
    </row>
    <row r="323" spans="1:4">
      <c r="A323" s="4" t="s">
        <v>294</v>
      </c>
      <c r="C323" s="5" t="n">
        <v>2528328</v>
      </c>
      <c r="D323" s="5" t="n">
        <v>3295298</v>
      </c>
    </row>
    <row r="324" spans="1:4">
      <c r="A324" s="4" t="s">
        <v>295</v>
      </c>
      <c r="C324" s="5" t="n">
        <v>-344467</v>
      </c>
      <c r="D324" s="5" t="n">
        <v>-544742</v>
      </c>
    </row>
    <row r="325" spans="1:4">
      <c r="A325" s="4" t="s">
        <v>296</v>
      </c>
      <c r="B325" s="4" t="s">
        <v>320</v>
      </c>
      <c r="C325" s="5" t="n">
        <v>-341022</v>
      </c>
      <c r="D325" s="5" t="n">
        <v>-539295</v>
      </c>
    </row>
    <row r="326" spans="1:4">
      <c r="A326" s="4" t="s">
        <v>297</v>
      </c>
      <c r="C326" s="5" t="n">
        <v>-3445</v>
      </c>
      <c r="D326" s="5" t="n">
        <v>-5447</v>
      </c>
    </row>
    <row r="327" spans="1:4">
      <c r="A327" s="4" t="s">
        <v>64</v>
      </c>
    </row>
    <row r="328" spans="1:4">
      <c r="A328" s="3" t="s">
        <v>288</v>
      </c>
    </row>
    <row r="329" spans="1:4">
      <c r="A329" s="4" t="s">
        <v>289</v>
      </c>
      <c r="C329" s="5" t="n">
        <v>2981014</v>
      </c>
      <c r="D329" s="5" t="n">
        <v>2931740</v>
      </c>
    </row>
    <row r="330" spans="1:4">
      <c r="A330" s="4" t="s">
        <v>290</v>
      </c>
      <c r="C330" s="5" t="n">
        <v>81854</v>
      </c>
      <c r="D330" s="5" t="n">
        <v>90941</v>
      </c>
    </row>
    <row r="331" spans="1:4">
      <c r="A331" s="4" t="s">
        <v>291</v>
      </c>
      <c r="C331" s="5" t="n">
        <v>3062868</v>
      </c>
      <c r="D331" s="5" t="n">
        <v>3022681</v>
      </c>
    </row>
    <row r="332" spans="1:4">
      <c r="A332" s="3" t="s">
        <v>80</v>
      </c>
    </row>
    <row r="333" spans="1:4">
      <c r="A333" s="4" t="s">
        <v>292</v>
      </c>
      <c r="C333" s="5" t="n">
        <v>695577</v>
      </c>
      <c r="D333" s="5" t="n">
        <v>701213</v>
      </c>
    </row>
    <row r="334" spans="1:4">
      <c r="A334" s="4" t="s">
        <v>293</v>
      </c>
      <c r="C334" s="5" t="n">
        <v>676174</v>
      </c>
      <c r="D334" s="5" t="n">
        <v>683908</v>
      </c>
    </row>
    <row r="335" spans="1:4">
      <c r="A335" s="4" t="s">
        <v>84</v>
      </c>
      <c r="C335" s="5" t="n">
        <v>1711083</v>
      </c>
      <c r="D335" s="5" t="n">
        <v>1757026</v>
      </c>
    </row>
    <row r="336" spans="1:4">
      <c r="A336" s="4" t="s">
        <v>294</v>
      </c>
      <c r="C336" s="5" t="n">
        <v>3082834</v>
      </c>
      <c r="D336" s="5" t="n">
        <v>3142147</v>
      </c>
    </row>
    <row r="337" spans="1:4">
      <c r="A337" s="4" t="s">
        <v>295</v>
      </c>
      <c r="C337" s="5" t="n">
        <v>-19966</v>
      </c>
      <c r="D337" s="5" t="n">
        <v>-119466</v>
      </c>
    </row>
    <row r="338" spans="1:4">
      <c r="A338" s="4" t="s">
        <v>296</v>
      </c>
      <c r="B338" s="4" t="s">
        <v>321</v>
      </c>
      <c r="C338" s="5" t="n">
        <v>-19766</v>
      </c>
      <c r="D338" s="5" t="n">
        <v>-118271</v>
      </c>
    </row>
    <row r="339" spans="1:4">
      <c r="A339" s="4" t="s">
        <v>297</v>
      </c>
      <c r="C339" s="5" t="n">
        <v>-200</v>
      </c>
      <c r="D339" s="5" t="n">
        <v>-1195</v>
      </c>
    </row>
    <row r="340" spans="1:4">
      <c r="A340" s="4" t="s">
        <v>65</v>
      </c>
    </row>
    <row r="341" spans="1:4">
      <c r="A341" s="3" t="s">
        <v>288</v>
      </c>
    </row>
    <row r="342" spans="1:4">
      <c r="A342" s="4" t="s">
        <v>289</v>
      </c>
      <c r="C342" s="5" t="n">
        <v>3545117</v>
      </c>
      <c r="D342" s="5" t="n">
        <v>3620177</v>
      </c>
    </row>
    <row r="343" spans="1:4">
      <c r="A343" s="4" t="s">
        <v>290</v>
      </c>
      <c r="C343" s="5" t="n">
        <v>80792</v>
      </c>
      <c r="D343" s="5" t="n">
        <v>73570</v>
      </c>
    </row>
    <row r="344" spans="1:4">
      <c r="A344" s="4" t="s">
        <v>291</v>
      </c>
      <c r="C344" s="5" t="n">
        <v>3625909</v>
      </c>
      <c r="D344" s="5" t="n">
        <v>3693747</v>
      </c>
    </row>
    <row r="345" spans="1:4">
      <c r="A345" s="3" t="s">
        <v>80</v>
      </c>
    </row>
    <row r="346" spans="1:4">
      <c r="A346" s="4" t="s">
        <v>292</v>
      </c>
      <c r="C346" s="5" t="n">
        <v>455418</v>
      </c>
      <c r="D346" s="5" t="n">
        <v>485156</v>
      </c>
    </row>
    <row r="347" spans="1:4">
      <c r="A347" s="4" t="s">
        <v>293</v>
      </c>
      <c r="C347" s="5" t="n">
        <v>944459</v>
      </c>
      <c r="D347" s="5" t="n">
        <v>984440</v>
      </c>
    </row>
    <row r="348" spans="1:4">
      <c r="A348" s="4" t="s">
        <v>84</v>
      </c>
      <c r="C348" s="5" t="n">
        <v>2613391</v>
      </c>
      <c r="D348" s="5" t="n">
        <v>2621021</v>
      </c>
    </row>
    <row r="349" spans="1:4">
      <c r="A349" s="4" t="s">
        <v>294</v>
      </c>
      <c r="C349" s="5" t="n">
        <v>4013268</v>
      </c>
      <c r="D349" s="5" t="n">
        <v>4090617</v>
      </c>
    </row>
    <row r="350" spans="1:4">
      <c r="A350" s="4" t="s">
        <v>295</v>
      </c>
      <c r="C350" s="5" t="n">
        <v>-387359</v>
      </c>
      <c r="D350" s="5" t="n">
        <v>-396870</v>
      </c>
    </row>
    <row r="351" spans="1:4">
      <c r="A351" s="4" t="s">
        <v>296</v>
      </c>
      <c r="B351" s="4" t="s">
        <v>322</v>
      </c>
      <c r="C351" s="5" t="n">
        <v>-383485</v>
      </c>
      <c r="D351" s="5" t="n">
        <v>-392901</v>
      </c>
    </row>
    <row r="352" spans="1:4">
      <c r="A352" s="4" t="s">
        <v>297</v>
      </c>
      <c r="C352" s="5" t="n">
        <v>-3874</v>
      </c>
      <c r="D352" s="5" t="n">
        <v>-3969</v>
      </c>
    </row>
    <row r="353" spans="1:4">
      <c r="A353" s="4" t="s">
        <v>66</v>
      </c>
    </row>
    <row r="354" spans="1:4">
      <c r="A354" s="3" t="s">
        <v>288</v>
      </c>
    </row>
    <row r="355" spans="1:4">
      <c r="A355" s="4" t="s">
        <v>289</v>
      </c>
      <c r="C355" s="5" t="n">
        <v>2360265</v>
      </c>
      <c r="D355" s="5" t="n">
        <v>2309911</v>
      </c>
    </row>
    <row r="356" spans="1:4">
      <c r="A356" s="4" t="s">
        <v>290</v>
      </c>
      <c r="C356" s="5" t="n">
        <v>71601</v>
      </c>
      <c r="D356" s="5" t="n">
        <v>50192</v>
      </c>
    </row>
    <row r="357" spans="1:4">
      <c r="A357" s="4" t="s">
        <v>291</v>
      </c>
      <c r="C357" s="5" t="n">
        <v>2431866</v>
      </c>
      <c r="D357" s="5" t="n">
        <v>2360103</v>
      </c>
    </row>
    <row r="358" spans="1:4">
      <c r="A358" s="3" t="s">
        <v>80</v>
      </c>
    </row>
    <row r="359" spans="1:4">
      <c r="A359" s="4" t="s">
        <v>292</v>
      </c>
      <c r="C359" s="5" t="n">
        <v>469907</v>
      </c>
      <c r="D359" s="5" t="n">
        <v>471942</v>
      </c>
    </row>
    <row r="360" spans="1:4">
      <c r="A360" s="4" t="s">
        <v>293</v>
      </c>
      <c r="C360" s="5" t="n">
        <v>567002</v>
      </c>
      <c r="D360" s="5" t="n">
        <v>571780</v>
      </c>
    </row>
    <row r="361" spans="1:4">
      <c r="A361" s="4" t="s">
        <v>84</v>
      </c>
      <c r="C361" s="5" t="n">
        <v>1482724</v>
      </c>
      <c r="D361" s="5" t="n">
        <v>1504519</v>
      </c>
    </row>
    <row r="362" spans="1:4">
      <c r="A362" s="4" t="s">
        <v>294</v>
      </c>
      <c r="C362" s="5" t="n">
        <v>2519633</v>
      </c>
      <c r="D362" s="5" t="n">
        <v>2548241</v>
      </c>
    </row>
    <row r="363" spans="1:4">
      <c r="A363" s="4" t="s">
        <v>295</v>
      </c>
      <c r="C363" s="5" t="n">
        <v>-87767</v>
      </c>
      <c r="D363" s="5" t="n">
        <v>-188138</v>
      </c>
    </row>
    <row r="364" spans="1:4">
      <c r="A364" s="4" t="s">
        <v>296</v>
      </c>
      <c r="B364" s="4" t="s">
        <v>323</v>
      </c>
      <c r="C364" s="5" t="n">
        <v>-86889</v>
      </c>
      <c r="D364" s="5" t="n">
        <v>-186257</v>
      </c>
    </row>
    <row r="365" spans="1:4">
      <c r="A365" s="4" t="s">
        <v>297</v>
      </c>
      <c r="C365" s="7" t="n">
        <v>-878</v>
      </c>
      <c r="D365" s="7" t="n">
        <v>-1881</v>
      </c>
    </row>
    <row r="366" spans="1:4"/>
    <row r="367" spans="1:4">
      <c r="A367" s="4" t="s">
        <v>162</v>
      </c>
      <c r="B367" s="4" t="s">
        <v>324</v>
      </c>
    </row>
    <row r="368" spans="1:4">
      <c r="A368" s="4" t="s">
        <v>163</v>
      </c>
      <c r="B368" s="4" t="s">
        <v>325</v>
      </c>
    </row>
    <row r="369" spans="1:4">
      <c r="A369" s="4" t="s">
        <v>298</v>
      </c>
      <c r="B369" s="4" t="s">
        <v>326</v>
      </c>
    </row>
    <row r="370" spans="1:4">
      <c r="A370" s="4" t="s">
        <v>299</v>
      </c>
      <c r="B370" s="4" t="s">
        <v>327</v>
      </c>
    </row>
    <row r="371" spans="1:4">
      <c r="A371" s="4" t="s">
        <v>300</v>
      </c>
      <c r="B371" s="4" t="s">
        <v>328</v>
      </c>
    </row>
    <row r="372" spans="1:4">
      <c r="A372" s="4" t="s">
        <v>301</v>
      </c>
      <c r="B372" s="4" t="s">
        <v>329</v>
      </c>
    </row>
    <row r="373" spans="1:4">
      <c r="A373" s="4" t="s">
        <v>302</v>
      </c>
      <c r="B373" s="4" t="s">
        <v>330</v>
      </c>
    </row>
    <row r="374" spans="1:4">
      <c r="A374" s="4" t="s">
        <v>303</v>
      </c>
      <c r="B374" s="4" t="s">
        <v>331</v>
      </c>
    </row>
    <row r="375" spans="1:4">
      <c r="A375" s="4" t="s">
        <v>304</v>
      </c>
      <c r="B375" s="4" t="s">
        <v>332</v>
      </c>
    </row>
    <row r="376" spans="1:4">
      <c r="A376" s="4" t="s">
        <v>305</v>
      </c>
      <c r="B376" s="4" t="s">
        <v>333</v>
      </c>
    </row>
    <row r="377" spans="1:4">
      <c r="A377" s="4" t="s">
        <v>306</v>
      </c>
      <c r="B377" s="4" t="s">
        <v>334</v>
      </c>
    </row>
    <row r="378" spans="1:4">
      <c r="A378" s="4" t="s">
        <v>307</v>
      </c>
      <c r="B378" s="4" t="s">
        <v>335</v>
      </c>
    </row>
    <row r="379" spans="1:4">
      <c r="A379" s="4" t="s">
        <v>308</v>
      </c>
      <c r="B379" s="4" t="s">
        <v>336</v>
      </c>
    </row>
    <row r="380" spans="1:4">
      <c r="A380" s="4" t="s">
        <v>309</v>
      </c>
      <c r="B380" s="4" t="s">
        <v>337</v>
      </c>
    </row>
    <row r="381" spans="1:4">
      <c r="A381" s="4" t="s">
        <v>310</v>
      </c>
      <c r="B381" s="4" t="s">
        <v>338</v>
      </c>
    </row>
    <row r="382" spans="1:4">
      <c r="A382" s="4" t="s">
        <v>311</v>
      </c>
      <c r="B382" s="4" t="s">
        <v>339</v>
      </c>
    </row>
    <row r="383" spans="1:4">
      <c r="A383" s="4" t="s">
        <v>312</v>
      </c>
      <c r="B383" s="4" t="s">
        <v>340</v>
      </c>
    </row>
    <row r="384" spans="1:4">
      <c r="A384" s="4" t="s">
        <v>313</v>
      </c>
      <c r="B384" s="4" t="s">
        <v>341</v>
      </c>
    </row>
    <row r="385" spans="1:4">
      <c r="A385" s="4" t="s">
        <v>314</v>
      </c>
      <c r="B385" s="4" t="s">
        <v>342</v>
      </c>
    </row>
    <row r="386" spans="1:4">
      <c r="A386" s="4" t="s">
        <v>315</v>
      </c>
      <c r="B386" s="4" t="s">
        <v>343</v>
      </c>
    </row>
    <row r="387" spans="1:4">
      <c r="A387" s="4" t="s">
        <v>316</v>
      </c>
      <c r="B387" s="4" t="s">
        <v>344</v>
      </c>
    </row>
    <row r="388" spans="1:4">
      <c r="A388" s="4" t="s">
        <v>317</v>
      </c>
      <c r="B388" s="4" t="s">
        <v>345</v>
      </c>
    </row>
    <row r="389" spans="1:4">
      <c r="A389" s="4" t="s">
        <v>318</v>
      </c>
      <c r="B389" s="4" t="s">
        <v>346</v>
      </c>
    </row>
    <row r="390" spans="1:4">
      <c r="A390" s="4" t="s">
        <v>319</v>
      </c>
      <c r="B390" s="4" t="s">
        <v>347</v>
      </c>
    </row>
    <row r="391" spans="1:4">
      <c r="A391" s="4" t="s">
        <v>320</v>
      </c>
      <c r="B391" s="4" t="s">
        <v>348</v>
      </c>
    </row>
    <row r="392" spans="1:4">
      <c r="A392" s="4" t="s">
        <v>321</v>
      </c>
      <c r="B392" s="4" t="s">
        <v>349</v>
      </c>
    </row>
    <row r="393" spans="1:4">
      <c r="A393" s="4" t="s">
        <v>322</v>
      </c>
      <c r="B393" s="4" t="s">
        <v>350</v>
      </c>
    </row>
    <row r="394" spans="1:4">
      <c r="A394" s="4" t="s">
        <v>323</v>
      </c>
      <c r="B394" s="4" t="s">
        <v>351</v>
      </c>
    </row>
  </sheetData>
  <mergeCells count="31">
    <mergeCell ref="A1:B2"/>
    <mergeCell ref="C1:D1"/>
    <mergeCell ref="A366:C366"/>
    <mergeCell ref="B367:C367"/>
    <mergeCell ref="B368:C368"/>
    <mergeCell ref="B369:C369"/>
    <mergeCell ref="B370:C370"/>
    <mergeCell ref="B371:C371"/>
    <mergeCell ref="B372:C372"/>
    <mergeCell ref="B373:C373"/>
    <mergeCell ref="B374:C374"/>
    <mergeCell ref="B375:C375"/>
    <mergeCell ref="B376:C376"/>
    <mergeCell ref="B377:C377"/>
    <mergeCell ref="B378:C378"/>
    <mergeCell ref="B379:C379"/>
    <mergeCell ref="B380:C380"/>
    <mergeCell ref="B381:C381"/>
    <mergeCell ref="B382:C382"/>
    <mergeCell ref="B383:C383"/>
    <mergeCell ref="B384:C384"/>
    <mergeCell ref="B385:C385"/>
    <mergeCell ref="B386:C386"/>
    <mergeCell ref="B387:C387"/>
    <mergeCell ref="B388:C388"/>
    <mergeCell ref="B389:C389"/>
    <mergeCell ref="B390:C390"/>
    <mergeCell ref="B391:C391"/>
    <mergeCell ref="B392:C392"/>
    <mergeCell ref="B393:C393"/>
    <mergeCell ref="B394:C394"/>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s>
  <sheetData>
    <row r="1" spans="1:5">
      <c r="A1" s="1" t="s">
        <v>352</v>
      </c>
      <c r="B1" s="2" t="s">
        <v>1</v>
      </c>
    </row>
    <row r="2" spans="1:5">
      <c r="B2" s="2" t="s">
        <v>25</v>
      </c>
      <c r="C2" s="2" t="s">
        <v>286</v>
      </c>
      <c r="D2" s="2" t="s">
        <v>74</v>
      </c>
      <c r="E2" s="2" t="s">
        <v>287</v>
      </c>
    </row>
    <row r="3" spans="1:5">
      <c r="A3" s="3" t="s">
        <v>353</v>
      </c>
    </row>
    <row r="4" spans="1:5">
      <c r="A4" s="4" t="s">
        <v>354</v>
      </c>
      <c r="C4" s="7" t="n">
        <v>-2510699</v>
      </c>
      <c r="E4" s="7" t="n">
        <v>-4026097</v>
      </c>
    </row>
    <row r="5" spans="1:5">
      <c r="A5" s="4" t="s">
        <v>40</v>
      </c>
    </row>
    <row r="6" spans="1:5">
      <c r="A6" s="3" t="s">
        <v>353</v>
      </c>
    </row>
    <row r="7" spans="1:5">
      <c r="A7" s="4" t="s">
        <v>354</v>
      </c>
      <c r="C7" s="5" t="n">
        <v>-15111</v>
      </c>
      <c r="E7" s="5" t="n">
        <v>-48688</v>
      </c>
    </row>
    <row r="8" spans="1:5">
      <c r="A8" s="4" t="s">
        <v>41</v>
      </c>
    </row>
    <row r="9" spans="1:5">
      <c r="A9" s="3" t="s">
        <v>353</v>
      </c>
    </row>
    <row r="10" spans="1:5">
      <c r="A10" s="4" t="s">
        <v>354</v>
      </c>
      <c r="C10" s="5" t="n">
        <v>0</v>
      </c>
      <c r="E10" s="5" t="n">
        <v>-9281</v>
      </c>
    </row>
    <row r="11" spans="1:5">
      <c r="A11" s="4" t="s">
        <v>42</v>
      </c>
    </row>
    <row r="12" spans="1:5">
      <c r="A12" s="3" t="s">
        <v>353</v>
      </c>
    </row>
    <row r="13" spans="1:5">
      <c r="A13" s="4" t="s">
        <v>354</v>
      </c>
      <c r="C13" s="5" t="n">
        <v>-30332</v>
      </c>
      <c r="E13" s="5" t="n">
        <v>-34906</v>
      </c>
    </row>
    <row r="14" spans="1:5">
      <c r="A14" s="4" t="s">
        <v>43</v>
      </c>
    </row>
    <row r="15" spans="1:5">
      <c r="A15" s="3" t="s">
        <v>353</v>
      </c>
    </row>
    <row r="16" spans="1:5">
      <c r="A16" s="4" t="s">
        <v>354</v>
      </c>
      <c r="C16" s="5" t="n">
        <v>-16314</v>
      </c>
      <c r="E16" s="5" t="n">
        <v>-10595</v>
      </c>
    </row>
    <row r="17" spans="1:5">
      <c r="A17" s="4" t="s">
        <v>44</v>
      </c>
    </row>
    <row r="18" spans="1:5">
      <c r="A18" s="3" t="s">
        <v>353</v>
      </c>
    </row>
    <row r="19" spans="1:5">
      <c r="A19" s="4" t="s">
        <v>354</v>
      </c>
      <c r="C19" s="5" t="n">
        <v>-56463</v>
      </c>
      <c r="E19" s="5" t="n">
        <v>-75759</v>
      </c>
    </row>
    <row r="20" spans="1:5">
      <c r="A20" s="4" t="s">
        <v>45</v>
      </c>
    </row>
    <row r="21" spans="1:5">
      <c r="A21" s="3" t="s">
        <v>353</v>
      </c>
    </row>
    <row r="22" spans="1:5">
      <c r="A22" s="4" t="s">
        <v>354</v>
      </c>
      <c r="C22" s="5" t="n">
        <v>0</v>
      </c>
      <c r="E22" s="5" t="n">
        <v>0</v>
      </c>
    </row>
    <row r="23" spans="1:5">
      <c r="A23" s="4" t="s">
        <v>46</v>
      </c>
    </row>
    <row r="24" spans="1:5">
      <c r="A24" s="3" t="s">
        <v>353</v>
      </c>
    </row>
    <row r="25" spans="1:5">
      <c r="A25" s="4" t="s">
        <v>354</v>
      </c>
      <c r="C25" s="5" t="n">
        <v>-157308</v>
      </c>
      <c r="E25" s="5" t="n">
        <v>-234397</v>
      </c>
    </row>
    <row r="26" spans="1:5">
      <c r="A26" s="4" t="s">
        <v>47</v>
      </c>
    </row>
    <row r="27" spans="1:5">
      <c r="A27" s="3" t="s">
        <v>353</v>
      </c>
    </row>
    <row r="28" spans="1:5">
      <c r="A28" s="4" t="s">
        <v>354</v>
      </c>
      <c r="C28" s="5" t="n">
        <v>-43664</v>
      </c>
      <c r="E28" s="5" t="n">
        <v>-65167</v>
      </c>
    </row>
    <row r="29" spans="1:5">
      <c r="A29" s="4" t="s">
        <v>48</v>
      </c>
    </row>
    <row r="30" spans="1:5">
      <c r="A30" s="3" t="s">
        <v>353</v>
      </c>
    </row>
    <row r="31" spans="1:5">
      <c r="A31" s="4" t="s">
        <v>354</v>
      </c>
      <c r="C31" s="5" t="n">
        <v>-64800</v>
      </c>
      <c r="E31" s="5" t="n">
        <v>-71821</v>
      </c>
    </row>
    <row r="32" spans="1:5">
      <c r="A32" s="4" t="s">
        <v>49</v>
      </c>
    </row>
    <row r="33" spans="1:5">
      <c r="A33" s="3" t="s">
        <v>353</v>
      </c>
    </row>
    <row r="34" spans="1:5">
      <c r="A34" s="4" t="s">
        <v>354</v>
      </c>
      <c r="C34" s="5" t="n">
        <v>-113447</v>
      </c>
      <c r="E34" s="5" t="n">
        <v>-261124</v>
      </c>
    </row>
    <row r="35" spans="1:5">
      <c r="A35" s="4" t="s">
        <v>355</v>
      </c>
      <c r="B35" s="7" t="n">
        <v>100</v>
      </c>
    </row>
    <row r="36" spans="1:5">
      <c r="A36" s="4" t="s">
        <v>50</v>
      </c>
    </row>
    <row r="37" spans="1:5">
      <c r="A37" s="3" t="s">
        <v>353</v>
      </c>
    </row>
    <row r="38" spans="1:5">
      <c r="A38" s="4" t="s">
        <v>354</v>
      </c>
      <c r="C38" s="5" t="n">
        <v>-42720</v>
      </c>
      <c r="E38" s="5" t="n">
        <v>-68098</v>
      </c>
    </row>
    <row r="39" spans="1:5">
      <c r="A39" s="4" t="s">
        <v>355</v>
      </c>
      <c r="B39" s="5" t="n">
        <v>16549</v>
      </c>
      <c r="D39" s="7" t="n">
        <v>39963</v>
      </c>
    </row>
    <row r="40" spans="1:5">
      <c r="A40" s="4" t="s">
        <v>51</v>
      </c>
    </row>
    <row r="41" spans="1:5">
      <c r="A41" s="3" t="s">
        <v>353</v>
      </c>
    </row>
    <row r="42" spans="1:5">
      <c r="A42" s="4" t="s">
        <v>354</v>
      </c>
      <c r="C42" s="5" t="n">
        <v>-227780</v>
      </c>
      <c r="E42" s="5" t="n">
        <v>-230506</v>
      </c>
    </row>
    <row r="43" spans="1:5">
      <c r="A43" s="4" t="s">
        <v>355</v>
      </c>
      <c r="B43" s="7" t="n">
        <v>22452</v>
      </c>
    </row>
    <row r="44" spans="1:5">
      <c r="A44" s="4" t="s">
        <v>52</v>
      </c>
    </row>
    <row r="45" spans="1:5">
      <c r="A45" s="3" t="s">
        <v>353</v>
      </c>
    </row>
    <row r="46" spans="1:5">
      <c r="A46" s="4" t="s">
        <v>354</v>
      </c>
      <c r="C46" s="5" t="n">
        <v>-204867</v>
      </c>
      <c r="E46" s="5" t="n">
        <v>-241742</v>
      </c>
    </row>
    <row r="47" spans="1:5">
      <c r="A47" s="4" t="s">
        <v>53</v>
      </c>
    </row>
    <row r="48" spans="1:5">
      <c r="A48" s="3" t="s">
        <v>353</v>
      </c>
    </row>
    <row r="49" spans="1:5">
      <c r="A49" s="4" t="s">
        <v>354</v>
      </c>
      <c r="C49" s="5" t="n">
        <v>-50418</v>
      </c>
      <c r="E49" s="5" t="n">
        <v>-106492</v>
      </c>
    </row>
    <row r="50" spans="1:5">
      <c r="A50" s="4" t="s">
        <v>54</v>
      </c>
    </row>
    <row r="51" spans="1:5">
      <c r="A51" s="3" t="s">
        <v>353</v>
      </c>
    </row>
    <row r="52" spans="1:5">
      <c r="A52" s="4" t="s">
        <v>354</v>
      </c>
      <c r="C52" s="5" t="n">
        <v>-45322</v>
      </c>
      <c r="E52" s="5" t="n">
        <v>-63163</v>
      </c>
    </row>
    <row r="53" spans="1:5">
      <c r="A53" s="4" t="s">
        <v>55</v>
      </c>
    </row>
    <row r="54" spans="1:5">
      <c r="A54" s="3" t="s">
        <v>353</v>
      </c>
    </row>
    <row r="55" spans="1:5">
      <c r="A55" s="4" t="s">
        <v>354</v>
      </c>
      <c r="C55" s="5" t="n">
        <v>-14790</v>
      </c>
      <c r="E55" s="5" t="n">
        <v>-14769</v>
      </c>
    </row>
    <row r="56" spans="1:5">
      <c r="A56" s="4" t="s">
        <v>56</v>
      </c>
    </row>
    <row r="57" spans="1:5">
      <c r="A57" s="3" t="s">
        <v>353</v>
      </c>
    </row>
    <row r="58" spans="1:5">
      <c r="A58" s="4" t="s">
        <v>354</v>
      </c>
      <c r="C58" s="5" t="n">
        <v>-41356</v>
      </c>
      <c r="E58" s="5" t="n">
        <v>-65277</v>
      </c>
    </row>
    <row r="59" spans="1:5">
      <c r="A59" s="4" t="s">
        <v>57</v>
      </c>
    </row>
    <row r="60" spans="1:5">
      <c r="A60" s="3" t="s">
        <v>353</v>
      </c>
    </row>
    <row r="61" spans="1:5">
      <c r="A61" s="4" t="s">
        <v>354</v>
      </c>
      <c r="C61" s="5" t="n">
        <v>0</v>
      </c>
      <c r="E61" s="5" t="n">
        <v>-71161</v>
      </c>
    </row>
    <row r="62" spans="1:5">
      <c r="A62" s="4" t="s">
        <v>58</v>
      </c>
    </row>
    <row r="63" spans="1:5">
      <c r="A63" s="3" t="s">
        <v>353</v>
      </c>
    </row>
    <row r="64" spans="1:5">
      <c r="A64" s="4" t="s">
        <v>354</v>
      </c>
      <c r="C64" s="5" t="n">
        <v>-4417</v>
      </c>
      <c r="E64" s="5" t="n">
        <v>-51598</v>
      </c>
    </row>
    <row r="65" spans="1:5">
      <c r="A65" s="4" t="s">
        <v>59</v>
      </c>
    </row>
    <row r="66" spans="1:5">
      <c r="A66" s="3" t="s">
        <v>353</v>
      </c>
    </row>
    <row r="67" spans="1:5">
      <c r="A67" s="4" t="s">
        <v>354</v>
      </c>
      <c r="C67" s="5" t="n">
        <v>0</v>
      </c>
      <c r="E67" s="5" t="n">
        <v>-6632</v>
      </c>
    </row>
    <row r="68" spans="1:5">
      <c r="A68" s="4" t="s">
        <v>60</v>
      </c>
    </row>
    <row r="69" spans="1:5">
      <c r="A69" s="3" t="s">
        <v>353</v>
      </c>
    </row>
    <row r="70" spans="1:5">
      <c r="A70" s="4" t="s">
        <v>354</v>
      </c>
      <c r="C70" s="5" t="n">
        <v>-212926</v>
      </c>
      <c r="E70" s="5" t="n">
        <v>-330401</v>
      </c>
    </row>
    <row r="71" spans="1:5">
      <c r="A71" s="4" t="s">
        <v>61</v>
      </c>
    </row>
    <row r="72" spans="1:5">
      <c r="A72" s="3" t="s">
        <v>353</v>
      </c>
    </row>
    <row r="73" spans="1:5">
      <c r="A73" s="4" t="s">
        <v>354</v>
      </c>
      <c r="C73" s="5" t="n">
        <v>-102201</v>
      </c>
      <c r="E73" s="5" t="n">
        <v>-314696</v>
      </c>
    </row>
    <row r="74" spans="1:5">
      <c r="A74" s="4" t="s">
        <v>62</v>
      </c>
    </row>
    <row r="75" spans="1:5">
      <c r="A75" s="3" t="s">
        <v>353</v>
      </c>
    </row>
    <row r="76" spans="1:5">
      <c r="A76" s="4" t="s">
        <v>354</v>
      </c>
      <c r="C76" s="5" t="n">
        <v>-235301</v>
      </c>
      <c r="E76" s="5" t="n">
        <v>-413100</v>
      </c>
    </row>
    <row r="77" spans="1:5">
      <c r="A77" s="4" t="s">
        <v>63</v>
      </c>
    </row>
    <row r="78" spans="1:5">
      <c r="A78" s="3" t="s">
        <v>353</v>
      </c>
    </row>
    <row r="79" spans="1:5">
      <c r="A79" s="4" t="s">
        <v>354</v>
      </c>
      <c r="C79" s="5" t="n">
        <v>-341022</v>
      </c>
      <c r="E79" s="5" t="n">
        <v>-539295</v>
      </c>
    </row>
    <row r="80" spans="1:5">
      <c r="A80" s="4" t="s">
        <v>64</v>
      </c>
    </row>
    <row r="81" spans="1:5">
      <c r="A81" s="3" t="s">
        <v>353</v>
      </c>
    </row>
    <row r="82" spans="1:5">
      <c r="A82" s="4" t="s">
        <v>354</v>
      </c>
      <c r="C82" s="5" t="n">
        <v>-19766</v>
      </c>
      <c r="E82" s="5" t="n">
        <v>-118271</v>
      </c>
    </row>
    <row r="83" spans="1:5">
      <c r="A83" s="4" t="s">
        <v>65</v>
      </c>
    </row>
    <row r="84" spans="1:5">
      <c r="A84" s="3" t="s">
        <v>353</v>
      </c>
    </row>
    <row r="85" spans="1:5">
      <c r="A85" s="4" t="s">
        <v>354</v>
      </c>
      <c r="C85" s="5" t="n">
        <v>-383485</v>
      </c>
      <c r="E85" s="5" t="n">
        <v>-392901</v>
      </c>
    </row>
    <row r="86" spans="1:5">
      <c r="A86" s="4" t="s">
        <v>66</v>
      </c>
    </row>
    <row r="87" spans="1:5">
      <c r="A87" s="3" t="s">
        <v>353</v>
      </c>
    </row>
    <row r="88" spans="1:5">
      <c r="A88" s="4" t="s">
        <v>354</v>
      </c>
      <c r="C88" s="7" t="n">
        <v>-86889</v>
      </c>
      <c r="E88" s="7" t="n">
        <v>-186257</v>
      </c>
    </row>
  </sheetData>
  <mergeCells count="2">
    <mergeCell ref="A1:A2"/>
    <mergeCell ref="B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7</v>
      </c>
      <c r="B1" s="2" t="s">
        <v>25</v>
      </c>
      <c r="C1" s="2" t="s">
        <v>26</v>
      </c>
    </row>
    <row r="2" spans="1:3">
      <c r="A2" s="4" t="s">
        <v>68</v>
      </c>
      <c r="B2" s="7" t="n">
        <v>10</v>
      </c>
      <c r="C2" s="7" t="n">
        <v>10</v>
      </c>
    </row>
    <row r="3" spans="1:3">
      <c r="A3" s="4" t="s">
        <v>69</v>
      </c>
      <c r="B3" s="5" t="n">
        <v>101500000</v>
      </c>
      <c r="C3" s="5" t="n">
        <v>101500000</v>
      </c>
    </row>
    <row r="4" spans="1:3">
      <c r="A4" s="4" t="s">
        <v>70</v>
      </c>
      <c r="B4" s="5" t="n">
        <v>83651080</v>
      </c>
      <c r="C4" s="5" t="n">
        <v>83651080</v>
      </c>
    </row>
    <row r="5" spans="1:3">
      <c r="A5" s="4" t="s">
        <v>71</v>
      </c>
      <c r="B5" s="5" t="n">
        <v>83175478</v>
      </c>
      <c r="C5" s="5" t="n">
        <v>83175478</v>
      </c>
    </row>
    <row r="6" spans="1:3">
      <c r="A6" s="4" t="s">
        <v>40</v>
      </c>
    </row>
    <row r="7" spans="1:3">
      <c r="A7" s="4" t="s">
        <v>68</v>
      </c>
      <c r="B7" s="7" t="n">
        <v>10</v>
      </c>
      <c r="C7" s="7" t="n">
        <v>10</v>
      </c>
    </row>
    <row r="8" spans="1:3">
      <c r="A8" s="4" t="s">
        <v>69</v>
      </c>
      <c r="B8" s="5" t="n">
        <v>101500000</v>
      </c>
      <c r="C8" s="5" t="n">
        <v>101500000</v>
      </c>
    </row>
    <row r="9" spans="1:3">
      <c r="A9" s="4" t="s">
        <v>70</v>
      </c>
      <c r="B9" s="5" t="n">
        <v>3866700</v>
      </c>
      <c r="C9" s="5" t="n">
        <v>3866700</v>
      </c>
    </row>
    <row r="10" spans="1:3">
      <c r="A10" s="4" t="s">
        <v>71</v>
      </c>
      <c r="B10" s="5" t="n">
        <v>3829200</v>
      </c>
      <c r="C10" s="5" t="n">
        <v>3829200</v>
      </c>
    </row>
    <row r="11" spans="1:3">
      <c r="A11" s="4" t="s">
        <v>41</v>
      </c>
    </row>
    <row r="12" spans="1:3">
      <c r="A12" s="4" t="s">
        <v>68</v>
      </c>
      <c r="B12" s="7" t="n">
        <v>10</v>
      </c>
      <c r="C12" s="7" t="n">
        <v>10</v>
      </c>
    </row>
    <row r="13" spans="1:3">
      <c r="A13" s="4" t="s">
        <v>69</v>
      </c>
      <c r="B13" s="5" t="n">
        <v>101500000</v>
      </c>
      <c r="C13" s="5" t="n">
        <v>101500000</v>
      </c>
    </row>
    <row r="14" spans="1:3">
      <c r="A14" s="4" t="s">
        <v>70</v>
      </c>
      <c r="B14" s="5" t="n">
        <v>1892700</v>
      </c>
      <c r="C14" s="5" t="n">
        <v>1892700</v>
      </c>
    </row>
    <row r="15" spans="1:3">
      <c r="A15" s="4" t="s">
        <v>71</v>
      </c>
      <c r="B15" s="5" t="n">
        <v>1879500</v>
      </c>
      <c r="C15" s="5" t="n">
        <v>1879500</v>
      </c>
    </row>
    <row r="16" spans="1:3">
      <c r="A16" s="4" t="s">
        <v>42</v>
      </c>
    </row>
    <row r="17" spans="1:3">
      <c r="A17" s="4" t="s">
        <v>68</v>
      </c>
      <c r="B17" s="7" t="n">
        <v>10</v>
      </c>
      <c r="C17" s="7" t="n">
        <v>10</v>
      </c>
    </row>
    <row r="18" spans="1:3">
      <c r="A18" s="4" t="s">
        <v>69</v>
      </c>
      <c r="B18" s="5" t="n">
        <v>101500000</v>
      </c>
      <c r="C18" s="5" t="n">
        <v>101500000</v>
      </c>
    </row>
    <row r="19" spans="1:3">
      <c r="A19" s="4" t="s">
        <v>70</v>
      </c>
      <c r="B19" s="5" t="n">
        <v>2564400</v>
      </c>
      <c r="C19" s="5" t="n">
        <v>2564400</v>
      </c>
    </row>
    <row r="20" spans="1:3">
      <c r="A20" s="4" t="s">
        <v>71</v>
      </c>
      <c r="B20" s="5" t="n">
        <v>2550645</v>
      </c>
      <c r="C20" s="5" t="n">
        <v>2550645</v>
      </c>
    </row>
    <row r="21" spans="1:3">
      <c r="A21" s="4" t="s">
        <v>43</v>
      </c>
    </row>
    <row r="22" spans="1:3">
      <c r="A22" s="4" t="s">
        <v>68</v>
      </c>
      <c r="B22" s="7" t="n">
        <v>10</v>
      </c>
      <c r="C22" s="7" t="n">
        <v>10</v>
      </c>
    </row>
    <row r="23" spans="1:3">
      <c r="A23" s="4" t="s">
        <v>69</v>
      </c>
      <c r="B23" s="5" t="n">
        <v>101500000</v>
      </c>
      <c r="C23" s="5" t="n">
        <v>101500000</v>
      </c>
    </row>
    <row r="24" spans="1:3">
      <c r="A24" s="4" t="s">
        <v>70</v>
      </c>
      <c r="B24" s="5" t="n">
        <v>3336727</v>
      </c>
      <c r="C24" s="5" t="n">
        <v>3336727</v>
      </c>
    </row>
    <row r="25" spans="1:3">
      <c r="A25" s="4" t="s">
        <v>71</v>
      </c>
      <c r="B25" s="5" t="n">
        <v>3303327</v>
      </c>
      <c r="C25" s="5" t="n">
        <v>3303327</v>
      </c>
    </row>
    <row r="26" spans="1:3">
      <c r="A26" s="4" t="s">
        <v>44</v>
      </c>
    </row>
    <row r="27" spans="1:3">
      <c r="A27" s="4" t="s">
        <v>68</v>
      </c>
      <c r="B27" s="7" t="n">
        <v>10</v>
      </c>
      <c r="C27" s="7" t="n">
        <v>10</v>
      </c>
    </row>
    <row r="28" spans="1:3">
      <c r="A28" s="4" t="s">
        <v>69</v>
      </c>
      <c r="B28" s="5" t="n">
        <v>101500000</v>
      </c>
      <c r="C28" s="5" t="n">
        <v>101500000</v>
      </c>
    </row>
    <row r="29" spans="1:3">
      <c r="A29" s="4" t="s">
        <v>70</v>
      </c>
      <c r="B29" s="5" t="n">
        <v>2169878</v>
      </c>
      <c r="C29" s="5" t="n">
        <v>2169878</v>
      </c>
    </row>
    <row r="30" spans="1:3">
      <c r="A30" s="4" t="s">
        <v>71</v>
      </c>
      <c r="B30" s="5" t="n">
        <v>2152753</v>
      </c>
      <c r="C30" s="5" t="n">
        <v>2152753</v>
      </c>
    </row>
    <row r="31" spans="1:3">
      <c r="A31" s="4" t="s">
        <v>45</v>
      </c>
    </row>
    <row r="32" spans="1:3">
      <c r="A32" s="4" t="s">
        <v>68</v>
      </c>
      <c r="B32" s="7" t="n">
        <v>10</v>
      </c>
      <c r="C32" s="7" t="n">
        <v>10</v>
      </c>
    </row>
    <row r="33" spans="1:3">
      <c r="A33" s="4" t="s">
        <v>69</v>
      </c>
      <c r="B33" s="5" t="n">
        <v>101500000</v>
      </c>
      <c r="C33" s="5" t="n">
        <v>101500000</v>
      </c>
    </row>
    <row r="34" spans="1:3">
      <c r="A34" s="4" t="s">
        <v>70</v>
      </c>
      <c r="B34" s="5" t="n">
        <v>3026109</v>
      </c>
      <c r="C34" s="5" t="n">
        <v>3026109</v>
      </c>
    </row>
    <row r="35" spans="1:3">
      <c r="A35" s="4" t="s">
        <v>71</v>
      </c>
      <c r="B35" s="5" t="n">
        <v>3016809</v>
      </c>
      <c r="C35" s="5" t="n">
        <v>3016809</v>
      </c>
    </row>
    <row r="36" spans="1:3">
      <c r="A36" s="4" t="s">
        <v>46</v>
      </c>
    </row>
    <row r="37" spans="1:3">
      <c r="A37" s="4" t="s">
        <v>68</v>
      </c>
      <c r="B37" s="7" t="n">
        <v>10</v>
      </c>
      <c r="C37" s="7" t="n">
        <v>10</v>
      </c>
    </row>
    <row r="38" spans="1:3">
      <c r="A38" s="4" t="s">
        <v>69</v>
      </c>
      <c r="B38" s="5" t="n">
        <v>101500000</v>
      </c>
      <c r="C38" s="5" t="n">
        <v>101500000</v>
      </c>
    </row>
    <row r="39" spans="1:3">
      <c r="A39" s="4" t="s">
        <v>70</v>
      </c>
      <c r="B39" s="5" t="n">
        <v>3995900</v>
      </c>
      <c r="C39" s="5" t="n">
        <v>3995900</v>
      </c>
    </row>
    <row r="40" spans="1:3">
      <c r="A40" s="4" t="s">
        <v>71</v>
      </c>
      <c r="B40" s="5" t="n">
        <v>3965400</v>
      </c>
      <c r="C40" s="5" t="n">
        <v>3965400</v>
      </c>
    </row>
    <row r="41" spans="1:3">
      <c r="A41" s="4" t="s">
        <v>47</v>
      </c>
    </row>
    <row r="42" spans="1:3">
      <c r="A42" s="4" t="s">
        <v>68</v>
      </c>
      <c r="B42" s="7" t="n">
        <v>10</v>
      </c>
      <c r="C42" s="7" t="n">
        <v>10</v>
      </c>
    </row>
    <row r="43" spans="1:3">
      <c r="A43" s="4" t="s">
        <v>69</v>
      </c>
      <c r="B43" s="5" t="n">
        <v>101500000</v>
      </c>
      <c r="C43" s="5" t="n">
        <v>101500000</v>
      </c>
    </row>
    <row r="44" spans="1:3">
      <c r="A44" s="4" t="s">
        <v>70</v>
      </c>
      <c r="B44" s="5" t="n">
        <v>2460700</v>
      </c>
      <c r="C44" s="5" t="n">
        <v>2460700</v>
      </c>
    </row>
    <row r="45" spans="1:3">
      <c r="A45" s="4" t="s">
        <v>71</v>
      </c>
      <c r="B45" s="5" t="n">
        <v>2443900</v>
      </c>
      <c r="C45" s="5" t="n">
        <v>2443900</v>
      </c>
    </row>
    <row r="46" spans="1:3">
      <c r="A46" s="4" t="s">
        <v>48</v>
      </c>
    </row>
    <row r="47" spans="1:3">
      <c r="A47" s="4" t="s">
        <v>68</v>
      </c>
      <c r="B47" s="7" t="n">
        <v>10</v>
      </c>
      <c r="C47" s="7" t="n">
        <v>10</v>
      </c>
    </row>
    <row r="48" spans="1:3">
      <c r="A48" s="4" t="s">
        <v>69</v>
      </c>
      <c r="B48" s="5" t="n">
        <v>101500000</v>
      </c>
      <c r="C48" s="5" t="n">
        <v>101500000</v>
      </c>
    </row>
    <row r="49" spans="1:3">
      <c r="A49" s="4" t="s">
        <v>70</v>
      </c>
      <c r="B49" s="5" t="n">
        <v>4000738</v>
      </c>
      <c r="C49" s="5" t="n">
        <v>4000738</v>
      </c>
    </row>
    <row r="50" spans="1:3">
      <c r="A50" s="4" t="s">
        <v>71</v>
      </c>
      <c r="B50" s="5" t="n">
        <v>3984138</v>
      </c>
      <c r="C50" s="5" t="n">
        <v>3984138</v>
      </c>
    </row>
    <row r="51" spans="1:3">
      <c r="A51" s="4" t="s">
        <v>49</v>
      </c>
    </row>
    <row r="52" spans="1:3">
      <c r="A52" s="4" t="s">
        <v>68</v>
      </c>
      <c r="B52" s="7" t="n">
        <v>10</v>
      </c>
      <c r="C52" s="7" t="n">
        <v>10</v>
      </c>
    </row>
    <row r="53" spans="1:3">
      <c r="A53" s="4" t="s">
        <v>69</v>
      </c>
      <c r="B53" s="5" t="n">
        <v>101500000</v>
      </c>
      <c r="C53" s="5" t="n">
        <v>101500000</v>
      </c>
    </row>
    <row r="54" spans="1:3">
      <c r="A54" s="4" t="s">
        <v>70</v>
      </c>
      <c r="B54" s="5" t="n">
        <v>3991800</v>
      </c>
      <c r="C54" s="5" t="n">
        <v>3991800</v>
      </c>
    </row>
    <row r="55" spans="1:3">
      <c r="A55" s="4" t="s">
        <v>71</v>
      </c>
      <c r="B55" s="5" t="n">
        <v>3955225</v>
      </c>
      <c r="C55" s="5" t="n">
        <v>3955225</v>
      </c>
    </row>
    <row r="56" spans="1:3">
      <c r="A56" s="4" t="s">
        <v>50</v>
      </c>
    </row>
    <row r="57" spans="1:3">
      <c r="A57" s="4" t="s">
        <v>68</v>
      </c>
      <c r="B57" s="7" t="n">
        <v>10</v>
      </c>
      <c r="C57" s="7" t="n">
        <v>10</v>
      </c>
    </row>
    <row r="58" spans="1:3">
      <c r="A58" s="4" t="s">
        <v>69</v>
      </c>
      <c r="B58" s="5" t="n">
        <v>101500000</v>
      </c>
      <c r="C58" s="5" t="n">
        <v>101500000</v>
      </c>
    </row>
    <row r="59" spans="1:3">
      <c r="A59" s="4" t="s">
        <v>70</v>
      </c>
      <c r="B59" s="5" t="n">
        <v>2651000</v>
      </c>
      <c r="C59" s="5" t="n">
        <v>2651000</v>
      </c>
    </row>
    <row r="60" spans="1:3">
      <c r="A60" s="4" t="s">
        <v>71</v>
      </c>
      <c r="B60" s="5" t="n">
        <v>2621200</v>
      </c>
      <c r="C60" s="5" t="n">
        <v>2621200</v>
      </c>
    </row>
    <row r="61" spans="1:3">
      <c r="A61" s="4" t="s">
        <v>51</v>
      </c>
    </row>
    <row r="62" spans="1:3">
      <c r="A62" s="4" t="s">
        <v>68</v>
      </c>
      <c r="B62" s="7" t="n">
        <v>10</v>
      </c>
      <c r="C62" s="7" t="n">
        <v>10</v>
      </c>
    </row>
    <row r="63" spans="1:3">
      <c r="A63" s="4" t="s">
        <v>69</v>
      </c>
      <c r="B63" s="5" t="n">
        <v>101500000</v>
      </c>
      <c r="C63" s="5" t="n">
        <v>101500000</v>
      </c>
    </row>
    <row r="64" spans="1:3">
      <c r="A64" s="4" t="s">
        <v>70</v>
      </c>
      <c r="B64" s="5" t="n">
        <v>4417857</v>
      </c>
      <c r="C64" s="5" t="n">
        <v>4417857</v>
      </c>
    </row>
    <row r="65" spans="1:3">
      <c r="A65" s="4" t="s">
        <v>71</v>
      </c>
      <c r="B65" s="5" t="n">
        <v>4382757</v>
      </c>
      <c r="C65" s="5" t="n">
        <v>4382757</v>
      </c>
    </row>
    <row r="66" spans="1:3">
      <c r="A66" s="4" t="s">
        <v>52</v>
      </c>
    </row>
    <row r="67" spans="1:3">
      <c r="A67" s="4" t="s">
        <v>68</v>
      </c>
      <c r="B67" s="7" t="n">
        <v>10</v>
      </c>
      <c r="C67" s="7" t="n">
        <v>10</v>
      </c>
    </row>
    <row r="68" spans="1:3">
      <c r="A68" s="4" t="s">
        <v>69</v>
      </c>
      <c r="B68" s="5" t="n">
        <v>101500000</v>
      </c>
      <c r="C68" s="5" t="n">
        <v>101500000</v>
      </c>
    </row>
    <row r="69" spans="1:3">
      <c r="A69" s="4" t="s">
        <v>70</v>
      </c>
      <c r="B69" s="5" t="n">
        <v>4754198</v>
      </c>
      <c r="C69" s="5" t="n">
        <v>4754198</v>
      </c>
    </row>
    <row r="70" spans="1:3">
      <c r="A70" s="4" t="s">
        <v>71</v>
      </c>
      <c r="B70" s="5" t="n">
        <v>4736198</v>
      </c>
      <c r="C70" s="5" t="n">
        <v>4736198</v>
      </c>
    </row>
    <row r="71" spans="1:3">
      <c r="A71" s="4" t="s">
        <v>53</v>
      </c>
    </row>
    <row r="72" spans="1:3">
      <c r="A72" s="4" t="s">
        <v>68</v>
      </c>
      <c r="B72" s="7" t="n">
        <v>10</v>
      </c>
      <c r="C72" s="7" t="n">
        <v>10</v>
      </c>
    </row>
    <row r="73" spans="1:3">
      <c r="A73" s="4" t="s">
        <v>69</v>
      </c>
      <c r="B73" s="5" t="n">
        <v>101500000</v>
      </c>
      <c r="C73" s="5" t="n">
        <v>101500000</v>
      </c>
    </row>
    <row r="74" spans="1:3">
      <c r="A74" s="4" t="s">
        <v>70</v>
      </c>
      <c r="B74" s="5" t="n">
        <v>2636533</v>
      </c>
      <c r="C74" s="5" t="n">
        <v>2636533</v>
      </c>
    </row>
    <row r="75" spans="1:3">
      <c r="A75" s="4" t="s">
        <v>71</v>
      </c>
      <c r="B75" s="5" t="n">
        <v>2626533</v>
      </c>
      <c r="C75" s="5" t="n">
        <v>2626533</v>
      </c>
    </row>
    <row r="76" spans="1:3">
      <c r="A76" s="4" t="s">
        <v>54</v>
      </c>
    </row>
    <row r="77" spans="1:3">
      <c r="A77" s="4" t="s">
        <v>68</v>
      </c>
      <c r="B77" s="7" t="n">
        <v>10</v>
      </c>
      <c r="C77" s="7" t="n">
        <v>10</v>
      </c>
    </row>
    <row r="78" spans="1:3">
      <c r="A78" s="4" t="s">
        <v>69</v>
      </c>
      <c r="B78" s="5" t="n">
        <v>101500000</v>
      </c>
      <c r="C78" s="5" t="n">
        <v>101500000</v>
      </c>
    </row>
    <row r="79" spans="1:3">
      <c r="A79" s="4" t="s">
        <v>70</v>
      </c>
      <c r="B79" s="5" t="n">
        <v>3529319</v>
      </c>
      <c r="C79" s="5" t="n">
        <v>3529319</v>
      </c>
    </row>
    <row r="80" spans="1:3">
      <c r="A80" s="4" t="s">
        <v>71</v>
      </c>
      <c r="B80" s="5" t="n">
        <v>3509919</v>
      </c>
      <c r="C80" s="5" t="n">
        <v>3509919</v>
      </c>
    </row>
    <row r="81" spans="1:3">
      <c r="A81" s="4" t="s">
        <v>55</v>
      </c>
    </row>
    <row r="82" spans="1:3">
      <c r="A82" s="4" t="s">
        <v>68</v>
      </c>
      <c r="B82" s="7" t="n">
        <v>10</v>
      </c>
      <c r="C82" s="7" t="n">
        <v>10</v>
      </c>
    </row>
    <row r="83" spans="1:3">
      <c r="A83" s="4" t="s">
        <v>69</v>
      </c>
      <c r="B83" s="5" t="n">
        <v>101500000</v>
      </c>
      <c r="C83" s="5" t="n">
        <v>101500000</v>
      </c>
    </row>
    <row r="84" spans="1:3">
      <c r="A84" s="4" t="s">
        <v>70</v>
      </c>
      <c r="B84" s="5" t="n">
        <v>3300463</v>
      </c>
      <c r="C84" s="5" t="n">
        <v>3300463</v>
      </c>
    </row>
    <row r="85" spans="1:3">
      <c r="A85" s="4" t="s">
        <v>71</v>
      </c>
      <c r="B85" s="5" t="n">
        <v>3279913</v>
      </c>
      <c r="C85" s="5" t="n">
        <v>3279913</v>
      </c>
    </row>
    <row r="86" spans="1:3">
      <c r="A86" s="4" t="s">
        <v>56</v>
      </c>
    </row>
    <row r="87" spans="1:3">
      <c r="A87" s="4" t="s">
        <v>68</v>
      </c>
      <c r="B87" s="7" t="n">
        <v>10</v>
      </c>
      <c r="C87" s="7" t="n">
        <v>10</v>
      </c>
    </row>
    <row r="88" spans="1:3">
      <c r="A88" s="4" t="s">
        <v>69</v>
      </c>
      <c r="B88" s="5" t="n">
        <v>101500000</v>
      </c>
      <c r="C88" s="5" t="n">
        <v>101500000</v>
      </c>
    </row>
    <row r="89" spans="1:3">
      <c r="A89" s="4" t="s">
        <v>70</v>
      </c>
      <c r="B89" s="5" t="n">
        <v>2106838</v>
      </c>
      <c r="C89" s="5" t="n">
        <v>2106838</v>
      </c>
    </row>
    <row r="90" spans="1:3">
      <c r="A90" s="4" t="s">
        <v>71</v>
      </c>
      <c r="B90" s="5" t="n">
        <v>2092704</v>
      </c>
      <c r="C90" s="5" t="n">
        <v>2092704</v>
      </c>
    </row>
    <row r="91" spans="1:3">
      <c r="A91" s="4" t="s">
        <v>57</v>
      </c>
    </row>
    <row r="92" spans="1:3">
      <c r="A92" s="4" t="s">
        <v>68</v>
      </c>
      <c r="B92" s="7" t="n">
        <v>10</v>
      </c>
      <c r="C92" s="7" t="n">
        <v>10</v>
      </c>
    </row>
    <row r="93" spans="1:3">
      <c r="A93" s="4" t="s">
        <v>69</v>
      </c>
      <c r="B93" s="5" t="n">
        <v>101500000</v>
      </c>
      <c r="C93" s="5" t="n">
        <v>101500000</v>
      </c>
    </row>
    <row r="94" spans="1:3">
      <c r="A94" s="4" t="s">
        <v>70</v>
      </c>
      <c r="B94" s="5" t="n">
        <v>2512500</v>
      </c>
      <c r="C94" s="5" t="n">
        <v>2512500</v>
      </c>
    </row>
    <row r="95" spans="1:3">
      <c r="A95" s="4" t="s">
        <v>71</v>
      </c>
      <c r="B95" s="5" t="n">
        <v>2489100</v>
      </c>
      <c r="C95" s="5" t="n">
        <v>2489100</v>
      </c>
    </row>
    <row r="96" spans="1:3">
      <c r="A96" s="4" t="s">
        <v>58</v>
      </c>
    </row>
    <row r="97" spans="1:3">
      <c r="A97" s="4" t="s">
        <v>68</v>
      </c>
      <c r="B97" s="7" t="n">
        <v>10</v>
      </c>
      <c r="C97" s="7" t="n">
        <v>10</v>
      </c>
    </row>
    <row r="98" spans="1:3">
      <c r="A98" s="4" t="s">
        <v>69</v>
      </c>
      <c r="B98" s="5" t="n">
        <v>101500000</v>
      </c>
      <c r="C98" s="5" t="n">
        <v>101500000</v>
      </c>
    </row>
    <row r="99" spans="1:3">
      <c r="A99" s="4" t="s">
        <v>70</v>
      </c>
      <c r="B99" s="5" t="n">
        <v>2543100</v>
      </c>
      <c r="C99" s="5" t="n">
        <v>2543100</v>
      </c>
    </row>
    <row r="100" spans="1:3">
      <c r="A100" s="4" t="s">
        <v>71</v>
      </c>
      <c r="B100" s="5" t="n">
        <v>2538700</v>
      </c>
      <c r="C100" s="5" t="n">
        <v>2538700</v>
      </c>
    </row>
    <row r="101" spans="1:3">
      <c r="A101" s="4" t="s">
        <v>59</v>
      </c>
    </row>
    <row r="102" spans="1:3">
      <c r="A102" s="4" t="s">
        <v>68</v>
      </c>
      <c r="B102" s="7" t="n">
        <v>10</v>
      </c>
      <c r="C102" s="7" t="n">
        <v>10</v>
      </c>
    </row>
    <row r="103" spans="1:3">
      <c r="A103" s="4" t="s">
        <v>69</v>
      </c>
      <c r="B103" s="5" t="n">
        <v>101500000</v>
      </c>
      <c r="C103" s="5" t="n">
        <v>101500000</v>
      </c>
    </row>
    <row r="104" spans="1:3">
      <c r="A104" s="4" t="s">
        <v>70</v>
      </c>
      <c r="B104" s="5" t="n">
        <v>2292151</v>
      </c>
      <c r="C104" s="5" t="n">
        <v>2292151</v>
      </c>
    </row>
    <row r="105" spans="1:3">
      <c r="A105" s="4" t="s">
        <v>71</v>
      </c>
      <c r="B105" s="5" t="n">
        <v>2288351</v>
      </c>
      <c r="C105" s="5" t="n">
        <v>2288351</v>
      </c>
    </row>
    <row r="106" spans="1:3">
      <c r="A106" s="4" t="s">
        <v>60</v>
      </c>
    </row>
    <row r="107" spans="1:3">
      <c r="A107" s="4" t="s">
        <v>68</v>
      </c>
      <c r="B107" s="7" t="n">
        <v>10</v>
      </c>
      <c r="C107" s="7" t="n">
        <v>10</v>
      </c>
    </row>
    <row r="108" spans="1:3">
      <c r="A108" s="4" t="s">
        <v>69</v>
      </c>
      <c r="B108" s="5" t="n">
        <v>101500000</v>
      </c>
      <c r="C108" s="5" t="n">
        <v>101500000</v>
      </c>
    </row>
    <row r="109" spans="1:3">
      <c r="A109" s="4" t="s">
        <v>70</v>
      </c>
      <c r="B109" s="5" t="n">
        <v>2630256</v>
      </c>
      <c r="C109" s="5" t="n">
        <v>2630256</v>
      </c>
    </row>
    <row r="110" spans="1:3">
      <c r="A110" s="4" t="s">
        <v>71</v>
      </c>
      <c r="B110" s="5" t="n">
        <v>2621756</v>
      </c>
      <c r="C110" s="5" t="n">
        <v>2621756</v>
      </c>
    </row>
    <row r="111" spans="1:3">
      <c r="A111" s="4" t="s">
        <v>61</v>
      </c>
    </row>
    <row r="112" spans="1:3">
      <c r="A112" s="4" t="s">
        <v>68</v>
      </c>
      <c r="B112" s="7" t="n">
        <v>10</v>
      </c>
      <c r="C112" s="7" t="n">
        <v>10</v>
      </c>
    </row>
    <row r="113" spans="1:3">
      <c r="A113" s="4" t="s">
        <v>69</v>
      </c>
      <c r="B113" s="5" t="n">
        <v>101500000</v>
      </c>
      <c r="C113" s="5" t="n">
        <v>101500000</v>
      </c>
    </row>
    <row r="114" spans="1:3">
      <c r="A114" s="4" t="s">
        <v>70</v>
      </c>
      <c r="B114" s="5" t="n">
        <v>2891626</v>
      </c>
      <c r="C114" s="5" t="n">
        <v>2891626</v>
      </c>
    </row>
    <row r="115" spans="1:3">
      <c r="A115" s="4" t="s">
        <v>71</v>
      </c>
      <c r="B115" s="5" t="n">
        <v>2874926</v>
      </c>
      <c r="C115" s="5" t="n">
        <v>2874926</v>
      </c>
    </row>
    <row r="116" spans="1:3">
      <c r="A116" s="4" t="s">
        <v>62</v>
      </c>
    </row>
    <row r="117" spans="1:3">
      <c r="A117" s="4" t="s">
        <v>68</v>
      </c>
      <c r="B117" s="7" t="n">
        <v>10</v>
      </c>
      <c r="C117" s="7" t="n">
        <v>10</v>
      </c>
    </row>
    <row r="118" spans="1:3">
      <c r="A118" s="4" t="s">
        <v>69</v>
      </c>
      <c r="B118" s="5" t="n">
        <v>101500000</v>
      </c>
      <c r="C118" s="5" t="n">
        <v>101500000</v>
      </c>
    </row>
    <row r="119" spans="1:3">
      <c r="A119" s="4" t="s">
        <v>70</v>
      </c>
      <c r="B119" s="5" t="n">
        <v>2744262</v>
      </c>
      <c r="C119" s="5" t="n">
        <v>2744262</v>
      </c>
    </row>
    <row r="120" spans="1:3">
      <c r="A120" s="4" t="s">
        <v>71</v>
      </c>
      <c r="B120" s="5" t="n">
        <v>2732262</v>
      </c>
      <c r="C120" s="5" t="n">
        <v>2732262</v>
      </c>
    </row>
    <row r="121" spans="1:3">
      <c r="A121" s="4" t="s">
        <v>63</v>
      </c>
    </row>
    <row r="122" spans="1:3">
      <c r="A122" s="4" t="s">
        <v>68</v>
      </c>
      <c r="B122" s="7" t="n">
        <v>10</v>
      </c>
      <c r="C122" s="7" t="n">
        <v>10</v>
      </c>
    </row>
    <row r="123" spans="1:3">
      <c r="A123" s="4" t="s">
        <v>69</v>
      </c>
      <c r="B123" s="5" t="n">
        <v>101500000</v>
      </c>
      <c r="C123" s="5" t="n">
        <v>101500000</v>
      </c>
    </row>
    <row r="124" spans="1:3">
      <c r="A124" s="4" t="s">
        <v>70</v>
      </c>
      <c r="B124" s="5" t="n">
        <v>3637987</v>
      </c>
      <c r="C124" s="5" t="n">
        <v>3637987</v>
      </c>
    </row>
    <row r="125" spans="1:3">
      <c r="A125" s="4" t="s">
        <v>71</v>
      </c>
      <c r="B125" s="5" t="n">
        <v>3629487</v>
      </c>
      <c r="C125" s="5" t="n">
        <v>3629487</v>
      </c>
    </row>
    <row r="126" spans="1:3">
      <c r="A126" s="4" t="s">
        <v>64</v>
      </c>
    </row>
    <row r="127" spans="1:3">
      <c r="A127" s="4" t="s">
        <v>68</v>
      </c>
      <c r="B127" s="7" t="n">
        <v>10</v>
      </c>
      <c r="C127" s="7" t="n">
        <v>10</v>
      </c>
    </row>
    <row r="128" spans="1:3">
      <c r="A128" s="4" t="s">
        <v>69</v>
      </c>
      <c r="B128" s="5" t="n">
        <v>101500000</v>
      </c>
      <c r="C128" s="5" t="n">
        <v>101500000</v>
      </c>
    </row>
    <row r="129" spans="1:3">
      <c r="A129" s="4" t="s">
        <v>70</v>
      </c>
      <c r="B129" s="5" t="n">
        <v>2701973</v>
      </c>
      <c r="C129" s="5" t="n">
        <v>2701973</v>
      </c>
    </row>
    <row r="130" spans="1:3">
      <c r="A130" s="4" t="s">
        <v>71</v>
      </c>
      <c r="B130" s="5" t="n">
        <v>2693973</v>
      </c>
      <c r="C130" s="5" t="n">
        <v>2693973</v>
      </c>
    </row>
    <row r="131" spans="1:3">
      <c r="A131" s="4" t="s">
        <v>65</v>
      </c>
    </row>
    <row r="132" spans="1:3">
      <c r="A132" s="4" t="s">
        <v>68</v>
      </c>
      <c r="B132" s="7" t="n">
        <v>10</v>
      </c>
      <c r="C132" s="7" t="n">
        <v>10</v>
      </c>
    </row>
    <row r="133" spans="1:3">
      <c r="A133" s="4" t="s">
        <v>69</v>
      </c>
      <c r="B133" s="5" t="n">
        <v>101500000</v>
      </c>
      <c r="C133" s="5" t="n">
        <v>101500000</v>
      </c>
    </row>
    <row r="134" spans="1:3">
      <c r="A134" s="4" t="s">
        <v>70</v>
      </c>
      <c r="B134" s="5" t="n">
        <v>4014367</v>
      </c>
      <c r="C134" s="5" t="n">
        <v>4014367</v>
      </c>
    </row>
    <row r="135" spans="1:3">
      <c r="A135" s="4" t="s">
        <v>71</v>
      </c>
      <c r="B135" s="5" t="n">
        <v>4008167</v>
      </c>
      <c r="C135" s="5" t="n">
        <v>4008167</v>
      </c>
    </row>
    <row r="136" spans="1:3">
      <c r="A136" s="4" t="s">
        <v>66</v>
      </c>
    </row>
    <row r="137" spans="1:3">
      <c r="A137" s="4" t="s">
        <v>68</v>
      </c>
      <c r="B137" s="7" t="n">
        <v>10</v>
      </c>
      <c r="C137" s="7" t="n">
        <v>10</v>
      </c>
    </row>
    <row r="138" spans="1:3">
      <c r="A138" s="4" t="s">
        <v>69</v>
      </c>
      <c r="B138" s="5" t="n">
        <v>101500000</v>
      </c>
      <c r="C138" s="5" t="n">
        <v>101500000</v>
      </c>
    </row>
    <row r="139" spans="1:3">
      <c r="A139" s="4" t="s">
        <v>70</v>
      </c>
      <c r="B139" s="5" t="n">
        <v>2980998</v>
      </c>
      <c r="C139" s="5" t="n">
        <v>2980998</v>
      </c>
    </row>
    <row r="140" spans="1:3">
      <c r="A140" s="4" t="s">
        <v>71</v>
      </c>
      <c r="B140" s="5" t="n">
        <v>2968635</v>
      </c>
      <c r="C140" s="5" t="n">
        <v>296863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21"/>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72</v>
      </c>
      <c r="B1" s="2" t="s">
        <v>73</v>
      </c>
      <c r="D1" s="2" t="s">
        <v>1</v>
      </c>
    </row>
    <row r="2" spans="1:5">
      <c r="B2" s="2" t="s">
        <v>25</v>
      </c>
      <c r="C2" s="2" t="s">
        <v>74</v>
      </c>
      <c r="D2" s="2" t="s">
        <v>25</v>
      </c>
      <c r="E2" s="2" t="s">
        <v>74</v>
      </c>
    </row>
    <row r="3" spans="1:5">
      <c r="A3" s="3" t="s">
        <v>75</v>
      </c>
    </row>
    <row r="4" spans="1:5">
      <c r="A4" s="4" t="s">
        <v>76</v>
      </c>
      <c r="B4" s="7" t="n">
        <v>52135</v>
      </c>
      <c r="C4" s="7" t="n">
        <v>22898</v>
      </c>
      <c r="D4" s="7" t="n">
        <v>102997</v>
      </c>
      <c r="E4" s="7" t="n">
        <v>36833</v>
      </c>
    </row>
    <row r="5" spans="1:5">
      <c r="A5" s="4" t="s">
        <v>77</v>
      </c>
      <c r="B5" s="5" t="n">
        <v>75634</v>
      </c>
      <c r="C5" s="5" t="n">
        <v>104930</v>
      </c>
      <c r="D5" s="5" t="n">
        <v>262123</v>
      </c>
      <c r="E5" s="5" t="n">
        <v>192644</v>
      </c>
    </row>
    <row r="6" spans="1:5">
      <c r="A6" s="4" t="s">
        <v>78</v>
      </c>
      <c r="B6" s="5" t="n">
        <v>127769</v>
      </c>
      <c r="C6" s="5" t="n">
        <v>127828</v>
      </c>
      <c r="D6" s="5" t="n">
        <v>365120</v>
      </c>
      <c r="E6" s="5" t="n">
        <v>229477</v>
      </c>
    </row>
    <row r="7" spans="1:5">
      <c r="A7" s="4" t="s">
        <v>79</v>
      </c>
      <c r="B7" s="5" t="n">
        <v>1430313</v>
      </c>
      <c r="C7" s="5" t="n">
        <v>5720798</v>
      </c>
      <c r="D7" s="5" t="n">
        <v>2619630</v>
      </c>
      <c r="E7" s="5" t="n">
        <v>10250429</v>
      </c>
    </row>
    <row r="8" spans="1:5">
      <c r="A8" s="3" t="s">
        <v>80</v>
      </c>
    </row>
    <row r="9" spans="1:5">
      <c r="A9" s="4" t="s">
        <v>81</v>
      </c>
      <c r="B9" s="5" t="n">
        <v>58780</v>
      </c>
      <c r="C9" s="5" t="n">
        <v>426290</v>
      </c>
      <c r="D9" s="5" t="n">
        <v>426907</v>
      </c>
      <c r="E9" s="5" t="n">
        <v>555656</v>
      </c>
    </row>
    <row r="10" spans="1:5">
      <c r="A10" s="4" t="s">
        <v>82</v>
      </c>
      <c r="B10" s="5" t="n">
        <v>404905</v>
      </c>
      <c r="C10" s="5" t="n">
        <v>553340</v>
      </c>
      <c r="D10" s="5" t="n">
        <v>816630</v>
      </c>
      <c r="E10" s="5" t="n">
        <v>1073715</v>
      </c>
    </row>
    <row r="11" spans="1:5">
      <c r="A11" s="4" t="s">
        <v>83</v>
      </c>
      <c r="B11" s="5" t="n">
        <v>165278</v>
      </c>
      <c r="C11" s="5" t="n">
        <v>142325</v>
      </c>
      <c r="D11" s="5" t="n">
        <v>249562</v>
      </c>
      <c r="E11" s="5" t="n">
        <v>249354</v>
      </c>
    </row>
    <row r="12" spans="1:5">
      <c r="A12" s="4" t="s">
        <v>84</v>
      </c>
      <c r="B12" s="5" t="n">
        <v>628963</v>
      </c>
      <c r="C12" s="5" t="n">
        <v>1121955</v>
      </c>
      <c r="D12" s="5" t="n">
        <v>1493099</v>
      </c>
      <c r="E12" s="5" t="n">
        <v>1878725</v>
      </c>
    </row>
    <row r="13" spans="1:5">
      <c r="A13" s="4" t="s">
        <v>85</v>
      </c>
      <c r="B13" s="5" t="n">
        <v>929119</v>
      </c>
      <c r="C13" s="5" t="n">
        <v>4726671</v>
      </c>
      <c r="D13" s="5" t="n">
        <v>1491651</v>
      </c>
      <c r="E13" s="5" t="n">
        <v>8601181</v>
      </c>
    </row>
    <row r="14" spans="1:5">
      <c r="A14" s="4" t="s">
        <v>86</v>
      </c>
      <c r="B14" s="5" t="n">
        <v>919829</v>
      </c>
      <c r="C14" s="5" t="n">
        <v>4679402</v>
      </c>
      <c r="D14" s="5" t="n">
        <v>1476735</v>
      </c>
      <c r="E14" s="5" t="n">
        <v>8515170</v>
      </c>
    </row>
    <row r="15" spans="1:5">
      <c r="A15" s="4" t="s">
        <v>87</v>
      </c>
      <c r="B15" s="7" t="n">
        <v>9290</v>
      </c>
      <c r="C15" s="7" t="n">
        <v>47269</v>
      </c>
      <c r="D15" s="7" t="n">
        <v>14916</v>
      </c>
      <c r="E15" s="7" t="n">
        <v>86011</v>
      </c>
    </row>
    <row r="16" spans="1:5">
      <c r="A16" s="4" t="s">
        <v>88</v>
      </c>
      <c r="B16" s="8" t="n">
        <v>0.01</v>
      </c>
      <c r="C16" s="8" t="n">
        <v>0.06</v>
      </c>
      <c r="D16" s="8" t="n">
        <v>0.02</v>
      </c>
      <c r="E16" s="8" t="n">
        <v>0.1</v>
      </c>
    </row>
    <row r="17" spans="1:5">
      <c r="A17" s="4" t="s">
        <v>40</v>
      </c>
    </row>
    <row r="18" spans="1:5">
      <c r="A18" s="3" t="s">
        <v>75</v>
      </c>
    </row>
    <row r="19" spans="1:5">
      <c r="A19" s="4" t="s">
        <v>76</v>
      </c>
      <c r="B19" s="7" t="n">
        <v>393</v>
      </c>
      <c r="C19" s="7" t="n">
        <v>33</v>
      </c>
      <c r="D19" s="7" t="n">
        <v>979</v>
      </c>
      <c r="E19" s="7" t="n">
        <v>68</v>
      </c>
    </row>
    <row r="20" spans="1:5">
      <c r="A20" s="4" t="s">
        <v>77</v>
      </c>
      <c r="B20" s="5" t="n">
        <v>0</v>
      </c>
      <c r="C20" s="5" t="n">
        <v>0</v>
      </c>
      <c r="D20" s="5" t="n">
        <v>0</v>
      </c>
      <c r="E20" s="5" t="n">
        <v>0</v>
      </c>
    </row>
    <row r="21" spans="1:5">
      <c r="A21" s="4" t="s">
        <v>78</v>
      </c>
      <c r="B21" s="5" t="n">
        <v>393</v>
      </c>
      <c r="C21" s="5" t="n">
        <v>33</v>
      </c>
      <c r="D21" s="5" t="n">
        <v>979</v>
      </c>
      <c r="E21" s="5" t="n">
        <v>68</v>
      </c>
    </row>
    <row r="22" spans="1:5">
      <c r="A22" s="4" t="s">
        <v>79</v>
      </c>
      <c r="B22" s="5" t="n">
        <v>0</v>
      </c>
      <c r="C22" s="5" t="n">
        <v>0</v>
      </c>
      <c r="D22" s="5" t="n">
        <v>155337</v>
      </c>
      <c r="E22" s="5" t="n">
        <v>0</v>
      </c>
    </row>
    <row r="23" spans="1:5">
      <c r="A23" s="3" t="s">
        <v>80</v>
      </c>
    </row>
    <row r="24" spans="1:5">
      <c r="A24" s="4" t="s">
        <v>81</v>
      </c>
      <c r="B24" s="5" t="n">
        <v>1565</v>
      </c>
      <c r="C24" s="5" t="n">
        <v>10643</v>
      </c>
      <c r="D24" s="5" t="n">
        <v>11670</v>
      </c>
      <c r="E24" s="5" t="n">
        <v>13623</v>
      </c>
    </row>
    <row r="25" spans="1:5">
      <c r="A25" s="4" t="s">
        <v>82</v>
      </c>
      <c r="B25" s="5" t="n">
        <v>2549</v>
      </c>
      <c r="C25" s="5" t="n">
        <v>5240</v>
      </c>
      <c r="D25" s="5" t="n">
        <v>4820</v>
      </c>
      <c r="E25" s="5" t="n">
        <v>8959</v>
      </c>
    </row>
    <row r="26" spans="1:5">
      <c r="A26" s="4" t="s">
        <v>83</v>
      </c>
      <c r="B26" s="5" t="n">
        <v>7138</v>
      </c>
      <c r="C26" s="5" t="n">
        <v>5809</v>
      </c>
      <c r="D26" s="5" t="n">
        <v>11119</v>
      </c>
      <c r="E26" s="5" t="n">
        <v>10047</v>
      </c>
    </row>
    <row r="27" spans="1:5">
      <c r="A27" s="4" t="s">
        <v>84</v>
      </c>
      <c r="B27" s="5" t="n">
        <v>11252</v>
      </c>
      <c r="C27" s="5" t="n">
        <v>21692</v>
      </c>
      <c r="D27" s="5" t="n">
        <v>27609</v>
      </c>
      <c r="E27" s="5" t="n">
        <v>32629</v>
      </c>
    </row>
    <row r="28" spans="1:5">
      <c r="A28" s="4" t="s">
        <v>85</v>
      </c>
      <c r="B28" s="5" t="n">
        <v>-10859</v>
      </c>
      <c r="C28" s="5" t="n">
        <v>-21659</v>
      </c>
      <c r="D28" s="5" t="n">
        <v>128707</v>
      </c>
      <c r="E28" s="5" t="n">
        <v>-32561</v>
      </c>
    </row>
    <row r="29" spans="1:5">
      <c r="A29" s="4" t="s">
        <v>86</v>
      </c>
      <c r="B29" s="5" t="n">
        <v>-10750</v>
      </c>
      <c r="C29" s="5" t="n">
        <v>-21442</v>
      </c>
      <c r="D29" s="5" t="n">
        <v>127420</v>
      </c>
      <c r="E29" s="5" t="n">
        <v>-32235</v>
      </c>
    </row>
    <row r="30" spans="1:5">
      <c r="A30" s="4" t="s">
        <v>87</v>
      </c>
      <c r="B30" s="7" t="n">
        <v>-109</v>
      </c>
      <c r="C30" s="7" t="n">
        <v>-217</v>
      </c>
      <c r="D30" s="7" t="n">
        <v>1287</v>
      </c>
      <c r="E30" s="7" t="n">
        <v>-326</v>
      </c>
    </row>
    <row r="31" spans="1:5">
      <c r="A31" s="4" t="s">
        <v>88</v>
      </c>
      <c r="B31" s="7" t="n">
        <v>0</v>
      </c>
      <c r="C31" s="8" t="n">
        <v>-0.01</v>
      </c>
      <c r="D31" s="8" t="n">
        <v>0.03</v>
      </c>
      <c r="E31" s="8" t="n">
        <v>-0.01</v>
      </c>
    </row>
    <row r="32" spans="1:5">
      <c r="A32" s="4" t="s">
        <v>41</v>
      </c>
    </row>
    <row r="33" spans="1:5">
      <c r="A33" s="3" t="s">
        <v>75</v>
      </c>
    </row>
    <row r="34" spans="1:5">
      <c r="A34" s="4" t="s">
        <v>76</v>
      </c>
      <c r="B34" s="7" t="n">
        <v>0</v>
      </c>
      <c r="C34" s="7" t="n">
        <v>27</v>
      </c>
      <c r="D34" s="7" t="n">
        <v>0</v>
      </c>
      <c r="E34" s="7" t="n">
        <v>56</v>
      </c>
    </row>
    <row r="35" spans="1:5">
      <c r="A35" s="4" t="s">
        <v>77</v>
      </c>
      <c r="B35" s="5" t="n">
        <v>0</v>
      </c>
      <c r="C35" s="5" t="n">
        <v>859</v>
      </c>
      <c r="D35" s="5" t="n">
        <v>0</v>
      </c>
      <c r="E35" s="5" t="n">
        <v>859</v>
      </c>
    </row>
    <row r="36" spans="1:5">
      <c r="A36" s="4" t="s">
        <v>78</v>
      </c>
      <c r="B36" s="5" t="n">
        <v>0</v>
      </c>
      <c r="C36" s="5" t="n">
        <v>886</v>
      </c>
      <c r="D36" s="5" t="n">
        <v>0</v>
      </c>
      <c r="E36" s="5" t="n">
        <v>915</v>
      </c>
    </row>
    <row r="37" spans="1:5">
      <c r="A37" s="4" t="s">
        <v>79</v>
      </c>
      <c r="B37" s="5" t="n">
        <v>0</v>
      </c>
      <c r="C37" s="5" t="n">
        <v>0</v>
      </c>
      <c r="D37" s="5" t="n">
        <v>0</v>
      </c>
      <c r="E37" s="5" t="n">
        <v>0</v>
      </c>
    </row>
    <row r="38" spans="1:5">
      <c r="A38" s="3" t="s">
        <v>80</v>
      </c>
    </row>
    <row r="39" spans="1:5">
      <c r="A39" s="4" t="s">
        <v>81</v>
      </c>
      <c r="B39" s="5" t="n">
        <v>0</v>
      </c>
      <c r="C39" s="5" t="n">
        <v>8330</v>
      </c>
      <c r="D39" s="5" t="n">
        <v>0</v>
      </c>
      <c r="E39" s="5" t="n">
        <v>10960</v>
      </c>
    </row>
    <row r="40" spans="1:5">
      <c r="A40" s="4" t="s">
        <v>82</v>
      </c>
      <c r="B40" s="5" t="n">
        <v>0</v>
      </c>
      <c r="C40" s="5" t="n">
        <v>1131</v>
      </c>
      <c r="D40" s="5" t="n">
        <v>0</v>
      </c>
      <c r="E40" s="5" t="n">
        <v>3387</v>
      </c>
    </row>
    <row r="41" spans="1:5">
      <c r="A41" s="4" t="s">
        <v>83</v>
      </c>
      <c r="B41" s="5" t="n">
        <v>0</v>
      </c>
      <c r="C41" s="5" t="n">
        <v>4643</v>
      </c>
      <c r="D41" s="5" t="n">
        <v>0</v>
      </c>
      <c r="E41" s="5" t="n">
        <v>8149</v>
      </c>
    </row>
    <row r="42" spans="1:5">
      <c r="A42" s="4" t="s">
        <v>84</v>
      </c>
      <c r="B42" s="5" t="n">
        <v>0</v>
      </c>
      <c r="C42" s="5" t="n">
        <v>14104</v>
      </c>
      <c r="D42" s="5" t="n">
        <v>0</v>
      </c>
      <c r="E42" s="5" t="n">
        <v>22496</v>
      </c>
    </row>
    <row r="43" spans="1:5">
      <c r="A43" s="4" t="s">
        <v>85</v>
      </c>
      <c r="B43" s="5" t="n">
        <v>0</v>
      </c>
      <c r="C43" s="5" t="n">
        <v>-13218</v>
      </c>
      <c r="D43" s="5" t="n">
        <v>0</v>
      </c>
      <c r="E43" s="5" t="n">
        <v>-21581</v>
      </c>
    </row>
    <row r="44" spans="1:5">
      <c r="A44" s="4" t="s">
        <v>86</v>
      </c>
      <c r="B44" s="5" t="n">
        <v>0</v>
      </c>
      <c r="C44" s="5" t="n">
        <v>-13086</v>
      </c>
      <c r="D44" s="5" t="n">
        <v>0</v>
      </c>
      <c r="E44" s="5" t="n">
        <v>-21365</v>
      </c>
    </row>
    <row r="45" spans="1:5">
      <c r="A45" s="4" t="s">
        <v>87</v>
      </c>
      <c r="B45" s="7" t="n">
        <v>0</v>
      </c>
      <c r="C45" s="7" t="n">
        <v>-132</v>
      </c>
      <c r="D45" s="7" t="n">
        <v>0</v>
      </c>
      <c r="E45" s="7" t="n">
        <v>-216</v>
      </c>
    </row>
    <row r="46" spans="1:5">
      <c r="A46" s="4" t="s">
        <v>88</v>
      </c>
      <c r="B46" s="7" t="n">
        <v>0</v>
      </c>
      <c r="C46" s="8" t="n">
        <v>-0.01</v>
      </c>
      <c r="D46" s="7" t="n">
        <v>0</v>
      </c>
      <c r="E46" s="8" t="n">
        <v>-0.01</v>
      </c>
    </row>
    <row r="47" spans="1:5">
      <c r="A47" s="4" t="s">
        <v>42</v>
      </c>
    </row>
    <row r="48" spans="1:5">
      <c r="A48" s="3" t="s">
        <v>75</v>
      </c>
    </row>
    <row r="49" spans="1:5">
      <c r="A49" s="4" t="s">
        <v>76</v>
      </c>
      <c r="B49" s="7" t="n">
        <v>591</v>
      </c>
      <c r="C49" s="7" t="n">
        <v>80</v>
      </c>
      <c r="D49" s="7" t="n">
        <v>1124</v>
      </c>
      <c r="E49" s="7" t="n">
        <v>164</v>
      </c>
    </row>
    <row r="50" spans="1:5">
      <c r="A50" s="4" t="s">
        <v>77</v>
      </c>
      <c r="B50" s="5" t="n">
        <v>0</v>
      </c>
      <c r="C50" s="5" t="n">
        <v>0</v>
      </c>
      <c r="D50" s="5" t="n">
        <v>0</v>
      </c>
      <c r="E50" s="5" t="n">
        <v>0</v>
      </c>
    </row>
    <row r="51" spans="1:5">
      <c r="A51" s="4" t="s">
        <v>78</v>
      </c>
      <c r="B51" s="5" t="n">
        <v>591</v>
      </c>
      <c r="C51" s="5" t="n">
        <v>80</v>
      </c>
      <c r="D51" s="5" t="n">
        <v>1124</v>
      </c>
      <c r="E51" s="5" t="n">
        <v>164</v>
      </c>
    </row>
    <row r="52" spans="1:5">
      <c r="A52" s="4" t="s">
        <v>79</v>
      </c>
      <c r="B52" s="5" t="n">
        <v>0</v>
      </c>
      <c r="C52" s="5" t="n">
        <v>0</v>
      </c>
      <c r="D52" s="5" t="n">
        <v>0</v>
      </c>
      <c r="E52" s="5" t="n">
        <v>0</v>
      </c>
    </row>
    <row r="53" spans="1:5">
      <c r="A53" s="3" t="s">
        <v>80</v>
      </c>
    </row>
    <row r="54" spans="1:5">
      <c r="A54" s="4" t="s">
        <v>81</v>
      </c>
      <c r="B54" s="5" t="n">
        <v>1565</v>
      </c>
      <c r="C54" s="5" t="n">
        <v>9180</v>
      </c>
      <c r="D54" s="5" t="n">
        <v>11045</v>
      </c>
      <c r="E54" s="5" t="n">
        <v>12160</v>
      </c>
    </row>
    <row r="55" spans="1:5">
      <c r="A55" s="4" t="s">
        <v>82</v>
      </c>
      <c r="B55" s="5" t="n">
        <v>6426</v>
      </c>
      <c r="C55" s="5" t="n">
        <v>7303</v>
      </c>
      <c r="D55" s="5" t="n">
        <v>12352</v>
      </c>
      <c r="E55" s="5" t="n">
        <v>14106</v>
      </c>
    </row>
    <row r="56" spans="1:5">
      <c r="A56" s="4" t="s">
        <v>83</v>
      </c>
      <c r="B56" s="5" t="n">
        <v>6452</v>
      </c>
      <c r="C56" s="5" t="n">
        <v>5130</v>
      </c>
      <c r="D56" s="5" t="n">
        <v>9819</v>
      </c>
      <c r="E56" s="5" t="n">
        <v>8962</v>
      </c>
    </row>
    <row r="57" spans="1:5">
      <c r="A57" s="4" t="s">
        <v>84</v>
      </c>
      <c r="B57" s="5" t="n">
        <v>14443</v>
      </c>
      <c r="C57" s="5" t="n">
        <v>21613</v>
      </c>
      <c r="D57" s="5" t="n">
        <v>33216</v>
      </c>
      <c r="E57" s="5" t="n">
        <v>35228</v>
      </c>
    </row>
    <row r="58" spans="1:5">
      <c r="A58" s="4" t="s">
        <v>85</v>
      </c>
      <c r="B58" s="5" t="n">
        <v>-13852</v>
      </c>
      <c r="C58" s="5" t="n">
        <v>-21533</v>
      </c>
      <c r="D58" s="5" t="n">
        <v>-32092</v>
      </c>
      <c r="E58" s="5" t="n">
        <v>-35064</v>
      </c>
    </row>
    <row r="59" spans="1:5">
      <c r="A59" s="4" t="s">
        <v>86</v>
      </c>
      <c r="B59" s="5" t="n">
        <v>-13713</v>
      </c>
      <c r="C59" s="5" t="n">
        <v>-21318</v>
      </c>
      <c r="D59" s="5" t="n">
        <v>-31771</v>
      </c>
      <c r="E59" s="5" t="n">
        <v>-34713</v>
      </c>
    </row>
    <row r="60" spans="1:5">
      <c r="A60" s="4" t="s">
        <v>87</v>
      </c>
      <c r="B60" s="7" t="n">
        <v>-139</v>
      </c>
      <c r="C60" s="7" t="n">
        <v>-215</v>
      </c>
      <c r="D60" s="7" t="n">
        <v>-321</v>
      </c>
      <c r="E60" s="7" t="n">
        <v>-351</v>
      </c>
    </row>
    <row r="61" spans="1:5">
      <c r="A61" s="4" t="s">
        <v>88</v>
      </c>
      <c r="B61" s="8" t="n">
        <v>-0.01</v>
      </c>
      <c r="C61" s="8" t="n">
        <v>-0.01</v>
      </c>
      <c r="D61" s="8" t="n">
        <v>-0.01</v>
      </c>
      <c r="E61" s="8" t="n">
        <v>-0.01</v>
      </c>
    </row>
    <row r="62" spans="1:5">
      <c r="A62" s="4" t="s">
        <v>43</v>
      </c>
    </row>
    <row r="63" spans="1:5">
      <c r="A63" s="3" t="s">
        <v>75</v>
      </c>
    </row>
    <row r="64" spans="1:5">
      <c r="A64" s="4" t="s">
        <v>76</v>
      </c>
      <c r="B64" s="7" t="n">
        <v>633</v>
      </c>
      <c r="C64" s="7" t="n">
        <v>1358</v>
      </c>
      <c r="D64" s="7" t="n">
        <v>1556</v>
      </c>
      <c r="E64" s="7" t="n">
        <v>2224</v>
      </c>
    </row>
    <row r="65" spans="1:5">
      <c r="A65" s="4" t="s">
        <v>77</v>
      </c>
      <c r="B65" s="5" t="n">
        <v>1977</v>
      </c>
      <c r="C65" s="5" t="n">
        <v>1977</v>
      </c>
      <c r="D65" s="5" t="n">
        <v>3955</v>
      </c>
      <c r="E65" s="5" t="n">
        <v>3955</v>
      </c>
    </row>
    <row r="66" spans="1:5">
      <c r="A66" s="4" t="s">
        <v>78</v>
      </c>
      <c r="B66" s="5" t="n">
        <v>2610</v>
      </c>
      <c r="C66" s="5" t="n">
        <v>3335</v>
      </c>
      <c r="D66" s="5" t="n">
        <v>5511</v>
      </c>
      <c r="E66" s="5" t="n">
        <v>6179</v>
      </c>
    </row>
    <row r="67" spans="1:5">
      <c r="A67" s="4" t="s">
        <v>79</v>
      </c>
      <c r="B67" s="5" t="n">
        <v>0</v>
      </c>
      <c r="C67" s="5" t="n">
        <v>0</v>
      </c>
      <c r="D67" s="5" t="n">
        <v>0</v>
      </c>
      <c r="E67" s="5" t="n">
        <v>959665</v>
      </c>
    </row>
    <row r="68" spans="1:5">
      <c r="A68" s="3" t="s">
        <v>80</v>
      </c>
    </row>
    <row r="69" spans="1:5">
      <c r="A69" s="4" t="s">
        <v>81</v>
      </c>
      <c r="B69" s="5" t="n">
        <v>1686</v>
      </c>
      <c r="C69" s="5" t="n">
        <v>12166</v>
      </c>
      <c r="D69" s="5" t="n">
        <v>12601</v>
      </c>
      <c r="E69" s="5" t="n">
        <v>15921</v>
      </c>
    </row>
    <row r="70" spans="1:5">
      <c r="A70" s="4" t="s">
        <v>82</v>
      </c>
      <c r="B70" s="5" t="n">
        <v>5556</v>
      </c>
      <c r="C70" s="5" t="n">
        <v>5556</v>
      </c>
      <c r="D70" s="5" t="n">
        <v>7506</v>
      </c>
      <c r="E70" s="5" t="n">
        <v>9362</v>
      </c>
    </row>
    <row r="71" spans="1:5">
      <c r="A71" s="4" t="s">
        <v>83</v>
      </c>
      <c r="B71" s="5" t="n">
        <v>6983</v>
      </c>
      <c r="C71" s="5" t="n">
        <v>5637</v>
      </c>
      <c r="D71" s="5" t="n">
        <v>10844</v>
      </c>
      <c r="E71" s="5" t="n">
        <v>9773</v>
      </c>
    </row>
    <row r="72" spans="1:5">
      <c r="A72" s="4" t="s">
        <v>84</v>
      </c>
      <c r="B72" s="5" t="n">
        <v>14225</v>
      </c>
      <c r="C72" s="5" t="n">
        <v>23359</v>
      </c>
      <c r="D72" s="5" t="n">
        <v>30951</v>
      </c>
      <c r="E72" s="5" t="n">
        <v>35056</v>
      </c>
    </row>
    <row r="73" spans="1:5">
      <c r="A73" s="4" t="s">
        <v>85</v>
      </c>
      <c r="B73" s="5" t="n">
        <v>-11615</v>
      </c>
      <c r="C73" s="5" t="n">
        <v>-20024</v>
      </c>
      <c r="D73" s="5" t="n">
        <v>-25440</v>
      </c>
      <c r="E73" s="5" t="n">
        <v>930788</v>
      </c>
    </row>
    <row r="74" spans="1:5">
      <c r="A74" s="4" t="s">
        <v>86</v>
      </c>
      <c r="B74" s="5" t="n">
        <v>-11499</v>
      </c>
      <c r="C74" s="5" t="n">
        <v>-19824</v>
      </c>
      <c r="D74" s="5" t="n">
        <v>-25186</v>
      </c>
      <c r="E74" s="5" t="n">
        <v>921480</v>
      </c>
    </row>
    <row r="75" spans="1:5">
      <c r="A75" s="4" t="s">
        <v>87</v>
      </c>
      <c r="B75" s="7" t="n">
        <v>-116</v>
      </c>
      <c r="C75" s="7" t="n">
        <v>-200</v>
      </c>
      <c r="D75" s="7" t="n">
        <v>-254</v>
      </c>
      <c r="E75" s="7" t="n">
        <v>9308</v>
      </c>
    </row>
    <row r="76" spans="1:5">
      <c r="A76" s="4" t="s">
        <v>88</v>
      </c>
      <c r="B76" s="7" t="n">
        <v>0</v>
      </c>
      <c r="C76" s="8" t="n">
        <v>-0.01</v>
      </c>
      <c r="D76" s="8" t="n">
        <v>-0.01</v>
      </c>
      <c r="E76" s="8" t="n">
        <v>0.28</v>
      </c>
    </row>
    <row r="77" spans="1:5">
      <c r="A77" s="4" t="s">
        <v>44</v>
      </c>
    </row>
    <row r="78" spans="1:5">
      <c r="A78" s="3" t="s">
        <v>75</v>
      </c>
    </row>
    <row r="79" spans="1:5">
      <c r="A79" s="4" t="s">
        <v>76</v>
      </c>
      <c r="B79" s="7" t="n">
        <v>528</v>
      </c>
      <c r="C79" s="7" t="n">
        <v>79</v>
      </c>
      <c r="D79" s="7" t="n">
        <v>1121</v>
      </c>
      <c r="E79" s="7" t="n">
        <v>161</v>
      </c>
    </row>
    <row r="80" spans="1:5">
      <c r="A80" s="4" t="s">
        <v>77</v>
      </c>
      <c r="B80" s="5" t="n">
        <v>582</v>
      </c>
      <c r="C80" s="5" t="n">
        <v>404</v>
      </c>
      <c r="D80" s="5" t="n">
        <v>582</v>
      </c>
      <c r="E80" s="5" t="n">
        <v>404</v>
      </c>
    </row>
    <row r="81" spans="1:5">
      <c r="A81" s="4" t="s">
        <v>78</v>
      </c>
      <c r="B81" s="5" t="n">
        <v>1110</v>
      </c>
      <c r="C81" s="5" t="n">
        <v>483</v>
      </c>
      <c r="D81" s="5" t="n">
        <v>1703</v>
      </c>
      <c r="E81" s="5" t="n">
        <v>565</v>
      </c>
    </row>
    <row r="82" spans="1:5">
      <c r="A82" s="4" t="s">
        <v>79</v>
      </c>
      <c r="B82" s="5" t="n">
        <v>0</v>
      </c>
      <c r="C82" s="5" t="n">
        <v>0</v>
      </c>
      <c r="D82" s="5" t="n">
        <v>0</v>
      </c>
      <c r="E82" s="5" t="n">
        <v>0</v>
      </c>
    </row>
    <row r="83" spans="1:5">
      <c r="A83" s="3" t="s">
        <v>80</v>
      </c>
    </row>
    <row r="84" spans="1:5">
      <c r="A84" s="4" t="s">
        <v>81</v>
      </c>
      <c r="B84" s="5" t="n">
        <v>1746</v>
      </c>
      <c r="C84" s="5" t="n">
        <v>10353</v>
      </c>
      <c r="D84" s="5" t="n">
        <v>13741</v>
      </c>
      <c r="E84" s="5" t="n">
        <v>13678</v>
      </c>
    </row>
    <row r="85" spans="1:5">
      <c r="A85" s="4" t="s">
        <v>82</v>
      </c>
      <c r="B85" s="5" t="n">
        <v>9594</v>
      </c>
      <c r="C85" s="5" t="n">
        <v>11410</v>
      </c>
      <c r="D85" s="5" t="n">
        <v>20355</v>
      </c>
      <c r="E85" s="5" t="n">
        <v>22831</v>
      </c>
    </row>
    <row r="86" spans="1:5">
      <c r="A86" s="4" t="s">
        <v>83</v>
      </c>
      <c r="B86" s="5" t="n">
        <v>6114</v>
      </c>
      <c r="C86" s="5" t="n">
        <v>5055</v>
      </c>
      <c r="D86" s="5" t="n">
        <v>9281</v>
      </c>
      <c r="E86" s="5" t="n">
        <v>8837</v>
      </c>
    </row>
    <row r="87" spans="1:5">
      <c r="A87" s="4" t="s">
        <v>84</v>
      </c>
      <c r="B87" s="5" t="n">
        <v>17454</v>
      </c>
      <c r="C87" s="5" t="n">
        <v>26818</v>
      </c>
      <c r="D87" s="5" t="n">
        <v>43377</v>
      </c>
      <c r="E87" s="5" t="n">
        <v>45346</v>
      </c>
    </row>
    <row r="88" spans="1:5">
      <c r="A88" s="4" t="s">
        <v>85</v>
      </c>
      <c r="B88" s="5" t="n">
        <v>-16344</v>
      </c>
      <c r="C88" s="5" t="n">
        <v>-26335</v>
      </c>
      <c r="D88" s="5" t="n">
        <v>-41674</v>
      </c>
      <c r="E88" s="5" t="n">
        <v>-44781</v>
      </c>
    </row>
    <row r="89" spans="1:5">
      <c r="A89" s="4" t="s">
        <v>86</v>
      </c>
      <c r="B89" s="5" t="n">
        <v>-16181</v>
      </c>
      <c r="C89" s="5" t="n">
        <v>-26072</v>
      </c>
      <c r="D89" s="5" t="n">
        <v>-41257</v>
      </c>
      <c r="E89" s="5" t="n">
        <v>-44333</v>
      </c>
    </row>
    <row r="90" spans="1:5">
      <c r="A90" s="4" t="s">
        <v>87</v>
      </c>
      <c r="B90" s="7" t="n">
        <v>-163</v>
      </c>
      <c r="C90" s="7" t="n">
        <v>-263</v>
      </c>
      <c r="D90" s="7" t="n">
        <v>-417</v>
      </c>
      <c r="E90" s="7" t="n">
        <v>-448</v>
      </c>
    </row>
    <row r="91" spans="1:5">
      <c r="A91" s="4" t="s">
        <v>88</v>
      </c>
      <c r="B91" s="8" t="n">
        <v>-0.01</v>
      </c>
      <c r="C91" s="8" t="n">
        <v>-0.01</v>
      </c>
      <c r="D91" s="8" t="n">
        <v>-0.02</v>
      </c>
      <c r="E91" s="8" t="n">
        <v>-0.02</v>
      </c>
    </row>
    <row r="92" spans="1:5">
      <c r="A92" s="4" t="s">
        <v>45</v>
      </c>
    </row>
    <row r="93" spans="1:5">
      <c r="A93" s="3" t="s">
        <v>75</v>
      </c>
    </row>
    <row r="94" spans="1:5">
      <c r="A94" s="4" t="s">
        <v>76</v>
      </c>
      <c r="B94" s="7" t="n">
        <v>0</v>
      </c>
      <c r="C94" s="7" t="n">
        <v>71</v>
      </c>
      <c r="D94" s="7" t="n">
        <v>0</v>
      </c>
      <c r="E94" s="7" t="n">
        <v>143</v>
      </c>
    </row>
    <row r="95" spans="1:5">
      <c r="A95" s="4" t="s">
        <v>77</v>
      </c>
      <c r="B95" s="5" t="n">
        <v>0</v>
      </c>
      <c r="C95" s="5" t="n">
        <v>10178</v>
      </c>
      <c r="D95" s="5" t="n">
        <v>0</v>
      </c>
      <c r="E95" s="5" t="n">
        <v>10178</v>
      </c>
    </row>
    <row r="96" spans="1:5">
      <c r="A96" s="4" t="s">
        <v>78</v>
      </c>
      <c r="B96" s="5" t="n">
        <v>0</v>
      </c>
      <c r="C96" s="5" t="n">
        <v>10249</v>
      </c>
      <c r="D96" s="5" t="n">
        <v>0</v>
      </c>
      <c r="E96" s="5" t="n">
        <v>10321</v>
      </c>
    </row>
    <row r="97" spans="1:5">
      <c r="A97" s="4" t="s">
        <v>79</v>
      </c>
      <c r="B97" s="5" t="n">
        <v>0</v>
      </c>
      <c r="C97" s="5" t="n">
        <v>97399</v>
      </c>
      <c r="D97" s="5" t="n">
        <v>0</v>
      </c>
      <c r="E97" s="5" t="n">
        <v>97399</v>
      </c>
    </row>
    <row r="98" spans="1:5">
      <c r="A98" s="3" t="s">
        <v>80</v>
      </c>
    </row>
    <row r="99" spans="1:5">
      <c r="A99" s="4" t="s">
        <v>81</v>
      </c>
      <c r="B99" s="5" t="n">
        <v>0</v>
      </c>
      <c r="C99" s="5" t="n">
        <v>9698</v>
      </c>
      <c r="D99" s="5" t="n">
        <v>0</v>
      </c>
      <c r="E99" s="5" t="n">
        <v>12678</v>
      </c>
    </row>
    <row r="100" spans="1:5">
      <c r="A100" s="4" t="s">
        <v>82</v>
      </c>
      <c r="B100" s="5" t="n">
        <v>0</v>
      </c>
      <c r="C100" s="5" t="n">
        <v>3748</v>
      </c>
      <c r="D100" s="5" t="n">
        <v>0</v>
      </c>
      <c r="E100" s="5" t="n">
        <v>9682</v>
      </c>
    </row>
    <row r="101" spans="1:5">
      <c r="A101" s="4" t="s">
        <v>83</v>
      </c>
      <c r="B101" s="5" t="n">
        <v>0</v>
      </c>
      <c r="C101" s="5" t="n">
        <v>5523</v>
      </c>
      <c r="D101" s="5" t="n">
        <v>0</v>
      </c>
      <c r="E101" s="5" t="n">
        <v>9567</v>
      </c>
    </row>
    <row r="102" spans="1:5">
      <c r="A102" s="4" t="s">
        <v>84</v>
      </c>
      <c r="B102" s="5" t="n">
        <v>0</v>
      </c>
      <c r="C102" s="5" t="n">
        <v>18969</v>
      </c>
      <c r="D102" s="5" t="n">
        <v>0</v>
      </c>
      <c r="E102" s="5" t="n">
        <v>31927</v>
      </c>
    </row>
    <row r="103" spans="1:5">
      <c r="A103" s="4" t="s">
        <v>85</v>
      </c>
      <c r="B103" s="5" t="n">
        <v>0</v>
      </c>
      <c r="C103" s="5" t="n">
        <v>88679</v>
      </c>
      <c r="D103" s="5" t="n">
        <v>0</v>
      </c>
      <c r="E103" s="5" t="n">
        <v>75793</v>
      </c>
    </row>
    <row r="104" spans="1:5">
      <c r="A104" s="4" t="s">
        <v>86</v>
      </c>
      <c r="B104" s="5" t="n">
        <v>0</v>
      </c>
      <c r="C104" s="5" t="n">
        <v>87792</v>
      </c>
      <c r="D104" s="5" t="n">
        <v>0</v>
      </c>
      <c r="E104" s="5" t="n">
        <v>75035</v>
      </c>
    </row>
    <row r="105" spans="1:5">
      <c r="A105" s="4" t="s">
        <v>87</v>
      </c>
      <c r="B105" s="7" t="n">
        <v>0</v>
      </c>
      <c r="C105" s="7" t="n">
        <v>887</v>
      </c>
      <c r="D105" s="7" t="n">
        <v>0</v>
      </c>
      <c r="E105" s="7" t="n">
        <v>758</v>
      </c>
    </row>
    <row r="106" spans="1:5">
      <c r="A106" s="4" t="s">
        <v>88</v>
      </c>
      <c r="B106" s="7" t="n">
        <v>0</v>
      </c>
      <c r="C106" s="8" t="n">
        <v>0.03</v>
      </c>
      <c r="D106" s="7" t="n">
        <v>0</v>
      </c>
      <c r="E106" s="8" t="n">
        <v>0.02</v>
      </c>
    </row>
    <row r="107" spans="1:5">
      <c r="A107" s="4" t="s">
        <v>46</v>
      </c>
    </row>
    <row r="108" spans="1:5">
      <c r="A108" s="3" t="s">
        <v>75</v>
      </c>
    </row>
    <row r="109" spans="1:5">
      <c r="A109" s="4" t="s">
        <v>76</v>
      </c>
      <c r="B109" s="7" t="n">
        <v>1023</v>
      </c>
      <c r="C109" s="7" t="n">
        <v>132</v>
      </c>
      <c r="D109" s="7" t="n">
        <v>1948</v>
      </c>
      <c r="E109" s="7" t="n">
        <v>269</v>
      </c>
    </row>
    <row r="110" spans="1:5">
      <c r="A110" s="4" t="s">
        <v>77</v>
      </c>
      <c r="B110" s="5" t="n">
        <v>0</v>
      </c>
      <c r="C110" s="5" t="n">
        <v>106</v>
      </c>
      <c r="D110" s="5" t="n">
        <v>420</v>
      </c>
      <c r="E110" s="5" t="n">
        <v>526</v>
      </c>
    </row>
    <row r="111" spans="1:5">
      <c r="A111" s="4" t="s">
        <v>78</v>
      </c>
      <c r="B111" s="5" t="n">
        <v>1023</v>
      </c>
      <c r="C111" s="5" t="n">
        <v>238</v>
      </c>
      <c r="D111" s="5" t="n">
        <v>2368</v>
      </c>
      <c r="E111" s="5" t="n">
        <v>795</v>
      </c>
    </row>
    <row r="112" spans="1:5">
      <c r="A112" s="4" t="s">
        <v>79</v>
      </c>
      <c r="B112" s="5" t="n">
        <v>0</v>
      </c>
      <c r="C112" s="5" t="n">
        <v>80000</v>
      </c>
      <c r="D112" s="5" t="n">
        <v>10500</v>
      </c>
      <c r="E112" s="5" t="n">
        <v>80000</v>
      </c>
    </row>
    <row r="113" spans="1:5">
      <c r="A113" s="3" t="s">
        <v>80</v>
      </c>
    </row>
    <row r="114" spans="1:5">
      <c r="A114" s="4" t="s">
        <v>81</v>
      </c>
      <c r="B114" s="5" t="n">
        <v>2166</v>
      </c>
      <c r="C114" s="5" t="n">
        <v>15501</v>
      </c>
      <c r="D114" s="5" t="n">
        <v>20446</v>
      </c>
      <c r="E114" s="5" t="n">
        <v>20226</v>
      </c>
    </row>
    <row r="115" spans="1:5">
      <c r="A115" s="4" t="s">
        <v>82</v>
      </c>
      <c r="B115" s="5" t="n">
        <v>13938</v>
      </c>
      <c r="C115" s="5" t="n">
        <v>19704</v>
      </c>
      <c r="D115" s="5" t="n">
        <v>28547</v>
      </c>
      <c r="E115" s="5" t="n">
        <v>41249</v>
      </c>
    </row>
    <row r="116" spans="1:5">
      <c r="A116" s="4" t="s">
        <v>83</v>
      </c>
      <c r="B116" s="5" t="n">
        <v>7234</v>
      </c>
      <c r="C116" s="5" t="n">
        <v>6160</v>
      </c>
      <c r="D116" s="5" t="n">
        <v>11426</v>
      </c>
      <c r="E116" s="5" t="n">
        <v>10674</v>
      </c>
    </row>
    <row r="117" spans="1:5">
      <c r="A117" s="4" t="s">
        <v>84</v>
      </c>
      <c r="B117" s="5" t="n">
        <v>23338</v>
      </c>
      <c r="C117" s="5" t="n">
        <v>41365</v>
      </c>
      <c r="D117" s="5" t="n">
        <v>60419</v>
      </c>
      <c r="E117" s="5" t="n">
        <v>72149</v>
      </c>
    </row>
    <row r="118" spans="1:5">
      <c r="A118" s="4" t="s">
        <v>85</v>
      </c>
      <c r="B118" s="5" t="n">
        <v>-22315</v>
      </c>
      <c r="C118" s="5" t="n">
        <v>38873</v>
      </c>
      <c r="D118" s="5" t="n">
        <v>-47551</v>
      </c>
      <c r="E118" s="5" t="n">
        <v>8646</v>
      </c>
    </row>
    <row r="119" spans="1:5">
      <c r="A119" s="4" t="s">
        <v>86</v>
      </c>
      <c r="B119" s="5" t="n">
        <v>-22092</v>
      </c>
      <c r="C119" s="5" t="n">
        <v>38484</v>
      </c>
      <c r="D119" s="5" t="n">
        <v>-47075</v>
      </c>
      <c r="E119" s="5" t="n">
        <v>8560</v>
      </c>
    </row>
    <row r="120" spans="1:5">
      <c r="A120" s="4" t="s">
        <v>87</v>
      </c>
      <c r="B120" s="7" t="n">
        <v>-223</v>
      </c>
      <c r="C120" s="7" t="n">
        <v>389</v>
      </c>
      <c r="D120" s="7" t="n">
        <v>-476</v>
      </c>
      <c r="E120" s="7" t="n">
        <v>86</v>
      </c>
    </row>
    <row r="121" spans="1:5">
      <c r="A121" s="4" t="s">
        <v>88</v>
      </c>
      <c r="B121" s="8" t="n">
        <v>-0.01</v>
      </c>
      <c r="C121" s="8" t="n">
        <v>0.01</v>
      </c>
      <c r="D121" s="8" t="n">
        <v>-0.01</v>
      </c>
      <c r="E121" s="7" t="n">
        <v>0</v>
      </c>
    </row>
    <row r="122" spans="1:5">
      <c r="A122" s="4" t="s">
        <v>47</v>
      </c>
    </row>
    <row r="123" spans="1:5">
      <c r="A123" s="3" t="s">
        <v>75</v>
      </c>
    </row>
    <row r="124" spans="1:5">
      <c r="A124" s="4" t="s">
        <v>76</v>
      </c>
      <c r="B124" s="7" t="n">
        <v>13765</v>
      </c>
      <c r="C124" s="7" t="n">
        <v>7606</v>
      </c>
      <c r="D124" s="7" t="n">
        <v>26237</v>
      </c>
      <c r="E124" s="7" t="n">
        <v>11943</v>
      </c>
    </row>
    <row r="125" spans="1:5">
      <c r="A125" s="4" t="s">
        <v>77</v>
      </c>
      <c r="B125" s="5" t="n">
        <v>1366</v>
      </c>
      <c r="C125" s="5" t="n">
        <v>10103</v>
      </c>
      <c r="D125" s="5" t="n">
        <v>1366</v>
      </c>
      <c r="E125" s="5" t="n">
        <v>10103</v>
      </c>
    </row>
    <row r="126" spans="1:5">
      <c r="A126" s="4" t="s">
        <v>78</v>
      </c>
      <c r="B126" s="5" t="n">
        <v>15131</v>
      </c>
      <c r="C126" s="5" t="n">
        <v>17709</v>
      </c>
      <c r="D126" s="5" t="n">
        <v>27603</v>
      </c>
      <c r="E126" s="5" t="n">
        <v>22046</v>
      </c>
    </row>
    <row r="127" spans="1:5">
      <c r="A127" s="4" t="s">
        <v>79</v>
      </c>
      <c r="B127" s="5" t="n">
        <v>0</v>
      </c>
      <c r="C127" s="5" t="n">
        <v>0</v>
      </c>
      <c r="D127" s="5" t="n">
        <v>0</v>
      </c>
      <c r="E127" s="5" t="n">
        <v>3291567</v>
      </c>
    </row>
    <row r="128" spans="1:5">
      <c r="A128" s="3" t="s">
        <v>80</v>
      </c>
    </row>
    <row r="129" spans="1:5">
      <c r="A129" s="4" t="s">
        <v>81</v>
      </c>
      <c r="B129" s="5" t="n">
        <v>2670</v>
      </c>
      <c r="C129" s="5" t="n">
        <v>58769</v>
      </c>
      <c r="D129" s="5" t="n">
        <v>14660</v>
      </c>
      <c r="E129" s="5" t="n">
        <v>76539</v>
      </c>
    </row>
    <row r="130" spans="1:5">
      <c r="A130" s="4" t="s">
        <v>82</v>
      </c>
      <c r="B130" s="5" t="n">
        <v>5255</v>
      </c>
      <c r="C130" s="5" t="n">
        <v>7555</v>
      </c>
      <c r="D130" s="5" t="n">
        <v>12890</v>
      </c>
      <c r="E130" s="5" t="n">
        <v>22523</v>
      </c>
    </row>
    <row r="131" spans="1:5">
      <c r="A131" s="4" t="s">
        <v>83</v>
      </c>
      <c r="B131" s="5" t="n">
        <v>6244</v>
      </c>
      <c r="C131" s="5" t="n">
        <v>5070</v>
      </c>
      <c r="D131" s="5" t="n">
        <v>9449</v>
      </c>
      <c r="E131" s="5" t="n">
        <v>8902</v>
      </c>
    </row>
    <row r="132" spans="1:5">
      <c r="A132" s="4" t="s">
        <v>84</v>
      </c>
      <c r="B132" s="5" t="n">
        <v>14169</v>
      </c>
      <c r="C132" s="5" t="n">
        <v>71394</v>
      </c>
      <c r="D132" s="5" t="n">
        <v>36999</v>
      </c>
      <c r="E132" s="5" t="n">
        <v>107964</v>
      </c>
    </row>
    <row r="133" spans="1:5">
      <c r="A133" s="4" t="s">
        <v>85</v>
      </c>
      <c r="B133" s="5" t="n">
        <v>962</v>
      </c>
      <c r="C133" s="5" t="n">
        <v>-53685</v>
      </c>
      <c r="D133" s="5" t="n">
        <v>-9396</v>
      </c>
      <c r="E133" s="5" t="n">
        <v>3205649</v>
      </c>
    </row>
    <row r="134" spans="1:5">
      <c r="A134" s="4" t="s">
        <v>86</v>
      </c>
      <c r="B134" s="5" t="n">
        <v>952</v>
      </c>
      <c r="C134" s="5" t="n">
        <v>-53148</v>
      </c>
      <c r="D134" s="5" t="n">
        <v>-9302</v>
      </c>
      <c r="E134" s="5" t="n">
        <v>3173593</v>
      </c>
    </row>
    <row r="135" spans="1:5">
      <c r="A135" s="4" t="s">
        <v>87</v>
      </c>
      <c r="B135" s="7" t="n">
        <v>10</v>
      </c>
      <c r="C135" s="7" t="n">
        <v>-537</v>
      </c>
      <c r="D135" s="7" t="n">
        <v>-94</v>
      </c>
      <c r="E135" s="7" t="n">
        <v>32056</v>
      </c>
    </row>
    <row r="136" spans="1:5">
      <c r="A136" s="4" t="s">
        <v>88</v>
      </c>
      <c r="B136" s="7" t="n">
        <v>0</v>
      </c>
      <c r="C136" s="8" t="n">
        <v>-0.02</v>
      </c>
      <c r="D136" s="7" t="n">
        <v>0</v>
      </c>
      <c r="E136" s="8" t="n">
        <v>1.3</v>
      </c>
    </row>
    <row r="137" spans="1:5">
      <c r="A137" s="4" t="s">
        <v>48</v>
      </c>
    </row>
    <row r="138" spans="1:5">
      <c r="A138" s="3" t="s">
        <v>75</v>
      </c>
    </row>
    <row r="139" spans="1:5">
      <c r="A139" s="4" t="s">
        <v>76</v>
      </c>
      <c r="B139" s="7" t="n">
        <v>1047</v>
      </c>
      <c r="C139" s="7" t="n">
        <v>146</v>
      </c>
      <c r="D139" s="7" t="n">
        <v>1978</v>
      </c>
      <c r="E139" s="7" t="n">
        <v>295</v>
      </c>
    </row>
    <row r="140" spans="1:5">
      <c r="A140" s="4" t="s">
        <v>77</v>
      </c>
      <c r="B140" s="5" t="n">
        <v>0</v>
      </c>
      <c r="C140" s="5" t="n">
        <v>0</v>
      </c>
      <c r="D140" s="5" t="n">
        <v>446</v>
      </c>
      <c r="E140" s="5" t="n">
        <v>446</v>
      </c>
    </row>
    <row r="141" spans="1:5">
      <c r="A141" s="4" t="s">
        <v>78</v>
      </c>
      <c r="B141" s="5" t="n">
        <v>1047</v>
      </c>
      <c r="C141" s="5" t="n">
        <v>146</v>
      </c>
      <c r="D141" s="5" t="n">
        <v>2424</v>
      </c>
      <c r="E141" s="5" t="n">
        <v>741</v>
      </c>
    </row>
    <row r="142" spans="1:5">
      <c r="A142" s="4" t="s">
        <v>79</v>
      </c>
      <c r="B142" s="5" t="n">
        <v>0</v>
      </c>
      <c r="C142" s="5" t="n">
        <v>0</v>
      </c>
      <c r="D142" s="5" t="n">
        <v>8500</v>
      </c>
      <c r="E142" s="5" t="n">
        <v>0</v>
      </c>
    </row>
    <row r="143" spans="1:5">
      <c r="A143" s="3" t="s">
        <v>80</v>
      </c>
    </row>
    <row r="144" spans="1:5">
      <c r="A144" s="4" t="s">
        <v>81</v>
      </c>
      <c r="B144" s="5" t="n">
        <v>1686</v>
      </c>
      <c r="C144" s="5" t="n">
        <v>11689</v>
      </c>
      <c r="D144" s="5" t="n">
        <v>12426</v>
      </c>
      <c r="E144" s="5" t="n">
        <v>15714</v>
      </c>
    </row>
    <row r="145" spans="1:5">
      <c r="A145" s="4" t="s">
        <v>82</v>
      </c>
      <c r="B145" s="5" t="n">
        <v>7296</v>
      </c>
      <c r="C145" s="5" t="n">
        <v>8844</v>
      </c>
      <c r="D145" s="5" t="n">
        <v>14140</v>
      </c>
      <c r="E145" s="5" t="n">
        <v>15688</v>
      </c>
    </row>
    <row r="146" spans="1:5">
      <c r="A146" s="4" t="s">
        <v>83</v>
      </c>
      <c r="B146" s="5" t="n">
        <v>7029</v>
      </c>
      <c r="C146" s="5" t="n">
        <v>5815</v>
      </c>
      <c r="D146" s="5" t="n">
        <v>10880</v>
      </c>
      <c r="E146" s="5" t="n">
        <v>10098</v>
      </c>
    </row>
    <row r="147" spans="1:5">
      <c r="A147" s="4" t="s">
        <v>84</v>
      </c>
      <c r="B147" s="5" t="n">
        <v>16011</v>
      </c>
      <c r="C147" s="5" t="n">
        <v>26348</v>
      </c>
      <c r="D147" s="5" t="n">
        <v>37446</v>
      </c>
      <c r="E147" s="5" t="n">
        <v>41500</v>
      </c>
    </row>
    <row r="148" spans="1:5">
      <c r="A148" s="4" t="s">
        <v>85</v>
      </c>
      <c r="B148" s="5" t="n">
        <v>-14964</v>
      </c>
      <c r="C148" s="5" t="n">
        <v>-26202</v>
      </c>
      <c r="D148" s="5" t="n">
        <v>-26522</v>
      </c>
      <c r="E148" s="5" t="n">
        <v>-40759</v>
      </c>
    </row>
    <row r="149" spans="1:5">
      <c r="A149" s="4" t="s">
        <v>86</v>
      </c>
      <c r="B149" s="5" t="n">
        <v>-14814</v>
      </c>
      <c r="C149" s="5" t="n">
        <v>-25940</v>
      </c>
      <c r="D149" s="5" t="n">
        <v>-26257</v>
      </c>
      <c r="E149" s="5" t="n">
        <v>-40351</v>
      </c>
    </row>
    <row r="150" spans="1:5">
      <c r="A150" s="4" t="s">
        <v>87</v>
      </c>
      <c r="B150" s="7" t="n">
        <v>-150</v>
      </c>
      <c r="C150" s="7" t="n">
        <v>-262</v>
      </c>
      <c r="D150" s="7" t="n">
        <v>-265</v>
      </c>
      <c r="E150" s="7" t="n">
        <v>-408</v>
      </c>
    </row>
    <row r="151" spans="1:5">
      <c r="A151" s="4" t="s">
        <v>88</v>
      </c>
      <c r="B151" s="7" t="n">
        <v>0</v>
      </c>
      <c r="C151" s="8" t="n">
        <v>-0.01</v>
      </c>
      <c r="D151" s="8" t="n">
        <v>-0.01</v>
      </c>
      <c r="E151" s="8" t="n">
        <v>-0.01</v>
      </c>
    </row>
    <row r="152" spans="1:5">
      <c r="A152" s="4" t="s">
        <v>49</v>
      </c>
    </row>
    <row r="153" spans="1:5">
      <c r="A153" s="3" t="s">
        <v>75</v>
      </c>
    </row>
    <row r="154" spans="1:5">
      <c r="A154" s="4" t="s">
        <v>76</v>
      </c>
      <c r="B154" s="7" t="n">
        <v>962</v>
      </c>
      <c r="C154" s="7" t="n">
        <v>87</v>
      </c>
      <c r="D154" s="7" t="n">
        <v>2207</v>
      </c>
      <c r="E154" s="7" t="n">
        <v>179</v>
      </c>
    </row>
    <row r="155" spans="1:5">
      <c r="A155" s="4" t="s">
        <v>77</v>
      </c>
      <c r="B155" s="5" t="n">
        <v>0</v>
      </c>
      <c r="C155" s="5" t="n">
        <v>0</v>
      </c>
      <c r="D155" s="5" t="n">
        <v>0</v>
      </c>
      <c r="E155" s="5" t="n">
        <v>0</v>
      </c>
    </row>
    <row r="156" spans="1:5">
      <c r="A156" s="4" t="s">
        <v>78</v>
      </c>
      <c r="B156" s="5" t="n">
        <v>962</v>
      </c>
      <c r="C156" s="5" t="n">
        <v>87</v>
      </c>
      <c r="D156" s="5" t="n">
        <v>2207</v>
      </c>
      <c r="E156" s="5" t="n">
        <v>179</v>
      </c>
    </row>
    <row r="157" spans="1:5">
      <c r="A157" s="4" t="s">
        <v>79</v>
      </c>
      <c r="B157" s="5" t="n">
        <v>0</v>
      </c>
      <c r="C157" s="5" t="n">
        <v>0</v>
      </c>
      <c r="D157" s="5" t="n">
        <v>123094</v>
      </c>
      <c r="E157" s="5" t="n">
        <v>0</v>
      </c>
    </row>
    <row r="158" spans="1:5">
      <c r="A158" s="3" t="s">
        <v>80</v>
      </c>
    </row>
    <row r="159" spans="1:5">
      <c r="A159" s="4" t="s">
        <v>81</v>
      </c>
      <c r="B159" s="5" t="n">
        <v>1866</v>
      </c>
      <c r="C159" s="5" t="n">
        <v>12992</v>
      </c>
      <c r="D159" s="5" t="n">
        <v>15121</v>
      </c>
      <c r="E159" s="5" t="n">
        <v>16667</v>
      </c>
    </row>
    <row r="160" spans="1:5">
      <c r="A160" s="4" t="s">
        <v>82</v>
      </c>
      <c r="B160" s="5" t="n">
        <v>7261</v>
      </c>
      <c r="C160" s="5" t="n">
        <v>17160</v>
      </c>
      <c r="D160" s="5" t="n">
        <v>22354</v>
      </c>
      <c r="E160" s="5" t="n">
        <v>37706</v>
      </c>
    </row>
    <row r="161" spans="1:5">
      <c r="A161" s="4" t="s">
        <v>83</v>
      </c>
      <c r="B161" s="5" t="n">
        <v>7222</v>
      </c>
      <c r="C161" s="5" t="n">
        <v>5797</v>
      </c>
      <c r="D161" s="5" t="n">
        <v>11244</v>
      </c>
      <c r="E161" s="5" t="n">
        <v>10147</v>
      </c>
    </row>
    <row r="162" spans="1:5">
      <c r="A162" s="4" t="s">
        <v>84</v>
      </c>
      <c r="B162" s="5" t="n">
        <v>16349</v>
      </c>
      <c r="C162" s="5" t="n">
        <v>35949</v>
      </c>
      <c r="D162" s="5" t="n">
        <v>48719</v>
      </c>
      <c r="E162" s="5" t="n">
        <v>64520</v>
      </c>
    </row>
    <row r="163" spans="1:5">
      <c r="A163" s="4" t="s">
        <v>85</v>
      </c>
      <c r="B163" s="5" t="n">
        <v>-15387</v>
      </c>
      <c r="C163" s="5" t="n">
        <v>-35862</v>
      </c>
      <c r="D163" s="5" t="n">
        <v>76582</v>
      </c>
      <c r="E163" s="5" t="n">
        <v>-64341</v>
      </c>
    </row>
    <row r="164" spans="1:5">
      <c r="A164" s="4" t="s">
        <v>86</v>
      </c>
      <c r="B164" s="5" t="n">
        <v>-15233</v>
      </c>
      <c r="C164" s="5" t="n">
        <v>-35503</v>
      </c>
      <c r="D164" s="5" t="n">
        <v>75816</v>
      </c>
      <c r="E164" s="5" t="n">
        <v>-63698</v>
      </c>
    </row>
    <row r="165" spans="1:5">
      <c r="A165" s="4" t="s">
        <v>87</v>
      </c>
      <c r="B165" s="7" t="n">
        <v>-154</v>
      </c>
      <c r="C165" s="7" t="n">
        <v>-359</v>
      </c>
      <c r="D165" s="7" t="n">
        <v>766</v>
      </c>
      <c r="E165" s="7" t="n">
        <v>-643</v>
      </c>
    </row>
    <row r="166" spans="1:5">
      <c r="A166" s="4" t="s">
        <v>88</v>
      </c>
      <c r="B166" s="7" t="n">
        <v>0</v>
      </c>
      <c r="C166" s="8" t="n">
        <v>-0.01</v>
      </c>
      <c r="D166" s="8" t="n">
        <v>0.02</v>
      </c>
      <c r="E166" s="8" t="n">
        <v>-0.02</v>
      </c>
    </row>
    <row r="167" spans="1:5">
      <c r="A167" s="4" t="s">
        <v>50</v>
      </c>
    </row>
    <row r="168" spans="1:5">
      <c r="A168" s="3" t="s">
        <v>75</v>
      </c>
    </row>
    <row r="169" spans="1:5">
      <c r="A169" s="4" t="s">
        <v>76</v>
      </c>
      <c r="B169" s="7" t="n">
        <v>789</v>
      </c>
      <c r="C169" s="7" t="n">
        <v>69</v>
      </c>
      <c r="D169" s="7" t="n">
        <v>1588</v>
      </c>
      <c r="E169" s="7" t="n">
        <v>127</v>
      </c>
    </row>
    <row r="170" spans="1:5">
      <c r="A170" s="4" t="s">
        <v>77</v>
      </c>
      <c r="B170" s="5" t="n">
        <v>0</v>
      </c>
      <c r="C170" s="5" t="n">
        <v>0</v>
      </c>
      <c r="D170" s="5" t="n">
        <v>2049</v>
      </c>
      <c r="E170" s="5" t="n">
        <v>1243</v>
      </c>
    </row>
    <row r="171" spans="1:5">
      <c r="A171" s="4" t="s">
        <v>78</v>
      </c>
      <c r="B171" s="5" t="n">
        <v>789</v>
      </c>
      <c r="C171" s="5" t="n">
        <v>69</v>
      </c>
      <c r="D171" s="5" t="n">
        <v>3637</v>
      </c>
      <c r="E171" s="5" t="n">
        <v>1370</v>
      </c>
    </row>
    <row r="172" spans="1:5">
      <c r="A172" s="4" t="s">
        <v>79</v>
      </c>
      <c r="B172" s="5" t="n">
        <v>17549</v>
      </c>
      <c r="C172" s="5" t="n">
        <v>2091</v>
      </c>
      <c r="D172" s="5" t="n">
        <v>41555</v>
      </c>
      <c r="E172" s="5" t="n">
        <v>265984</v>
      </c>
    </row>
    <row r="173" spans="1:5">
      <c r="A173" s="3" t="s">
        <v>80</v>
      </c>
    </row>
    <row r="174" spans="1:5">
      <c r="A174" s="4" t="s">
        <v>81</v>
      </c>
      <c r="B174" s="5" t="n">
        <v>1866</v>
      </c>
      <c r="C174" s="5" t="n">
        <v>11355</v>
      </c>
      <c r="D174" s="5" t="n">
        <v>16371</v>
      </c>
      <c r="E174" s="5" t="n">
        <v>15030</v>
      </c>
    </row>
    <row r="175" spans="1:5">
      <c r="A175" s="4" t="s">
        <v>82</v>
      </c>
      <c r="B175" s="5" t="n">
        <v>7462</v>
      </c>
      <c r="C175" s="5" t="n">
        <v>12609</v>
      </c>
      <c r="D175" s="5" t="n">
        <v>12574</v>
      </c>
      <c r="E175" s="5" t="n">
        <v>-19291</v>
      </c>
    </row>
    <row r="176" spans="1:5">
      <c r="A176" s="4" t="s">
        <v>83</v>
      </c>
      <c r="B176" s="5" t="n">
        <v>6262</v>
      </c>
      <c r="C176" s="5" t="n">
        <v>4886</v>
      </c>
      <c r="D176" s="5" t="n">
        <v>9423</v>
      </c>
      <c r="E176" s="5" t="n">
        <v>8649</v>
      </c>
    </row>
    <row r="177" spans="1:5">
      <c r="A177" s="4" t="s">
        <v>84</v>
      </c>
      <c r="B177" s="5" t="n">
        <v>15590</v>
      </c>
      <c r="C177" s="5" t="n">
        <v>28850</v>
      </c>
      <c r="D177" s="5" t="n">
        <v>38368</v>
      </c>
      <c r="E177" s="5" t="n">
        <v>4388</v>
      </c>
    </row>
    <row r="178" spans="1:5">
      <c r="A178" s="4" t="s">
        <v>85</v>
      </c>
      <c r="B178" s="5" t="n">
        <v>2748</v>
      </c>
      <c r="C178" s="5" t="n">
        <v>-26690</v>
      </c>
      <c r="D178" s="5" t="n">
        <v>6824</v>
      </c>
      <c r="E178" s="5" t="n">
        <v>262966</v>
      </c>
    </row>
    <row r="179" spans="1:5">
      <c r="A179" s="4" t="s">
        <v>86</v>
      </c>
      <c r="B179" s="5" t="n">
        <v>2721</v>
      </c>
      <c r="C179" s="5" t="n">
        <v>-26423</v>
      </c>
      <c r="D179" s="5" t="n">
        <v>6756</v>
      </c>
      <c r="E179" s="5" t="n">
        <v>260336</v>
      </c>
    </row>
    <row r="180" spans="1:5">
      <c r="A180" s="4" t="s">
        <v>87</v>
      </c>
      <c r="B180" s="7" t="n">
        <v>27</v>
      </c>
      <c r="C180" s="7" t="n">
        <v>-267</v>
      </c>
      <c r="D180" s="7" t="n">
        <v>68</v>
      </c>
      <c r="E180" s="7" t="n">
        <v>2630</v>
      </c>
    </row>
    <row r="181" spans="1:5">
      <c r="A181" s="4" t="s">
        <v>88</v>
      </c>
      <c r="B181" s="7" t="n">
        <v>0</v>
      </c>
      <c r="C181" s="8" t="n">
        <v>-0.01</v>
      </c>
      <c r="D181" s="7" t="n">
        <v>0</v>
      </c>
      <c r="E181" s="8" t="n">
        <v>0.1</v>
      </c>
    </row>
    <row r="182" spans="1:5">
      <c r="A182" s="4" t="s">
        <v>51</v>
      </c>
    </row>
    <row r="183" spans="1:5">
      <c r="A183" s="3" t="s">
        <v>75</v>
      </c>
    </row>
    <row r="184" spans="1:5">
      <c r="A184" s="4" t="s">
        <v>76</v>
      </c>
      <c r="B184" s="7" t="n">
        <v>4528</v>
      </c>
      <c r="C184" s="7" t="n">
        <v>1393</v>
      </c>
      <c r="D184" s="7" t="n">
        <v>8498</v>
      </c>
      <c r="E184" s="7" t="n">
        <v>2411</v>
      </c>
    </row>
    <row r="185" spans="1:5">
      <c r="A185" s="4" t="s">
        <v>77</v>
      </c>
      <c r="B185" s="5" t="n">
        <v>0</v>
      </c>
      <c r="C185" s="5" t="n">
        <v>640</v>
      </c>
      <c r="D185" s="5" t="n">
        <v>476</v>
      </c>
      <c r="E185" s="5" t="n">
        <v>1116</v>
      </c>
    </row>
    <row r="186" spans="1:5">
      <c r="A186" s="4" t="s">
        <v>78</v>
      </c>
      <c r="B186" s="5" t="n">
        <v>4528</v>
      </c>
      <c r="C186" s="5" t="n">
        <v>2033</v>
      </c>
      <c r="D186" s="5" t="n">
        <v>8974</v>
      </c>
      <c r="E186" s="5" t="n">
        <v>3527</v>
      </c>
    </row>
    <row r="187" spans="1:5">
      <c r="A187" s="4" t="s">
        <v>79</v>
      </c>
      <c r="B187" s="5" t="n">
        <v>61952</v>
      </c>
      <c r="C187" s="5" t="n">
        <v>45000</v>
      </c>
      <c r="D187" s="5" t="n">
        <v>69452</v>
      </c>
      <c r="E187" s="5" t="n">
        <v>45000</v>
      </c>
    </row>
    <row r="188" spans="1:5">
      <c r="A188" s="3" t="s">
        <v>80</v>
      </c>
    </row>
    <row r="189" spans="1:5">
      <c r="A189" s="4" t="s">
        <v>81</v>
      </c>
      <c r="B189" s="5" t="n">
        <v>1986</v>
      </c>
      <c r="C189" s="5" t="n">
        <v>20446</v>
      </c>
      <c r="D189" s="5" t="n">
        <v>17126</v>
      </c>
      <c r="E189" s="5" t="n">
        <v>25871</v>
      </c>
    </row>
    <row r="190" spans="1:5">
      <c r="A190" s="4" t="s">
        <v>82</v>
      </c>
      <c r="B190" s="5" t="n">
        <v>16535</v>
      </c>
      <c r="C190" s="5" t="n">
        <v>21699</v>
      </c>
      <c r="D190" s="5" t="n">
        <v>34127</v>
      </c>
      <c r="E190" s="5" t="n">
        <v>41898</v>
      </c>
    </row>
    <row r="191" spans="1:5">
      <c r="A191" s="4" t="s">
        <v>83</v>
      </c>
      <c r="B191" s="5" t="n">
        <v>7084</v>
      </c>
      <c r="C191" s="5" t="n">
        <v>5823</v>
      </c>
      <c r="D191" s="5" t="n">
        <v>11070</v>
      </c>
      <c r="E191" s="5" t="n">
        <v>10108</v>
      </c>
    </row>
    <row r="192" spans="1:5">
      <c r="A192" s="4" t="s">
        <v>84</v>
      </c>
      <c r="B192" s="5" t="n">
        <v>25605</v>
      </c>
      <c r="C192" s="5" t="n">
        <v>47968</v>
      </c>
      <c r="D192" s="5" t="n">
        <v>62323</v>
      </c>
      <c r="E192" s="5" t="n">
        <v>77877</v>
      </c>
    </row>
    <row r="193" spans="1:5">
      <c r="A193" s="4" t="s">
        <v>85</v>
      </c>
      <c r="B193" s="5" t="n">
        <v>40875</v>
      </c>
      <c r="C193" s="5" t="n">
        <v>-935</v>
      </c>
      <c r="D193" s="5" t="n">
        <v>16103</v>
      </c>
      <c r="E193" s="5" t="n">
        <v>-29350</v>
      </c>
    </row>
    <row r="194" spans="1:5">
      <c r="A194" s="4" t="s">
        <v>86</v>
      </c>
      <c r="B194" s="5" t="n">
        <v>40466</v>
      </c>
      <c r="C194" s="5" t="n">
        <v>-926</v>
      </c>
      <c r="D194" s="5" t="n">
        <v>15942</v>
      </c>
      <c r="E194" s="5" t="n">
        <v>-29057</v>
      </c>
    </row>
    <row r="195" spans="1:5">
      <c r="A195" s="4" t="s">
        <v>87</v>
      </c>
      <c r="B195" s="7" t="n">
        <v>409</v>
      </c>
      <c r="C195" s="7" t="n">
        <v>-9</v>
      </c>
      <c r="D195" s="7" t="n">
        <v>161</v>
      </c>
      <c r="E195" s="7" t="n">
        <v>-293</v>
      </c>
    </row>
    <row r="196" spans="1:5">
      <c r="A196" s="4" t="s">
        <v>88</v>
      </c>
      <c r="B196" s="8" t="n">
        <v>0.01</v>
      </c>
      <c r="C196" s="7" t="n">
        <v>0</v>
      </c>
      <c r="D196" s="7" t="n">
        <v>0</v>
      </c>
      <c r="E196" s="8" t="n">
        <v>-0.01</v>
      </c>
    </row>
    <row r="197" spans="1:5">
      <c r="A197" s="4" t="s">
        <v>52</v>
      </c>
    </row>
    <row r="198" spans="1:5">
      <c r="A198" s="3" t="s">
        <v>75</v>
      </c>
    </row>
    <row r="199" spans="1:5">
      <c r="A199" s="4" t="s">
        <v>76</v>
      </c>
      <c r="B199" s="7" t="n">
        <v>341</v>
      </c>
      <c r="C199" s="7" t="n">
        <v>459</v>
      </c>
      <c r="D199" s="7" t="n">
        <v>1611</v>
      </c>
      <c r="E199" s="7" t="n">
        <v>782</v>
      </c>
    </row>
    <row r="200" spans="1:5">
      <c r="A200" s="4" t="s">
        <v>77</v>
      </c>
      <c r="B200" s="5" t="n">
        <v>0</v>
      </c>
      <c r="C200" s="5" t="n">
        <v>0</v>
      </c>
      <c r="D200" s="5" t="n">
        <v>0</v>
      </c>
      <c r="E200" s="5" t="n">
        <v>0</v>
      </c>
    </row>
    <row r="201" spans="1:5">
      <c r="A201" s="4" t="s">
        <v>78</v>
      </c>
      <c r="B201" s="5" t="n">
        <v>341</v>
      </c>
      <c r="C201" s="5" t="n">
        <v>459</v>
      </c>
      <c r="D201" s="5" t="n">
        <v>1611</v>
      </c>
      <c r="E201" s="5" t="n">
        <v>782</v>
      </c>
    </row>
    <row r="202" spans="1:5">
      <c r="A202" s="4" t="s">
        <v>79</v>
      </c>
      <c r="B202" s="5" t="n">
        <v>0</v>
      </c>
      <c r="C202" s="5" t="n">
        <v>1533999</v>
      </c>
      <c r="D202" s="5" t="n">
        <v>487880</v>
      </c>
      <c r="E202" s="5" t="n">
        <v>1548505</v>
      </c>
    </row>
    <row r="203" spans="1:5">
      <c r="A203" s="3" t="s">
        <v>80</v>
      </c>
    </row>
    <row r="204" spans="1:5">
      <c r="A204" s="4" t="s">
        <v>81</v>
      </c>
      <c r="B204" s="5" t="n">
        <v>1866</v>
      </c>
      <c r="C204" s="5" t="n">
        <v>14753</v>
      </c>
      <c r="D204" s="5" t="n">
        <v>15503</v>
      </c>
      <c r="E204" s="5" t="n">
        <v>18778</v>
      </c>
    </row>
    <row r="205" spans="1:5">
      <c r="A205" s="4" t="s">
        <v>82</v>
      </c>
      <c r="B205" s="5" t="n">
        <v>19794</v>
      </c>
      <c r="C205" s="5" t="n">
        <v>26370</v>
      </c>
      <c r="D205" s="5" t="n">
        <v>41881</v>
      </c>
      <c r="E205" s="5" t="n">
        <v>46240</v>
      </c>
    </row>
    <row r="206" spans="1:5">
      <c r="A206" s="4" t="s">
        <v>83</v>
      </c>
      <c r="B206" s="5" t="n">
        <v>7173</v>
      </c>
      <c r="C206" s="5" t="n">
        <v>5839</v>
      </c>
      <c r="D206" s="5" t="n">
        <v>11236</v>
      </c>
      <c r="E206" s="5" t="n">
        <v>10230</v>
      </c>
    </row>
    <row r="207" spans="1:5">
      <c r="A207" s="4" t="s">
        <v>84</v>
      </c>
      <c r="B207" s="5" t="n">
        <v>28833</v>
      </c>
      <c r="C207" s="5" t="n">
        <v>46962</v>
      </c>
      <c r="D207" s="5" t="n">
        <v>68620</v>
      </c>
      <c r="E207" s="5" t="n">
        <v>75248</v>
      </c>
    </row>
    <row r="208" spans="1:5">
      <c r="A208" s="4" t="s">
        <v>85</v>
      </c>
      <c r="B208" s="5" t="n">
        <v>-28492</v>
      </c>
      <c r="C208" s="5" t="n">
        <v>1487496</v>
      </c>
      <c r="D208" s="5" t="n">
        <v>420871</v>
      </c>
      <c r="E208" s="5" t="n">
        <v>1474039</v>
      </c>
    </row>
    <row r="209" spans="1:5">
      <c r="A209" s="4" t="s">
        <v>86</v>
      </c>
      <c r="B209" s="5" t="n">
        <v>-28207</v>
      </c>
      <c r="C209" s="5" t="n">
        <v>1472621</v>
      </c>
      <c r="D209" s="5" t="n">
        <v>416662</v>
      </c>
      <c r="E209" s="5" t="n">
        <v>1459299</v>
      </c>
    </row>
    <row r="210" spans="1:5">
      <c r="A210" s="4" t="s">
        <v>87</v>
      </c>
      <c r="B210" s="7" t="n">
        <v>-285</v>
      </c>
      <c r="C210" s="7" t="n">
        <v>14875</v>
      </c>
      <c r="D210" s="7" t="n">
        <v>4209</v>
      </c>
      <c r="E210" s="7" t="n">
        <v>14740</v>
      </c>
    </row>
    <row r="211" spans="1:5">
      <c r="A211" s="4" t="s">
        <v>88</v>
      </c>
      <c r="B211" s="8" t="n">
        <v>-0.01</v>
      </c>
      <c r="C211" s="8" t="n">
        <v>0.31</v>
      </c>
      <c r="D211" s="8" t="n">
        <v>0.09</v>
      </c>
      <c r="E211" s="8" t="n">
        <v>0.31</v>
      </c>
    </row>
    <row r="212" spans="1:5">
      <c r="A212" s="4" t="s">
        <v>53</v>
      </c>
    </row>
    <row r="213" spans="1:5">
      <c r="A213" s="3" t="s">
        <v>75</v>
      </c>
    </row>
    <row r="214" spans="1:5">
      <c r="A214" s="4" t="s">
        <v>76</v>
      </c>
      <c r="B214" s="7" t="n">
        <v>829</v>
      </c>
      <c r="C214" s="7" t="n">
        <v>88</v>
      </c>
      <c r="D214" s="7" t="n">
        <v>1772</v>
      </c>
      <c r="E214" s="7" t="n">
        <v>179</v>
      </c>
    </row>
    <row r="215" spans="1:5">
      <c r="A215" s="4" t="s">
        <v>77</v>
      </c>
      <c r="B215" s="5" t="n">
        <v>2536</v>
      </c>
      <c r="C215" s="5" t="n">
        <v>0</v>
      </c>
      <c r="D215" s="5" t="n">
        <v>2536</v>
      </c>
      <c r="E215" s="5" t="n">
        <v>0</v>
      </c>
    </row>
    <row r="216" spans="1:5">
      <c r="A216" s="4" t="s">
        <v>78</v>
      </c>
      <c r="B216" s="5" t="n">
        <v>3365</v>
      </c>
      <c r="C216" s="5" t="n">
        <v>88</v>
      </c>
      <c r="D216" s="5" t="n">
        <v>4308</v>
      </c>
      <c r="E216" s="5" t="n">
        <v>179</v>
      </c>
    </row>
    <row r="217" spans="1:5">
      <c r="A217" s="4" t="s">
        <v>79</v>
      </c>
      <c r="B217" s="5" t="n">
        <v>0</v>
      </c>
      <c r="C217" s="5" t="n">
        <v>0</v>
      </c>
      <c r="D217" s="5" t="n">
        <v>0</v>
      </c>
      <c r="E217" s="5" t="n">
        <v>0</v>
      </c>
    </row>
    <row r="218" spans="1:5">
      <c r="A218" s="3" t="s">
        <v>80</v>
      </c>
    </row>
    <row r="219" spans="1:5">
      <c r="A219" s="4" t="s">
        <v>81</v>
      </c>
      <c r="B219" s="5" t="n">
        <v>1686</v>
      </c>
      <c r="C219" s="5" t="n">
        <v>9843</v>
      </c>
      <c r="D219" s="5" t="n">
        <v>13676</v>
      </c>
      <c r="E219" s="5" t="n">
        <v>12993</v>
      </c>
    </row>
    <row r="220" spans="1:5">
      <c r="A220" s="4" t="s">
        <v>82</v>
      </c>
      <c r="B220" s="5" t="n">
        <v>8898</v>
      </c>
      <c r="C220" s="5" t="n">
        <v>16397</v>
      </c>
      <c r="D220" s="5" t="n">
        <v>22216</v>
      </c>
      <c r="E220" s="5" t="n">
        <v>26295</v>
      </c>
    </row>
    <row r="221" spans="1:5">
      <c r="A221" s="4" t="s">
        <v>83</v>
      </c>
      <c r="B221" s="5" t="n">
        <v>6049</v>
      </c>
      <c r="C221" s="5" t="n">
        <v>4762</v>
      </c>
      <c r="D221" s="5" t="n">
        <v>9106</v>
      </c>
      <c r="E221" s="5" t="n">
        <v>8454</v>
      </c>
    </row>
    <row r="222" spans="1:5">
      <c r="A222" s="4" t="s">
        <v>84</v>
      </c>
      <c r="B222" s="5" t="n">
        <v>16633</v>
      </c>
      <c r="C222" s="5" t="n">
        <v>31002</v>
      </c>
      <c r="D222" s="5" t="n">
        <v>44998</v>
      </c>
      <c r="E222" s="5" t="n">
        <v>47742</v>
      </c>
    </row>
    <row r="223" spans="1:5">
      <c r="A223" s="4" t="s">
        <v>85</v>
      </c>
      <c r="B223" s="5" t="n">
        <v>-13268</v>
      </c>
      <c r="C223" s="5" t="n">
        <v>-30914</v>
      </c>
      <c r="D223" s="5" t="n">
        <v>-40690</v>
      </c>
      <c r="E223" s="5" t="n">
        <v>-47563</v>
      </c>
    </row>
    <row r="224" spans="1:5">
      <c r="A224" s="4" t="s">
        <v>86</v>
      </c>
      <c r="B224" s="5" t="n">
        <v>-13135</v>
      </c>
      <c r="C224" s="5" t="n">
        <v>-30605</v>
      </c>
      <c r="D224" s="5" t="n">
        <v>-40283</v>
      </c>
      <c r="E224" s="5" t="n">
        <v>-47087</v>
      </c>
    </row>
    <row r="225" spans="1:5">
      <c r="A225" s="4" t="s">
        <v>87</v>
      </c>
      <c r="B225" s="7" t="n">
        <v>-133</v>
      </c>
      <c r="C225" s="7" t="n">
        <v>-309</v>
      </c>
      <c r="D225" s="7" t="n">
        <v>-407</v>
      </c>
      <c r="E225" s="7" t="n">
        <v>-476</v>
      </c>
    </row>
    <row r="226" spans="1:5">
      <c r="A226" s="4" t="s">
        <v>88</v>
      </c>
      <c r="B226" s="8" t="n">
        <v>-0.01</v>
      </c>
      <c r="C226" s="8" t="n">
        <v>-0.01</v>
      </c>
      <c r="D226" s="8" t="n">
        <v>-0.02</v>
      </c>
      <c r="E226" s="8" t="n">
        <v>-0.02</v>
      </c>
    </row>
    <row r="227" spans="1:5">
      <c r="A227" s="4" t="s">
        <v>54</v>
      </c>
    </row>
    <row r="228" spans="1:5">
      <c r="A228" s="3" t="s">
        <v>75</v>
      </c>
    </row>
    <row r="229" spans="1:5">
      <c r="A229" s="4" t="s">
        <v>76</v>
      </c>
      <c r="B229" s="7" t="n">
        <v>540</v>
      </c>
      <c r="C229" s="7" t="n">
        <v>465</v>
      </c>
      <c r="D229" s="7" t="n">
        <v>1134</v>
      </c>
      <c r="E229" s="7" t="n">
        <v>803</v>
      </c>
    </row>
    <row r="230" spans="1:5">
      <c r="A230" s="4" t="s">
        <v>77</v>
      </c>
      <c r="B230" s="5" t="n">
        <v>1539</v>
      </c>
      <c r="C230" s="5" t="n">
        <v>1539</v>
      </c>
      <c r="D230" s="5" t="n">
        <v>1539</v>
      </c>
      <c r="E230" s="5" t="n">
        <v>1539</v>
      </c>
    </row>
    <row r="231" spans="1:5">
      <c r="A231" s="4" t="s">
        <v>78</v>
      </c>
      <c r="B231" s="5" t="n">
        <v>2079</v>
      </c>
      <c r="C231" s="5" t="n">
        <v>2004</v>
      </c>
      <c r="D231" s="5" t="n">
        <v>2673</v>
      </c>
      <c r="E231" s="5" t="n">
        <v>2342</v>
      </c>
    </row>
    <row r="232" spans="1:5">
      <c r="A232" s="4" t="s">
        <v>79</v>
      </c>
      <c r="B232" s="5" t="n">
        <v>0</v>
      </c>
      <c r="C232" s="5" t="n">
        <v>0</v>
      </c>
      <c r="D232" s="5" t="n">
        <v>0</v>
      </c>
      <c r="E232" s="5" t="n">
        <v>0</v>
      </c>
    </row>
    <row r="233" spans="1:5">
      <c r="A233" s="3" t="s">
        <v>80</v>
      </c>
    </row>
    <row r="234" spans="1:5">
      <c r="A234" s="4" t="s">
        <v>81</v>
      </c>
      <c r="B234" s="5" t="n">
        <v>1626</v>
      </c>
      <c r="C234" s="5" t="n">
        <v>12958</v>
      </c>
      <c r="D234" s="5" t="n">
        <v>11736</v>
      </c>
      <c r="E234" s="5" t="n">
        <v>16633</v>
      </c>
    </row>
    <row r="235" spans="1:5">
      <c r="A235" s="4" t="s">
        <v>82</v>
      </c>
      <c r="B235" s="5" t="n">
        <v>8166</v>
      </c>
      <c r="C235" s="5" t="n">
        <v>8166</v>
      </c>
      <c r="D235" s="5" t="n">
        <v>20532</v>
      </c>
      <c r="E235" s="5" t="n">
        <v>20532</v>
      </c>
    </row>
    <row r="236" spans="1:5">
      <c r="A236" s="4" t="s">
        <v>83</v>
      </c>
      <c r="B236" s="5" t="n">
        <v>6559</v>
      </c>
      <c r="C236" s="5" t="n">
        <v>5226</v>
      </c>
      <c r="D236" s="5" t="n">
        <v>10036</v>
      </c>
      <c r="E236" s="5" t="n">
        <v>9220</v>
      </c>
    </row>
    <row r="237" spans="1:5">
      <c r="A237" s="4" t="s">
        <v>84</v>
      </c>
      <c r="B237" s="5" t="n">
        <v>16351</v>
      </c>
      <c r="C237" s="5" t="n">
        <v>26350</v>
      </c>
      <c r="D237" s="5" t="n">
        <v>42304</v>
      </c>
      <c r="E237" s="5" t="n">
        <v>46385</v>
      </c>
    </row>
    <row r="238" spans="1:5">
      <c r="A238" s="4" t="s">
        <v>85</v>
      </c>
      <c r="B238" s="5" t="n">
        <v>-14272</v>
      </c>
      <c r="C238" s="5" t="n">
        <v>-24346</v>
      </c>
      <c r="D238" s="5" t="n">
        <v>-39631</v>
      </c>
      <c r="E238" s="5" t="n">
        <v>-44043</v>
      </c>
    </row>
    <row r="239" spans="1:5">
      <c r="A239" s="4" t="s">
        <v>86</v>
      </c>
      <c r="B239" s="5" t="n">
        <v>-14129</v>
      </c>
      <c r="C239" s="5" t="n">
        <v>-24103</v>
      </c>
      <c r="D239" s="5" t="n">
        <v>-39235</v>
      </c>
      <c r="E239" s="5" t="n">
        <v>-43603</v>
      </c>
    </row>
    <row r="240" spans="1:5">
      <c r="A240" s="4" t="s">
        <v>87</v>
      </c>
      <c r="B240" s="7" t="n">
        <v>-143</v>
      </c>
      <c r="C240" s="7" t="n">
        <v>-243</v>
      </c>
      <c r="D240" s="7" t="n">
        <v>-396</v>
      </c>
      <c r="E240" s="7" t="n">
        <v>-440</v>
      </c>
    </row>
    <row r="241" spans="1:5">
      <c r="A241" s="4" t="s">
        <v>88</v>
      </c>
      <c r="B241" s="7" t="n">
        <v>0</v>
      </c>
      <c r="C241" s="8" t="n">
        <v>-0.01</v>
      </c>
      <c r="D241" s="8" t="n">
        <v>-0.01</v>
      </c>
      <c r="E241" s="8" t="n">
        <v>-0.01</v>
      </c>
    </row>
    <row r="242" spans="1:5">
      <c r="A242" s="4" t="s">
        <v>55</v>
      </c>
    </row>
    <row r="243" spans="1:5">
      <c r="A243" s="3" t="s">
        <v>75</v>
      </c>
    </row>
    <row r="244" spans="1:5">
      <c r="A244" s="4" t="s">
        <v>76</v>
      </c>
      <c r="B244" s="7" t="n">
        <v>8426</v>
      </c>
      <c r="C244" s="7" t="n">
        <v>2181</v>
      </c>
      <c r="D244" s="7" t="n">
        <v>16237</v>
      </c>
      <c r="E244" s="7" t="n">
        <v>3635</v>
      </c>
    </row>
    <row r="245" spans="1:5">
      <c r="A245" s="4" t="s">
        <v>77</v>
      </c>
      <c r="B245" s="5" t="n">
        <v>0</v>
      </c>
      <c r="C245" s="5" t="n">
        <v>2818</v>
      </c>
      <c r="D245" s="5" t="n">
        <v>0</v>
      </c>
      <c r="E245" s="5" t="n">
        <v>2818</v>
      </c>
    </row>
    <row r="246" spans="1:5">
      <c r="A246" s="4" t="s">
        <v>78</v>
      </c>
      <c r="B246" s="5" t="n">
        <v>8426</v>
      </c>
      <c r="C246" s="5" t="n">
        <v>4999</v>
      </c>
      <c r="D246" s="5" t="n">
        <v>16237</v>
      </c>
      <c r="E246" s="5" t="n">
        <v>6453</v>
      </c>
    </row>
    <row r="247" spans="1:5">
      <c r="A247" s="4" t="s">
        <v>79</v>
      </c>
      <c r="B247" s="5" t="n">
        <v>0</v>
      </c>
      <c r="C247" s="5" t="n">
        <v>2653528</v>
      </c>
      <c r="D247" s="5" t="n">
        <v>0</v>
      </c>
      <c r="E247" s="5" t="n">
        <v>2653528</v>
      </c>
    </row>
    <row r="248" spans="1:5">
      <c r="A248" s="3" t="s">
        <v>80</v>
      </c>
    </row>
    <row r="249" spans="1:5">
      <c r="A249" s="4" t="s">
        <v>81</v>
      </c>
      <c r="B249" s="5" t="n">
        <v>1626</v>
      </c>
      <c r="C249" s="5" t="n">
        <v>12474</v>
      </c>
      <c r="D249" s="5" t="n">
        <v>11911</v>
      </c>
      <c r="E249" s="5" t="n">
        <v>15974</v>
      </c>
    </row>
    <row r="250" spans="1:5">
      <c r="A250" s="4" t="s">
        <v>82</v>
      </c>
      <c r="B250" s="5" t="n">
        <v>4053</v>
      </c>
      <c r="C250" s="5" t="n">
        <v>15022</v>
      </c>
      <c r="D250" s="5" t="n">
        <v>14706</v>
      </c>
      <c r="E250" s="5" t="n">
        <v>32503</v>
      </c>
    </row>
    <row r="251" spans="1:5">
      <c r="A251" s="4" t="s">
        <v>83</v>
      </c>
      <c r="B251" s="5" t="n">
        <v>6499</v>
      </c>
      <c r="C251" s="5" t="n">
        <v>5339</v>
      </c>
      <c r="D251" s="5" t="n">
        <v>9942</v>
      </c>
      <c r="E251" s="5" t="n">
        <v>9318</v>
      </c>
    </row>
    <row r="252" spans="1:5">
      <c r="A252" s="4" t="s">
        <v>84</v>
      </c>
      <c r="B252" s="5" t="n">
        <v>12178</v>
      </c>
      <c r="C252" s="5" t="n">
        <v>32835</v>
      </c>
      <c r="D252" s="5" t="n">
        <v>36559</v>
      </c>
      <c r="E252" s="5" t="n">
        <v>57795</v>
      </c>
    </row>
    <row r="253" spans="1:5">
      <c r="A253" s="4" t="s">
        <v>85</v>
      </c>
      <c r="B253" s="5" t="n">
        <v>-3752</v>
      </c>
      <c r="C253" s="5" t="n">
        <v>2625692</v>
      </c>
      <c r="D253" s="5" t="n">
        <v>-20322</v>
      </c>
      <c r="E253" s="5" t="n">
        <v>2602186</v>
      </c>
    </row>
    <row r="254" spans="1:5">
      <c r="A254" s="4" t="s">
        <v>86</v>
      </c>
      <c r="B254" s="5" t="n">
        <v>-3714</v>
      </c>
      <c r="C254" s="5" t="n">
        <v>2599435</v>
      </c>
      <c r="D254" s="5" t="n">
        <v>-20119</v>
      </c>
      <c r="E254" s="5" t="n">
        <v>2576164</v>
      </c>
    </row>
    <row r="255" spans="1:5">
      <c r="A255" s="4" t="s">
        <v>87</v>
      </c>
      <c r="B255" s="7" t="n">
        <v>-38</v>
      </c>
      <c r="C255" s="7" t="n">
        <v>26257</v>
      </c>
      <c r="D255" s="7" t="n">
        <v>-203</v>
      </c>
      <c r="E255" s="7" t="n">
        <v>26022</v>
      </c>
    </row>
    <row r="256" spans="1:5">
      <c r="A256" s="4" t="s">
        <v>88</v>
      </c>
      <c r="B256" s="7" t="n">
        <v>0</v>
      </c>
      <c r="C256" s="8" t="n">
        <v>0.79</v>
      </c>
      <c r="D256" s="8" t="n">
        <v>-0.01</v>
      </c>
      <c r="E256" s="8" t="n">
        <v>0.78</v>
      </c>
    </row>
    <row r="257" spans="1:5">
      <c r="A257" s="4" t="s">
        <v>56</v>
      </c>
    </row>
    <row r="258" spans="1:5">
      <c r="A258" s="3" t="s">
        <v>75</v>
      </c>
    </row>
    <row r="259" spans="1:5">
      <c r="A259" s="4" t="s">
        <v>76</v>
      </c>
      <c r="B259" s="7" t="n">
        <v>5249</v>
      </c>
      <c r="C259" s="7" t="n">
        <v>1896</v>
      </c>
      <c r="D259" s="7" t="n">
        <v>9687</v>
      </c>
      <c r="E259" s="7" t="n">
        <v>3300</v>
      </c>
    </row>
    <row r="260" spans="1:5">
      <c r="A260" s="4" t="s">
        <v>77</v>
      </c>
      <c r="B260" s="5" t="n">
        <v>0</v>
      </c>
      <c r="C260" s="5" t="n">
        <v>1294</v>
      </c>
      <c r="D260" s="5" t="n">
        <v>5119</v>
      </c>
      <c r="E260" s="5" t="n">
        <v>3968</v>
      </c>
    </row>
    <row r="261" spans="1:5">
      <c r="A261" s="4" t="s">
        <v>78</v>
      </c>
      <c r="B261" s="5" t="n">
        <v>5249</v>
      </c>
      <c r="C261" s="5" t="n">
        <v>3190</v>
      </c>
      <c r="D261" s="5" t="n">
        <v>14806</v>
      </c>
      <c r="E261" s="5" t="n">
        <v>7268</v>
      </c>
    </row>
    <row r="262" spans="1:5">
      <c r="A262" s="4" t="s">
        <v>79</v>
      </c>
      <c r="B262" s="5" t="n">
        <v>243163</v>
      </c>
      <c r="C262" s="5" t="n">
        <v>0</v>
      </c>
      <c r="D262" s="5" t="n">
        <v>243163</v>
      </c>
      <c r="E262" s="5" t="n">
        <v>0</v>
      </c>
    </row>
    <row r="263" spans="1:5">
      <c r="A263" s="3" t="s">
        <v>80</v>
      </c>
    </row>
    <row r="264" spans="1:5">
      <c r="A264" s="4" t="s">
        <v>81</v>
      </c>
      <c r="B264" s="5" t="n">
        <v>10708</v>
      </c>
      <c r="C264" s="5" t="n">
        <v>13115</v>
      </c>
      <c r="D264" s="5" t="n">
        <v>55250</v>
      </c>
      <c r="E264" s="5" t="n">
        <v>16790</v>
      </c>
    </row>
    <row r="265" spans="1:5">
      <c r="A265" s="4" t="s">
        <v>82</v>
      </c>
      <c r="B265" s="5" t="n">
        <v>5990</v>
      </c>
      <c r="C265" s="5" t="n">
        <v>7626</v>
      </c>
      <c r="D265" s="5" t="n">
        <v>11706</v>
      </c>
      <c r="E265" s="5" t="n">
        <v>13342</v>
      </c>
    </row>
    <row r="266" spans="1:5">
      <c r="A266" s="4" t="s">
        <v>83</v>
      </c>
      <c r="B266" s="5" t="n">
        <v>5794</v>
      </c>
      <c r="C266" s="5" t="n">
        <v>4665</v>
      </c>
      <c r="D266" s="5" t="n">
        <v>8619</v>
      </c>
      <c r="E266" s="5" t="n">
        <v>8235</v>
      </c>
    </row>
    <row r="267" spans="1:5">
      <c r="A267" s="4" t="s">
        <v>84</v>
      </c>
      <c r="B267" s="5" t="n">
        <v>22492</v>
      </c>
      <c r="C267" s="5" t="n">
        <v>25406</v>
      </c>
      <c r="D267" s="5" t="n">
        <v>75575</v>
      </c>
      <c r="E267" s="5" t="n">
        <v>38367</v>
      </c>
    </row>
    <row r="268" spans="1:5">
      <c r="A268" s="4" t="s">
        <v>85</v>
      </c>
      <c r="B268" s="5" t="n">
        <v>225920</v>
      </c>
      <c r="C268" s="5" t="n">
        <v>-22216</v>
      </c>
      <c r="D268" s="5" t="n">
        <v>182394</v>
      </c>
      <c r="E268" s="5" t="n">
        <v>-31099</v>
      </c>
    </row>
    <row r="269" spans="1:5">
      <c r="A269" s="4" t="s">
        <v>86</v>
      </c>
      <c r="B269" s="5" t="n">
        <v>223661</v>
      </c>
      <c r="C269" s="5" t="n">
        <v>-21994</v>
      </c>
      <c r="D269" s="5" t="n">
        <v>180570</v>
      </c>
      <c r="E269" s="5" t="n">
        <v>-30788</v>
      </c>
    </row>
    <row r="270" spans="1:5">
      <c r="A270" s="4" t="s">
        <v>87</v>
      </c>
      <c r="B270" s="7" t="n">
        <v>2259</v>
      </c>
      <c r="C270" s="7" t="n">
        <v>-222</v>
      </c>
      <c r="D270" s="7" t="n">
        <v>1824</v>
      </c>
      <c r="E270" s="7" t="n">
        <v>-311</v>
      </c>
    </row>
    <row r="271" spans="1:5">
      <c r="A271" s="4" t="s">
        <v>88</v>
      </c>
      <c r="B271" s="8" t="n">
        <v>0.11</v>
      </c>
      <c r="C271" s="8" t="n">
        <v>-0.01</v>
      </c>
      <c r="D271" s="8" t="n">
        <v>0.09</v>
      </c>
      <c r="E271" s="8" t="n">
        <v>-0.01</v>
      </c>
    </row>
    <row r="272" spans="1:5">
      <c r="A272" s="4" t="s">
        <v>57</v>
      </c>
    </row>
    <row r="273" spans="1:5">
      <c r="A273" s="3" t="s">
        <v>75</v>
      </c>
    </row>
    <row r="274" spans="1:5">
      <c r="A274" s="4" t="s">
        <v>76</v>
      </c>
      <c r="B274" s="7" t="n">
        <v>717</v>
      </c>
      <c r="C274" s="7" t="n">
        <v>2064</v>
      </c>
      <c r="D274" s="7" t="n">
        <v>1527</v>
      </c>
      <c r="E274" s="7" t="n">
        <v>3225</v>
      </c>
    </row>
    <row r="275" spans="1:5">
      <c r="A275" s="4" t="s">
        <v>77</v>
      </c>
      <c r="B275" s="5" t="n">
        <v>0</v>
      </c>
      <c r="C275" s="5" t="n">
        <v>5432</v>
      </c>
      <c r="D275" s="5" t="n">
        <v>21485</v>
      </c>
      <c r="E275" s="5" t="n">
        <v>16657</v>
      </c>
    </row>
    <row r="276" spans="1:5">
      <c r="A276" s="4" t="s">
        <v>78</v>
      </c>
      <c r="B276" s="5" t="n">
        <v>717</v>
      </c>
      <c r="C276" s="5" t="n">
        <v>7496</v>
      </c>
      <c r="D276" s="5" t="n">
        <v>23012</v>
      </c>
      <c r="E276" s="5" t="n">
        <v>19882</v>
      </c>
    </row>
    <row r="277" spans="1:5">
      <c r="A277" s="4" t="s">
        <v>79</v>
      </c>
      <c r="B277" s="5" t="n">
        <v>1020649</v>
      </c>
      <c r="C277" s="5" t="n">
        <v>0</v>
      </c>
      <c r="D277" s="5" t="n">
        <v>1020649</v>
      </c>
      <c r="E277" s="5" t="n">
        <v>0</v>
      </c>
    </row>
    <row r="278" spans="1:5">
      <c r="A278" s="3" t="s">
        <v>80</v>
      </c>
    </row>
    <row r="279" spans="1:5">
      <c r="A279" s="4" t="s">
        <v>81</v>
      </c>
      <c r="B279" s="5" t="n">
        <v>1566</v>
      </c>
      <c r="C279" s="5" t="n">
        <v>12645</v>
      </c>
      <c r="D279" s="5" t="n">
        <v>11221</v>
      </c>
      <c r="E279" s="5" t="n">
        <v>15970</v>
      </c>
    </row>
    <row r="280" spans="1:5">
      <c r="A280" s="4" t="s">
        <v>82</v>
      </c>
      <c r="B280" s="5" t="n">
        <v>3396</v>
      </c>
      <c r="C280" s="5" t="n">
        <v>12501</v>
      </c>
      <c r="D280" s="5" t="n">
        <v>5562</v>
      </c>
      <c r="E280" s="5" t="n">
        <v>16984</v>
      </c>
    </row>
    <row r="281" spans="1:5">
      <c r="A281" s="4" t="s">
        <v>83</v>
      </c>
      <c r="B281" s="5" t="n">
        <v>9704</v>
      </c>
      <c r="C281" s="5" t="n">
        <v>4618</v>
      </c>
      <c r="D281" s="5" t="n">
        <v>12620</v>
      </c>
      <c r="E281" s="5" t="n">
        <v>8249</v>
      </c>
    </row>
    <row r="282" spans="1:5">
      <c r="A282" s="4" t="s">
        <v>84</v>
      </c>
      <c r="B282" s="5" t="n">
        <v>14666</v>
      </c>
      <c r="C282" s="5" t="n">
        <v>29764</v>
      </c>
      <c r="D282" s="5" t="n">
        <v>29403</v>
      </c>
      <c r="E282" s="5" t="n">
        <v>41203</v>
      </c>
    </row>
    <row r="283" spans="1:5">
      <c r="A283" s="4" t="s">
        <v>85</v>
      </c>
      <c r="B283" s="5" t="n">
        <v>1006700</v>
      </c>
      <c r="C283" s="5" t="n">
        <v>-22268</v>
      </c>
      <c r="D283" s="5" t="n">
        <v>1014258</v>
      </c>
      <c r="E283" s="5" t="n">
        <v>-21321</v>
      </c>
    </row>
    <row r="284" spans="1:5">
      <c r="A284" s="4" t="s">
        <v>86</v>
      </c>
      <c r="B284" s="5" t="n">
        <v>996633</v>
      </c>
      <c r="C284" s="5" t="n">
        <v>-22045</v>
      </c>
      <c r="D284" s="5" t="n">
        <v>1004115</v>
      </c>
      <c r="E284" s="5" t="n">
        <v>-21108</v>
      </c>
    </row>
    <row r="285" spans="1:5">
      <c r="A285" s="4" t="s">
        <v>87</v>
      </c>
      <c r="B285" s="7" t="n">
        <v>10067</v>
      </c>
      <c r="C285" s="7" t="n">
        <v>-223</v>
      </c>
      <c r="D285" s="7" t="n">
        <v>10143</v>
      </c>
      <c r="E285" s="7" t="n">
        <v>-213</v>
      </c>
    </row>
    <row r="286" spans="1:5">
      <c r="A286" s="4" t="s">
        <v>88</v>
      </c>
      <c r="B286" s="8" t="n">
        <v>0.4</v>
      </c>
      <c r="C286" s="8" t="n">
        <v>-0.01</v>
      </c>
      <c r="D286" s="8" t="n">
        <v>0.4</v>
      </c>
      <c r="E286" s="8" t="n">
        <v>-0.01</v>
      </c>
    </row>
    <row r="287" spans="1:5">
      <c r="A287" s="4" t="s">
        <v>58</v>
      </c>
    </row>
    <row r="288" spans="1:5">
      <c r="A288" s="3" t="s">
        <v>75</v>
      </c>
    </row>
    <row r="289" spans="1:5">
      <c r="A289" s="4" t="s">
        <v>76</v>
      </c>
      <c r="B289" s="7" t="n">
        <v>1720</v>
      </c>
      <c r="C289" s="7" t="n">
        <v>2611</v>
      </c>
      <c r="D289" s="7" t="n">
        <v>4556</v>
      </c>
      <c r="E289" s="7" t="n">
        <v>3346</v>
      </c>
    </row>
    <row r="290" spans="1:5">
      <c r="A290" s="4" t="s">
        <v>77</v>
      </c>
      <c r="B290" s="5" t="n">
        <v>24000</v>
      </c>
      <c r="C290" s="5" t="n">
        <v>10160</v>
      </c>
      <c r="D290" s="5" t="n">
        <v>50000</v>
      </c>
      <c r="E290" s="5" t="n">
        <v>10546</v>
      </c>
    </row>
    <row r="291" spans="1:5">
      <c r="A291" s="4" t="s">
        <v>78</v>
      </c>
      <c r="B291" s="5" t="n">
        <v>25720</v>
      </c>
      <c r="C291" s="5" t="n">
        <v>12771</v>
      </c>
      <c r="D291" s="5" t="n">
        <v>54556</v>
      </c>
      <c r="E291" s="5" t="n">
        <v>13892</v>
      </c>
    </row>
    <row r="292" spans="1:5">
      <c r="A292" s="4" t="s">
        <v>79</v>
      </c>
      <c r="B292" s="5" t="n">
        <v>0</v>
      </c>
      <c r="C292" s="5" t="n">
        <v>0</v>
      </c>
      <c r="D292" s="5" t="n">
        <v>7000</v>
      </c>
      <c r="E292" s="5" t="n">
        <v>0</v>
      </c>
    </row>
    <row r="293" spans="1:5">
      <c r="A293" s="3" t="s">
        <v>80</v>
      </c>
    </row>
    <row r="294" spans="1:5">
      <c r="A294" s="4" t="s">
        <v>81</v>
      </c>
      <c r="B294" s="5" t="n">
        <v>1746</v>
      </c>
      <c r="C294" s="5" t="n">
        <v>13776</v>
      </c>
      <c r="D294" s="5" t="n">
        <v>12216</v>
      </c>
      <c r="E294" s="5" t="n">
        <v>17801</v>
      </c>
    </row>
    <row r="295" spans="1:5">
      <c r="A295" s="4" t="s">
        <v>82</v>
      </c>
      <c r="B295" s="5" t="n">
        <v>16581</v>
      </c>
      <c r="C295" s="5" t="n">
        <v>17734</v>
      </c>
      <c r="D295" s="5" t="n">
        <v>31815</v>
      </c>
      <c r="E295" s="5" t="n">
        <v>35968</v>
      </c>
    </row>
    <row r="296" spans="1:5">
      <c r="A296" s="4" t="s">
        <v>83</v>
      </c>
      <c r="B296" s="5" t="n">
        <v>6006</v>
      </c>
      <c r="C296" s="5" t="n">
        <v>4869</v>
      </c>
      <c r="D296" s="5" t="n">
        <v>9025</v>
      </c>
      <c r="E296" s="5" t="n">
        <v>8561</v>
      </c>
    </row>
    <row r="297" spans="1:5">
      <c r="A297" s="4" t="s">
        <v>84</v>
      </c>
      <c r="B297" s="5" t="n">
        <v>24333</v>
      </c>
      <c r="C297" s="5" t="n">
        <v>36379</v>
      </c>
      <c r="D297" s="5" t="n">
        <v>53056</v>
      </c>
      <c r="E297" s="5" t="n">
        <v>62330</v>
      </c>
    </row>
    <row r="298" spans="1:5">
      <c r="A298" s="4" t="s">
        <v>85</v>
      </c>
      <c r="B298" s="5" t="n">
        <v>1387</v>
      </c>
      <c r="C298" s="5" t="n">
        <v>-23608</v>
      </c>
      <c r="D298" s="5" t="n">
        <v>8500</v>
      </c>
      <c r="E298" s="5" t="n">
        <v>-48438</v>
      </c>
    </row>
    <row r="299" spans="1:5">
      <c r="A299" s="4" t="s">
        <v>86</v>
      </c>
      <c r="B299" s="5" t="n">
        <v>1373</v>
      </c>
      <c r="C299" s="5" t="n">
        <v>-23372</v>
      </c>
      <c r="D299" s="5" t="n">
        <v>8415</v>
      </c>
      <c r="E299" s="5" t="n">
        <v>-47954</v>
      </c>
    </row>
    <row r="300" spans="1:5">
      <c r="A300" s="4" t="s">
        <v>87</v>
      </c>
      <c r="B300" s="7" t="n">
        <v>14</v>
      </c>
      <c r="C300" s="7" t="n">
        <v>-236</v>
      </c>
      <c r="D300" s="7" t="n">
        <v>85</v>
      </c>
      <c r="E300" s="7" t="n">
        <v>-484</v>
      </c>
    </row>
    <row r="301" spans="1:5">
      <c r="A301" s="4" t="s">
        <v>88</v>
      </c>
      <c r="B301" s="7" t="n">
        <v>0</v>
      </c>
      <c r="C301" s="8" t="n">
        <v>-0.01</v>
      </c>
      <c r="D301" s="7" t="n">
        <v>0</v>
      </c>
      <c r="E301" s="8" t="n">
        <v>-0.02</v>
      </c>
    </row>
    <row r="302" spans="1:5">
      <c r="A302" s="4" t="s">
        <v>59</v>
      </c>
    </row>
    <row r="303" spans="1:5">
      <c r="A303" s="3" t="s">
        <v>75</v>
      </c>
    </row>
    <row r="304" spans="1:5">
      <c r="A304" s="4" t="s">
        <v>76</v>
      </c>
      <c r="B304" s="7" t="n">
        <v>0</v>
      </c>
      <c r="C304" s="7" t="n">
        <v>447</v>
      </c>
      <c r="D304" s="7" t="n">
        <v>0</v>
      </c>
      <c r="E304" s="7" t="n">
        <v>694</v>
      </c>
    </row>
    <row r="305" spans="1:5">
      <c r="A305" s="4" t="s">
        <v>77</v>
      </c>
      <c r="B305" s="5" t="n">
        <v>0</v>
      </c>
      <c r="C305" s="5" t="n">
        <v>0</v>
      </c>
      <c r="D305" s="5" t="n">
        <v>0</v>
      </c>
      <c r="E305" s="5" t="n">
        <v>386</v>
      </c>
    </row>
    <row r="306" spans="1:5">
      <c r="A306" s="4" t="s">
        <v>78</v>
      </c>
      <c r="B306" s="5" t="n">
        <v>0</v>
      </c>
      <c r="C306" s="5" t="n">
        <v>447</v>
      </c>
      <c r="D306" s="5" t="n">
        <v>0</v>
      </c>
      <c r="E306" s="5" t="n">
        <v>1080</v>
      </c>
    </row>
    <row r="307" spans="1:5">
      <c r="A307" s="4" t="s">
        <v>79</v>
      </c>
      <c r="B307" s="5" t="n">
        <v>0</v>
      </c>
      <c r="C307" s="5" t="n">
        <v>0</v>
      </c>
      <c r="D307" s="5" t="n">
        <v>0</v>
      </c>
      <c r="E307" s="5" t="n">
        <v>0</v>
      </c>
    </row>
    <row r="308" spans="1:5">
      <c r="A308" s="3" t="s">
        <v>80</v>
      </c>
    </row>
    <row r="309" spans="1:5">
      <c r="A309" s="4" t="s">
        <v>81</v>
      </c>
      <c r="B309" s="5" t="n">
        <v>0</v>
      </c>
      <c r="C309" s="5" t="n">
        <v>14305</v>
      </c>
      <c r="D309" s="5" t="n">
        <v>0</v>
      </c>
      <c r="E309" s="5" t="n">
        <v>17980</v>
      </c>
    </row>
    <row r="310" spans="1:5">
      <c r="A310" s="4" t="s">
        <v>82</v>
      </c>
      <c r="B310" s="5" t="n">
        <v>0</v>
      </c>
      <c r="C310" s="5" t="n">
        <v>1709</v>
      </c>
      <c r="D310" s="5" t="n">
        <v>0</v>
      </c>
      <c r="E310" s="5" t="n">
        <v>3418</v>
      </c>
    </row>
    <row r="311" spans="1:5">
      <c r="A311" s="4" t="s">
        <v>83</v>
      </c>
      <c r="B311" s="5" t="n">
        <v>0</v>
      </c>
      <c r="C311" s="5" t="n">
        <v>4623</v>
      </c>
      <c r="D311" s="5" t="n">
        <v>0</v>
      </c>
      <c r="E311" s="5" t="n">
        <v>8185</v>
      </c>
    </row>
    <row r="312" spans="1:5">
      <c r="A312" s="4" t="s">
        <v>84</v>
      </c>
      <c r="B312" s="5" t="n">
        <v>0</v>
      </c>
      <c r="C312" s="5" t="n">
        <v>20637</v>
      </c>
      <c r="D312" s="5" t="n">
        <v>0</v>
      </c>
      <c r="E312" s="5" t="n">
        <v>29583</v>
      </c>
    </row>
    <row r="313" spans="1:5">
      <c r="A313" s="4" t="s">
        <v>85</v>
      </c>
      <c r="B313" s="5" t="n">
        <v>0</v>
      </c>
      <c r="C313" s="5" t="n">
        <v>-20190</v>
      </c>
      <c r="D313" s="5" t="n">
        <v>0</v>
      </c>
      <c r="E313" s="5" t="n">
        <v>-28503</v>
      </c>
    </row>
    <row r="314" spans="1:5">
      <c r="A314" s="4" t="s">
        <v>86</v>
      </c>
      <c r="B314" s="5" t="n">
        <v>0</v>
      </c>
      <c r="C314" s="5" t="n">
        <v>-19988</v>
      </c>
      <c r="D314" s="5" t="n">
        <v>0</v>
      </c>
      <c r="E314" s="5" t="n">
        <v>-28218</v>
      </c>
    </row>
    <row r="315" spans="1:5">
      <c r="A315" s="4" t="s">
        <v>87</v>
      </c>
      <c r="B315" s="7" t="n">
        <v>0</v>
      </c>
      <c r="C315" s="7" t="n">
        <v>-202</v>
      </c>
      <c r="D315" s="7" t="n">
        <v>0</v>
      </c>
      <c r="E315" s="7" t="n">
        <v>-285</v>
      </c>
    </row>
    <row r="316" spans="1:5">
      <c r="A316" s="4" t="s">
        <v>88</v>
      </c>
      <c r="B316" s="7" t="n">
        <v>0</v>
      </c>
      <c r="C316" s="8" t="n">
        <v>-0.01</v>
      </c>
      <c r="D316" s="7" t="n">
        <v>0</v>
      </c>
      <c r="E316" s="8" t="n">
        <v>-0.01</v>
      </c>
    </row>
    <row r="317" spans="1:5">
      <c r="A317" s="4" t="s">
        <v>60</v>
      </c>
    </row>
    <row r="318" spans="1:5">
      <c r="A318" s="3" t="s">
        <v>75</v>
      </c>
    </row>
    <row r="319" spans="1:5">
      <c r="A319" s="4" t="s">
        <v>76</v>
      </c>
      <c r="B319" s="7" t="n">
        <v>787</v>
      </c>
      <c r="C319" s="7" t="n">
        <v>64</v>
      </c>
      <c r="D319" s="7" t="n">
        <v>1418</v>
      </c>
      <c r="E319" s="7" t="n">
        <v>93</v>
      </c>
    </row>
    <row r="320" spans="1:5">
      <c r="A320" s="4" t="s">
        <v>77</v>
      </c>
      <c r="B320" s="5" t="n">
        <v>1250</v>
      </c>
      <c r="C320" s="5" t="n">
        <v>1250</v>
      </c>
      <c r="D320" s="5" t="n">
        <v>1250</v>
      </c>
      <c r="E320" s="5" t="n">
        <v>2910</v>
      </c>
    </row>
    <row r="321" spans="1:5">
      <c r="A321" s="4" t="s">
        <v>78</v>
      </c>
      <c r="B321" s="5" t="n">
        <v>2037</v>
      </c>
      <c r="C321" s="5" t="n">
        <v>1314</v>
      </c>
      <c r="D321" s="5" t="n">
        <v>2668</v>
      </c>
      <c r="E321" s="5" t="n">
        <v>3003</v>
      </c>
    </row>
    <row r="322" spans="1:5">
      <c r="A322" s="4" t="s">
        <v>79</v>
      </c>
      <c r="B322" s="5" t="n">
        <v>44500</v>
      </c>
      <c r="C322" s="5" t="n">
        <v>588952</v>
      </c>
      <c r="D322" s="5" t="n">
        <v>44500</v>
      </c>
      <c r="E322" s="5" t="n">
        <v>588952</v>
      </c>
    </row>
    <row r="323" spans="1:5">
      <c r="A323" s="3" t="s">
        <v>80</v>
      </c>
    </row>
    <row r="324" spans="1:5">
      <c r="A324" s="4" t="s">
        <v>81</v>
      </c>
      <c r="B324" s="5" t="n">
        <v>2046</v>
      </c>
      <c r="C324" s="5" t="n">
        <v>16553</v>
      </c>
      <c r="D324" s="5" t="n">
        <v>16741</v>
      </c>
      <c r="E324" s="5" t="n">
        <v>21453</v>
      </c>
    </row>
    <row r="325" spans="1:5">
      <c r="A325" s="4" t="s">
        <v>82</v>
      </c>
      <c r="B325" s="5" t="n">
        <v>21194</v>
      </c>
      <c r="C325" s="5" t="n">
        <v>28709</v>
      </c>
      <c r="D325" s="5" t="n">
        <v>45638</v>
      </c>
      <c r="E325" s="5" t="n">
        <v>58475</v>
      </c>
    </row>
    <row r="326" spans="1:5">
      <c r="A326" s="4" t="s">
        <v>83</v>
      </c>
      <c r="B326" s="5" t="n">
        <v>6017</v>
      </c>
      <c r="C326" s="5" t="n">
        <v>4812</v>
      </c>
      <c r="D326" s="5" t="n">
        <v>9248</v>
      </c>
      <c r="E326" s="5" t="n">
        <v>8529</v>
      </c>
    </row>
    <row r="327" spans="1:5">
      <c r="A327" s="4" t="s">
        <v>84</v>
      </c>
      <c r="B327" s="5" t="n">
        <v>29257</v>
      </c>
      <c r="C327" s="5" t="n">
        <v>50074</v>
      </c>
      <c r="D327" s="5" t="n">
        <v>71627</v>
      </c>
      <c r="E327" s="5" t="n">
        <v>88457</v>
      </c>
    </row>
    <row r="328" spans="1:5">
      <c r="A328" s="4" t="s">
        <v>85</v>
      </c>
      <c r="B328" s="5" t="n">
        <v>17280</v>
      </c>
      <c r="C328" s="5" t="n">
        <v>540192</v>
      </c>
      <c r="D328" s="5" t="n">
        <v>-24459</v>
      </c>
      <c r="E328" s="5" t="n">
        <v>503498</v>
      </c>
    </row>
    <row r="329" spans="1:5">
      <c r="A329" s="4" t="s">
        <v>86</v>
      </c>
      <c r="B329" s="5" t="n">
        <v>17107</v>
      </c>
      <c r="C329" s="5" t="n">
        <v>534790</v>
      </c>
      <c r="D329" s="5" t="n">
        <v>-24214</v>
      </c>
      <c r="E329" s="5" t="n">
        <v>498463</v>
      </c>
    </row>
    <row r="330" spans="1:5">
      <c r="A330" s="4" t="s">
        <v>87</v>
      </c>
      <c r="B330" s="7" t="n">
        <v>173</v>
      </c>
      <c r="C330" s="7" t="n">
        <v>5402</v>
      </c>
      <c r="D330" s="7" t="n">
        <v>-245</v>
      </c>
      <c r="E330" s="7" t="n">
        <v>5035</v>
      </c>
    </row>
    <row r="331" spans="1:5">
      <c r="A331" s="4" t="s">
        <v>88</v>
      </c>
      <c r="B331" s="8" t="n">
        <v>0.01</v>
      </c>
      <c r="C331" s="8" t="n">
        <v>0.2</v>
      </c>
      <c r="D331" s="8" t="n">
        <v>-0.01</v>
      </c>
      <c r="E331" s="8" t="n">
        <v>0.19</v>
      </c>
    </row>
    <row r="332" spans="1:5">
      <c r="A332" s="4" t="s">
        <v>61</v>
      </c>
    </row>
    <row r="333" spans="1:5">
      <c r="A333" s="3" t="s">
        <v>75</v>
      </c>
    </row>
    <row r="334" spans="1:5">
      <c r="A334" s="4" t="s">
        <v>76</v>
      </c>
      <c r="B334" s="7" t="n">
        <v>875</v>
      </c>
      <c r="C334" s="7" t="n">
        <v>258</v>
      </c>
      <c r="D334" s="7" t="n">
        <v>2077</v>
      </c>
      <c r="E334" s="7" t="n">
        <v>409</v>
      </c>
    </row>
    <row r="335" spans="1:5">
      <c r="A335" s="4" t="s">
        <v>77</v>
      </c>
      <c r="B335" s="5" t="n">
        <v>0</v>
      </c>
      <c r="C335" s="5" t="n">
        <v>0</v>
      </c>
      <c r="D335" s="5" t="n">
        <v>41340</v>
      </c>
      <c r="E335" s="5" t="n">
        <v>11143</v>
      </c>
    </row>
    <row r="336" spans="1:5">
      <c r="A336" s="4" t="s">
        <v>78</v>
      </c>
      <c r="B336" s="5" t="n">
        <v>875</v>
      </c>
      <c r="C336" s="5" t="n">
        <v>258</v>
      </c>
      <c r="D336" s="5" t="n">
        <v>43417</v>
      </c>
      <c r="E336" s="5" t="n">
        <v>11552</v>
      </c>
    </row>
    <row r="337" spans="1:5">
      <c r="A337" s="4" t="s">
        <v>79</v>
      </c>
      <c r="B337" s="5" t="n">
        <v>0</v>
      </c>
      <c r="C337" s="5" t="n">
        <v>719829</v>
      </c>
      <c r="D337" s="5" t="n">
        <v>14000</v>
      </c>
      <c r="E337" s="5" t="n">
        <v>719829</v>
      </c>
    </row>
    <row r="338" spans="1:5">
      <c r="A338" s="3" t="s">
        <v>80</v>
      </c>
    </row>
    <row r="339" spans="1:5">
      <c r="A339" s="4" t="s">
        <v>81</v>
      </c>
      <c r="B339" s="5" t="n">
        <v>2466</v>
      </c>
      <c r="C339" s="5" t="n">
        <v>16805</v>
      </c>
      <c r="D339" s="5" t="n">
        <v>24071</v>
      </c>
      <c r="E339" s="5" t="n">
        <v>22404</v>
      </c>
    </row>
    <row r="340" spans="1:5">
      <c r="A340" s="4" t="s">
        <v>82</v>
      </c>
      <c r="B340" s="5" t="n">
        <v>34076</v>
      </c>
      <c r="C340" s="5" t="n">
        <v>50647</v>
      </c>
      <c r="D340" s="5" t="n">
        <v>57860</v>
      </c>
      <c r="E340" s="5" t="n">
        <v>103637</v>
      </c>
    </row>
    <row r="341" spans="1:5">
      <c r="A341" s="4" t="s">
        <v>83</v>
      </c>
      <c r="B341" s="5" t="n">
        <v>10538</v>
      </c>
      <c r="C341" s="5" t="n">
        <v>5261</v>
      </c>
      <c r="D341" s="5" t="n">
        <v>14061</v>
      </c>
      <c r="E341" s="5" t="n">
        <v>9206</v>
      </c>
    </row>
    <row r="342" spans="1:5">
      <c r="A342" s="4" t="s">
        <v>84</v>
      </c>
      <c r="B342" s="5" t="n">
        <v>47080</v>
      </c>
      <c r="C342" s="5" t="n">
        <v>72713</v>
      </c>
      <c r="D342" s="5" t="n">
        <v>95992</v>
      </c>
      <c r="E342" s="5" t="n">
        <v>135247</v>
      </c>
    </row>
    <row r="343" spans="1:5">
      <c r="A343" s="4" t="s">
        <v>85</v>
      </c>
      <c r="B343" s="5" t="n">
        <v>-46205</v>
      </c>
      <c r="C343" s="5" t="n">
        <v>647374</v>
      </c>
      <c r="D343" s="5" t="n">
        <v>-38575</v>
      </c>
      <c r="E343" s="5" t="n">
        <v>596134</v>
      </c>
    </row>
    <row r="344" spans="1:5">
      <c r="A344" s="4" t="s">
        <v>86</v>
      </c>
      <c r="B344" s="5" t="n">
        <v>-45743</v>
      </c>
      <c r="C344" s="5" t="n">
        <v>640900</v>
      </c>
      <c r="D344" s="5" t="n">
        <v>-38189</v>
      </c>
      <c r="E344" s="5" t="n">
        <v>590173</v>
      </c>
    </row>
    <row r="345" spans="1:5">
      <c r="A345" s="4" t="s">
        <v>87</v>
      </c>
      <c r="B345" s="7" t="n">
        <v>-462</v>
      </c>
      <c r="C345" s="7" t="n">
        <v>6474</v>
      </c>
      <c r="D345" s="7" t="n">
        <v>-386</v>
      </c>
      <c r="E345" s="7" t="n">
        <v>5961</v>
      </c>
    </row>
    <row r="346" spans="1:5">
      <c r="A346" s="4" t="s">
        <v>88</v>
      </c>
      <c r="B346" s="8" t="n">
        <v>-0.02</v>
      </c>
      <c r="C346" s="8" t="n">
        <v>0.22</v>
      </c>
      <c r="D346" s="8" t="n">
        <v>-0.01</v>
      </c>
      <c r="E346" s="8" t="n">
        <v>0.2</v>
      </c>
    </row>
    <row r="347" spans="1:5">
      <c r="A347" s="4" t="s">
        <v>62</v>
      </c>
    </row>
    <row r="348" spans="1:5">
      <c r="A348" s="3" t="s">
        <v>75</v>
      </c>
    </row>
    <row r="349" spans="1:5">
      <c r="A349" s="4" t="s">
        <v>76</v>
      </c>
      <c r="B349" s="7" t="n">
        <v>3873</v>
      </c>
      <c r="C349" s="7" t="n">
        <v>328</v>
      </c>
      <c r="D349" s="7" t="n">
        <v>6986</v>
      </c>
      <c r="E349" s="7" t="n">
        <v>672</v>
      </c>
    </row>
    <row r="350" spans="1:5">
      <c r="A350" s="4" t="s">
        <v>77</v>
      </c>
      <c r="B350" s="5" t="n">
        <v>290</v>
      </c>
      <c r="C350" s="5" t="n">
        <v>15789</v>
      </c>
      <c r="D350" s="5" t="n">
        <v>6591</v>
      </c>
      <c r="E350" s="5" t="n">
        <v>15789</v>
      </c>
    </row>
    <row r="351" spans="1:5">
      <c r="A351" s="4" t="s">
        <v>78</v>
      </c>
      <c r="B351" s="5" t="n">
        <v>4163</v>
      </c>
      <c r="C351" s="5" t="n">
        <v>16117</v>
      </c>
      <c r="D351" s="5" t="n">
        <v>13577</v>
      </c>
      <c r="E351" s="5" t="n">
        <v>16461</v>
      </c>
    </row>
    <row r="352" spans="1:5">
      <c r="A352" s="4" t="s">
        <v>79</v>
      </c>
      <c r="B352" s="5" t="n">
        <v>42500</v>
      </c>
      <c r="C352" s="5" t="n">
        <v>0</v>
      </c>
      <c r="D352" s="5" t="n">
        <v>42500</v>
      </c>
      <c r="E352" s="5" t="n">
        <v>0</v>
      </c>
    </row>
    <row r="353" spans="1:5">
      <c r="A353" s="3" t="s">
        <v>80</v>
      </c>
    </row>
    <row r="354" spans="1:5">
      <c r="A354" s="4" t="s">
        <v>81</v>
      </c>
      <c r="B354" s="5" t="n">
        <v>2286</v>
      </c>
      <c r="C354" s="5" t="n">
        <v>14660</v>
      </c>
      <c r="D354" s="5" t="n">
        <v>21826</v>
      </c>
      <c r="E354" s="5" t="n">
        <v>19678</v>
      </c>
    </row>
    <row r="355" spans="1:5">
      <c r="A355" s="4" t="s">
        <v>82</v>
      </c>
      <c r="B355" s="5" t="n">
        <v>15249</v>
      </c>
      <c r="C355" s="5" t="n">
        <v>36957</v>
      </c>
      <c r="D355" s="5" t="n">
        <v>33396</v>
      </c>
      <c r="E355" s="5" t="n">
        <v>78792</v>
      </c>
    </row>
    <row r="356" spans="1:5">
      <c r="A356" s="4" t="s">
        <v>83</v>
      </c>
      <c r="B356" s="5" t="n">
        <v>6129</v>
      </c>
      <c r="C356" s="5" t="n">
        <v>5114</v>
      </c>
      <c r="D356" s="5" t="n">
        <v>9319</v>
      </c>
      <c r="E356" s="5" t="n">
        <v>8888</v>
      </c>
    </row>
    <row r="357" spans="1:5">
      <c r="A357" s="4" t="s">
        <v>84</v>
      </c>
      <c r="B357" s="5" t="n">
        <v>23664</v>
      </c>
      <c r="C357" s="5" t="n">
        <v>56731</v>
      </c>
      <c r="D357" s="5" t="n">
        <v>64541</v>
      </c>
      <c r="E357" s="5" t="n">
        <v>107358</v>
      </c>
    </row>
    <row r="358" spans="1:5">
      <c r="A358" s="4" t="s">
        <v>85</v>
      </c>
      <c r="B358" s="5" t="n">
        <v>22999</v>
      </c>
      <c r="C358" s="5" t="n">
        <v>-40614</v>
      </c>
      <c r="D358" s="5" t="n">
        <v>-8464</v>
      </c>
      <c r="E358" s="5" t="n">
        <v>-90897</v>
      </c>
    </row>
    <row r="359" spans="1:5">
      <c r="A359" s="4" t="s">
        <v>86</v>
      </c>
      <c r="B359" s="5" t="n">
        <v>22769</v>
      </c>
      <c r="C359" s="5" t="n">
        <v>-40208</v>
      </c>
      <c r="D359" s="5" t="n">
        <v>-8379</v>
      </c>
      <c r="E359" s="5" t="n">
        <v>-89988</v>
      </c>
    </row>
    <row r="360" spans="1:5">
      <c r="A360" s="4" t="s">
        <v>87</v>
      </c>
      <c r="B360" s="7" t="n">
        <v>230</v>
      </c>
      <c r="C360" s="7" t="n">
        <v>-406</v>
      </c>
      <c r="D360" s="7" t="n">
        <v>-85</v>
      </c>
      <c r="E360" s="7" t="n">
        <v>-909</v>
      </c>
    </row>
    <row r="361" spans="1:5">
      <c r="A361" s="4" t="s">
        <v>88</v>
      </c>
      <c r="B361" s="8" t="n">
        <v>0.01</v>
      </c>
      <c r="C361" s="8" t="n">
        <v>-0.01</v>
      </c>
      <c r="D361" s="7" t="n">
        <v>0</v>
      </c>
      <c r="E361" s="8" t="n">
        <v>-0.03</v>
      </c>
    </row>
    <row r="362" spans="1:5">
      <c r="A362" s="4" t="s">
        <v>63</v>
      </c>
    </row>
    <row r="363" spans="1:5">
      <c r="A363" s="3" t="s">
        <v>75</v>
      </c>
    </row>
    <row r="364" spans="1:5">
      <c r="A364" s="4" t="s">
        <v>76</v>
      </c>
      <c r="B364" s="7" t="n">
        <v>1360</v>
      </c>
      <c r="C364" s="7" t="n">
        <v>95</v>
      </c>
      <c r="D364" s="7" t="n">
        <v>3296</v>
      </c>
      <c r="E364" s="7" t="n">
        <v>194</v>
      </c>
    </row>
    <row r="365" spans="1:5">
      <c r="A365" s="4" t="s">
        <v>77</v>
      </c>
      <c r="B365" s="5" t="n">
        <v>639</v>
      </c>
      <c r="C365" s="5" t="n">
        <v>6909</v>
      </c>
      <c r="D365" s="5" t="n">
        <v>49644</v>
      </c>
      <c r="E365" s="5" t="n">
        <v>40981</v>
      </c>
    </row>
    <row r="366" spans="1:5">
      <c r="A366" s="4" t="s">
        <v>78</v>
      </c>
      <c r="B366" s="5" t="n">
        <v>1999</v>
      </c>
      <c r="C366" s="5" t="n">
        <v>7004</v>
      </c>
      <c r="D366" s="5" t="n">
        <v>52940</v>
      </c>
      <c r="E366" s="5" t="n">
        <v>41175</v>
      </c>
    </row>
    <row r="367" spans="1:5">
      <c r="A367" s="4" t="s">
        <v>79</v>
      </c>
      <c r="B367" s="5" t="n">
        <v>0</v>
      </c>
      <c r="C367" s="5" t="n">
        <v>0</v>
      </c>
      <c r="D367" s="5" t="n">
        <v>9000</v>
      </c>
      <c r="E367" s="5" t="n">
        <v>0</v>
      </c>
    </row>
    <row r="368" spans="1:5">
      <c r="A368" s="3" t="s">
        <v>80</v>
      </c>
    </row>
    <row r="369" spans="1:5">
      <c r="A369" s="4" t="s">
        <v>81</v>
      </c>
      <c r="B369" s="5" t="n">
        <v>2526</v>
      </c>
      <c r="C369" s="5" t="n">
        <v>16878</v>
      </c>
      <c r="D369" s="5" t="n">
        <v>23336</v>
      </c>
      <c r="E369" s="5" t="n">
        <v>22721</v>
      </c>
    </row>
    <row r="370" spans="1:5">
      <c r="A370" s="4" t="s">
        <v>82</v>
      </c>
      <c r="B370" s="5" t="n">
        <v>44591</v>
      </c>
      <c r="C370" s="5" t="n">
        <v>51006</v>
      </c>
      <c r="D370" s="5" t="n">
        <v>72674</v>
      </c>
      <c r="E370" s="5" t="n">
        <v>95956</v>
      </c>
    </row>
    <row r="371" spans="1:5">
      <c r="A371" s="4" t="s">
        <v>83</v>
      </c>
      <c r="B371" s="5" t="n">
        <v>7509</v>
      </c>
      <c r="C371" s="5" t="n">
        <v>5445</v>
      </c>
      <c r="D371" s="5" t="n">
        <v>11236</v>
      </c>
      <c r="E371" s="5" t="n">
        <v>9560</v>
      </c>
    </row>
    <row r="372" spans="1:5">
      <c r="A372" s="4" t="s">
        <v>84</v>
      </c>
      <c r="B372" s="5" t="n">
        <v>54626</v>
      </c>
      <c r="C372" s="5" t="n">
        <v>73329</v>
      </c>
      <c r="D372" s="5" t="n">
        <v>107246</v>
      </c>
      <c r="E372" s="5" t="n">
        <v>128237</v>
      </c>
    </row>
    <row r="373" spans="1:5">
      <c r="A373" s="4" t="s">
        <v>85</v>
      </c>
      <c r="B373" s="5" t="n">
        <v>-52627</v>
      </c>
      <c r="C373" s="5" t="n">
        <v>-66325</v>
      </c>
      <c r="D373" s="5" t="n">
        <v>-45306</v>
      </c>
      <c r="E373" s="5" t="n">
        <v>-87062</v>
      </c>
    </row>
    <row r="374" spans="1:5">
      <c r="A374" s="4" t="s">
        <v>86</v>
      </c>
      <c r="B374" s="5" t="n">
        <v>-52101</v>
      </c>
      <c r="C374" s="5" t="n">
        <v>-65662</v>
      </c>
      <c r="D374" s="5" t="n">
        <v>-44853</v>
      </c>
      <c r="E374" s="5" t="n">
        <v>-86191</v>
      </c>
    </row>
    <row r="375" spans="1:5">
      <c r="A375" s="4" t="s">
        <v>87</v>
      </c>
      <c r="B375" s="7" t="n">
        <v>-526</v>
      </c>
      <c r="C375" s="7" t="n">
        <v>-663</v>
      </c>
      <c r="D375" s="7" t="n">
        <v>-453</v>
      </c>
      <c r="E375" s="7" t="n">
        <v>-871</v>
      </c>
    </row>
    <row r="376" spans="1:5">
      <c r="A376" s="4" t="s">
        <v>88</v>
      </c>
      <c r="B376" s="8" t="n">
        <v>-0.01</v>
      </c>
      <c r="C376" s="8" t="n">
        <v>-0.02</v>
      </c>
      <c r="D376" s="8" t="n">
        <v>-0.01</v>
      </c>
      <c r="E376" s="8" t="n">
        <v>-0.02</v>
      </c>
    </row>
    <row r="377" spans="1:5">
      <c r="A377" s="4" t="s">
        <v>64</v>
      </c>
    </row>
    <row r="378" spans="1:5">
      <c r="A378" s="3" t="s">
        <v>75</v>
      </c>
    </row>
    <row r="379" spans="1:5">
      <c r="A379" s="4" t="s">
        <v>76</v>
      </c>
      <c r="B379" s="7" t="n">
        <v>99</v>
      </c>
      <c r="C379" s="7" t="n">
        <v>6</v>
      </c>
      <c r="D379" s="7" t="n">
        <v>244</v>
      </c>
      <c r="E379" s="7" t="n">
        <v>13</v>
      </c>
    </row>
    <row r="380" spans="1:5">
      <c r="A380" s="4" t="s">
        <v>77</v>
      </c>
      <c r="B380" s="5" t="n">
        <v>13800</v>
      </c>
      <c r="C380" s="5" t="n">
        <v>11864</v>
      </c>
      <c r="D380" s="5" t="n">
        <v>13800</v>
      </c>
      <c r="E380" s="5" t="n">
        <v>11864</v>
      </c>
    </row>
    <row r="381" spans="1:5">
      <c r="A381" s="4" t="s">
        <v>78</v>
      </c>
      <c r="B381" s="5" t="n">
        <v>13899</v>
      </c>
      <c r="C381" s="5" t="n">
        <v>11870</v>
      </c>
      <c r="D381" s="5" t="n">
        <v>14044</v>
      </c>
      <c r="E381" s="5" t="n">
        <v>11877</v>
      </c>
    </row>
    <row r="382" spans="1:5">
      <c r="A382" s="4" t="s">
        <v>79</v>
      </c>
      <c r="B382" s="5" t="n">
        <v>0</v>
      </c>
      <c r="C382" s="5" t="n">
        <v>0</v>
      </c>
      <c r="D382" s="5" t="n">
        <v>0</v>
      </c>
      <c r="E382" s="5" t="n">
        <v>0</v>
      </c>
    </row>
    <row r="383" spans="1:5">
      <c r="A383" s="3" t="s">
        <v>80</v>
      </c>
    </row>
    <row r="384" spans="1:5">
      <c r="A384" s="4" t="s">
        <v>81</v>
      </c>
      <c r="B384" s="5" t="n">
        <v>1926</v>
      </c>
      <c r="C384" s="5" t="n">
        <v>20201</v>
      </c>
      <c r="D384" s="5" t="n">
        <v>14286</v>
      </c>
      <c r="E384" s="5" t="n">
        <v>24226</v>
      </c>
    </row>
    <row r="385" spans="1:5">
      <c r="A385" s="4" t="s">
        <v>82</v>
      </c>
      <c r="B385" s="5" t="n">
        <v>46192</v>
      </c>
      <c r="C385" s="5" t="n">
        <v>57825</v>
      </c>
      <c r="D385" s="5" t="n">
        <v>90656</v>
      </c>
      <c r="E385" s="5" t="n">
        <v>114651</v>
      </c>
    </row>
    <row r="386" spans="1:5">
      <c r="A386" s="4" t="s">
        <v>83</v>
      </c>
      <c r="B386" s="5" t="n">
        <v>6159</v>
      </c>
      <c r="C386" s="5" t="n">
        <v>4851</v>
      </c>
      <c r="D386" s="5" t="n">
        <v>9339</v>
      </c>
      <c r="E386" s="5" t="n">
        <v>8637</v>
      </c>
    </row>
    <row r="387" spans="1:5">
      <c r="A387" s="4" t="s">
        <v>84</v>
      </c>
      <c r="B387" s="5" t="n">
        <v>54277</v>
      </c>
      <c r="C387" s="5" t="n">
        <v>82877</v>
      </c>
      <c r="D387" s="5" t="n">
        <v>114281</v>
      </c>
      <c r="E387" s="5" t="n">
        <v>147514</v>
      </c>
    </row>
    <row r="388" spans="1:5">
      <c r="A388" s="4" t="s">
        <v>85</v>
      </c>
      <c r="B388" s="5" t="n">
        <v>-40378</v>
      </c>
      <c r="C388" s="5" t="n">
        <v>-71007</v>
      </c>
      <c r="D388" s="5" t="n">
        <v>-100237</v>
      </c>
      <c r="E388" s="5" t="n">
        <v>-135637</v>
      </c>
    </row>
    <row r="389" spans="1:5">
      <c r="A389" s="4" t="s">
        <v>86</v>
      </c>
      <c r="B389" s="5" t="n">
        <v>-39974</v>
      </c>
      <c r="C389" s="5" t="n">
        <v>-70297</v>
      </c>
      <c r="D389" s="5" t="n">
        <v>-99235</v>
      </c>
      <c r="E389" s="5" t="n">
        <v>-134281</v>
      </c>
    </row>
    <row r="390" spans="1:5">
      <c r="A390" s="4" t="s">
        <v>87</v>
      </c>
      <c r="B390" s="7" t="n">
        <v>-404</v>
      </c>
      <c r="C390" s="7" t="n">
        <v>-710</v>
      </c>
      <c r="D390" s="7" t="n">
        <v>-1002</v>
      </c>
      <c r="E390" s="7" t="n">
        <v>-1356</v>
      </c>
    </row>
    <row r="391" spans="1:5">
      <c r="A391" s="4" t="s">
        <v>88</v>
      </c>
      <c r="B391" s="8" t="n">
        <v>-0.01</v>
      </c>
      <c r="C391" s="8" t="n">
        <v>-0.03</v>
      </c>
      <c r="D391" s="8" t="n">
        <v>-0.04</v>
      </c>
      <c r="E391" s="8" t="n">
        <v>-0.05</v>
      </c>
    </row>
    <row r="392" spans="1:5">
      <c r="A392" s="4" t="s">
        <v>65</v>
      </c>
    </row>
    <row r="393" spans="1:5">
      <c r="A393" s="3" t="s">
        <v>75</v>
      </c>
    </row>
    <row r="394" spans="1:5">
      <c r="A394" s="4" t="s">
        <v>76</v>
      </c>
      <c r="B394" s="7" t="n">
        <v>2148</v>
      </c>
      <c r="C394" s="7" t="n">
        <v>533</v>
      </c>
      <c r="D394" s="7" t="n">
        <v>3593</v>
      </c>
      <c r="E394" s="7" t="n">
        <v>899</v>
      </c>
    </row>
    <row r="395" spans="1:5">
      <c r="A395" s="4" t="s">
        <v>77</v>
      </c>
      <c r="B395" s="5" t="n">
        <v>4116</v>
      </c>
      <c r="C395" s="5" t="n">
        <v>6228</v>
      </c>
      <c r="D395" s="5" t="n">
        <v>26321</v>
      </c>
      <c r="E395" s="5" t="n">
        <v>27833</v>
      </c>
    </row>
    <row r="396" spans="1:5">
      <c r="A396" s="4" t="s">
        <v>78</v>
      </c>
      <c r="B396" s="5" t="n">
        <v>6264</v>
      </c>
      <c r="C396" s="5" t="n">
        <v>6761</v>
      </c>
      <c r="D396" s="5" t="n">
        <v>29914</v>
      </c>
      <c r="E396" s="5" t="n">
        <v>28732</v>
      </c>
    </row>
    <row r="397" spans="1:5">
      <c r="A397" s="4" t="s">
        <v>79</v>
      </c>
      <c r="B397" s="5" t="n">
        <v>0</v>
      </c>
      <c r="C397" s="5" t="n">
        <v>0</v>
      </c>
      <c r="D397" s="5" t="n">
        <v>342500</v>
      </c>
      <c r="E397" s="5" t="n">
        <v>0</v>
      </c>
    </row>
    <row r="398" spans="1:5">
      <c r="A398" s="3" t="s">
        <v>80</v>
      </c>
    </row>
    <row r="399" spans="1:5">
      <c r="A399" s="4" t="s">
        <v>81</v>
      </c>
      <c r="B399" s="5" t="n">
        <v>5678</v>
      </c>
      <c r="C399" s="5" t="n">
        <v>30803</v>
      </c>
      <c r="D399" s="5" t="n">
        <v>31291</v>
      </c>
      <c r="E399" s="5" t="n">
        <v>42889</v>
      </c>
    </row>
    <row r="400" spans="1:5">
      <c r="A400" s="4" t="s">
        <v>82</v>
      </c>
      <c r="B400" s="5" t="n">
        <v>47015</v>
      </c>
      <c r="C400" s="5" t="n">
        <v>59041</v>
      </c>
      <c r="D400" s="5" t="n">
        <v>104532</v>
      </c>
      <c r="E400" s="5" t="n">
        <v>124852</v>
      </c>
    </row>
    <row r="401" spans="1:5">
      <c r="A401" s="4" t="s">
        <v>83</v>
      </c>
      <c r="B401" s="5" t="n">
        <v>6981</v>
      </c>
      <c r="C401" s="5" t="n">
        <v>6383</v>
      </c>
      <c r="D401" s="5" t="n">
        <v>11361</v>
      </c>
      <c r="E401" s="5" t="n">
        <v>11015</v>
      </c>
    </row>
    <row r="402" spans="1:5">
      <c r="A402" s="4" t="s">
        <v>84</v>
      </c>
      <c r="B402" s="5" t="n">
        <v>59674</v>
      </c>
      <c r="C402" s="5" t="n">
        <v>96227</v>
      </c>
      <c r="D402" s="5" t="n">
        <v>147184</v>
      </c>
      <c r="E402" s="5" t="n">
        <v>178756</v>
      </c>
    </row>
    <row r="403" spans="1:5">
      <c r="A403" s="4" t="s">
        <v>85</v>
      </c>
      <c r="B403" s="5" t="n">
        <v>-53410</v>
      </c>
      <c r="C403" s="5" t="n">
        <v>-89466</v>
      </c>
      <c r="D403" s="5" t="n">
        <v>225230</v>
      </c>
      <c r="E403" s="5" t="n">
        <v>-150024</v>
      </c>
    </row>
    <row r="404" spans="1:5">
      <c r="A404" s="4" t="s">
        <v>86</v>
      </c>
      <c r="B404" s="5" t="n">
        <v>-52876</v>
      </c>
      <c r="C404" s="5" t="n">
        <v>-88571</v>
      </c>
      <c r="D404" s="5" t="n">
        <v>222978</v>
      </c>
      <c r="E404" s="5" t="n">
        <v>-148524</v>
      </c>
    </row>
    <row r="405" spans="1:5">
      <c r="A405" s="4" t="s">
        <v>87</v>
      </c>
      <c r="B405" s="7" t="n">
        <v>-534</v>
      </c>
      <c r="C405" s="7" t="n">
        <v>-895</v>
      </c>
      <c r="D405" s="7" t="n">
        <v>2252</v>
      </c>
      <c r="E405" s="7" t="n">
        <v>-1500</v>
      </c>
    </row>
    <row r="406" spans="1:5">
      <c r="A406" s="4" t="s">
        <v>88</v>
      </c>
      <c r="B406" s="8" t="n">
        <v>-0.01</v>
      </c>
      <c r="C406" s="8" t="n">
        <v>-0.02</v>
      </c>
      <c r="D406" s="8" t="n">
        <v>0.06</v>
      </c>
      <c r="E406" s="8" t="n">
        <v>-0.04</v>
      </c>
    </row>
    <row r="407" spans="1:5">
      <c r="A407" s="4" t="s">
        <v>66</v>
      </c>
    </row>
    <row r="408" spans="1:5">
      <c r="A408" s="3" t="s">
        <v>75</v>
      </c>
    </row>
    <row r="409" spans="1:5">
      <c r="A409" s="4" t="s">
        <v>76</v>
      </c>
      <c r="B409" s="7" t="n">
        <v>912</v>
      </c>
      <c r="C409" s="7" t="n">
        <v>322</v>
      </c>
      <c r="D409" s="7" t="n">
        <v>1623</v>
      </c>
      <c r="E409" s="7" t="n">
        <v>549</v>
      </c>
    </row>
    <row r="410" spans="1:5">
      <c r="A410" s="4" t="s">
        <v>77</v>
      </c>
      <c r="B410" s="5" t="n">
        <v>23539</v>
      </c>
      <c r="C410" s="5" t="n">
        <v>17380</v>
      </c>
      <c r="D410" s="5" t="n">
        <v>33204</v>
      </c>
      <c r="E410" s="5" t="n">
        <v>17380</v>
      </c>
    </row>
    <row r="411" spans="1:5">
      <c r="A411" s="4" t="s">
        <v>78</v>
      </c>
      <c r="B411" s="5" t="n">
        <v>24451</v>
      </c>
      <c r="C411" s="5" t="n">
        <v>17702</v>
      </c>
      <c r="D411" s="5" t="n">
        <v>34827</v>
      </c>
      <c r="E411" s="5" t="n">
        <v>17929</v>
      </c>
    </row>
    <row r="412" spans="1:5">
      <c r="A412" s="4" t="s">
        <v>79</v>
      </c>
      <c r="B412" s="5" t="n">
        <v>0</v>
      </c>
      <c r="C412" s="5" t="n">
        <v>0</v>
      </c>
      <c r="D412" s="5" t="n">
        <v>0</v>
      </c>
      <c r="E412" s="5" t="n">
        <v>0</v>
      </c>
    </row>
    <row r="413" spans="1:5">
      <c r="A413" s="3" t="s">
        <v>80</v>
      </c>
    </row>
    <row r="414" spans="1:5">
      <c r="A414" s="4" t="s">
        <v>81</v>
      </c>
      <c r="B414" s="5" t="n">
        <v>2226</v>
      </c>
      <c r="C414" s="5" t="n">
        <v>15399</v>
      </c>
      <c r="D414" s="5" t="n">
        <v>18636</v>
      </c>
      <c r="E414" s="5" t="n">
        <v>20299</v>
      </c>
    </row>
    <row r="415" spans="1:5">
      <c r="A415" s="4" t="s">
        <v>82</v>
      </c>
      <c r="B415" s="5" t="n">
        <v>47838</v>
      </c>
      <c r="C415" s="5" t="n">
        <v>41671</v>
      </c>
      <c r="D415" s="5" t="n">
        <v>93791</v>
      </c>
      <c r="E415" s="5" t="n">
        <v>93970</v>
      </c>
    </row>
    <row r="416" spans="1:5">
      <c r="A416" s="4" t="s">
        <v>83</v>
      </c>
      <c r="B416" s="5" t="n">
        <v>6399</v>
      </c>
      <c r="C416" s="5" t="n">
        <v>5170</v>
      </c>
      <c r="D416" s="5" t="n">
        <v>9859</v>
      </c>
      <c r="E416" s="5" t="n">
        <v>9154</v>
      </c>
    </row>
    <row r="417" spans="1:5">
      <c r="A417" s="4" t="s">
        <v>84</v>
      </c>
      <c r="B417" s="5" t="n">
        <v>56463</v>
      </c>
      <c r="C417" s="5" t="n">
        <v>62240</v>
      </c>
      <c r="D417" s="5" t="n">
        <v>122286</v>
      </c>
      <c r="E417" s="5" t="n">
        <v>123423</v>
      </c>
    </row>
    <row r="418" spans="1:5">
      <c r="A418" s="4" t="s">
        <v>85</v>
      </c>
      <c r="B418" s="5" t="n">
        <v>-32012</v>
      </c>
      <c r="C418" s="5" t="n">
        <v>-44538</v>
      </c>
      <c r="D418" s="5" t="n">
        <v>-87459</v>
      </c>
      <c r="E418" s="5" t="n">
        <v>-105494</v>
      </c>
    </row>
    <row r="419" spans="1:5">
      <c r="A419" s="4" t="s">
        <v>86</v>
      </c>
      <c r="B419" s="5" t="n">
        <v>-31692</v>
      </c>
      <c r="C419" s="5" t="n">
        <v>-44093</v>
      </c>
      <c r="D419" s="5" t="n">
        <v>-86584</v>
      </c>
      <c r="E419" s="5" t="n">
        <v>-104439</v>
      </c>
    </row>
    <row r="420" spans="1:5">
      <c r="A420" s="4" t="s">
        <v>87</v>
      </c>
      <c r="B420" s="7" t="n">
        <v>-320</v>
      </c>
      <c r="C420" s="7" t="n">
        <v>-445</v>
      </c>
      <c r="D420" s="7" t="n">
        <v>-875</v>
      </c>
      <c r="E420" s="7" t="n">
        <v>-1055</v>
      </c>
    </row>
    <row r="421" spans="1:5">
      <c r="A421" s="4" t="s">
        <v>88</v>
      </c>
      <c r="B421" s="8" t="n">
        <v>-0.01</v>
      </c>
      <c r="C421" s="8" t="n">
        <v>-0.01</v>
      </c>
      <c r="D421" s="8" t="n">
        <v>-0.03</v>
      </c>
      <c r="E421" s="8" t="n">
        <v>-0.0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G5"/>
  <sheetViews>
    <sheetView workbookViewId="0">
      <selection activeCell="A1" sqref="A1"/>
    </sheetView>
  </sheetViews>
  <sheetFormatPr baseColWidth="8" defaultRowHeight="15" outlineLevelCol="0"/>
  <cols>
    <col customWidth="1" max="1" min="1" width="80"/>
    <col customWidth="1" max="2" min="2" width="12"/>
    <col customWidth="1" max="3" min="3" width="25"/>
    <col customWidth="1" max="4" min="4" width="19"/>
    <col customWidth="1" max="5" min="5" width="23"/>
    <col customWidth="1" max="6" min="6" width="47"/>
    <col customWidth="1" max="7" min="7" width="41"/>
    <col customWidth="1" max="8" min="8" width="27"/>
    <col customWidth="1" max="9" min="9" width="51"/>
    <col customWidth="1" max="10" min="10" width="45"/>
    <col customWidth="1" max="11" min="11" width="27"/>
    <col customWidth="1" max="12" min="12" width="51"/>
    <col customWidth="1" max="13" min="13" width="45"/>
    <col customWidth="1" max="14" min="14" width="29"/>
    <col customWidth="1" max="15" min="15" width="53"/>
    <col customWidth="1" max="16" min="16" width="47"/>
    <col customWidth="1" max="17" min="17" width="28"/>
    <col customWidth="1" max="18" min="18" width="52"/>
    <col customWidth="1" max="19" min="19" width="46"/>
    <col customWidth="1" max="20" min="20" width="28"/>
    <col customWidth="1" max="21" min="21" width="52"/>
    <col customWidth="1" max="22" min="22" width="46"/>
    <col customWidth="1" max="23" min="23" width="27"/>
    <col customWidth="1" max="24" min="24" width="51"/>
    <col customWidth="1" max="25" min="25" width="45"/>
    <col customWidth="1" max="26" min="26" width="29"/>
    <col customWidth="1" max="27" min="27" width="53"/>
    <col customWidth="1" max="28" min="28" width="47"/>
    <col customWidth="1" max="29" min="29" width="29"/>
    <col customWidth="1" max="30" min="30" width="53"/>
    <col customWidth="1" max="31" min="31" width="47"/>
    <col customWidth="1" max="32" min="32" width="28"/>
    <col customWidth="1" max="33" min="33" width="52"/>
    <col customWidth="1" max="34" min="34" width="46"/>
    <col customWidth="1" max="35" min="35" width="23"/>
    <col customWidth="1" max="36" min="36" width="47"/>
    <col customWidth="1" max="37" min="37" width="41"/>
    <col customWidth="1" max="38" min="38" width="27"/>
    <col customWidth="1" max="39" min="39" width="51"/>
    <col customWidth="1" max="40" min="40" width="45"/>
    <col customWidth="1" max="41" min="41" width="27"/>
    <col customWidth="1" max="42" min="42" width="51"/>
    <col customWidth="1" max="43" min="43" width="45"/>
    <col customWidth="1" max="44" min="44" width="29"/>
    <col customWidth="1" max="45" min="45" width="53"/>
    <col customWidth="1" max="46" min="46" width="47"/>
    <col customWidth="1" max="47" min="47" width="28"/>
    <col customWidth="1" max="48" min="48" width="52"/>
    <col customWidth="1" max="49" min="49" width="46"/>
    <col customWidth="1" max="50" min="50" width="28"/>
    <col customWidth="1" max="51" min="51" width="52"/>
    <col customWidth="1" max="52" min="52" width="46"/>
    <col customWidth="1" max="53" min="53" width="27"/>
    <col customWidth="1" max="54" min="54" width="51"/>
    <col customWidth="1" max="55" min="55" width="45"/>
    <col customWidth="1" max="56" min="56" width="29"/>
    <col customWidth="1" max="57" min="57" width="53"/>
    <col customWidth="1" max="58" min="58" width="47"/>
    <col customWidth="1" max="59" min="59" width="29"/>
    <col customWidth="1" max="60" min="60" width="53"/>
    <col customWidth="1" max="61" min="61" width="47"/>
    <col customWidth="1" max="62" min="62" width="28"/>
    <col customWidth="1" max="63" min="63" width="52"/>
    <col customWidth="1" max="64" min="64" width="46"/>
    <col customWidth="1" max="65" min="65" width="22"/>
    <col customWidth="1" max="66" min="66" width="46"/>
    <col customWidth="1" max="67" min="67" width="40"/>
    <col customWidth="1" max="68" min="68" width="26"/>
    <col customWidth="1" max="69" min="69" width="50"/>
    <col customWidth="1" max="70" min="70" width="44"/>
    <col customWidth="1" max="71" min="71" width="26"/>
    <col customWidth="1" max="72" min="72" width="50"/>
    <col customWidth="1" max="73" min="73" width="44"/>
    <col customWidth="1" max="74" min="74" width="28"/>
    <col customWidth="1" max="75" min="75" width="52"/>
    <col customWidth="1" max="76" min="76" width="46"/>
    <col customWidth="1" max="77" min="77" width="27"/>
    <col customWidth="1" max="78" min="78" width="51"/>
    <col customWidth="1" max="79" min="79" width="45"/>
    <col customWidth="1" max="80" min="80" width="27"/>
    <col customWidth="1" max="81" min="81" width="51"/>
    <col customWidth="1" max="82" min="82" width="45"/>
    <col customWidth="1" max="83" min="83" width="26"/>
    <col customWidth="1" max="84" min="84" width="50"/>
    <col customWidth="1" max="85" min="85" width="44"/>
  </cols>
  <sheetData>
    <row r="1" spans="1:85">
      <c r="A1" s="1" t="s">
        <v>89</v>
      </c>
      <c r="B1" s="2" t="s">
        <v>90</v>
      </c>
      <c r="C1" s="2" t="s">
        <v>91</v>
      </c>
      <c r="D1" s="2" t="s">
        <v>92</v>
      </c>
      <c r="E1" s="2" t="s">
        <v>40</v>
      </c>
      <c r="F1" s="2" t="s">
        <v>93</v>
      </c>
      <c r="G1" s="2" t="s">
        <v>94</v>
      </c>
      <c r="H1" s="2" t="s">
        <v>41</v>
      </c>
      <c r="I1" s="2" t="s">
        <v>95</v>
      </c>
      <c r="J1" s="2" t="s">
        <v>96</v>
      </c>
      <c r="K1" s="2" t="s">
        <v>42</v>
      </c>
      <c r="L1" s="2" t="s">
        <v>97</v>
      </c>
      <c r="M1" s="2" t="s">
        <v>98</v>
      </c>
      <c r="N1" s="2" t="s">
        <v>43</v>
      </c>
      <c r="O1" s="2" t="s">
        <v>99</v>
      </c>
      <c r="P1" s="2" t="s">
        <v>100</v>
      </c>
      <c r="Q1" s="2" t="s">
        <v>44</v>
      </c>
      <c r="R1" s="2" t="s">
        <v>101</v>
      </c>
      <c r="S1" s="2" t="s">
        <v>102</v>
      </c>
      <c r="T1" s="2" t="s">
        <v>45</v>
      </c>
      <c r="U1" s="2" t="s">
        <v>103</v>
      </c>
      <c r="V1" s="2" t="s">
        <v>104</v>
      </c>
      <c r="W1" s="2" t="s">
        <v>46</v>
      </c>
      <c r="X1" s="2" t="s">
        <v>105</v>
      </c>
      <c r="Y1" s="2" t="s">
        <v>106</v>
      </c>
      <c r="Z1" s="2" t="s">
        <v>47</v>
      </c>
      <c r="AA1" s="2" t="s">
        <v>107</v>
      </c>
      <c r="AB1" s="2" t="s">
        <v>108</v>
      </c>
      <c r="AC1" s="2" t="s">
        <v>48</v>
      </c>
      <c r="AD1" s="2" t="s">
        <v>109</v>
      </c>
      <c r="AE1" s="2" t="s">
        <v>110</v>
      </c>
      <c r="AF1" s="2" t="s">
        <v>49</v>
      </c>
      <c r="AG1" s="2" t="s">
        <v>111</v>
      </c>
      <c r="AH1" s="2" t="s">
        <v>112</v>
      </c>
      <c r="AI1" s="2" t="s">
        <v>50</v>
      </c>
      <c r="AJ1" s="2" t="s">
        <v>113</v>
      </c>
      <c r="AK1" s="2" t="s">
        <v>114</v>
      </c>
      <c r="AL1" s="2" t="s">
        <v>51</v>
      </c>
      <c r="AM1" s="2" t="s">
        <v>115</v>
      </c>
      <c r="AN1" s="2" t="s">
        <v>116</v>
      </c>
      <c r="AO1" s="2" t="s">
        <v>52</v>
      </c>
      <c r="AP1" s="2" t="s">
        <v>117</v>
      </c>
      <c r="AQ1" s="2" t="s">
        <v>118</v>
      </c>
      <c r="AR1" s="2" t="s">
        <v>53</v>
      </c>
      <c r="AS1" s="2" t="s">
        <v>119</v>
      </c>
      <c r="AT1" s="2" t="s">
        <v>120</v>
      </c>
      <c r="AU1" s="2" t="s">
        <v>54</v>
      </c>
      <c r="AV1" s="2" t="s">
        <v>121</v>
      </c>
      <c r="AW1" s="2" t="s">
        <v>122</v>
      </c>
      <c r="AX1" s="2" t="s">
        <v>55</v>
      </c>
      <c r="AY1" s="2" t="s">
        <v>123</v>
      </c>
      <c r="AZ1" s="2" t="s">
        <v>124</v>
      </c>
      <c r="BA1" s="2" t="s">
        <v>56</v>
      </c>
      <c r="BB1" s="2" t="s">
        <v>125</v>
      </c>
      <c r="BC1" s="2" t="s">
        <v>126</v>
      </c>
      <c r="BD1" s="2" t="s">
        <v>57</v>
      </c>
      <c r="BE1" s="2" t="s">
        <v>127</v>
      </c>
      <c r="BF1" s="2" t="s">
        <v>128</v>
      </c>
      <c r="BG1" s="2" t="s">
        <v>58</v>
      </c>
      <c r="BH1" s="2" t="s">
        <v>129</v>
      </c>
      <c r="BI1" s="2" t="s">
        <v>130</v>
      </c>
      <c r="BJ1" s="2" t="s">
        <v>59</v>
      </c>
      <c r="BK1" s="2" t="s">
        <v>131</v>
      </c>
      <c r="BL1" s="2" t="s">
        <v>132</v>
      </c>
      <c r="BM1" s="2" t="s">
        <v>60</v>
      </c>
      <c r="BN1" s="2" t="s">
        <v>133</v>
      </c>
      <c r="BO1" s="2" t="s">
        <v>134</v>
      </c>
      <c r="BP1" s="2" t="s">
        <v>61</v>
      </c>
      <c r="BQ1" s="2" t="s">
        <v>135</v>
      </c>
      <c r="BR1" s="2" t="s">
        <v>136</v>
      </c>
      <c r="BS1" s="2" t="s">
        <v>62</v>
      </c>
      <c r="BT1" s="2" t="s">
        <v>137</v>
      </c>
      <c r="BU1" s="2" t="s">
        <v>138</v>
      </c>
      <c r="BV1" s="2" t="s">
        <v>63</v>
      </c>
      <c r="BW1" s="2" t="s">
        <v>139</v>
      </c>
      <c r="BX1" s="2" t="s">
        <v>140</v>
      </c>
      <c r="BY1" s="2" t="s">
        <v>64</v>
      </c>
      <c r="BZ1" s="2" t="s">
        <v>141</v>
      </c>
      <c r="CA1" s="2" t="s">
        <v>142</v>
      </c>
      <c r="CB1" s="2" t="s">
        <v>65</v>
      </c>
      <c r="CC1" s="2" t="s">
        <v>143</v>
      </c>
      <c r="CD1" s="2" t="s">
        <v>144</v>
      </c>
      <c r="CE1" s="2" t="s">
        <v>66</v>
      </c>
      <c r="CF1" s="2" t="s">
        <v>145</v>
      </c>
      <c r="CG1" s="2" t="s">
        <v>146</v>
      </c>
    </row>
    <row r="2" spans="1:85">
      <c r="A2" s="4" t="s">
        <v>147</v>
      </c>
      <c r="B2" s="7" t="n">
        <v>-3077887</v>
      </c>
      <c r="C2" s="7" t="n">
        <v>-6008922</v>
      </c>
      <c r="D2" s="7" t="n">
        <v>2931035</v>
      </c>
      <c r="E2" s="7" t="n">
        <v>-1202736</v>
      </c>
      <c r="F2" s="7" t="n">
        <v>-320280</v>
      </c>
      <c r="G2" s="7" t="n">
        <v>-882456</v>
      </c>
      <c r="H2" s="7" t="n">
        <v>0</v>
      </c>
      <c r="I2" s="7" t="n">
        <v>898231</v>
      </c>
      <c r="J2" s="7" t="n">
        <v>-898231</v>
      </c>
      <c r="K2" s="7" t="n">
        <v>-2656245</v>
      </c>
      <c r="L2" s="7" t="n">
        <v>-245646</v>
      </c>
      <c r="M2" s="7" t="n">
        <v>-2410599</v>
      </c>
      <c r="N2" s="7" t="n">
        <v>-487251</v>
      </c>
      <c r="O2" s="7" t="n">
        <v>-289719</v>
      </c>
      <c r="P2" s="7" t="n">
        <v>-197532</v>
      </c>
      <c r="Q2" s="7" t="n">
        <v>448512</v>
      </c>
      <c r="R2" s="7" t="n">
        <v>-174767</v>
      </c>
      <c r="S2" s="7" t="n">
        <v>623279</v>
      </c>
      <c r="T2" s="7" t="n">
        <v>0</v>
      </c>
      <c r="U2" s="7" t="n">
        <v>-219815</v>
      </c>
      <c r="V2" s="7" t="n">
        <v>219815</v>
      </c>
      <c r="W2" s="7" t="n">
        <v>642258</v>
      </c>
      <c r="X2" s="7" t="n">
        <v>-311920</v>
      </c>
      <c r="Y2" s="7" t="n">
        <v>954178</v>
      </c>
      <c r="Z2" s="7" t="n">
        <v>6799933</v>
      </c>
      <c r="AA2" s="7" t="n">
        <v>-138448</v>
      </c>
      <c r="AB2" s="7" t="n">
        <v>6938381</v>
      </c>
      <c r="AC2" s="7" t="n">
        <v>742564</v>
      </c>
      <c r="AD2" s="7" t="n">
        <v>-274411</v>
      </c>
      <c r="AE2" s="7" t="n">
        <v>1016975</v>
      </c>
      <c r="AF2" s="7" t="n">
        <v>-2938032</v>
      </c>
      <c r="AG2" s="7" t="n">
        <v>-368028</v>
      </c>
      <c r="AH2" s="7" t="n">
        <v>-2570004</v>
      </c>
      <c r="AI2" s="7" t="n">
        <v>-1236200</v>
      </c>
      <c r="AJ2" s="7" t="n">
        <v>-239418</v>
      </c>
      <c r="AK2" s="7" t="n">
        <v>-996782</v>
      </c>
      <c r="AL2" s="7" t="n">
        <v>1930386</v>
      </c>
      <c r="AM2" s="7" t="n">
        <v>-359955</v>
      </c>
      <c r="AN2" s="7" t="n">
        <v>2290341</v>
      </c>
      <c r="AO2" s="7" t="n">
        <v>-362468</v>
      </c>
      <c r="AP2" s="7" t="n">
        <v>-409988</v>
      </c>
      <c r="AQ2" s="7" t="n">
        <v>47520</v>
      </c>
      <c r="AR2" s="7" t="n">
        <v>-800922</v>
      </c>
      <c r="AS2" s="7" t="n">
        <v>-233789</v>
      </c>
      <c r="AT2" s="7" t="n">
        <v>-567133</v>
      </c>
      <c r="AU2" s="7" t="n">
        <v>-2445531</v>
      </c>
      <c r="AV2" s="7" t="n">
        <v>-324845</v>
      </c>
      <c r="AW2" s="7" t="n">
        <v>-2120686</v>
      </c>
      <c r="AX2" s="7" t="n">
        <v>4428306</v>
      </c>
      <c r="AY2" s="7" t="n">
        <v>-237742</v>
      </c>
      <c r="AZ2" s="7" t="n">
        <v>4666048</v>
      </c>
      <c r="BA2" s="7" t="n">
        <v>1975050</v>
      </c>
      <c r="BB2" s="7" t="n">
        <v>-158913</v>
      </c>
      <c r="BC2" s="7" t="n">
        <v>2133963</v>
      </c>
      <c r="BD2" s="7" t="n">
        <v>4738</v>
      </c>
      <c r="BE2" s="7" t="n">
        <v>-215517</v>
      </c>
      <c r="BF2" s="7" t="n">
        <v>220255</v>
      </c>
      <c r="BG2" s="7" t="n">
        <v>1473911</v>
      </c>
      <c r="BH2" s="7" t="n">
        <v>-203545</v>
      </c>
      <c r="BI2" s="7" t="n">
        <v>1677456</v>
      </c>
      <c r="BJ2" s="7" t="n">
        <v>0</v>
      </c>
      <c r="BK2" s="7" t="n">
        <v>-196043</v>
      </c>
      <c r="BL2" s="7" t="n">
        <v>196043</v>
      </c>
      <c r="BM2" s="7" t="n">
        <v>-1981830</v>
      </c>
      <c r="BN2" s="7" t="n">
        <v>-244762</v>
      </c>
      <c r="BO2" s="7" t="n">
        <v>-1737068</v>
      </c>
      <c r="BP2" s="7" t="n">
        <v>-2152454</v>
      </c>
      <c r="BQ2" s="7" t="n">
        <v>-270693</v>
      </c>
      <c r="BR2" s="7" t="n">
        <v>-1881761</v>
      </c>
      <c r="BS2" s="7" t="n">
        <v>1338063</v>
      </c>
      <c r="BT2" s="7" t="n">
        <v>-227557</v>
      </c>
      <c r="BU2" s="7" t="n">
        <v>1565620</v>
      </c>
      <c r="BV2" s="7" t="n">
        <v>-87309</v>
      </c>
      <c r="BW2" s="7" t="n">
        <v>-322394</v>
      </c>
      <c r="BX2" s="7" t="n">
        <v>235085</v>
      </c>
      <c r="BY2" s="7" t="n">
        <v>-2746121</v>
      </c>
      <c r="BZ2" s="7" t="n">
        <v>-264909</v>
      </c>
      <c r="CA2" s="7" t="n">
        <v>-2481212</v>
      </c>
      <c r="CB2" s="7" t="n">
        <v>-2362706</v>
      </c>
      <c r="CC2" s="7" t="n">
        <v>-377289</v>
      </c>
      <c r="CD2" s="7" t="n">
        <v>-1985417</v>
      </c>
      <c r="CE2" s="7" t="n">
        <v>-1401803</v>
      </c>
      <c r="CF2" s="7" t="n">
        <v>-276760</v>
      </c>
      <c r="CG2" s="7" t="n">
        <v>-1125043</v>
      </c>
    </row>
    <row r="3" spans="1:85">
      <c r="A3" s="4" t="s">
        <v>148</v>
      </c>
      <c r="B3" s="5" t="n">
        <v>-310963</v>
      </c>
      <c r="C3" s="5" t="n">
        <v>-3110</v>
      </c>
      <c r="D3" s="5" t="n">
        <v>-307853</v>
      </c>
      <c r="E3" s="5" t="n">
        <v>0</v>
      </c>
      <c r="F3" s="5" t="n">
        <v>0</v>
      </c>
      <c r="G3" s="5" t="n">
        <v>0</v>
      </c>
      <c r="H3" s="5" t="n">
        <v>0</v>
      </c>
      <c r="I3" s="5" t="n">
        <v>0</v>
      </c>
      <c r="J3" s="5" t="n">
        <v>0</v>
      </c>
      <c r="K3" s="5" t="n">
        <v>0</v>
      </c>
      <c r="L3" s="5" t="n">
        <v>0</v>
      </c>
      <c r="M3" s="5" t="n">
        <v>0</v>
      </c>
      <c r="N3" s="5" t="n">
        <v>0</v>
      </c>
      <c r="O3" s="5" t="n">
        <v>0</v>
      </c>
      <c r="P3" s="5" t="n">
        <v>0</v>
      </c>
      <c r="Q3" s="5" t="n">
        <v>0</v>
      </c>
      <c r="R3" s="5" t="n">
        <v>0</v>
      </c>
      <c r="S3" s="5" t="n">
        <v>0</v>
      </c>
      <c r="T3" s="5" t="n">
        <v>0</v>
      </c>
      <c r="U3" s="5" t="n">
        <v>0</v>
      </c>
      <c r="V3" s="5" t="n">
        <v>0</v>
      </c>
      <c r="W3" s="5" t="n">
        <v>0</v>
      </c>
      <c r="X3" s="5" t="n">
        <v>0</v>
      </c>
      <c r="Y3" s="5" t="n">
        <v>0</v>
      </c>
      <c r="Z3" s="5" t="n">
        <v>-310963</v>
      </c>
      <c r="AA3" s="5" t="n">
        <v>-3110</v>
      </c>
      <c r="AB3" s="5" t="n">
        <v>-307853</v>
      </c>
      <c r="AC3" s="5" t="n">
        <v>0</v>
      </c>
      <c r="AD3" s="5" t="n">
        <v>0</v>
      </c>
      <c r="AE3" s="5" t="n">
        <v>0</v>
      </c>
      <c r="AF3" s="5" t="n">
        <v>0</v>
      </c>
      <c r="AG3" s="5" t="n">
        <v>0</v>
      </c>
      <c r="AH3" s="5" t="n">
        <v>0</v>
      </c>
      <c r="AI3" s="5" t="n">
        <v>0</v>
      </c>
      <c r="AJ3" s="5" t="n">
        <v>0</v>
      </c>
      <c r="AK3" s="5" t="n">
        <v>0</v>
      </c>
      <c r="AL3" s="5" t="n">
        <v>0</v>
      </c>
      <c r="AM3" s="5" t="n">
        <v>0</v>
      </c>
      <c r="AN3" s="5" t="n">
        <v>0</v>
      </c>
      <c r="AO3" s="5" t="n">
        <v>0</v>
      </c>
      <c r="AP3" s="5" t="n">
        <v>0</v>
      </c>
      <c r="AQ3" s="5" t="n">
        <v>0</v>
      </c>
      <c r="AR3" s="5" t="n">
        <v>0</v>
      </c>
      <c r="AS3" s="5" t="n">
        <v>0</v>
      </c>
      <c r="AT3" s="5" t="n">
        <v>0</v>
      </c>
      <c r="AU3" s="5" t="n">
        <v>0</v>
      </c>
      <c r="AV3" s="5" t="n">
        <v>0</v>
      </c>
      <c r="AW3" s="5" t="n">
        <v>0</v>
      </c>
      <c r="AX3" s="5" t="n">
        <v>0</v>
      </c>
      <c r="AY3" s="5" t="n">
        <v>0</v>
      </c>
      <c r="AZ3" s="5" t="n">
        <v>0</v>
      </c>
      <c r="BA3" s="5" t="n">
        <v>0</v>
      </c>
      <c r="BB3" s="5" t="n">
        <v>0</v>
      </c>
      <c r="BC3" s="5" t="n">
        <v>0</v>
      </c>
      <c r="BD3" s="5" t="n">
        <v>0</v>
      </c>
      <c r="BE3" s="5" t="n">
        <v>0</v>
      </c>
      <c r="BF3" s="5" t="n">
        <v>0</v>
      </c>
      <c r="BG3" s="5" t="n">
        <v>0</v>
      </c>
      <c r="BH3" s="5" t="n">
        <v>0</v>
      </c>
      <c r="BI3" s="5" t="n">
        <v>0</v>
      </c>
      <c r="BJ3" s="5" t="n">
        <v>0</v>
      </c>
      <c r="BK3" s="5" t="n">
        <v>0</v>
      </c>
      <c r="BL3" s="5" t="n">
        <v>0</v>
      </c>
      <c r="BM3" s="5" t="n">
        <v>0</v>
      </c>
      <c r="BN3" s="5" t="n">
        <v>0</v>
      </c>
      <c r="BO3" s="5" t="n">
        <v>0</v>
      </c>
      <c r="BP3" s="5" t="n">
        <v>0</v>
      </c>
      <c r="BQ3" s="5" t="n">
        <v>0</v>
      </c>
      <c r="BR3" s="5" t="n">
        <v>0</v>
      </c>
      <c r="BS3" s="5" t="n">
        <v>0</v>
      </c>
      <c r="BT3" s="5" t="n">
        <v>0</v>
      </c>
      <c r="BU3" s="5" t="n">
        <v>0</v>
      </c>
      <c r="BV3" s="5" t="n">
        <v>0</v>
      </c>
      <c r="BW3" s="5" t="n">
        <v>0</v>
      </c>
      <c r="BX3" s="5" t="n">
        <v>0</v>
      </c>
      <c r="BY3" s="5" t="n">
        <v>0</v>
      </c>
      <c r="BZ3" s="5" t="n">
        <v>0</v>
      </c>
      <c r="CA3" s="5" t="n">
        <v>0</v>
      </c>
      <c r="CB3" s="5" t="n">
        <v>0</v>
      </c>
      <c r="CC3" s="5" t="n">
        <v>0</v>
      </c>
      <c r="CD3" s="5" t="n">
        <v>0</v>
      </c>
      <c r="CE3" s="5" t="n">
        <v>0</v>
      </c>
      <c r="CF3" s="5" t="n">
        <v>0</v>
      </c>
      <c r="CG3" s="5" t="n">
        <v>0</v>
      </c>
    </row>
    <row r="4" spans="1:85">
      <c r="A4" s="4" t="s">
        <v>149</v>
      </c>
      <c r="B4" s="5" t="n">
        <v>1491651</v>
      </c>
      <c r="C4" s="5" t="n">
        <v>14916</v>
      </c>
      <c r="D4" s="5" t="n">
        <v>1476735</v>
      </c>
      <c r="E4" s="5" t="n">
        <v>128707</v>
      </c>
      <c r="F4" s="5" t="n">
        <v>1287</v>
      </c>
      <c r="G4" s="5" t="n">
        <v>127420</v>
      </c>
      <c r="H4" s="5" t="n">
        <v>0</v>
      </c>
      <c r="I4" s="5" t="n">
        <v>0</v>
      </c>
      <c r="J4" s="5" t="n">
        <v>0</v>
      </c>
      <c r="K4" s="5" t="n">
        <v>-32092</v>
      </c>
      <c r="L4" s="5" t="n">
        <v>-321</v>
      </c>
      <c r="M4" s="5" t="n">
        <v>-31771</v>
      </c>
      <c r="N4" s="5" t="n">
        <v>-25440</v>
      </c>
      <c r="O4" s="5" t="n">
        <v>-254</v>
      </c>
      <c r="P4" s="5" t="n">
        <v>-25186</v>
      </c>
      <c r="Q4" s="5" t="n">
        <v>-41674</v>
      </c>
      <c r="R4" s="5" t="n">
        <v>-417</v>
      </c>
      <c r="S4" s="5" t="n">
        <v>-41257</v>
      </c>
      <c r="T4" s="5" t="n">
        <v>0</v>
      </c>
      <c r="U4" s="5" t="n">
        <v>0</v>
      </c>
      <c r="V4" s="5" t="n">
        <v>0</v>
      </c>
      <c r="W4" s="5" t="n">
        <v>-47551</v>
      </c>
      <c r="X4" s="5" t="n">
        <v>-476</v>
      </c>
      <c r="Y4" s="5" t="n">
        <v>-47075</v>
      </c>
      <c r="Z4" s="5" t="n">
        <v>-9396</v>
      </c>
      <c r="AA4" s="5" t="n">
        <v>-94</v>
      </c>
      <c r="AB4" s="5" t="n">
        <v>-9302</v>
      </c>
      <c r="AC4" s="5" t="n">
        <v>-26522</v>
      </c>
      <c r="AD4" s="5" t="n">
        <v>-265</v>
      </c>
      <c r="AE4" s="5" t="n">
        <v>-26257</v>
      </c>
      <c r="AF4" s="5" t="n">
        <v>76582</v>
      </c>
      <c r="AG4" s="5" t="n">
        <v>766</v>
      </c>
      <c r="AH4" s="5" t="n">
        <v>75816</v>
      </c>
      <c r="AI4" s="5" t="n">
        <v>6824</v>
      </c>
      <c r="AJ4" s="5" t="n">
        <v>68</v>
      </c>
      <c r="AK4" s="5" t="n">
        <v>6756</v>
      </c>
      <c r="AL4" s="5" t="n">
        <v>16103</v>
      </c>
      <c r="AM4" s="5" t="n">
        <v>161</v>
      </c>
      <c r="AN4" s="5" t="n">
        <v>15942</v>
      </c>
      <c r="AO4" s="5" t="n">
        <v>420871</v>
      </c>
      <c r="AP4" s="5" t="n">
        <v>4209</v>
      </c>
      <c r="AQ4" s="5" t="n">
        <v>416662</v>
      </c>
      <c r="AR4" s="5" t="n">
        <v>-40690</v>
      </c>
      <c r="AS4" s="5" t="n">
        <v>-407</v>
      </c>
      <c r="AT4" s="5" t="n">
        <v>-40283</v>
      </c>
      <c r="AU4" s="5" t="n">
        <v>-39631</v>
      </c>
      <c r="AV4" s="5" t="n">
        <v>-396</v>
      </c>
      <c r="AW4" s="5" t="n">
        <v>-39235</v>
      </c>
      <c r="AX4" s="5" t="n">
        <v>-20322</v>
      </c>
      <c r="AY4" s="5" t="n">
        <v>-203</v>
      </c>
      <c r="AZ4" s="5" t="n">
        <v>-20119</v>
      </c>
      <c r="BA4" s="5" t="n">
        <v>182394</v>
      </c>
      <c r="BB4" s="5" t="n">
        <v>1824</v>
      </c>
      <c r="BC4" s="5" t="n">
        <v>180570</v>
      </c>
      <c r="BD4" s="5" t="n">
        <v>1014258</v>
      </c>
      <c r="BE4" s="5" t="n">
        <v>10143</v>
      </c>
      <c r="BF4" s="5" t="n">
        <v>1004115</v>
      </c>
      <c r="BG4" s="5" t="n">
        <v>8500</v>
      </c>
      <c r="BH4" s="5" t="n">
        <v>85</v>
      </c>
      <c r="BI4" s="5" t="n">
        <v>8415</v>
      </c>
      <c r="BJ4" s="5" t="n">
        <v>0</v>
      </c>
      <c r="BK4" s="5" t="n">
        <v>0</v>
      </c>
      <c r="BL4" s="5" t="n">
        <v>0</v>
      </c>
      <c r="BM4" s="5" t="n">
        <v>-24459</v>
      </c>
      <c r="BN4" s="5" t="n">
        <v>-245</v>
      </c>
      <c r="BO4" s="5" t="n">
        <v>-24214</v>
      </c>
      <c r="BP4" s="5" t="n">
        <v>-38575</v>
      </c>
      <c r="BQ4" s="5" t="n">
        <v>-386</v>
      </c>
      <c r="BR4" s="5" t="n">
        <v>-38189</v>
      </c>
      <c r="BS4" s="5" t="n">
        <v>-8464</v>
      </c>
      <c r="BT4" s="5" t="n">
        <v>-85</v>
      </c>
      <c r="BU4" s="5" t="n">
        <v>-8379</v>
      </c>
      <c r="BV4" s="5" t="n">
        <v>-45306</v>
      </c>
      <c r="BW4" s="5" t="n">
        <v>-453</v>
      </c>
      <c r="BX4" s="5" t="n">
        <v>-44853</v>
      </c>
      <c r="BY4" s="5" t="n">
        <v>-100237</v>
      </c>
      <c r="BZ4" s="5" t="n">
        <v>-1002</v>
      </c>
      <c r="CA4" s="5" t="n">
        <v>-99235</v>
      </c>
      <c r="CB4" s="5" t="n">
        <v>225230</v>
      </c>
      <c r="CC4" s="5" t="n">
        <v>2252</v>
      </c>
      <c r="CD4" s="5" t="n">
        <v>222978</v>
      </c>
      <c r="CE4" s="5" t="n">
        <v>-87459</v>
      </c>
      <c r="CF4" s="5" t="n">
        <v>-875</v>
      </c>
      <c r="CG4" s="5" t="n">
        <v>-86584</v>
      </c>
    </row>
    <row r="5" spans="1:85">
      <c r="A5" s="4" t="s">
        <v>150</v>
      </c>
      <c r="B5" s="7" t="n">
        <v>-1897199</v>
      </c>
      <c r="C5" s="7" t="n">
        <v>-5997116</v>
      </c>
      <c r="D5" s="7" t="n">
        <v>4099917</v>
      </c>
      <c r="E5" s="7" t="n">
        <v>-1074029</v>
      </c>
      <c r="F5" s="7" t="n">
        <v>-318993</v>
      </c>
      <c r="G5" s="7" t="n">
        <v>-755036</v>
      </c>
      <c r="H5" s="7" t="n">
        <v>0</v>
      </c>
      <c r="I5" s="7" t="n">
        <v>898231</v>
      </c>
      <c r="J5" s="7" t="n">
        <v>-898231</v>
      </c>
      <c r="K5" s="7" t="n">
        <v>-2688337</v>
      </c>
      <c r="L5" s="7" t="n">
        <v>-245967</v>
      </c>
      <c r="M5" s="7" t="n">
        <v>-2442370</v>
      </c>
      <c r="N5" s="7" t="n">
        <v>-512691</v>
      </c>
      <c r="O5" s="7" t="n">
        <v>-289973</v>
      </c>
      <c r="P5" s="7" t="n">
        <v>-222718</v>
      </c>
      <c r="Q5" s="7" t="n">
        <v>406838</v>
      </c>
      <c r="R5" s="7" t="n">
        <v>-175184</v>
      </c>
      <c r="S5" s="7" t="n">
        <v>582022</v>
      </c>
      <c r="T5" s="7" t="n">
        <v>0</v>
      </c>
      <c r="U5" s="7" t="n">
        <v>-219815</v>
      </c>
      <c r="V5" s="7" t="n">
        <v>219815</v>
      </c>
      <c r="W5" s="7" t="n">
        <v>594707</v>
      </c>
      <c r="X5" s="7" t="n">
        <v>-312396</v>
      </c>
      <c r="Y5" s="7" t="n">
        <v>907103</v>
      </c>
      <c r="Z5" s="7" t="n">
        <v>6479574</v>
      </c>
      <c r="AA5" s="7" t="n">
        <v>-141652</v>
      </c>
      <c r="AB5" s="7" t="n">
        <v>6621226</v>
      </c>
      <c r="AC5" s="7" t="n">
        <v>716042</v>
      </c>
      <c r="AD5" s="7" t="n">
        <v>-274676</v>
      </c>
      <c r="AE5" s="7" t="n">
        <v>990718</v>
      </c>
      <c r="AF5" s="7" t="n">
        <v>-2861450</v>
      </c>
      <c r="AG5" s="7" t="n">
        <v>-367262</v>
      </c>
      <c r="AH5" s="7" t="n">
        <v>-2494188</v>
      </c>
      <c r="AI5" s="7" t="n">
        <v>-1229376</v>
      </c>
      <c r="AJ5" s="7" t="n">
        <v>-239350</v>
      </c>
      <c r="AK5" s="7" t="n">
        <v>-990026</v>
      </c>
      <c r="AL5" s="7" t="n">
        <v>1946489</v>
      </c>
      <c r="AM5" s="7" t="n">
        <v>-359794</v>
      </c>
      <c r="AN5" s="7" t="n">
        <v>2306283</v>
      </c>
      <c r="AO5" s="7" t="n">
        <v>58403</v>
      </c>
      <c r="AP5" s="7" t="n">
        <v>-405779</v>
      </c>
      <c r="AQ5" s="7" t="n">
        <v>464182</v>
      </c>
      <c r="AR5" s="7" t="n">
        <v>-841612</v>
      </c>
      <c r="AS5" s="7" t="n">
        <v>-234196</v>
      </c>
      <c r="AT5" s="7" t="n">
        <v>-607416</v>
      </c>
      <c r="AU5" s="7" t="n">
        <v>-2485162</v>
      </c>
      <c r="AV5" s="7" t="n">
        <v>-325241</v>
      </c>
      <c r="AW5" s="7" t="n">
        <v>-2159921</v>
      </c>
      <c r="AX5" s="7" t="n">
        <v>4407984</v>
      </c>
      <c r="AY5" s="7" t="n">
        <v>-237945</v>
      </c>
      <c r="AZ5" s="7" t="n">
        <v>4645929</v>
      </c>
      <c r="BA5" s="7" t="n">
        <v>2157444</v>
      </c>
      <c r="BB5" s="7" t="n">
        <v>-157089</v>
      </c>
      <c r="BC5" s="7" t="n">
        <v>2314533</v>
      </c>
      <c r="BD5" s="7" t="n">
        <v>1018996</v>
      </c>
      <c r="BE5" s="7" t="n">
        <v>-205374</v>
      </c>
      <c r="BF5" s="7" t="n">
        <v>1224370</v>
      </c>
      <c r="BG5" s="7" t="n">
        <v>1482411</v>
      </c>
      <c r="BH5" s="7" t="n">
        <v>-203460</v>
      </c>
      <c r="BI5" s="7" t="n">
        <v>1685871</v>
      </c>
      <c r="BJ5" s="7" t="n">
        <v>0</v>
      </c>
      <c r="BK5" s="7" t="n">
        <v>-196043</v>
      </c>
      <c r="BL5" s="7" t="n">
        <v>196043</v>
      </c>
      <c r="BM5" s="7" t="n">
        <v>-2006289</v>
      </c>
      <c r="BN5" s="7" t="n">
        <v>-245007</v>
      </c>
      <c r="BO5" s="7" t="n">
        <v>-1761282</v>
      </c>
      <c r="BP5" s="7" t="n">
        <v>-2191029</v>
      </c>
      <c r="BQ5" s="7" t="n">
        <v>-271079</v>
      </c>
      <c r="BR5" s="7" t="n">
        <v>-1919950</v>
      </c>
      <c r="BS5" s="7" t="n">
        <v>1329599</v>
      </c>
      <c r="BT5" s="7" t="n">
        <v>-227642</v>
      </c>
      <c r="BU5" s="7" t="n">
        <v>1557241</v>
      </c>
      <c r="BV5" s="7" t="n">
        <v>-132615</v>
      </c>
      <c r="BW5" s="7" t="n">
        <v>-322847</v>
      </c>
      <c r="BX5" s="7" t="n">
        <v>190232</v>
      </c>
      <c r="BY5" s="7" t="n">
        <v>-2846358</v>
      </c>
      <c r="BZ5" s="7" t="n">
        <v>-265911</v>
      </c>
      <c r="CA5" s="7" t="n">
        <v>-2580447</v>
      </c>
      <c r="CB5" s="7" t="n">
        <v>-2137476</v>
      </c>
      <c r="CC5" s="7" t="n">
        <v>-375037</v>
      </c>
      <c r="CD5" s="7" t="n">
        <v>-1762439</v>
      </c>
      <c r="CE5" s="7" t="n">
        <v>-1489262</v>
      </c>
      <c r="CF5" s="7" t="n">
        <v>-277635</v>
      </c>
      <c r="CG5" s="7" t="n">
        <v>-121162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3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151</v>
      </c>
      <c r="B1" s="2" t="s">
        <v>1</v>
      </c>
    </row>
    <row r="2" spans="1:5">
      <c r="B2" s="2" t="s">
        <v>25</v>
      </c>
      <c r="D2" s="2" t="s">
        <v>74</v>
      </c>
    </row>
    <row r="3" spans="1:5">
      <c r="A3" s="3" t="s">
        <v>152</v>
      </c>
    </row>
    <row r="4" spans="1:5">
      <c r="A4" s="4" t="s">
        <v>149</v>
      </c>
      <c r="B4" s="7" t="n">
        <v>1491651</v>
      </c>
      <c r="D4" s="7" t="n">
        <v>8601181</v>
      </c>
    </row>
    <row r="5" spans="1:5">
      <c r="A5" s="3" t="s">
        <v>153</v>
      </c>
    </row>
    <row r="6" spans="1:5">
      <c r="A6" s="4" t="s">
        <v>154</v>
      </c>
      <c r="B6" s="5" t="n">
        <v>-2619630</v>
      </c>
      <c r="D6" s="5" t="n">
        <v>-10250429</v>
      </c>
    </row>
    <row r="7" spans="1:5">
      <c r="A7" s="3" t="s">
        <v>155</v>
      </c>
    </row>
    <row r="8" spans="1:5">
      <c r="A8" s="4" t="s">
        <v>156</v>
      </c>
      <c r="B8" s="5" t="n">
        <v>6000</v>
      </c>
      <c r="D8" s="5" t="n">
        <v>-16847</v>
      </c>
    </row>
    <row r="9" spans="1:5">
      <c r="A9" s="4" t="s">
        <v>157</v>
      </c>
      <c r="B9" s="5" t="n">
        <v>0</v>
      </c>
      <c r="D9" s="5" t="n">
        <v>-11300</v>
      </c>
    </row>
    <row r="10" spans="1:5">
      <c r="A10" s="4" t="s">
        <v>158</v>
      </c>
      <c r="B10" s="5" t="n">
        <v>-3839107</v>
      </c>
      <c r="D10" s="5" t="n">
        <v>-4585437</v>
      </c>
    </row>
    <row r="11" spans="1:5">
      <c r="A11" s="4" t="s">
        <v>159</v>
      </c>
      <c r="B11" s="5" t="n">
        <v>-4961086</v>
      </c>
      <c r="D11" s="5" t="n">
        <v>-6262832</v>
      </c>
    </row>
    <row r="12" spans="1:5">
      <c r="A12" s="3" t="s">
        <v>160</v>
      </c>
    </row>
    <row r="13" spans="1:5">
      <c r="A13" s="4" t="s">
        <v>161</v>
      </c>
      <c r="B13" s="5" t="n">
        <v>2580529</v>
      </c>
      <c r="C13" s="4" t="s">
        <v>162</v>
      </c>
      <c r="D13" s="5" t="n">
        <v>10210466</v>
      </c>
      <c r="E13" s="4" t="s">
        <v>163</v>
      </c>
    </row>
    <row r="14" spans="1:5">
      <c r="A14" s="4" t="s">
        <v>164</v>
      </c>
      <c r="B14" s="5" t="n">
        <v>2580529</v>
      </c>
      <c r="D14" s="5" t="n">
        <v>10210466</v>
      </c>
    </row>
    <row r="15" spans="1:5">
      <c r="A15" s="3" t="s">
        <v>165</v>
      </c>
    </row>
    <row r="16" spans="1:5">
      <c r="A16" s="4" t="s">
        <v>148</v>
      </c>
      <c r="B16" s="5" t="n">
        <v>-310963</v>
      </c>
      <c r="D16" s="5" t="n">
        <v>0</v>
      </c>
    </row>
    <row r="17" spans="1:5">
      <c r="A17" s="4" t="s">
        <v>166</v>
      </c>
      <c r="B17" s="5" t="n">
        <v>-310963</v>
      </c>
      <c r="D17" s="5" t="n">
        <v>0</v>
      </c>
    </row>
    <row r="18" spans="1:5">
      <c r="A18" s="4" t="s">
        <v>167</v>
      </c>
      <c r="B18" s="5" t="n">
        <v>-2691520</v>
      </c>
      <c r="D18" s="5" t="n">
        <v>3947634</v>
      </c>
    </row>
    <row r="19" spans="1:5">
      <c r="A19" s="4" t="s">
        <v>168</v>
      </c>
      <c r="B19" s="5" t="n">
        <v>27208717</v>
      </c>
      <c r="D19" s="5" t="n">
        <v>27209997</v>
      </c>
    </row>
    <row r="20" spans="1:5">
      <c r="A20" s="4" t="s">
        <v>169</v>
      </c>
      <c r="B20" s="5" t="n">
        <v>24517197</v>
      </c>
      <c r="D20" s="5" t="n">
        <v>31157631</v>
      </c>
    </row>
    <row r="21" spans="1:5">
      <c r="A21" s="4" t="s">
        <v>40</v>
      </c>
    </row>
    <row r="22" spans="1:5">
      <c r="A22" s="3" t="s">
        <v>152</v>
      </c>
    </row>
    <row r="23" spans="1:5">
      <c r="A23" s="4" t="s">
        <v>149</v>
      </c>
      <c r="B23" s="5" t="n">
        <v>128707</v>
      </c>
      <c r="D23" s="5" t="n">
        <v>-32561</v>
      </c>
    </row>
    <row r="24" spans="1:5">
      <c r="A24" s="3" t="s">
        <v>153</v>
      </c>
    </row>
    <row r="25" spans="1:5">
      <c r="A25" s="4" t="s">
        <v>154</v>
      </c>
      <c r="B25" s="5" t="n">
        <v>-155337</v>
      </c>
      <c r="D25" s="5" t="n">
        <v>0</v>
      </c>
    </row>
    <row r="26" spans="1:5">
      <c r="A26" s="3" t="s">
        <v>155</v>
      </c>
    </row>
    <row r="27" spans="1:5">
      <c r="A27" s="4" t="s">
        <v>156</v>
      </c>
      <c r="B27" s="5" t="n">
        <v>0</v>
      </c>
      <c r="D27" s="5" t="n">
        <v>0</v>
      </c>
    </row>
    <row r="28" spans="1:5">
      <c r="A28" s="4" t="s">
        <v>157</v>
      </c>
      <c r="B28" s="5" t="n">
        <v>0</v>
      </c>
      <c r="D28" s="5" t="n">
        <v>0</v>
      </c>
    </row>
    <row r="29" spans="1:5">
      <c r="A29" s="4" t="s">
        <v>158</v>
      </c>
      <c r="B29" s="5" t="n">
        <v>-188017</v>
      </c>
      <c r="D29" s="5" t="n">
        <v>11071</v>
      </c>
    </row>
    <row r="30" spans="1:5">
      <c r="A30" s="4" t="s">
        <v>159</v>
      </c>
      <c r="B30" s="5" t="n">
        <v>-214647</v>
      </c>
      <c r="D30" s="5" t="n">
        <v>-21490</v>
      </c>
    </row>
    <row r="31" spans="1:5">
      <c r="A31" s="3" t="s">
        <v>160</v>
      </c>
    </row>
    <row r="32" spans="1:5">
      <c r="A32" s="4" t="s">
        <v>161</v>
      </c>
      <c r="B32" s="5" t="n">
        <v>155337</v>
      </c>
      <c r="C32" s="4" t="s">
        <v>162</v>
      </c>
      <c r="D32" s="5" t="n">
        <v>0</v>
      </c>
    </row>
    <row r="33" spans="1:5">
      <c r="A33" s="4" t="s">
        <v>164</v>
      </c>
      <c r="B33" s="5" t="n">
        <v>155337</v>
      </c>
      <c r="D33" s="5" t="n">
        <v>0</v>
      </c>
    </row>
    <row r="34" spans="1:5">
      <c r="A34" s="3" t="s">
        <v>165</v>
      </c>
    </row>
    <row r="35" spans="1:5">
      <c r="A35" s="4" t="s">
        <v>148</v>
      </c>
      <c r="B35" s="5" t="n">
        <v>0</v>
      </c>
      <c r="D35" s="5" t="n">
        <v>0</v>
      </c>
    </row>
    <row r="36" spans="1:5">
      <c r="A36" s="4" t="s">
        <v>166</v>
      </c>
      <c r="B36" s="5" t="n">
        <v>0</v>
      </c>
      <c r="D36" s="5" t="n">
        <v>0</v>
      </c>
    </row>
    <row r="37" spans="1:5">
      <c r="A37" s="4" t="s">
        <v>167</v>
      </c>
      <c r="B37" s="5" t="n">
        <v>-59310</v>
      </c>
      <c r="D37" s="5" t="n">
        <v>-21490</v>
      </c>
    </row>
    <row r="38" spans="1:5">
      <c r="A38" s="4" t="s">
        <v>168</v>
      </c>
      <c r="B38" s="5" t="n">
        <v>241987</v>
      </c>
      <c r="D38" s="5" t="n">
        <v>271060</v>
      </c>
    </row>
    <row r="39" spans="1:5">
      <c r="A39" s="4" t="s">
        <v>169</v>
      </c>
      <c r="B39" s="5" t="n">
        <v>182677</v>
      </c>
      <c r="D39" s="5" t="n">
        <v>249570</v>
      </c>
    </row>
    <row r="40" spans="1:5">
      <c r="A40" s="4" t="s">
        <v>41</v>
      </c>
    </row>
    <row r="41" spans="1:5">
      <c r="A41" s="3" t="s">
        <v>152</v>
      </c>
    </row>
    <row r="42" spans="1:5">
      <c r="A42" s="4" t="s">
        <v>149</v>
      </c>
      <c r="B42" s="5" t="n">
        <v>0</v>
      </c>
      <c r="D42" s="5" t="n">
        <v>-21581</v>
      </c>
    </row>
    <row r="43" spans="1:5">
      <c r="A43" s="3" t="s">
        <v>153</v>
      </c>
    </row>
    <row r="44" spans="1:5">
      <c r="A44" s="4" t="s">
        <v>154</v>
      </c>
      <c r="B44" s="5" t="n">
        <v>0</v>
      </c>
      <c r="D44" s="5" t="n">
        <v>0</v>
      </c>
    </row>
    <row r="45" spans="1:5">
      <c r="A45" s="3" t="s">
        <v>155</v>
      </c>
    </row>
    <row r="46" spans="1:5">
      <c r="A46" s="4" t="s">
        <v>156</v>
      </c>
      <c r="B46" s="5" t="n">
        <v>0</v>
      </c>
      <c r="D46" s="5" t="n">
        <v>0</v>
      </c>
    </row>
    <row r="47" spans="1:5">
      <c r="A47" s="4" t="s">
        <v>157</v>
      </c>
      <c r="B47" s="5" t="n">
        <v>0</v>
      </c>
      <c r="D47" s="5" t="n">
        <v>0</v>
      </c>
    </row>
    <row r="48" spans="1:5">
      <c r="A48" s="4" t="s">
        <v>158</v>
      </c>
      <c r="B48" s="5" t="n">
        <v>0</v>
      </c>
      <c r="D48" s="5" t="n">
        <v>5438</v>
      </c>
    </row>
    <row r="49" spans="1:5">
      <c r="A49" s="4" t="s">
        <v>159</v>
      </c>
      <c r="B49" s="5" t="n">
        <v>0</v>
      </c>
      <c r="D49" s="5" t="n">
        <v>-16143</v>
      </c>
    </row>
    <row r="50" spans="1:5">
      <c r="A50" s="3" t="s">
        <v>160</v>
      </c>
    </row>
    <row r="51" spans="1:5">
      <c r="A51" s="4" t="s">
        <v>161</v>
      </c>
      <c r="B51" s="5" t="n">
        <v>0</v>
      </c>
      <c r="D51" s="5" t="n">
        <v>0</v>
      </c>
    </row>
    <row r="52" spans="1:5">
      <c r="A52" s="4" t="s">
        <v>164</v>
      </c>
      <c r="B52" s="5" t="n">
        <v>0</v>
      </c>
      <c r="D52" s="5" t="n">
        <v>0</v>
      </c>
    </row>
    <row r="53" spans="1:5">
      <c r="A53" s="3" t="s">
        <v>165</v>
      </c>
    </row>
    <row r="54" spans="1:5">
      <c r="A54" s="4" t="s">
        <v>148</v>
      </c>
      <c r="B54" s="5" t="n">
        <v>0</v>
      </c>
      <c r="D54" s="5" t="n">
        <v>0</v>
      </c>
    </row>
    <row r="55" spans="1:5">
      <c r="A55" s="4" t="s">
        <v>166</v>
      </c>
      <c r="B55" s="5" t="n">
        <v>0</v>
      </c>
      <c r="D55" s="5" t="n">
        <v>0</v>
      </c>
    </row>
    <row r="56" spans="1:5">
      <c r="A56" s="4" t="s">
        <v>167</v>
      </c>
      <c r="B56" s="5" t="n">
        <v>0</v>
      </c>
      <c r="D56" s="5" t="n">
        <v>-16143</v>
      </c>
    </row>
    <row r="57" spans="1:5">
      <c r="A57" s="4" t="s">
        <v>168</v>
      </c>
      <c r="B57" s="5" t="n">
        <v>0</v>
      </c>
      <c r="D57" s="5" t="n">
        <v>241102</v>
      </c>
    </row>
    <row r="58" spans="1:5">
      <c r="A58" s="4" t="s">
        <v>169</v>
      </c>
      <c r="B58" s="5" t="n">
        <v>0</v>
      </c>
      <c r="D58" s="5" t="n">
        <v>224959</v>
      </c>
    </row>
    <row r="59" spans="1:5">
      <c r="A59" s="4" t="s">
        <v>42</v>
      </c>
    </row>
    <row r="60" spans="1:5">
      <c r="A60" s="3" t="s">
        <v>152</v>
      </c>
    </row>
    <row r="61" spans="1:5">
      <c r="A61" s="4" t="s">
        <v>149</v>
      </c>
      <c r="B61" s="5" t="n">
        <v>-32092</v>
      </c>
      <c r="D61" s="5" t="n">
        <v>-35064</v>
      </c>
    </row>
    <row r="62" spans="1:5">
      <c r="A62" s="3" t="s">
        <v>153</v>
      </c>
    </row>
    <row r="63" spans="1:5">
      <c r="A63" s="4" t="s">
        <v>154</v>
      </c>
      <c r="B63" s="5" t="n">
        <v>0</v>
      </c>
      <c r="D63" s="5" t="n">
        <v>0</v>
      </c>
    </row>
    <row r="64" spans="1:5">
      <c r="A64" s="3" t="s">
        <v>155</v>
      </c>
    </row>
    <row r="65" spans="1:5">
      <c r="A65" s="4" t="s">
        <v>156</v>
      </c>
      <c r="B65" s="5" t="n">
        <v>0</v>
      </c>
      <c r="D65" s="5" t="n">
        <v>0</v>
      </c>
    </row>
    <row r="66" spans="1:5">
      <c r="A66" s="4" t="s">
        <v>157</v>
      </c>
      <c r="B66" s="5" t="n">
        <v>0</v>
      </c>
      <c r="D66" s="5" t="n">
        <v>0</v>
      </c>
    </row>
    <row r="67" spans="1:5">
      <c r="A67" s="4" t="s">
        <v>158</v>
      </c>
      <c r="B67" s="5" t="n">
        <v>-12148</v>
      </c>
      <c r="D67" s="5" t="n">
        <v>14606</v>
      </c>
    </row>
    <row r="68" spans="1:5">
      <c r="A68" s="4" t="s">
        <v>159</v>
      </c>
      <c r="B68" s="5" t="n">
        <v>-44240</v>
      </c>
      <c r="D68" s="5" t="n">
        <v>-20458</v>
      </c>
    </row>
    <row r="69" spans="1:5">
      <c r="A69" s="3" t="s">
        <v>160</v>
      </c>
    </row>
    <row r="70" spans="1:5">
      <c r="A70" s="4" t="s">
        <v>161</v>
      </c>
      <c r="B70" s="5" t="n">
        <v>0</v>
      </c>
      <c r="D70" s="5" t="n">
        <v>0</v>
      </c>
    </row>
    <row r="71" spans="1:5">
      <c r="A71" s="4" t="s">
        <v>164</v>
      </c>
      <c r="B71" s="5" t="n">
        <v>0</v>
      </c>
      <c r="D71" s="5" t="n">
        <v>0</v>
      </c>
    </row>
    <row r="72" spans="1:5">
      <c r="A72" s="3" t="s">
        <v>165</v>
      </c>
    </row>
    <row r="73" spans="1:5">
      <c r="A73" s="4" t="s">
        <v>148</v>
      </c>
      <c r="B73" s="5" t="n">
        <v>0</v>
      </c>
      <c r="D73" s="5" t="n">
        <v>0</v>
      </c>
    </row>
    <row r="74" spans="1:5">
      <c r="A74" s="4" t="s">
        <v>166</v>
      </c>
      <c r="B74" s="5" t="n">
        <v>0</v>
      </c>
      <c r="D74" s="5" t="n">
        <v>0</v>
      </c>
    </row>
    <row r="75" spans="1:5">
      <c r="A75" s="4" t="s">
        <v>167</v>
      </c>
      <c r="B75" s="5" t="n">
        <v>-44240</v>
      </c>
      <c r="D75" s="5" t="n">
        <v>-20458</v>
      </c>
    </row>
    <row r="76" spans="1:5">
      <c r="A76" s="4" t="s">
        <v>168</v>
      </c>
      <c r="B76" s="5" t="n">
        <v>221864</v>
      </c>
      <c r="D76" s="5" t="n">
        <v>252064</v>
      </c>
    </row>
    <row r="77" spans="1:5">
      <c r="A77" s="4" t="s">
        <v>169</v>
      </c>
      <c r="B77" s="5" t="n">
        <v>177624</v>
      </c>
      <c r="D77" s="5" t="n">
        <v>231606</v>
      </c>
    </row>
    <row r="78" spans="1:5">
      <c r="A78" s="4" t="s">
        <v>43</v>
      </c>
    </row>
    <row r="79" spans="1:5">
      <c r="A79" s="3" t="s">
        <v>152</v>
      </c>
    </row>
    <row r="80" spans="1:5">
      <c r="A80" s="4" t="s">
        <v>149</v>
      </c>
      <c r="B80" s="5" t="n">
        <v>-25440</v>
      </c>
      <c r="D80" s="5" t="n">
        <v>930788</v>
      </c>
    </row>
    <row r="81" spans="1:5">
      <c r="A81" s="3" t="s">
        <v>153</v>
      </c>
    </row>
    <row r="82" spans="1:5">
      <c r="A82" s="4" t="s">
        <v>154</v>
      </c>
      <c r="B82" s="5" t="n">
        <v>0</v>
      </c>
      <c r="D82" s="5" t="n">
        <v>-959665</v>
      </c>
    </row>
    <row r="83" spans="1:5">
      <c r="A83" s="3" t="s">
        <v>155</v>
      </c>
    </row>
    <row r="84" spans="1:5">
      <c r="A84" s="4" t="s">
        <v>156</v>
      </c>
      <c r="B84" s="5" t="n">
        <v>0</v>
      </c>
      <c r="D84" s="5" t="n">
        <v>5000</v>
      </c>
    </row>
    <row r="85" spans="1:5">
      <c r="A85" s="4" t="s">
        <v>157</v>
      </c>
      <c r="B85" s="5" t="n">
        <v>0</v>
      </c>
      <c r="D85" s="5" t="n">
        <v>0</v>
      </c>
    </row>
    <row r="86" spans="1:5">
      <c r="A86" s="4" t="s">
        <v>158</v>
      </c>
      <c r="B86" s="5" t="n">
        <v>-238888</v>
      </c>
      <c r="D86" s="5" t="n">
        <v>-477438</v>
      </c>
    </row>
    <row r="87" spans="1:5">
      <c r="A87" s="4" t="s">
        <v>159</v>
      </c>
      <c r="B87" s="5" t="n">
        <v>-264328</v>
      </c>
      <c r="D87" s="5" t="n">
        <v>-501315</v>
      </c>
    </row>
    <row r="88" spans="1:5">
      <c r="A88" s="3" t="s">
        <v>160</v>
      </c>
    </row>
    <row r="89" spans="1:5">
      <c r="A89" s="4" t="s">
        <v>161</v>
      </c>
      <c r="B89" s="5" t="n">
        <v>0</v>
      </c>
      <c r="D89" s="5" t="n">
        <v>959665</v>
      </c>
      <c r="E89" s="4" t="s">
        <v>163</v>
      </c>
    </row>
    <row r="90" spans="1:5">
      <c r="A90" s="4" t="s">
        <v>164</v>
      </c>
      <c r="B90" s="5" t="n">
        <v>0</v>
      </c>
      <c r="D90" s="5" t="n">
        <v>959665</v>
      </c>
    </row>
    <row r="91" spans="1:5">
      <c r="A91" s="3" t="s">
        <v>165</v>
      </c>
    </row>
    <row r="92" spans="1:5">
      <c r="A92" s="4" t="s">
        <v>148</v>
      </c>
      <c r="B92" s="5" t="n">
        <v>0</v>
      </c>
      <c r="D92" s="5" t="n">
        <v>0</v>
      </c>
    </row>
    <row r="93" spans="1:5">
      <c r="A93" s="4" t="s">
        <v>166</v>
      </c>
      <c r="B93" s="5" t="n">
        <v>0</v>
      </c>
      <c r="D93" s="5" t="n">
        <v>0</v>
      </c>
    </row>
    <row r="94" spans="1:5">
      <c r="A94" s="4" t="s">
        <v>167</v>
      </c>
      <c r="B94" s="5" t="n">
        <v>-264328</v>
      </c>
      <c r="D94" s="5" t="n">
        <v>458350</v>
      </c>
    </row>
    <row r="95" spans="1:5">
      <c r="A95" s="4" t="s">
        <v>168</v>
      </c>
      <c r="B95" s="5" t="n">
        <v>446136</v>
      </c>
      <c r="D95" s="5" t="n">
        <v>659167</v>
      </c>
    </row>
    <row r="96" spans="1:5">
      <c r="A96" s="4" t="s">
        <v>169</v>
      </c>
      <c r="B96" s="5" t="n">
        <v>181808</v>
      </c>
      <c r="D96" s="5" t="n">
        <v>1117517</v>
      </c>
    </row>
    <row r="97" spans="1:5">
      <c r="A97" s="4" t="s">
        <v>44</v>
      </c>
    </row>
    <row r="98" spans="1:5">
      <c r="A98" s="3" t="s">
        <v>152</v>
      </c>
    </row>
    <row r="99" spans="1:5">
      <c r="A99" s="4" t="s">
        <v>149</v>
      </c>
      <c r="B99" s="5" t="n">
        <v>-41674</v>
      </c>
      <c r="D99" s="5" t="n">
        <v>-44781</v>
      </c>
    </row>
    <row r="100" spans="1:5">
      <c r="A100" s="3" t="s">
        <v>153</v>
      </c>
    </row>
    <row r="101" spans="1:5">
      <c r="A101" s="4" t="s">
        <v>154</v>
      </c>
      <c r="B101" s="5" t="n">
        <v>0</v>
      </c>
      <c r="D101" s="5" t="n">
        <v>0</v>
      </c>
    </row>
    <row r="102" spans="1:5">
      <c r="A102" s="3" t="s">
        <v>155</v>
      </c>
    </row>
    <row r="103" spans="1:5">
      <c r="A103" s="4" t="s">
        <v>156</v>
      </c>
      <c r="B103" s="5" t="n">
        <v>-5000</v>
      </c>
      <c r="D103" s="5" t="n">
        <v>0</v>
      </c>
    </row>
    <row r="104" spans="1:5">
      <c r="A104" s="4" t="s">
        <v>157</v>
      </c>
      <c r="B104" s="5" t="n">
        <v>0</v>
      </c>
      <c r="D104" s="5" t="n">
        <v>0</v>
      </c>
    </row>
    <row r="105" spans="1:5">
      <c r="A105" s="4" t="s">
        <v>158</v>
      </c>
      <c r="B105" s="5" t="n">
        <v>0</v>
      </c>
      <c r="D105" s="5" t="n">
        <v>0</v>
      </c>
    </row>
    <row r="106" spans="1:5">
      <c r="A106" s="4" t="s">
        <v>159</v>
      </c>
      <c r="B106" s="5" t="n">
        <v>-46674</v>
      </c>
      <c r="D106" s="5" t="n">
        <v>-44781</v>
      </c>
    </row>
    <row r="107" spans="1:5">
      <c r="A107" s="3" t="s">
        <v>160</v>
      </c>
    </row>
    <row r="108" spans="1:5">
      <c r="A108" s="4" t="s">
        <v>161</v>
      </c>
      <c r="B108" s="5" t="n">
        <v>0</v>
      </c>
      <c r="D108" s="5" t="n">
        <v>0</v>
      </c>
    </row>
    <row r="109" spans="1:5">
      <c r="A109" s="4" t="s">
        <v>164</v>
      </c>
      <c r="B109" s="5" t="n">
        <v>0</v>
      </c>
      <c r="D109" s="5" t="n">
        <v>0</v>
      </c>
    </row>
    <row r="110" spans="1:5">
      <c r="A110" s="3" t="s">
        <v>165</v>
      </c>
    </row>
    <row r="111" spans="1:5">
      <c r="A111" s="4" t="s">
        <v>148</v>
      </c>
      <c r="B111" s="5" t="n">
        <v>0</v>
      </c>
      <c r="D111" s="5" t="n">
        <v>0</v>
      </c>
    </row>
    <row r="112" spans="1:5">
      <c r="A112" s="4" t="s">
        <v>166</v>
      </c>
      <c r="B112" s="5" t="n">
        <v>0</v>
      </c>
      <c r="D112" s="5" t="n">
        <v>0</v>
      </c>
    </row>
    <row r="113" spans="1:5">
      <c r="A113" s="4" t="s">
        <v>167</v>
      </c>
      <c r="B113" s="5" t="n">
        <v>-46674</v>
      </c>
      <c r="D113" s="5" t="n">
        <v>-44781</v>
      </c>
    </row>
    <row r="114" spans="1:5">
      <c r="A114" s="4" t="s">
        <v>168</v>
      </c>
      <c r="B114" s="5" t="n">
        <v>453512</v>
      </c>
      <c r="D114" s="5" t="n">
        <v>427181</v>
      </c>
    </row>
    <row r="115" spans="1:5">
      <c r="A115" s="4" t="s">
        <v>169</v>
      </c>
      <c r="B115" s="5" t="n">
        <v>406838</v>
      </c>
      <c r="D115" s="5" t="n">
        <v>382400</v>
      </c>
    </row>
    <row r="116" spans="1:5">
      <c r="A116" s="4" t="s">
        <v>45</v>
      </c>
    </row>
    <row r="117" spans="1:5">
      <c r="A117" s="3" t="s">
        <v>152</v>
      </c>
    </row>
    <row r="118" spans="1:5">
      <c r="A118" s="4" t="s">
        <v>149</v>
      </c>
      <c r="B118" s="5" t="n">
        <v>0</v>
      </c>
      <c r="D118" s="5" t="n">
        <v>75793</v>
      </c>
    </row>
    <row r="119" spans="1:5">
      <c r="A119" s="3" t="s">
        <v>153</v>
      </c>
    </row>
    <row r="120" spans="1:5">
      <c r="A120" s="4" t="s">
        <v>154</v>
      </c>
      <c r="B120" s="5" t="n">
        <v>0</v>
      </c>
      <c r="D120" s="5" t="n">
        <v>-97399</v>
      </c>
    </row>
    <row r="121" spans="1:5">
      <c r="A121" s="3" t="s">
        <v>155</v>
      </c>
    </row>
    <row r="122" spans="1:5">
      <c r="A122" s="4" t="s">
        <v>156</v>
      </c>
      <c r="B122" s="5" t="n">
        <v>0</v>
      </c>
      <c r="D122" s="5" t="n">
        <v>6912</v>
      </c>
    </row>
    <row r="123" spans="1:5">
      <c r="A123" s="4" t="s">
        <v>157</v>
      </c>
      <c r="B123" s="5" t="n">
        <v>0</v>
      </c>
      <c r="D123" s="5" t="n">
        <v>0</v>
      </c>
    </row>
    <row r="124" spans="1:5">
      <c r="A124" s="4" t="s">
        <v>158</v>
      </c>
      <c r="B124" s="5" t="n">
        <v>0</v>
      </c>
      <c r="D124" s="5" t="n">
        <v>0</v>
      </c>
    </row>
    <row r="125" spans="1:5">
      <c r="A125" s="4" t="s">
        <v>159</v>
      </c>
      <c r="B125" s="5" t="n">
        <v>0</v>
      </c>
      <c r="D125" s="5" t="n">
        <v>-14694</v>
      </c>
    </row>
    <row r="126" spans="1:5">
      <c r="A126" s="3" t="s">
        <v>160</v>
      </c>
    </row>
    <row r="127" spans="1:5">
      <c r="A127" s="4" t="s">
        <v>161</v>
      </c>
      <c r="B127" s="5" t="n">
        <v>0</v>
      </c>
      <c r="D127" s="5" t="n">
        <v>97399</v>
      </c>
      <c r="E127" s="4" t="s">
        <v>163</v>
      </c>
    </row>
    <row r="128" spans="1:5">
      <c r="A128" s="4" t="s">
        <v>164</v>
      </c>
      <c r="B128" s="5" t="n">
        <v>0</v>
      </c>
      <c r="D128" s="5" t="n">
        <v>97399</v>
      </c>
    </row>
    <row r="129" spans="1:5">
      <c r="A129" s="3" t="s">
        <v>165</v>
      </c>
    </row>
    <row r="130" spans="1:5">
      <c r="A130" s="4" t="s">
        <v>148</v>
      </c>
      <c r="B130" s="5" t="n">
        <v>0</v>
      </c>
      <c r="D130" s="5" t="n">
        <v>0</v>
      </c>
    </row>
    <row r="131" spans="1:5">
      <c r="A131" s="4" t="s">
        <v>166</v>
      </c>
      <c r="B131" s="5" t="n">
        <v>0</v>
      </c>
      <c r="D131" s="5" t="n">
        <v>0</v>
      </c>
    </row>
    <row r="132" spans="1:5">
      <c r="A132" s="4" t="s">
        <v>167</v>
      </c>
      <c r="B132" s="5" t="n">
        <v>0</v>
      </c>
      <c r="D132" s="5" t="n">
        <v>82705</v>
      </c>
    </row>
    <row r="133" spans="1:5">
      <c r="A133" s="4" t="s">
        <v>168</v>
      </c>
      <c r="B133" s="5" t="n">
        <v>0</v>
      </c>
      <c r="D133" s="5" t="n">
        <v>344461</v>
      </c>
    </row>
    <row r="134" spans="1:5">
      <c r="A134" s="4" t="s">
        <v>169</v>
      </c>
      <c r="B134" s="5" t="n">
        <v>0</v>
      </c>
      <c r="D134" s="5" t="n">
        <v>427166</v>
      </c>
    </row>
    <row r="135" spans="1:5">
      <c r="A135" s="4" t="s">
        <v>46</v>
      </c>
    </row>
    <row r="136" spans="1:5">
      <c r="A136" s="3" t="s">
        <v>152</v>
      </c>
    </row>
    <row r="137" spans="1:5">
      <c r="A137" s="4" t="s">
        <v>149</v>
      </c>
      <c r="B137" s="5" t="n">
        <v>-47551</v>
      </c>
      <c r="D137" s="5" t="n">
        <v>8646</v>
      </c>
    </row>
    <row r="138" spans="1:5">
      <c r="A138" s="3" t="s">
        <v>153</v>
      </c>
    </row>
    <row r="139" spans="1:5">
      <c r="A139" s="4" t="s">
        <v>154</v>
      </c>
      <c r="B139" s="5" t="n">
        <v>-10500</v>
      </c>
      <c r="D139" s="5" t="n">
        <v>-80000</v>
      </c>
    </row>
    <row r="140" spans="1:5">
      <c r="A140" s="3" t="s">
        <v>155</v>
      </c>
    </row>
    <row r="141" spans="1:5">
      <c r="A141" s="4" t="s">
        <v>156</v>
      </c>
      <c r="B141" s="5" t="n">
        <v>0</v>
      </c>
      <c r="D141" s="5" t="n">
        <v>6000</v>
      </c>
    </row>
    <row r="142" spans="1:5">
      <c r="A142" s="4" t="s">
        <v>157</v>
      </c>
      <c r="B142" s="5" t="n">
        <v>0</v>
      </c>
      <c r="D142" s="5" t="n">
        <v>0</v>
      </c>
    </row>
    <row r="143" spans="1:5">
      <c r="A143" s="4" t="s">
        <v>158</v>
      </c>
      <c r="B143" s="5" t="n">
        <v>0</v>
      </c>
      <c r="D143" s="5" t="n">
        <v>0</v>
      </c>
    </row>
    <row r="144" spans="1:5">
      <c r="A144" s="4" t="s">
        <v>159</v>
      </c>
      <c r="B144" s="5" t="n">
        <v>-58051</v>
      </c>
      <c r="D144" s="5" t="n">
        <v>-65354</v>
      </c>
    </row>
    <row r="145" spans="1:5">
      <c r="A145" s="3" t="s">
        <v>160</v>
      </c>
    </row>
    <row r="146" spans="1:5">
      <c r="A146" s="4" t="s">
        <v>161</v>
      </c>
      <c r="B146" s="5" t="n">
        <v>10500</v>
      </c>
      <c r="C146" s="4" t="s">
        <v>162</v>
      </c>
      <c r="D146" s="5" t="n">
        <v>80000</v>
      </c>
      <c r="E146" s="4" t="s">
        <v>163</v>
      </c>
    </row>
    <row r="147" spans="1:5">
      <c r="A147" s="4" t="s">
        <v>164</v>
      </c>
      <c r="B147" s="5" t="n">
        <v>10500</v>
      </c>
      <c r="D147" s="5" t="n">
        <v>80000</v>
      </c>
    </row>
    <row r="148" spans="1:5">
      <c r="A148" s="3" t="s">
        <v>165</v>
      </c>
    </row>
    <row r="149" spans="1:5">
      <c r="A149" s="4" t="s">
        <v>148</v>
      </c>
      <c r="B149" s="5" t="n">
        <v>0</v>
      </c>
      <c r="D149" s="5" t="n">
        <v>0</v>
      </c>
    </row>
    <row r="150" spans="1:5">
      <c r="A150" s="4" t="s">
        <v>166</v>
      </c>
      <c r="B150" s="5" t="n">
        <v>0</v>
      </c>
      <c r="D150" s="5" t="n">
        <v>0</v>
      </c>
    </row>
    <row r="151" spans="1:5">
      <c r="A151" s="4" t="s">
        <v>167</v>
      </c>
      <c r="B151" s="5" t="n">
        <v>-47551</v>
      </c>
      <c r="D151" s="5" t="n">
        <v>14646</v>
      </c>
    </row>
    <row r="152" spans="1:5">
      <c r="A152" s="4" t="s">
        <v>168</v>
      </c>
      <c r="B152" s="5" t="n">
        <v>642258</v>
      </c>
      <c r="D152" s="5" t="n">
        <v>677679</v>
      </c>
    </row>
    <row r="153" spans="1:5">
      <c r="A153" s="4" t="s">
        <v>169</v>
      </c>
      <c r="B153" s="5" t="n">
        <v>594707</v>
      </c>
      <c r="D153" s="5" t="n">
        <v>692325</v>
      </c>
    </row>
    <row r="154" spans="1:5">
      <c r="A154" s="4" t="s">
        <v>47</v>
      </c>
    </row>
    <row r="155" spans="1:5">
      <c r="A155" s="3" t="s">
        <v>152</v>
      </c>
    </row>
    <row r="156" spans="1:5">
      <c r="A156" s="4" t="s">
        <v>149</v>
      </c>
      <c r="B156" s="5" t="n">
        <v>-9396</v>
      </c>
      <c r="D156" s="5" t="n">
        <v>3205649</v>
      </c>
    </row>
    <row r="157" spans="1:5">
      <c r="A157" s="3" t="s">
        <v>153</v>
      </c>
    </row>
    <row r="158" spans="1:5">
      <c r="A158" s="4" t="s">
        <v>154</v>
      </c>
      <c r="B158" s="5" t="n">
        <v>0</v>
      </c>
      <c r="D158" s="5" t="n">
        <v>-3291567</v>
      </c>
    </row>
    <row r="159" spans="1:5">
      <c r="A159" s="3" t="s">
        <v>155</v>
      </c>
    </row>
    <row r="160" spans="1:5">
      <c r="A160" s="4" t="s">
        <v>156</v>
      </c>
      <c r="B160" s="5" t="n">
        <v>0</v>
      </c>
      <c r="D160" s="5" t="n">
        <v>-31673</v>
      </c>
    </row>
    <row r="161" spans="1:5">
      <c r="A161" s="4" t="s">
        <v>157</v>
      </c>
      <c r="B161" s="5" t="n">
        <v>0</v>
      </c>
      <c r="D161" s="5" t="n">
        <v>0</v>
      </c>
    </row>
    <row r="162" spans="1:5">
      <c r="A162" s="4" t="s">
        <v>158</v>
      </c>
      <c r="B162" s="5" t="n">
        <v>0</v>
      </c>
      <c r="D162" s="5" t="n">
        <v>0</v>
      </c>
    </row>
    <row r="163" spans="1:5">
      <c r="A163" s="4" t="s">
        <v>159</v>
      </c>
      <c r="B163" s="5" t="n">
        <v>-9396</v>
      </c>
      <c r="D163" s="5" t="n">
        <v>-117591</v>
      </c>
    </row>
    <row r="164" spans="1:5">
      <c r="A164" s="3" t="s">
        <v>160</v>
      </c>
    </row>
    <row r="165" spans="1:5">
      <c r="A165" s="4" t="s">
        <v>161</v>
      </c>
      <c r="B165" s="5" t="n">
        <v>0</v>
      </c>
      <c r="D165" s="5" t="n">
        <v>3291567</v>
      </c>
      <c r="E165" s="4" t="s">
        <v>163</v>
      </c>
    </row>
    <row r="166" spans="1:5">
      <c r="A166" s="4" t="s">
        <v>164</v>
      </c>
      <c r="B166" s="5" t="n">
        <v>0</v>
      </c>
      <c r="D166" s="5" t="n">
        <v>3291567</v>
      </c>
    </row>
    <row r="167" spans="1:5">
      <c r="A167" s="3" t="s">
        <v>165</v>
      </c>
    </row>
    <row r="168" spans="1:5">
      <c r="A168" s="4" t="s">
        <v>148</v>
      </c>
      <c r="B168" s="5" t="n">
        <v>-310963</v>
      </c>
      <c r="D168" s="5" t="n">
        <v>0</v>
      </c>
    </row>
    <row r="169" spans="1:5">
      <c r="A169" s="4" t="s">
        <v>166</v>
      </c>
      <c r="B169" s="5" t="n">
        <v>-310963</v>
      </c>
      <c r="D169" s="5" t="n">
        <v>0</v>
      </c>
    </row>
    <row r="170" spans="1:5">
      <c r="A170" s="4" t="s">
        <v>167</v>
      </c>
      <c r="B170" s="5" t="n">
        <v>-320359</v>
      </c>
      <c r="D170" s="5" t="n">
        <v>3173976</v>
      </c>
    </row>
    <row r="171" spans="1:5">
      <c r="A171" s="4" t="s">
        <v>168</v>
      </c>
      <c r="B171" s="5" t="n">
        <v>6799933</v>
      </c>
      <c r="D171" s="5" t="n">
        <v>3606473</v>
      </c>
    </row>
    <row r="172" spans="1:5">
      <c r="A172" s="4" t="s">
        <v>169</v>
      </c>
      <c r="B172" s="5" t="n">
        <v>6479574</v>
      </c>
      <c r="D172" s="5" t="n">
        <v>6780449</v>
      </c>
    </row>
    <row r="173" spans="1:5">
      <c r="A173" s="4" t="s">
        <v>48</v>
      </c>
    </row>
    <row r="174" spans="1:5">
      <c r="A174" s="3" t="s">
        <v>152</v>
      </c>
    </row>
    <row r="175" spans="1:5">
      <c r="A175" s="4" t="s">
        <v>149</v>
      </c>
      <c r="B175" s="5" t="n">
        <v>-26522</v>
      </c>
      <c r="D175" s="5" t="n">
        <v>-40759</v>
      </c>
    </row>
    <row r="176" spans="1:5">
      <c r="A176" s="3" t="s">
        <v>153</v>
      </c>
    </row>
    <row r="177" spans="1:5">
      <c r="A177" s="4" t="s">
        <v>154</v>
      </c>
      <c r="B177" s="5" t="n">
        <v>-8500</v>
      </c>
      <c r="D177" s="5" t="n">
        <v>0</v>
      </c>
    </row>
    <row r="178" spans="1:5">
      <c r="A178" s="3" t="s">
        <v>155</v>
      </c>
    </row>
    <row r="179" spans="1:5">
      <c r="A179" s="4" t="s">
        <v>156</v>
      </c>
      <c r="B179" s="5" t="n">
        <v>0</v>
      </c>
      <c r="D179" s="5" t="n">
        <v>0</v>
      </c>
    </row>
    <row r="180" spans="1:5">
      <c r="A180" s="4" t="s">
        <v>157</v>
      </c>
      <c r="B180" s="5" t="n">
        <v>0</v>
      </c>
      <c r="D180" s="5" t="n">
        <v>0</v>
      </c>
    </row>
    <row r="181" spans="1:5">
      <c r="A181" s="4" t="s">
        <v>158</v>
      </c>
      <c r="B181" s="5" t="n">
        <v>0</v>
      </c>
      <c r="D181" s="5" t="n">
        <v>0</v>
      </c>
    </row>
    <row r="182" spans="1:5">
      <c r="A182" s="4" t="s">
        <v>159</v>
      </c>
      <c r="B182" s="5" t="n">
        <v>-35022</v>
      </c>
      <c r="D182" s="5" t="n">
        <v>-40759</v>
      </c>
    </row>
    <row r="183" spans="1:5">
      <c r="A183" s="3" t="s">
        <v>160</v>
      </c>
    </row>
    <row r="184" spans="1:5">
      <c r="A184" s="4" t="s">
        <v>161</v>
      </c>
      <c r="B184" s="5" t="n">
        <v>8500</v>
      </c>
      <c r="C184" s="4" t="s">
        <v>162</v>
      </c>
      <c r="D184" s="5" t="n">
        <v>0</v>
      </c>
    </row>
    <row r="185" spans="1:5">
      <c r="A185" s="4" t="s">
        <v>164</v>
      </c>
      <c r="B185" s="5" t="n">
        <v>8500</v>
      </c>
      <c r="D185" s="5" t="n">
        <v>0</v>
      </c>
    </row>
    <row r="186" spans="1:5">
      <c r="A186" s="3" t="s">
        <v>165</v>
      </c>
    </row>
    <row r="187" spans="1:5">
      <c r="A187" s="4" t="s">
        <v>148</v>
      </c>
      <c r="B187" s="5" t="n">
        <v>0</v>
      </c>
      <c r="D187" s="5" t="n">
        <v>0</v>
      </c>
    </row>
    <row r="188" spans="1:5">
      <c r="A188" s="4" t="s">
        <v>166</v>
      </c>
      <c r="B188" s="5" t="n">
        <v>0</v>
      </c>
      <c r="D188" s="5" t="n">
        <v>0</v>
      </c>
    </row>
    <row r="189" spans="1:5">
      <c r="A189" s="4" t="s">
        <v>167</v>
      </c>
      <c r="B189" s="5" t="n">
        <v>-26522</v>
      </c>
      <c r="D189" s="5" t="n">
        <v>-40759</v>
      </c>
    </row>
    <row r="190" spans="1:5">
      <c r="A190" s="4" t="s">
        <v>168</v>
      </c>
      <c r="B190" s="5" t="n">
        <v>742564</v>
      </c>
      <c r="D190" s="5" t="n">
        <v>812483</v>
      </c>
    </row>
    <row r="191" spans="1:5">
      <c r="A191" s="4" t="s">
        <v>169</v>
      </c>
      <c r="B191" s="5" t="n">
        <v>716042</v>
      </c>
      <c r="D191" s="5" t="n">
        <v>771724</v>
      </c>
    </row>
    <row r="192" spans="1:5">
      <c r="A192" s="4" t="s">
        <v>49</v>
      </c>
    </row>
    <row r="193" spans="1:5">
      <c r="A193" s="3" t="s">
        <v>152</v>
      </c>
    </row>
    <row r="194" spans="1:5">
      <c r="A194" s="4" t="s">
        <v>149</v>
      </c>
      <c r="B194" s="5" t="n">
        <v>76582</v>
      </c>
      <c r="D194" s="5" t="n">
        <v>-64341</v>
      </c>
    </row>
    <row r="195" spans="1:5">
      <c r="A195" s="3" t="s">
        <v>153</v>
      </c>
    </row>
    <row r="196" spans="1:5">
      <c r="A196" s="4" t="s">
        <v>154</v>
      </c>
      <c r="B196" s="5" t="n">
        <v>-123094</v>
      </c>
      <c r="D196" s="5" t="n">
        <v>0</v>
      </c>
    </row>
    <row r="197" spans="1:5">
      <c r="A197" s="3" t="s">
        <v>155</v>
      </c>
    </row>
    <row r="198" spans="1:5">
      <c r="A198" s="4" t="s">
        <v>156</v>
      </c>
      <c r="B198" s="5" t="n">
        <v>0</v>
      </c>
      <c r="D198" s="5" t="n">
        <v>0</v>
      </c>
    </row>
    <row r="199" spans="1:5">
      <c r="A199" s="4" t="s">
        <v>157</v>
      </c>
      <c r="B199" s="5" t="n">
        <v>0</v>
      </c>
      <c r="D199" s="5" t="n">
        <v>0</v>
      </c>
    </row>
    <row r="200" spans="1:5">
      <c r="A200" s="4" t="s">
        <v>158</v>
      </c>
      <c r="B200" s="5" t="n">
        <v>-497247</v>
      </c>
      <c r="D200" s="5" t="n">
        <v>41093</v>
      </c>
    </row>
    <row r="201" spans="1:5">
      <c r="A201" s="4" t="s">
        <v>159</v>
      </c>
      <c r="B201" s="5" t="n">
        <v>-543759</v>
      </c>
      <c r="D201" s="5" t="n">
        <v>-23248</v>
      </c>
    </row>
    <row r="202" spans="1:5">
      <c r="A202" s="3" t="s">
        <v>160</v>
      </c>
    </row>
    <row r="203" spans="1:5">
      <c r="A203" s="4" t="s">
        <v>161</v>
      </c>
      <c r="B203" s="5" t="n">
        <v>122994</v>
      </c>
      <c r="C203" s="4" t="s">
        <v>162</v>
      </c>
      <c r="D203" s="5" t="n">
        <v>0</v>
      </c>
    </row>
    <row r="204" spans="1:5">
      <c r="A204" s="4" t="s">
        <v>164</v>
      </c>
      <c r="B204" s="5" t="n">
        <v>122994</v>
      </c>
      <c r="D204" s="5" t="n">
        <v>0</v>
      </c>
    </row>
    <row r="205" spans="1:5">
      <c r="A205" s="3" t="s">
        <v>165</v>
      </c>
    </row>
    <row r="206" spans="1:5">
      <c r="A206" s="4" t="s">
        <v>148</v>
      </c>
      <c r="B206" s="5" t="n">
        <v>0</v>
      </c>
      <c r="D206" s="5" t="n">
        <v>0</v>
      </c>
    </row>
    <row r="207" spans="1:5">
      <c r="A207" s="4" t="s">
        <v>166</v>
      </c>
      <c r="B207" s="5" t="n">
        <v>0</v>
      </c>
      <c r="D207" s="5" t="n">
        <v>0</v>
      </c>
    </row>
    <row r="208" spans="1:5">
      <c r="A208" s="4" t="s">
        <v>167</v>
      </c>
      <c r="B208" s="5" t="n">
        <v>-420765</v>
      </c>
      <c r="D208" s="5" t="n">
        <v>-23248</v>
      </c>
    </row>
    <row r="209" spans="1:5">
      <c r="A209" s="4" t="s">
        <v>168</v>
      </c>
      <c r="B209" s="5" t="n">
        <v>622414</v>
      </c>
      <c r="D209" s="5" t="n">
        <v>345648</v>
      </c>
    </row>
    <row r="210" spans="1:5">
      <c r="A210" s="4" t="s">
        <v>169</v>
      </c>
      <c r="B210" s="5" t="n">
        <v>201649</v>
      </c>
      <c r="D210" s="5" t="n">
        <v>322400</v>
      </c>
    </row>
    <row r="211" spans="1:5">
      <c r="A211" s="4" t="s">
        <v>50</v>
      </c>
    </row>
    <row r="212" spans="1:5">
      <c r="A212" s="3" t="s">
        <v>152</v>
      </c>
    </row>
    <row r="213" spans="1:5">
      <c r="A213" s="4" t="s">
        <v>149</v>
      </c>
      <c r="B213" s="5" t="n">
        <v>6824</v>
      </c>
      <c r="D213" s="5" t="n">
        <v>262966</v>
      </c>
    </row>
    <row r="214" spans="1:5">
      <c r="A214" s="3" t="s">
        <v>153</v>
      </c>
    </row>
    <row r="215" spans="1:5">
      <c r="A215" s="4" t="s">
        <v>154</v>
      </c>
      <c r="B215" s="5" t="n">
        <v>-41555</v>
      </c>
      <c r="D215" s="5" t="n">
        <v>-265984</v>
      </c>
    </row>
    <row r="216" spans="1:5">
      <c r="A216" s="3" t="s">
        <v>155</v>
      </c>
    </row>
    <row r="217" spans="1:5">
      <c r="A217" s="4" t="s">
        <v>156</v>
      </c>
      <c r="B217" s="5" t="n">
        <v>3000</v>
      </c>
      <c r="D217" s="5" t="n">
        <v>5500</v>
      </c>
    </row>
    <row r="218" spans="1:5">
      <c r="A218" s="4" t="s">
        <v>157</v>
      </c>
      <c r="B218" s="5" t="n">
        <v>0</v>
      </c>
      <c r="D218" s="5" t="n">
        <v>0</v>
      </c>
    </row>
    <row r="219" spans="1:5">
      <c r="A219" s="4" t="s">
        <v>158</v>
      </c>
      <c r="B219" s="5" t="n">
        <v>-166736</v>
      </c>
      <c r="D219" s="5" t="n">
        <v>29263</v>
      </c>
    </row>
    <row r="220" spans="1:5">
      <c r="A220" s="4" t="s">
        <v>159</v>
      </c>
      <c r="B220" s="5" t="n">
        <v>-198467</v>
      </c>
      <c r="D220" s="5" t="n">
        <v>31745</v>
      </c>
    </row>
    <row r="221" spans="1:5">
      <c r="A221" s="3" t="s">
        <v>160</v>
      </c>
    </row>
    <row r="222" spans="1:5">
      <c r="A222" s="4" t="s">
        <v>161</v>
      </c>
      <c r="B222" s="5" t="n">
        <v>25006</v>
      </c>
      <c r="C222" s="4" t="s">
        <v>162</v>
      </c>
      <c r="D222" s="5" t="n">
        <v>226021</v>
      </c>
      <c r="E222" s="4" t="s">
        <v>163</v>
      </c>
    </row>
    <row r="223" spans="1:5">
      <c r="A223" s="4" t="s">
        <v>164</v>
      </c>
      <c r="B223" s="5" t="n">
        <v>25006</v>
      </c>
      <c r="D223" s="5" t="n">
        <v>226021</v>
      </c>
    </row>
    <row r="224" spans="1:5">
      <c r="A224" s="3" t="s">
        <v>165</v>
      </c>
    </row>
    <row r="225" spans="1:5">
      <c r="A225" s="4" t="s">
        <v>148</v>
      </c>
      <c r="B225" s="5" t="n">
        <v>0</v>
      </c>
      <c r="D225" s="5" t="n">
        <v>0</v>
      </c>
    </row>
    <row r="226" spans="1:5">
      <c r="A226" s="4" t="s">
        <v>166</v>
      </c>
      <c r="B226" s="5" t="n">
        <v>0</v>
      </c>
      <c r="D226" s="5" t="n">
        <v>0</v>
      </c>
    </row>
    <row r="227" spans="1:5">
      <c r="A227" s="4" t="s">
        <v>167</v>
      </c>
      <c r="B227" s="5" t="n">
        <v>-173461</v>
      </c>
      <c r="D227" s="5" t="n">
        <v>257766</v>
      </c>
    </row>
    <row r="228" spans="1:5">
      <c r="A228" s="4" t="s">
        <v>168</v>
      </c>
      <c r="B228" s="5" t="n">
        <v>453433</v>
      </c>
      <c r="D228" s="5" t="n">
        <v>270126</v>
      </c>
    </row>
    <row r="229" spans="1:5">
      <c r="A229" s="4" t="s">
        <v>169</v>
      </c>
      <c r="B229" s="5" t="n">
        <v>279972</v>
      </c>
      <c r="D229" s="5" t="n">
        <v>527892</v>
      </c>
    </row>
    <row r="230" spans="1:5">
      <c r="A230" s="4" t="s">
        <v>51</v>
      </c>
    </row>
    <row r="231" spans="1:5">
      <c r="A231" s="3" t="s">
        <v>152</v>
      </c>
    </row>
    <row r="232" spans="1:5">
      <c r="A232" s="4" t="s">
        <v>149</v>
      </c>
      <c r="B232" s="5" t="n">
        <v>16103</v>
      </c>
      <c r="D232" s="5" t="n">
        <v>-29350</v>
      </c>
    </row>
    <row r="233" spans="1:5">
      <c r="A233" s="3" t="s">
        <v>153</v>
      </c>
    </row>
    <row r="234" spans="1:5">
      <c r="A234" s="4" t="s">
        <v>154</v>
      </c>
      <c r="B234" s="5" t="n">
        <v>-69452</v>
      </c>
      <c r="D234" s="5" t="n">
        <v>-45000</v>
      </c>
    </row>
    <row r="235" spans="1:5">
      <c r="A235" s="3" t="s">
        <v>155</v>
      </c>
    </row>
    <row r="236" spans="1:5">
      <c r="A236" s="4" t="s">
        <v>156</v>
      </c>
      <c r="B236" s="5" t="n">
        <v>2500</v>
      </c>
      <c r="D236" s="5" t="n">
        <v>3000</v>
      </c>
    </row>
    <row r="237" spans="1:5">
      <c r="A237" s="4" t="s">
        <v>157</v>
      </c>
      <c r="B237" s="5" t="n">
        <v>0</v>
      </c>
      <c r="D237" s="5" t="n">
        <v>0</v>
      </c>
    </row>
    <row r="238" spans="1:5">
      <c r="A238" s="4" t="s">
        <v>158</v>
      </c>
      <c r="B238" s="5" t="n">
        <v>0</v>
      </c>
      <c r="D238" s="5" t="n">
        <v>0</v>
      </c>
    </row>
    <row r="239" spans="1:5">
      <c r="A239" s="4" t="s">
        <v>159</v>
      </c>
      <c r="B239" s="5" t="n">
        <v>-50849</v>
      </c>
      <c r="D239" s="5" t="n">
        <v>-71350</v>
      </c>
    </row>
    <row r="240" spans="1:5">
      <c r="A240" s="3" t="s">
        <v>160</v>
      </c>
    </row>
    <row r="241" spans="1:5">
      <c r="A241" s="4" t="s">
        <v>161</v>
      </c>
      <c r="B241" s="5" t="n">
        <v>47000</v>
      </c>
      <c r="C241" s="4" t="s">
        <v>162</v>
      </c>
      <c r="D241" s="5" t="n">
        <v>45000</v>
      </c>
      <c r="E241" s="4" t="s">
        <v>163</v>
      </c>
    </row>
    <row r="242" spans="1:5">
      <c r="A242" s="4" t="s">
        <v>164</v>
      </c>
      <c r="B242" s="5" t="n">
        <v>47000</v>
      </c>
      <c r="D242" s="5" t="n">
        <v>45000</v>
      </c>
    </row>
    <row r="243" spans="1:5">
      <c r="A243" s="3" t="s">
        <v>165</v>
      </c>
    </row>
    <row r="244" spans="1:5">
      <c r="A244" s="4" t="s">
        <v>148</v>
      </c>
      <c r="B244" s="5" t="n">
        <v>0</v>
      </c>
      <c r="D244" s="5" t="n">
        <v>0</v>
      </c>
    </row>
    <row r="245" spans="1:5">
      <c r="A245" s="4" t="s">
        <v>166</v>
      </c>
      <c r="B245" s="5" t="n">
        <v>0</v>
      </c>
      <c r="D245" s="5" t="n">
        <v>0</v>
      </c>
    </row>
    <row r="246" spans="1:5">
      <c r="A246" s="4" t="s">
        <v>167</v>
      </c>
      <c r="B246" s="5" t="n">
        <v>-3849</v>
      </c>
      <c r="D246" s="5" t="n">
        <v>-26350</v>
      </c>
    </row>
    <row r="247" spans="1:5">
      <c r="A247" s="4" t="s">
        <v>168</v>
      </c>
      <c r="B247" s="5" t="n">
        <v>1971680</v>
      </c>
      <c r="D247" s="5" t="n">
        <v>2047648</v>
      </c>
    </row>
    <row r="248" spans="1:5">
      <c r="A248" s="4" t="s">
        <v>169</v>
      </c>
      <c r="B248" s="5" t="n">
        <v>1967831</v>
      </c>
      <c r="D248" s="5" t="n">
        <v>2021298</v>
      </c>
    </row>
    <row r="249" spans="1:5">
      <c r="A249" s="4" t="s">
        <v>52</v>
      </c>
    </row>
    <row r="250" spans="1:5">
      <c r="A250" s="3" t="s">
        <v>152</v>
      </c>
    </row>
    <row r="251" spans="1:5">
      <c r="A251" s="4" t="s">
        <v>149</v>
      </c>
      <c r="B251" s="5" t="n">
        <v>420871</v>
      </c>
      <c r="D251" s="5" t="n">
        <v>1474039</v>
      </c>
    </row>
    <row r="252" spans="1:5">
      <c r="A252" s="3" t="s">
        <v>153</v>
      </c>
    </row>
    <row r="253" spans="1:5">
      <c r="A253" s="4" t="s">
        <v>154</v>
      </c>
      <c r="B253" s="5" t="n">
        <v>-487880</v>
      </c>
      <c r="D253" s="5" t="n">
        <v>-1548505</v>
      </c>
    </row>
    <row r="254" spans="1:5">
      <c r="A254" s="3" t="s">
        <v>155</v>
      </c>
    </row>
    <row r="255" spans="1:5">
      <c r="A255" s="4" t="s">
        <v>156</v>
      </c>
      <c r="B255" s="5" t="n">
        <v>0</v>
      </c>
      <c r="D255" s="5" t="n">
        <v>3000</v>
      </c>
    </row>
    <row r="256" spans="1:5">
      <c r="A256" s="4" t="s">
        <v>157</v>
      </c>
      <c r="B256" s="5" t="n">
        <v>0</v>
      </c>
      <c r="D256" s="5" t="n">
        <v>0</v>
      </c>
    </row>
    <row r="257" spans="1:5">
      <c r="A257" s="4" t="s">
        <v>158</v>
      </c>
      <c r="B257" s="5" t="n">
        <v>-745999</v>
      </c>
      <c r="D257" s="5" t="n">
        <v>-531317</v>
      </c>
    </row>
    <row r="258" spans="1:5">
      <c r="A258" s="4" t="s">
        <v>159</v>
      </c>
      <c r="B258" s="5" t="n">
        <v>-813008</v>
      </c>
      <c r="D258" s="5" t="n">
        <v>-602783</v>
      </c>
    </row>
    <row r="259" spans="1:5">
      <c r="A259" s="3" t="s">
        <v>160</v>
      </c>
    </row>
    <row r="260" spans="1:5">
      <c r="A260" s="4" t="s">
        <v>161</v>
      </c>
      <c r="B260" s="5" t="n">
        <v>487880</v>
      </c>
      <c r="C260" s="4" t="s">
        <v>162</v>
      </c>
      <c r="D260" s="5" t="n">
        <v>1548505</v>
      </c>
      <c r="E260" s="4" t="s">
        <v>163</v>
      </c>
    </row>
    <row r="261" spans="1:5">
      <c r="A261" s="4" t="s">
        <v>164</v>
      </c>
      <c r="B261" s="5" t="n">
        <v>487880</v>
      </c>
      <c r="D261" s="5" t="n">
        <v>1548505</v>
      </c>
    </row>
    <row r="262" spans="1:5">
      <c r="A262" s="3" t="s">
        <v>165</v>
      </c>
    </row>
    <row r="263" spans="1:5">
      <c r="A263" s="4" t="s">
        <v>148</v>
      </c>
      <c r="B263" s="5" t="n">
        <v>0</v>
      </c>
      <c r="D263" s="5" t="n">
        <v>0</v>
      </c>
    </row>
    <row r="264" spans="1:5">
      <c r="A264" s="4" t="s">
        <v>166</v>
      </c>
      <c r="B264" s="5" t="n">
        <v>0</v>
      </c>
      <c r="D264" s="5" t="n">
        <v>0</v>
      </c>
    </row>
    <row r="265" spans="1:5">
      <c r="A265" s="4" t="s">
        <v>167</v>
      </c>
      <c r="B265" s="5" t="n">
        <v>-325128</v>
      </c>
      <c r="D265" s="5" t="n">
        <v>945722</v>
      </c>
    </row>
    <row r="266" spans="1:5">
      <c r="A266" s="4" t="s">
        <v>168</v>
      </c>
      <c r="B266" s="5" t="n">
        <v>563697</v>
      </c>
      <c r="D266" s="5" t="n">
        <v>837185</v>
      </c>
    </row>
    <row r="267" spans="1:5">
      <c r="A267" s="4" t="s">
        <v>169</v>
      </c>
      <c r="B267" s="5" t="n">
        <v>238569</v>
      </c>
      <c r="D267" s="5" t="n">
        <v>1782907</v>
      </c>
    </row>
    <row r="268" spans="1:5">
      <c r="A268" s="4" t="s">
        <v>53</v>
      </c>
    </row>
    <row r="269" spans="1:5">
      <c r="A269" s="3" t="s">
        <v>152</v>
      </c>
    </row>
    <row r="270" spans="1:5">
      <c r="A270" s="4" t="s">
        <v>149</v>
      </c>
      <c r="B270" s="5" t="n">
        <v>-40690</v>
      </c>
      <c r="D270" s="5" t="n">
        <v>-47563</v>
      </c>
    </row>
    <row r="271" spans="1:5">
      <c r="A271" s="3" t="s">
        <v>153</v>
      </c>
    </row>
    <row r="272" spans="1:5">
      <c r="A272" s="4" t="s">
        <v>154</v>
      </c>
      <c r="B272" s="5" t="n">
        <v>0</v>
      </c>
      <c r="D272" s="5" t="n">
        <v>0</v>
      </c>
    </row>
    <row r="273" spans="1:5">
      <c r="A273" s="3" t="s">
        <v>155</v>
      </c>
    </row>
    <row r="274" spans="1:5">
      <c r="A274" s="4" t="s">
        <v>156</v>
      </c>
      <c r="B274" s="5" t="n">
        <v>0</v>
      </c>
      <c r="D274" s="5" t="n">
        <v>0</v>
      </c>
    </row>
    <row r="275" spans="1:5">
      <c r="A275" s="4" t="s">
        <v>157</v>
      </c>
      <c r="B275" s="5" t="n">
        <v>0</v>
      </c>
      <c r="D275" s="5" t="n">
        <v>0</v>
      </c>
    </row>
    <row r="276" spans="1:5">
      <c r="A276" s="4" t="s">
        <v>158</v>
      </c>
      <c r="B276" s="5" t="n">
        <v>-180304</v>
      </c>
      <c r="D276" s="5" t="n">
        <v>32795</v>
      </c>
    </row>
    <row r="277" spans="1:5">
      <c r="A277" s="4" t="s">
        <v>159</v>
      </c>
      <c r="B277" s="5" t="n">
        <v>-220994</v>
      </c>
      <c r="D277" s="5" t="n">
        <v>-14768</v>
      </c>
    </row>
    <row r="278" spans="1:5">
      <c r="A278" s="3" t="s">
        <v>160</v>
      </c>
    </row>
    <row r="279" spans="1:5">
      <c r="A279" s="4" t="s">
        <v>161</v>
      </c>
      <c r="B279" s="5" t="n">
        <v>0</v>
      </c>
      <c r="D279" s="5" t="n">
        <v>0</v>
      </c>
    </row>
    <row r="280" spans="1:5">
      <c r="A280" s="4" t="s">
        <v>164</v>
      </c>
      <c r="B280" s="5" t="n">
        <v>0</v>
      </c>
      <c r="D280" s="5" t="n">
        <v>0</v>
      </c>
    </row>
    <row r="281" spans="1:5">
      <c r="A281" s="3" t="s">
        <v>165</v>
      </c>
    </row>
    <row r="282" spans="1:5">
      <c r="A282" s="4" t="s">
        <v>148</v>
      </c>
      <c r="B282" s="5" t="n">
        <v>0</v>
      </c>
      <c r="D282" s="5" t="n">
        <v>0</v>
      </c>
    </row>
    <row r="283" spans="1:5">
      <c r="A283" s="4" t="s">
        <v>166</v>
      </c>
      <c r="B283" s="5" t="n">
        <v>0</v>
      </c>
      <c r="D283" s="5" t="n">
        <v>0</v>
      </c>
    </row>
    <row r="284" spans="1:5">
      <c r="A284" s="4" t="s">
        <v>167</v>
      </c>
      <c r="B284" s="5" t="n">
        <v>-220994</v>
      </c>
      <c r="D284" s="5" t="n">
        <v>-14768</v>
      </c>
    </row>
    <row r="285" spans="1:5">
      <c r="A285" s="4" t="s">
        <v>168</v>
      </c>
      <c r="B285" s="5" t="n">
        <v>452033</v>
      </c>
      <c r="D285" s="5" t="n">
        <v>337765</v>
      </c>
    </row>
    <row r="286" spans="1:5">
      <c r="A286" s="4" t="s">
        <v>169</v>
      </c>
      <c r="B286" s="5" t="n">
        <v>231039</v>
      </c>
      <c r="D286" s="5" t="n">
        <v>322997</v>
      </c>
    </row>
    <row r="287" spans="1:5">
      <c r="A287" s="4" t="s">
        <v>54</v>
      </c>
    </row>
    <row r="288" spans="1:5">
      <c r="A288" s="3" t="s">
        <v>152</v>
      </c>
    </row>
    <row r="289" spans="1:5">
      <c r="A289" s="4" t="s">
        <v>149</v>
      </c>
      <c r="B289" s="5" t="n">
        <v>-39631</v>
      </c>
      <c r="D289" s="5" t="n">
        <v>-44043</v>
      </c>
    </row>
    <row r="290" spans="1:5">
      <c r="A290" s="3" t="s">
        <v>153</v>
      </c>
    </row>
    <row r="291" spans="1:5">
      <c r="A291" s="4" t="s">
        <v>154</v>
      </c>
      <c r="B291" s="5" t="n">
        <v>0</v>
      </c>
      <c r="D291" s="5" t="n">
        <v>0</v>
      </c>
    </row>
    <row r="292" spans="1:5">
      <c r="A292" s="3" t="s">
        <v>155</v>
      </c>
    </row>
    <row r="293" spans="1:5">
      <c r="A293" s="4" t="s">
        <v>156</v>
      </c>
      <c r="B293" s="5" t="n">
        <v>0</v>
      </c>
      <c r="D293" s="5" t="n">
        <v>0</v>
      </c>
    </row>
    <row r="294" spans="1:5">
      <c r="A294" s="4" t="s">
        <v>157</v>
      </c>
      <c r="B294" s="5" t="n">
        <v>0</v>
      </c>
      <c r="D294" s="5" t="n">
        <v>0</v>
      </c>
    </row>
    <row r="295" spans="1:5">
      <c r="A295" s="4" t="s">
        <v>158</v>
      </c>
      <c r="B295" s="5" t="n">
        <v>-125268</v>
      </c>
      <c r="D295" s="5" t="n">
        <v>-217768</v>
      </c>
    </row>
    <row r="296" spans="1:5">
      <c r="A296" s="4" t="s">
        <v>159</v>
      </c>
      <c r="B296" s="5" t="n">
        <v>-164899</v>
      </c>
      <c r="D296" s="5" t="n">
        <v>-261811</v>
      </c>
    </row>
    <row r="297" spans="1:5">
      <c r="A297" s="3" t="s">
        <v>160</v>
      </c>
    </row>
    <row r="298" spans="1:5">
      <c r="A298" s="4" t="s">
        <v>161</v>
      </c>
      <c r="B298" s="5" t="n">
        <v>0</v>
      </c>
      <c r="D298" s="5" t="n">
        <v>0</v>
      </c>
    </row>
    <row r="299" spans="1:5">
      <c r="A299" s="4" t="s">
        <v>164</v>
      </c>
      <c r="B299" s="5" t="n">
        <v>0</v>
      </c>
      <c r="D299" s="5" t="n">
        <v>0</v>
      </c>
    </row>
    <row r="300" spans="1:5">
      <c r="A300" s="3" t="s">
        <v>165</v>
      </c>
    </row>
    <row r="301" spans="1:5">
      <c r="A301" s="4" t="s">
        <v>148</v>
      </c>
      <c r="B301" s="5" t="n">
        <v>0</v>
      </c>
      <c r="D301" s="5" t="n">
        <v>0</v>
      </c>
    </row>
    <row r="302" spans="1:5">
      <c r="A302" s="4" t="s">
        <v>166</v>
      </c>
      <c r="B302" s="5" t="n">
        <v>0</v>
      </c>
      <c r="D302" s="5" t="n">
        <v>0</v>
      </c>
    </row>
    <row r="303" spans="1:5">
      <c r="A303" s="4" t="s">
        <v>167</v>
      </c>
      <c r="B303" s="5" t="n">
        <v>-164899</v>
      </c>
      <c r="D303" s="5" t="n">
        <v>-261811</v>
      </c>
    </row>
    <row r="304" spans="1:5">
      <c r="A304" s="4" t="s">
        <v>168</v>
      </c>
      <c r="B304" s="5" t="n">
        <v>394837</v>
      </c>
      <c r="D304" s="5" t="n">
        <v>849078</v>
      </c>
    </row>
    <row r="305" spans="1:5">
      <c r="A305" s="4" t="s">
        <v>169</v>
      </c>
      <c r="B305" s="5" t="n">
        <v>229938</v>
      </c>
      <c r="D305" s="5" t="n">
        <v>587267</v>
      </c>
    </row>
    <row r="306" spans="1:5">
      <c r="A306" s="4" t="s">
        <v>55</v>
      </c>
    </row>
    <row r="307" spans="1:5">
      <c r="A307" s="3" t="s">
        <v>152</v>
      </c>
    </row>
    <row r="308" spans="1:5">
      <c r="A308" s="4" t="s">
        <v>149</v>
      </c>
      <c r="B308" s="5" t="n">
        <v>-20322</v>
      </c>
      <c r="D308" s="5" t="n">
        <v>2602186</v>
      </c>
    </row>
    <row r="309" spans="1:5">
      <c r="A309" s="3" t="s">
        <v>153</v>
      </c>
    </row>
    <row r="310" spans="1:5">
      <c r="A310" s="4" t="s">
        <v>154</v>
      </c>
      <c r="B310" s="5" t="n">
        <v>0</v>
      </c>
      <c r="D310" s="5" t="n">
        <v>-2653528</v>
      </c>
    </row>
    <row r="311" spans="1:5">
      <c r="A311" s="3" t="s">
        <v>155</v>
      </c>
    </row>
    <row r="312" spans="1:5">
      <c r="A312" s="4" t="s">
        <v>156</v>
      </c>
      <c r="B312" s="5" t="n">
        <v>0</v>
      </c>
      <c r="D312" s="5" t="n">
        <v>3000</v>
      </c>
    </row>
    <row r="313" spans="1:5">
      <c r="A313" s="4" t="s">
        <v>157</v>
      </c>
      <c r="B313" s="5" t="n">
        <v>0</v>
      </c>
      <c r="D313" s="5" t="n">
        <v>0</v>
      </c>
    </row>
    <row r="314" spans="1:5">
      <c r="A314" s="4" t="s">
        <v>158</v>
      </c>
      <c r="B314" s="5" t="n">
        <v>0</v>
      </c>
      <c r="D314" s="5" t="n">
        <v>-551982</v>
      </c>
    </row>
    <row r="315" spans="1:5">
      <c r="A315" s="4" t="s">
        <v>159</v>
      </c>
      <c r="B315" s="5" t="n">
        <v>-20322</v>
      </c>
      <c r="D315" s="5" t="n">
        <v>-600324</v>
      </c>
    </row>
    <row r="316" spans="1:5">
      <c r="A316" s="3" t="s">
        <v>160</v>
      </c>
    </row>
    <row r="317" spans="1:5">
      <c r="A317" s="4" t="s">
        <v>161</v>
      </c>
      <c r="B317" s="5" t="n">
        <v>0</v>
      </c>
      <c r="D317" s="5" t="n">
        <v>2653528</v>
      </c>
      <c r="E317" s="4" t="s">
        <v>163</v>
      </c>
    </row>
    <row r="318" spans="1:5">
      <c r="A318" s="4" t="s">
        <v>164</v>
      </c>
      <c r="B318" s="5" t="n">
        <v>0</v>
      </c>
      <c r="D318" s="5" t="n">
        <v>2653528</v>
      </c>
    </row>
    <row r="319" spans="1:5">
      <c r="A319" s="3" t="s">
        <v>165</v>
      </c>
    </row>
    <row r="320" spans="1:5">
      <c r="A320" s="4" t="s">
        <v>148</v>
      </c>
      <c r="B320" s="5" t="n">
        <v>0</v>
      </c>
      <c r="D320" s="5" t="n">
        <v>0</v>
      </c>
    </row>
    <row r="321" spans="1:5">
      <c r="A321" s="4" t="s">
        <v>166</v>
      </c>
      <c r="B321" s="5" t="n">
        <v>0</v>
      </c>
      <c r="D321" s="5" t="n">
        <v>0</v>
      </c>
    </row>
    <row r="322" spans="1:5">
      <c r="A322" s="4" t="s">
        <v>167</v>
      </c>
      <c r="B322" s="5" t="n">
        <v>-20322</v>
      </c>
      <c r="D322" s="5" t="n">
        <v>2053204</v>
      </c>
    </row>
    <row r="323" spans="1:5">
      <c r="A323" s="4" t="s">
        <v>168</v>
      </c>
      <c r="B323" s="5" t="n">
        <v>4428306</v>
      </c>
      <c r="D323" s="5" t="n">
        <v>2392767</v>
      </c>
    </row>
    <row r="324" spans="1:5">
      <c r="A324" s="4" t="s">
        <v>169</v>
      </c>
      <c r="B324" s="5" t="n">
        <v>4407984</v>
      </c>
      <c r="D324" s="5" t="n">
        <v>4445971</v>
      </c>
    </row>
    <row r="325" spans="1:5">
      <c r="A325" s="4" t="s">
        <v>56</v>
      </c>
    </row>
    <row r="326" spans="1:5">
      <c r="A326" s="3" t="s">
        <v>152</v>
      </c>
    </row>
    <row r="327" spans="1:5">
      <c r="A327" s="4" t="s">
        <v>149</v>
      </c>
      <c r="B327" s="5" t="n">
        <v>182394</v>
      </c>
      <c r="D327" s="5" t="n">
        <v>-31099</v>
      </c>
    </row>
    <row r="328" spans="1:5">
      <c r="A328" s="3" t="s">
        <v>153</v>
      </c>
    </row>
    <row r="329" spans="1:5">
      <c r="A329" s="4" t="s">
        <v>154</v>
      </c>
      <c r="B329" s="5" t="n">
        <v>-243163</v>
      </c>
      <c r="D329" s="5" t="n">
        <v>0</v>
      </c>
    </row>
    <row r="330" spans="1:5">
      <c r="A330" s="3" t="s">
        <v>155</v>
      </c>
    </row>
    <row r="331" spans="1:5">
      <c r="A331" s="4" t="s">
        <v>156</v>
      </c>
      <c r="B331" s="5" t="n">
        <v>0</v>
      </c>
      <c r="D331" s="5" t="n">
        <v>0</v>
      </c>
    </row>
    <row r="332" spans="1:5">
      <c r="A332" s="4" t="s">
        <v>157</v>
      </c>
      <c r="B332" s="5" t="n">
        <v>0</v>
      </c>
      <c r="D332" s="5" t="n">
        <v>0</v>
      </c>
    </row>
    <row r="333" spans="1:5">
      <c r="A333" s="4" t="s">
        <v>158</v>
      </c>
      <c r="B333" s="5" t="n">
        <v>0</v>
      </c>
      <c r="D333" s="5" t="n">
        <v>-767505</v>
      </c>
    </row>
    <row r="334" spans="1:5">
      <c r="A334" s="4" t="s">
        <v>159</v>
      </c>
      <c r="B334" s="5" t="n">
        <v>-60769</v>
      </c>
      <c r="D334" s="5" t="n">
        <v>-798604</v>
      </c>
    </row>
    <row r="335" spans="1:5">
      <c r="A335" s="3" t="s">
        <v>160</v>
      </c>
    </row>
    <row r="336" spans="1:5">
      <c r="A336" s="4" t="s">
        <v>161</v>
      </c>
      <c r="B336" s="5" t="n">
        <v>243163</v>
      </c>
      <c r="C336" s="4" t="s">
        <v>162</v>
      </c>
      <c r="D336" s="5" t="n">
        <v>0</v>
      </c>
    </row>
    <row r="337" spans="1:5">
      <c r="A337" s="4" t="s">
        <v>164</v>
      </c>
      <c r="B337" s="5" t="n">
        <v>243163</v>
      </c>
      <c r="D337" s="5" t="n">
        <v>0</v>
      </c>
    </row>
    <row r="338" spans="1:5">
      <c r="A338" s="3" t="s">
        <v>165</v>
      </c>
    </row>
    <row r="339" spans="1:5">
      <c r="A339" s="4" t="s">
        <v>148</v>
      </c>
      <c r="B339" s="5" t="n">
        <v>0</v>
      </c>
      <c r="D339" s="5" t="n">
        <v>0</v>
      </c>
    </row>
    <row r="340" spans="1:5">
      <c r="A340" s="4" t="s">
        <v>166</v>
      </c>
      <c r="B340" s="5" t="n">
        <v>0</v>
      </c>
      <c r="D340" s="5" t="n">
        <v>0</v>
      </c>
    </row>
    <row r="341" spans="1:5">
      <c r="A341" s="4" t="s">
        <v>167</v>
      </c>
      <c r="B341" s="5" t="n">
        <v>182394</v>
      </c>
      <c r="D341" s="5" t="n">
        <v>-798604</v>
      </c>
    </row>
    <row r="342" spans="1:5">
      <c r="A342" s="4" t="s">
        <v>168</v>
      </c>
      <c r="B342" s="5" t="n">
        <v>2106050</v>
      </c>
      <c r="D342" s="5" t="n">
        <v>2934317</v>
      </c>
    </row>
    <row r="343" spans="1:5">
      <c r="A343" s="4" t="s">
        <v>169</v>
      </c>
      <c r="B343" s="5" t="n">
        <v>2288444</v>
      </c>
      <c r="D343" s="5" t="n">
        <v>2135713</v>
      </c>
    </row>
    <row r="344" spans="1:5">
      <c r="A344" s="4" t="s">
        <v>57</v>
      </c>
    </row>
    <row r="345" spans="1:5">
      <c r="A345" s="3" t="s">
        <v>152</v>
      </c>
    </row>
    <row r="346" spans="1:5">
      <c r="A346" s="4" t="s">
        <v>149</v>
      </c>
      <c r="B346" s="5" t="n">
        <v>1014258</v>
      </c>
      <c r="D346" s="5" t="n">
        <v>-21321</v>
      </c>
    </row>
    <row r="347" spans="1:5">
      <c r="A347" s="3" t="s">
        <v>153</v>
      </c>
    </row>
    <row r="348" spans="1:5">
      <c r="A348" s="4" t="s">
        <v>154</v>
      </c>
      <c r="B348" s="5" t="n">
        <v>-1020649</v>
      </c>
      <c r="D348" s="5" t="n">
        <v>0</v>
      </c>
    </row>
    <row r="349" spans="1:5">
      <c r="A349" s="3" t="s">
        <v>155</v>
      </c>
    </row>
    <row r="350" spans="1:5">
      <c r="A350" s="4" t="s">
        <v>156</v>
      </c>
      <c r="B350" s="5" t="n">
        <v>0</v>
      </c>
      <c r="D350" s="5" t="n">
        <v>0</v>
      </c>
    </row>
    <row r="351" spans="1:5">
      <c r="A351" s="4" t="s">
        <v>157</v>
      </c>
      <c r="B351" s="5" t="n">
        <v>0</v>
      </c>
      <c r="D351" s="5" t="n">
        <v>0</v>
      </c>
    </row>
    <row r="352" spans="1:5">
      <c r="A352" s="4" t="s">
        <v>158</v>
      </c>
      <c r="B352" s="5" t="n">
        <v>-513149</v>
      </c>
      <c r="D352" s="5" t="n">
        <v>-934637</v>
      </c>
    </row>
    <row r="353" spans="1:5">
      <c r="A353" s="4" t="s">
        <v>159</v>
      </c>
      <c r="B353" s="5" t="n">
        <v>-519540</v>
      </c>
      <c r="D353" s="5" t="n">
        <v>-955958</v>
      </c>
    </row>
    <row r="354" spans="1:5">
      <c r="A354" s="3" t="s">
        <v>160</v>
      </c>
    </row>
    <row r="355" spans="1:5">
      <c r="A355" s="4" t="s">
        <v>161</v>
      </c>
      <c r="B355" s="5" t="n">
        <v>1020649</v>
      </c>
      <c r="C355" s="4" t="s">
        <v>162</v>
      </c>
      <c r="D355" s="5" t="n">
        <v>0</v>
      </c>
    </row>
    <row r="356" spans="1:5">
      <c r="A356" s="4" t="s">
        <v>164</v>
      </c>
      <c r="B356" s="5" t="n">
        <v>1020649</v>
      </c>
      <c r="D356" s="5" t="n">
        <v>0</v>
      </c>
    </row>
    <row r="357" spans="1:5">
      <c r="A357" s="3" t="s">
        <v>165</v>
      </c>
    </row>
    <row r="358" spans="1:5">
      <c r="A358" s="4" t="s">
        <v>148</v>
      </c>
      <c r="B358" s="5" t="n">
        <v>0</v>
      </c>
      <c r="D358" s="5" t="n">
        <v>0</v>
      </c>
    </row>
    <row r="359" spans="1:5">
      <c r="A359" s="4" t="s">
        <v>166</v>
      </c>
      <c r="B359" s="5" t="n">
        <v>0</v>
      </c>
      <c r="D359" s="5" t="n">
        <v>0</v>
      </c>
    </row>
    <row r="360" spans="1:5">
      <c r="A360" s="4" t="s">
        <v>167</v>
      </c>
      <c r="B360" s="5" t="n">
        <v>501109</v>
      </c>
      <c r="D360" s="5" t="n">
        <v>-955958</v>
      </c>
    </row>
    <row r="361" spans="1:5">
      <c r="A361" s="4" t="s">
        <v>168</v>
      </c>
      <c r="B361" s="5" t="n">
        <v>517887</v>
      </c>
      <c r="D361" s="5" t="n">
        <v>2096039</v>
      </c>
    </row>
    <row r="362" spans="1:5">
      <c r="A362" s="4" t="s">
        <v>169</v>
      </c>
      <c r="B362" s="5" t="n">
        <v>1018996</v>
      </c>
      <c r="D362" s="5" t="n">
        <v>1140081</v>
      </c>
    </row>
    <row r="363" spans="1:5">
      <c r="A363" s="4" t="s">
        <v>58</v>
      </c>
    </row>
    <row r="364" spans="1:5">
      <c r="A364" s="3" t="s">
        <v>152</v>
      </c>
    </row>
    <row r="365" spans="1:5">
      <c r="A365" s="4" t="s">
        <v>149</v>
      </c>
      <c r="B365" s="5" t="n">
        <v>8500</v>
      </c>
      <c r="D365" s="5" t="n">
        <v>-48438</v>
      </c>
    </row>
    <row r="366" spans="1:5">
      <c r="A366" s="3" t="s">
        <v>153</v>
      </c>
    </row>
    <row r="367" spans="1:5">
      <c r="A367" s="4" t="s">
        <v>154</v>
      </c>
      <c r="B367" s="5" t="n">
        <v>-7000</v>
      </c>
      <c r="D367" s="5" t="n">
        <v>0</v>
      </c>
    </row>
    <row r="368" spans="1:5">
      <c r="A368" s="3" t="s">
        <v>155</v>
      </c>
    </row>
    <row r="369" spans="1:5">
      <c r="A369" s="4" t="s">
        <v>156</v>
      </c>
      <c r="B369" s="5" t="n">
        <v>0</v>
      </c>
      <c r="D369" s="5" t="n">
        <v>-6543</v>
      </c>
    </row>
    <row r="370" spans="1:5">
      <c r="A370" s="4" t="s">
        <v>157</v>
      </c>
      <c r="B370" s="5" t="n">
        <v>0</v>
      </c>
      <c r="D370" s="5" t="n">
        <v>0</v>
      </c>
    </row>
    <row r="371" spans="1:5">
      <c r="A371" s="4" t="s">
        <v>158</v>
      </c>
      <c r="B371" s="5" t="n">
        <v>-18234</v>
      </c>
      <c r="D371" s="5" t="n">
        <v>-795425</v>
      </c>
    </row>
    <row r="372" spans="1:5">
      <c r="A372" s="4" t="s">
        <v>159</v>
      </c>
      <c r="B372" s="5" t="n">
        <v>-16734</v>
      </c>
      <c r="D372" s="5" t="n">
        <v>-850406</v>
      </c>
    </row>
    <row r="373" spans="1:5">
      <c r="A373" s="3" t="s">
        <v>160</v>
      </c>
    </row>
    <row r="374" spans="1:5">
      <c r="A374" s="4" t="s">
        <v>161</v>
      </c>
      <c r="B374" s="5" t="n">
        <v>7000</v>
      </c>
      <c r="C374" s="4" t="s">
        <v>162</v>
      </c>
      <c r="D374" s="5" t="n">
        <v>0</v>
      </c>
    </row>
    <row r="375" spans="1:5">
      <c r="A375" s="4" t="s">
        <v>164</v>
      </c>
      <c r="B375" s="5" t="n">
        <v>7000</v>
      </c>
      <c r="D375" s="5" t="n">
        <v>0</v>
      </c>
    </row>
    <row r="376" spans="1:5">
      <c r="A376" s="3" t="s">
        <v>165</v>
      </c>
    </row>
    <row r="377" spans="1:5">
      <c r="A377" s="4" t="s">
        <v>148</v>
      </c>
      <c r="B377" s="5" t="n">
        <v>0</v>
      </c>
      <c r="D377" s="5" t="n">
        <v>0</v>
      </c>
    </row>
    <row r="378" spans="1:5">
      <c r="A378" s="4" t="s">
        <v>166</v>
      </c>
      <c r="B378" s="5" t="n">
        <v>0</v>
      </c>
      <c r="D378" s="5" t="n">
        <v>0</v>
      </c>
    </row>
    <row r="379" spans="1:5">
      <c r="A379" s="4" t="s">
        <v>167</v>
      </c>
      <c r="B379" s="5" t="n">
        <v>-9734</v>
      </c>
      <c r="D379" s="5" t="n">
        <v>-850406</v>
      </c>
    </row>
    <row r="380" spans="1:5">
      <c r="A380" s="4" t="s">
        <v>168</v>
      </c>
      <c r="B380" s="5" t="n">
        <v>1492145</v>
      </c>
      <c r="D380" s="5" t="n">
        <v>3042864</v>
      </c>
    </row>
    <row r="381" spans="1:5">
      <c r="A381" s="4" t="s">
        <v>169</v>
      </c>
      <c r="B381" s="5" t="n">
        <v>1482411</v>
      </c>
      <c r="D381" s="5" t="n">
        <v>2192458</v>
      </c>
    </row>
    <row r="382" spans="1:5">
      <c r="A382" s="4" t="s">
        <v>59</v>
      </c>
    </row>
    <row r="383" spans="1:5">
      <c r="A383" s="3" t="s">
        <v>152</v>
      </c>
    </row>
    <row r="384" spans="1:5">
      <c r="A384" s="4" t="s">
        <v>149</v>
      </c>
      <c r="B384" s="5" t="n">
        <v>0</v>
      </c>
      <c r="D384" s="5" t="n">
        <v>-28503</v>
      </c>
    </row>
    <row r="385" spans="1:5">
      <c r="A385" s="3" t="s">
        <v>153</v>
      </c>
    </row>
    <row r="386" spans="1:5">
      <c r="A386" s="4" t="s">
        <v>154</v>
      </c>
      <c r="B386" s="5" t="n">
        <v>0</v>
      </c>
      <c r="D386" s="5" t="n">
        <v>0</v>
      </c>
    </row>
    <row r="387" spans="1:5">
      <c r="A387" s="3" t="s">
        <v>155</v>
      </c>
    </row>
    <row r="388" spans="1:5">
      <c r="A388" s="4" t="s">
        <v>156</v>
      </c>
      <c r="B388" s="5" t="n">
        <v>0</v>
      </c>
      <c r="D388" s="5" t="n">
        <v>-6543</v>
      </c>
    </row>
    <row r="389" spans="1:5">
      <c r="A389" s="4" t="s">
        <v>157</v>
      </c>
      <c r="B389" s="5" t="n">
        <v>0</v>
      </c>
      <c r="D389" s="5" t="n">
        <v>0</v>
      </c>
    </row>
    <row r="390" spans="1:5">
      <c r="A390" s="4" t="s">
        <v>158</v>
      </c>
      <c r="B390" s="5" t="n">
        <v>0</v>
      </c>
      <c r="D390" s="5" t="n">
        <v>-916748</v>
      </c>
    </row>
    <row r="391" spans="1:5">
      <c r="A391" s="4" t="s">
        <v>159</v>
      </c>
      <c r="B391" s="5" t="n">
        <v>0</v>
      </c>
      <c r="D391" s="5" t="n">
        <v>-951794</v>
      </c>
    </row>
    <row r="392" spans="1:5">
      <c r="A392" s="3" t="s">
        <v>160</v>
      </c>
    </row>
    <row r="393" spans="1:5">
      <c r="A393" s="4" t="s">
        <v>161</v>
      </c>
      <c r="B393" s="5" t="n">
        <v>0</v>
      </c>
      <c r="D393" s="5" t="n">
        <v>0</v>
      </c>
    </row>
    <row r="394" spans="1:5">
      <c r="A394" s="4" t="s">
        <v>164</v>
      </c>
      <c r="B394" s="5" t="n">
        <v>0</v>
      </c>
      <c r="D394" s="5" t="n">
        <v>0</v>
      </c>
    </row>
    <row r="395" spans="1:5">
      <c r="A395" s="3" t="s">
        <v>165</v>
      </c>
    </row>
    <row r="396" spans="1:5">
      <c r="A396" s="4" t="s">
        <v>148</v>
      </c>
      <c r="B396" s="5" t="n">
        <v>0</v>
      </c>
      <c r="D396" s="5" t="n">
        <v>0</v>
      </c>
    </row>
    <row r="397" spans="1:5">
      <c r="A397" s="4" t="s">
        <v>166</v>
      </c>
      <c r="B397" s="5" t="n">
        <v>0</v>
      </c>
      <c r="D397" s="5" t="n">
        <v>0</v>
      </c>
    </row>
    <row r="398" spans="1:5">
      <c r="A398" s="4" t="s">
        <v>167</v>
      </c>
      <c r="B398" s="5" t="n">
        <v>0</v>
      </c>
      <c r="D398" s="5" t="n">
        <v>-951794</v>
      </c>
    </row>
    <row r="399" spans="1:5">
      <c r="A399" s="4" t="s">
        <v>168</v>
      </c>
      <c r="B399" s="5" t="n">
        <v>0</v>
      </c>
      <c r="D399" s="5" t="n">
        <v>1248898</v>
      </c>
    </row>
    <row r="400" spans="1:5">
      <c r="A400" s="4" t="s">
        <v>169</v>
      </c>
      <c r="B400" s="5" t="n">
        <v>0</v>
      </c>
      <c r="D400" s="5" t="n">
        <v>297104</v>
      </c>
    </row>
    <row r="401" spans="1:5">
      <c r="A401" s="4" t="s">
        <v>60</v>
      </c>
    </row>
    <row r="402" spans="1:5">
      <c r="A402" s="3" t="s">
        <v>152</v>
      </c>
    </row>
    <row r="403" spans="1:5">
      <c r="A403" s="4" t="s">
        <v>149</v>
      </c>
      <c r="B403" s="5" t="n">
        <v>-24459</v>
      </c>
      <c r="D403" s="5" t="n">
        <v>503498</v>
      </c>
    </row>
    <row r="404" spans="1:5">
      <c r="A404" s="3" t="s">
        <v>153</v>
      </c>
    </row>
    <row r="405" spans="1:5">
      <c r="A405" s="4" t="s">
        <v>154</v>
      </c>
      <c r="B405" s="5" t="n">
        <v>-44500</v>
      </c>
      <c r="D405" s="5" t="n">
        <v>-588952</v>
      </c>
    </row>
    <row r="406" spans="1:5">
      <c r="A406" s="3" t="s">
        <v>155</v>
      </c>
    </row>
    <row r="407" spans="1:5">
      <c r="A407" s="4" t="s">
        <v>156</v>
      </c>
      <c r="B407" s="5" t="n">
        <v>5500</v>
      </c>
      <c r="D407" s="5" t="n">
        <v>0</v>
      </c>
    </row>
    <row r="408" spans="1:5">
      <c r="A408" s="4" t="s">
        <v>157</v>
      </c>
      <c r="B408" s="5" t="n">
        <v>0</v>
      </c>
      <c r="D408" s="5" t="n">
        <v>0</v>
      </c>
    </row>
    <row r="409" spans="1:5">
      <c r="A409" s="4" t="s">
        <v>158</v>
      </c>
      <c r="B409" s="5" t="n">
        <v>-171812</v>
      </c>
      <c r="D409" s="5" t="n">
        <v>9475</v>
      </c>
    </row>
    <row r="410" spans="1:5">
      <c r="A410" s="4" t="s">
        <v>159</v>
      </c>
      <c r="B410" s="5" t="n">
        <v>-235271</v>
      </c>
      <c r="D410" s="5" t="n">
        <v>-75979</v>
      </c>
    </row>
    <row r="411" spans="1:5">
      <c r="A411" s="3" t="s">
        <v>160</v>
      </c>
    </row>
    <row r="412" spans="1:5">
      <c r="A412" s="4" t="s">
        <v>161</v>
      </c>
      <c r="B412" s="5" t="n">
        <v>44500</v>
      </c>
      <c r="C412" s="4" t="s">
        <v>162</v>
      </c>
      <c r="D412" s="5" t="n">
        <v>588952</v>
      </c>
      <c r="E412" s="4" t="s">
        <v>163</v>
      </c>
    </row>
    <row r="413" spans="1:5">
      <c r="A413" s="4" t="s">
        <v>164</v>
      </c>
      <c r="B413" s="5" t="n">
        <v>44500</v>
      </c>
      <c r="D413" s="5" t="n">
        <v>588952</v>
      </c>
    </row>
    <row r="414" spans="1:5">
      <c r="A414" s="3" t="s">
        <v>165</v>
      </c>
    </row>
    <row r="415" spans="1:5">
      <c r="A415" s="4" t="s">
        <v>148</v>
      </c>
      <c r="B415" s="5" t="n">
        <v>0</v>
      </c>
      <c r="D415" s="5" t="n">
        <v>0</v>
      </c>
    </row>
    <row r="416" spans="1:5">
      <c r="A416" s="4" t="s">
        <v>166</v>
      </c>
      <c r="B416" s="5" t="n">
        <v>0</v>
      </c>
      <c r="D416" s="5" t="n">
        <v>0</v>
      </c>
    </row>
    <row r="417" spans="1:5">
      <c r="A417" s="4" t="s">
        <v>167</v>
      </c>
      <c r="B417" s="5" t="n">
        <v>-190771</v>
      </c>
      <c r="D417" s="5" t="n">
        <v>512973</v>
      </c>
    </row>
    <row r="418" spans="1:5">
      <c r="A418" s="4" t="s">
        <v>168</v>
      </c>
      <c r="B418" s="5" t="n">
        <v>431341</v>
      </c>
      <c r="D418" s="5" t="n">
        <v>248318</v>
      </c>
    </row>
    <row r="419" spans="1:5">
      <c r="A419" s="4" t="s">
        <v>169</v>
      </c>
      <c r="B419" s="5" t="n">
        <v>240570</v>
      </c>
      <c r="D419" s="5" t="n">
        <v>761291</v>
      </c>
    </row>
    <row r="420" spans="1:5">
      <c r="A420" s="4" t="s">
        <v>61</v>
      </c>
    </row>
    <row r="421" spans="1:5">
      <c r="A421" s="3" t="s">
        <v>152</v>
      </c>
    </row>
    <row r="422" spans="1:5">
      <c r="A422" s="4" t="s">
        <v>149</v>
      </c>
      <c r="B422" s="5" t="n">
        <v>-38575</v>
      </c>
      <c r="D422" s="5" t="n">
        <v>596134</v>
      </c>
    </row>
    <row r="423" spans="1:5">
      <c r="A423" s="3" t="s">
        <v>153</v>
      </c>
    </row>
    <row r="424" spans="1:5">
      <c r="A424" s="4" t="s">
        <v>154</v>
      </c>
      <c r="B424" s="5" t="n">
        <v>-14000</v>
      </c>
      <c r="D424" s="5" t="n">
        <v>-719829</v>
      </c>
    </row>
    <row r="425" spans="1:5">
      <c r="A425" s="3" t="s">
        <v>155</v>
      </c>
    </row>
    <row r="426" spans="1:5">
      <c r="A426" s="4" t="s">
        <v>156</v>
      </c>
      <c r="B426" s="5" t="n">
        <v>0</v>
      </c>
      <c r="D426" s="5" t="n">
        <v>-4500</v>
      </c>
    </row>
    <row r="427" spans="1:5">
      <c r="A427" s="4" t="s">
        <v>157</v>
      </c>
      <c r="B427" s="5" t="n">
        <v>0</v>
      </c>
      <c r="D427" s="5" t="n">
        <v>0</v>
      </c>
    </row>
    <row r="428" spans="1:5">
      <c r="A428" s="4" t="s">
        <v>158</v>
      </c>
      <c r="B428" s="5" t="n">
        <v>-448150</v>
      </c>
      <c r="D428" s="5" t="n">
        <v>35086</v>
      </c>
    </row>
    <row r="429" spans="1:5">
      <c r="A429" s="4" t="s">
        <v>159</v>
      </c>
      <c r="B429" s="5" t="n">
        <v>-500725</v>
      </c>
      <c r="D429" s="5" t="n">
        <v>-93109</v>
      </c>
    </row>
    <row r="430" spans="1:5">
      <c r="A430" s="3" t="s">
        <v>160</v>
      </c>
    </row>
    <row r="431" spans="1:5">
      <c r="A431" s="4" t="s">
        <v>161</v>
      </c>
      <c r="B431" s="5" t="n">
        <v>14000</v>
      </c>
      <c r="C431" s="4" t="s">
        <v>162</v>
      </c>
      <c r="D431" s="5" t="n">
        <v>719829</v>
      </c>
      <c r="E431" s="4" t="s">
        <v>163</v>
      </c>
    </row>
    <row r="432" spans="1:5">
      <c r="A432" s="4" t="s">
        <v>164</v>
      </c>
      <c r="B432" s="5" t="n">
        <v>14000</v>
      </c>
      <c r="D432" s="5" t="n">
        <v>719829</v>
      </c>
    </row>
    <row r="433" spans="1:5">
      <c r="A433" s="3" t="s">
        <v>165</v>
      </c>
    </row>
    <row r="434" spans="1:5">
      <c r="A434" s="4" t="s">
        <v>148</v>
      </c>
      <c r="B434" s="5" t="n">
        <v>0</v>
      </c>
      <c r="D434" s="5" t="n">
        <v>0</v>
      </c>
    </row>
    <row r="435" spans="1:5">
      <c r="A435" s="4" t="s">
        <v>166</v>
      </c>
      <c r="B435" s="5" t="n">
        <v>0</v>
      </c>
      <c r="D435" s="5" t="n">
        <v>0</v>
      </c>
    </row>
    <row r="436" spans="1:5">
      <c r="A436" s="4" t="s">
        <v>167</v>
      </c>
      <c r="B436" s="5" t="n">
        <v>-486725</v>
      </c>
      <c r="D436" s="5" t="n">
        <v>626720</v>
      </c>
    </row>
    <row r="437" spans="1:5">
      <c r="A437" s="4" t="s">
        <v>168</v>
      </c>
      <c r="B437" s="5" t="n">
        <v>741152</v>
      </c>
      <c r="D437" s="5" t="n">
        <v>322902</v>
      </c>
    </row>
    <row r="438" spans="1:5">
      <c r="A438" s="4" t="s">
        <v>169</v>
      </c>
      <c r="B438" s="5" t="n">
        <v>254427</v>
      </c>
      <c r="D438" s="5" t="n">
        <v>949622</v>
      </c>
    </row>
    <row r="439" spans="1:5">
      <c r="A439" s="4" t="s">
        <v>62</v>
      </c>
    </row>
    <row r="440" spans="1:5">
      <c r="A440" s="3" t="s">
        <v>152</v>
      </c>
    </row>
    <row r="441" spans="1:5">
      <c r="A441" s="4" t="s">
        <v>149</v>
      </c>
      <c r="B441" s="5" t="n">
        <v>-8464</v>
      </c>
      <c r="D441" s="5" t="n">
        <v>-90897</v>
      </c>
    </row>
    <row r="442" spans="1:5">
      <c r="A442" s="3" t="s">
        <v>153</v>
      </c>
    </row>
    <row r="443" spans="1:5">
      <c r="A443" s="4" t="s">
        <v>154</v>
      </c>
      <c r="B443" s="5" t="n">
        <v>-42500</v>
      </c>
      <c r="D443" s="5" t="n">
        <v>0</v>
      </c>
    </row>
    <row r="444" spans="1:5">
      <c r="A444" s="3" t="s">
        <v>155</v>
      </c>
    </row>
    <row r="445" spans="1:5">
      <c r="A445" s="4" t="s">
        <v>156</v>
      </c>
      <c r="B445" s="5" t="n">
        <v>0</v>
      </c>
      <c r="D445" s="5" t="n">
        <v>0</v>
      </c>
    </row>
    <row r="446" spans="1:5">
      <c r="A446" s="4" t="s">
        <v>157</v>
      </c>
      <c r="B446" s="5" t="n">
        <v>0</v>
      </c>
      <c r="D446" s="5" t="n">
        <v>-11300</v>
      </c>
    </row>
    <row r="447" spans="1:5">
      <c r="A447" s="4" t="s">
        <v>158</v>
      </c>
      <c r="B447" s="5" t="n">
        <v>0</v>
      </c>
      <c r="D447" s="5" t="n">
        <v>0</v>
      </c>
    </row>
    <row r="448" spans="1:5">
      <c r="A448" s="4" t="s">
        <v>159</v>
      </c>
      <c r="B448" s="5" t="n">
        <v>-50964</v>
      </c>
      <c r="D448" s="5" t="n">
        <v>-102197</v>
      </c>
    </row>
    <row r="449" spans="1:5">
      <c r="A449" s="3" t="s">
        <v>160</v>
      </c>
    </row>
    <row r="450" spans="1:5">
      <c r="A450" s="4" t="s">
        <v>161</v>
      </c>
      <c r="B450" s="5" t="n">
        <v>42500</v>
      </c>
      <c r="D450" s="5" t="n">
        <v>0</v>
      </c>
    </row>
    <row r="451" spans="1:5">
      <c r="A451" s="4" t="s">
        <v>164</v>
      </c>
      <c r="B451" s="5" t="n">
        <v>42500</v>
      </c>
      <c r="D451" s="5" t="n">
        <v>0</v>
      </c>
    </row>
    <row r="452" spans="1:5">
      <c r="A452" s="3" t="s">
        <v>165</v>
      </c>
    </row>
    <row r="453" spans="1:5">
      <c r="A453" s="4" t="s">
        <v>148</v>
      </c>
      <c r="B453" s="5" t="n">
        <v>0</v>
      </c>
      <c r="D453" s="5" t="n">
        <v>0</v>
      </c>
    </row>
    <row r="454" spans="1:5">
      <c r="A454" s="4" t="s">
        <v>166</v>
      </c>
      <c r="B454" s="5" t="n">
        <v>0</v>
      </c>
      <c r="D454" s="5" t="n">
        <v>0</v>
      </c>
    </row>
    <row r="455" spans="1:5">
      <c r="A455" s="4" t="s">
        <v>167</v>
      </c>
      <c r="B455" s="5" t="n">
        <v>-8464</v>
      </c>
      <c r="D455" s="5" t="n">
        <v>-102197</v>
      </c>
    </row>
    <row r="456" spans="1:5">
      <c r="A456" s="4" t="s">
        <v>168</v>
      </c>
      <c r="B456" s="5" t="n">
        <v>1327017</v>
      </c>
      <c r="D456" s="5" t="n">
        <v>1072528</v>
      </c>
    </row>
    <row r="457" spans="1:5">
      <c r="A457" s="4" t="s">
        <v>169</v>
      </c>
      <c r="B457" s="5" t="n">
        <v>1318553</v>
      </c>
      <c r="D457" s="5" t="n">
        <v>970331</v>
      </c>
    </row>
    <row r="458" spans="1:5">
      <c r="A458" s="4" t="s">
        <v>63</v>
      </c>
    </row>
    <row r="459" spans="1:5">
      <c r="A459" s="3" t="s">
        <v>152</v>
      </c>
    </row>
    <row r="460" spans="1:5">
      <c r="A460" s="4" t="s">
        <v>149</v>
      </c>
      <c r="B460" s="5" t="n">
        <v>-45306</v>
      </c>
      <c r="D460" s="5" t="n">
        <v>-87062</v>
      </c>
    </row>
    <row r="461" spans="1:5">
      <c r="A461" s="3" t="s">
        <v>153</v>
      </c>
    </row>
    <row r="462" spans="1:5">
      <c r="A462" s="4" t="s">
        <v>154</v>
      </c>
      <c r="B462" s="5" t="n">
        <v>-9000</v>
      </c>
      <c r="D462" s="5" t="n">
        <v>0</v>
      </c>
    </row>
    <row r="463" spans="1:5">
      <c r="A463" s="3" t="s">
        <v>155</v>
      </c>
    </row>
    <row r="464" spans="1:5">
      <c r="A464" s="4" t="s">
        <v>156</v>
      </c>
      <c r="B464" s="5" t="n">
        <v>0</v>
      </c>
      <c r="D464" s="5" t="n">
        <v>0</v>
      </c>
    </row>
    <row r="465" spans="1:5">
      <c r="A465" s="4" t="s">
        <v>157</v>
      </c>
      <c r="B465" s="5" t="n">
        <v>0</v>
      </c>
      <c r="D465" s="5" t="n">
        <v>0</v>
      </c>
    </row>
    <row r="466" spans="1:5">
      <c r="A466" s="4" t="s">
        <v>158</v>
      </c>
      <c r="B466" s="5" t="n">
        <v>-475580</v>
      </c>
      <c r="D466" s="5" t="n">
        <v>115386</v>
      </c>
    </row>
    <row r="467" spans="1:5">
      <c r="A467" s="4" t="s">
        <v>159</v>
      </c>
      <c r="B467" s="5" t="n">
        <v>-529886</v>
      </c>
      <c r="D467" s="5" t="n">
        <v>28324</v>
      </c>
    </row>
    <row r="468" spans="1:5">
      <c r="A468" s="3" t="s">
        <v>160</v>
      </c>
    </row>
    <row r="469" spans="1:5">
      <c r="A469" s="4" t="s">
        <v>161</v>
      </c>
      <c r="B469" s="5" t="n">
        <v>9000</v>
      </c>
      <c r="C469" s="4" t="s">
        <v>162</v>
      </c>
      <c r="D469" s="5" t="n">
        <v>0</v>
      </c>
    </row>
    <row r="470" spans="1:5">
      <c r="A470" s="4" t="s">
        <v>164</v>
      </c>
      <c r="B470" s="5" t="n">
        <v>9000</v>
      </c>
      <c r="D470" s="5" t="n">
        <v>0</v>
      </c>
    </row>
    <row r="471" spans="1:5">
      <c r="A471" s="3" t="s">
        <v>165</v>
      </c>
    </row>
    <row r="472" spans="1:5">
      <c r="A472" s="4" t="s">
        <v>148</v>
      </c>
      <c r="B472" s="5" t="n">
        <v>0</v>
      </c>
      <c r="D472" s="5" t="n">
        <v>0</v>
      </c>
    </row>
    <row r="473" spans="1:5">
      <c r="A473" s="4" t="s">
        <v>166</v>
      </c>
      <c r="B473" s="5" t="n">
        <v>0</v>
      </c>
      <c r="D473" s="5" t="n">
        <v>0</v>
      </c>
    </row>
    <row r="474" spans="1:5">
      <c r="A474" s="4" t="s">
        <v>167</v>
      </c>
      <c r="B474" s="5" t="n">
        <v>-520886</v>
      </c>
      <c r="D474" s="5" t="n">
        <v>28324</v>
      </c>
    </row>
    <row r="475" spans="1:5">
      <c r="A475" s="4" t="s">
        <v>168</v>
      </c>
      <c r="B475" s="5" t="n">
        <v>854364</v>
      </c>
      <c r="D475" s="5" t="n">
        <v>351638</v>
      </c>
    </row>
    <row r="476" spans="1:5">
      <c r="A476" s="4" t="s">
        <v>169</v>
      </c>
      <c r="B476" s="5" t="n">
        <v>333478</v>
      </c>
      <c r="D476" s="5" t="n">
        <v>379962</v>
      </c>
    </row>
    <row r="477" spans="1:5">
      <c r="A477" s="4" t="s">
        <v>64</v>
      </c>
    </row>
    <row r="478" spans="1:5">
      <c r="A478" s="3" t="s">
        <v>152</v>
      </c>
    </row>
    <row r="479" spans="1:5">
      <c r="A479" s="4" t="s">
        <v>149</v>
      </c>
      <c r="B479" s="5" t="n">
        <v>-100237</v>
      </c>
      <c r="D479" s="5" t="n">
        <v>-135637</v>
      </c>
    </row>
    <row r="480" spans="1:5">
      <c r="A480" s="3" t="s">
        <v>153</v>
      </c>
    </row>
    <row r="481" spans="1:5">
      <c r="A481" s="4" t="s">
        <v>154</v>
      </c>
      <c r="B481" s="5" t="n">
        <v>0</v>
      </c>
      <c r="D481" s="5" t="n">
        <v>0</v>
      </c>
    </row>
    <row r="482" spans="1:5">
      <c r="A482" s="3" t="s">
        <v>155</v>
      </c>
    </row>
    <row r="483" spans="1:5">
      <c r="A483" s="4" t="s">
        <v>156</v>
      </c>
      <c r="B483" s="5" t="n">
        <v>0</v>
      </c>
      <c r="D483" s="5" t="n">
        <v>0</v>
      </c>
    </row>
    <row r="484" spans="1:5">
      <c r="A484" s="4" t="s">
        <v>157</v>
      </c>
      <c r="B484" s="5" t="n">
        <v>0</v>
      </c>
      <c r="D484" s="5" t="n">
        <v>0</v>
      </c>
    </row>
    <row r="485" spans="1:5">
      <c r="A485" s="4" t="s">
        <v>158</v>
      </c>
      <c r="B485" s="5" t="n">
        <v>122738</v>
      </c>
      <c r="D485" s="5" t="n">
        <v>122513</v>
      </c>
    </row>
    <row r="486" spans="1:5">
      <c r="A486" s="4" t="s">
        <v>159</v>
      </c>
      <c r="B486" s="5" t="n">
        <v>22501</v>
      </c>
      <c r="D486" s="5" t="n">
        <v>-13124</v>
      </c>
    </row>
    <row r="487" spans="1:5">
      <c r="A487" s="3" t="s">
        <v>160</v>
      </c>
    </row>
    <row r="488" spans="1:5">
      <c r="A488" s="4" t="s">
        <v>161</v>
      </c>
      <c r="B488" s="5" t="n">
        <v>0</v>
      </c>
      <c r="D488" s="5" t="n">
        <v>0</v>
      </c>
    </row>
    <row r="489" spans="1:5">
      <c r="A489" s="4" t="s">
        <v>164</v>
      </c>
      <c r="B489" s="5" t="n">
        <v>0</v>
      </c>
      <c r="D489" s="5" t="n">
        <v>0</v>
      </c>
    </row>
    <row r="490" spans="1:5">
      <c r="A490" s="3" t="s">
        <v>165</v>
      </c>
    </row>
    <row r="491" spans="1:5">
      <c r="A491" s="4" t="s">
        <v>148</v>
      </c>
      <c r="B491" s="5" t="n">
        <v>0</v>
      </c>
      <c r="D491" s="5" t="n">
        <v>0</v>
      </c>
    </row>
    <row r="492" spans="1:5">
      <c r="A492" s="4" t="s">
        <v>166</v>
      </c>
      <c r="B492" s="5" t="n">
        <v>0</v>
      </c>
      <c r="D492" s="5" t="n">
        <v>0</v>
      </c>
    </row>
    <row r="493" spans="1:5">
      <c r="A493" s="4" t="s">
        <v>167</v>
      </c>
      <c r="B493" s="5" t="n">
        <v>22501</v>
      </c>
      <c r="D493" s="5" t="n">
        <v>-13124</v>
      </c>
    </row>
    <row r="494" spans="1:5">
      <c r="A494" s="4" t="s">
        <v>168</v>
      </c>
      <c r="B494" s="5" t="n">
        <v>84006</v>
      </c>
      <c r="D494" s="5" t="n">
        <v>66324</v>
      </c>
    </row>
    <row r="495" spans="1:5">
      <c r="A495" s="4" t="s">
        <v>169</v>
      </c>
      <c r="B495" s="5" t="n">
        <v>106507</v>
      </c>
      <c r="D495" s="5" t="n">
        <v>53200</v>
      </c>
    </row>
    <row r="496" spans="1:5">
      <c r="A496" s="4" t="s">
        <v>65</v>
      </c>
    </row>
    <row r="497" spans="1:5">
      <c r="A497" s="3" t="s">
        <v>152</v>
      </c>
    </row>
    <row r="498" spans="1:5">
      <c r="A498" s="4" t="s">
        <v>149</v>
      </c>
      <c r="B498" s="5" t="n">
        <v>225230</v>
      </c>
      <c r="D498" s="5" t="n">
        <v>-150024</v>
      </c>
    </row>
    <row r="499" spans="1:5">
      <c r="A499" s="3" t="s">
        <v>153</v>
      </c>
    </row>
    <row r="500" spans="1:5">
      <c r="A500" s="4" t="s">
        <v>154</v>
      </c>
      <c r="B500" s="5" t="n">
        <v>-342500</v>
      </c>
      <c r="D500" s="5" t="n">
        <v>0</v>
      </c>
    </row>
    <row r="501" spans="1:5">
      <c r="A501" s="3" t="s">
        <v>155</v>
      </c>
    </row>
    <row r="502" spans="1:5">
      <c r="A502" s="4" t="s">
        <v>156</v>
      </c>
      <c r="B502" s="5" t="n">
        <v>0</v>
      </c>
      <c r="D502" s="5" t="n">
        <v>0</v>
      </c>
    </row>
    <row r="503" spans="1:5">
      <c r="A503" s="4" t="s">
        <v>157</v>
      </c>
      <c r="B503" s="5" t="n">
        <v>0</v>
      </c>
      <c r="D503" s="5" t="n">
        <v>0</v>
      </c>
    </row>
    <row r="504" spans="1:5">
      <c r="A504" s="4" t="s">
        <v>158</v>
      </c>
      <c r="B504" s="5" t="n">
        <v>-104911</v>
      </c>
      <c r="D504" s="5" t="n">
        <v>86059</v>
      </c>
    </row>
    <row r="505" spans="1:5">
      <c r="A505" s="4" t="s">
        <v>159</v>
      </c>
      <c r="B505" s="5" t="n">
        <v>-222181</v>
      </c>
      <c r="D505" s="5" t="n">
        <v>-63965</v>
      </c>
    </row>
    <row r="506" spans="1:5">
      <c r="A506" s="3" t="s">
        <v>160</v>
      </c>
    </row>
    <row r="507" spans="1:5">
      <c r="A507" s="4" t="s">
        <v>161</v>
      </c>
      <c r="B507" s="5" t="n">
        <v>342500</v>
      </c>
      <c r="C507" s="4" t="s">
        <v>162</v>
      </c>
      <c r="D507" s="5" t="n">
        <v>0</v>
      </c>
    </row>
    <row r="508" spans="1:5">
      <c r="A508" s="4" t="s">
        <v>164</v>
      </c>
      <c r="B508" s="5" t="n">
        <v>342500</v>
      </c>
      <c r="D508" s="5" t="n">
        <v>0</v>
      </c>
    </row>
    <row r="509" spans="1:5">
      <c r="A509" s="3" t="s">
        <v>165</v>
      </c>
    </row>
    <row r="510" spans="1:5">
      <c r="A510" s="4" t="s">
        <v>148</v>
      </c>
      <c r="B510" s="5" t="n">
        <v>0</v>
      </c>
      <c r="D510" s="5" t="n">
        <v>0</v>
      </c>
    </row>
    <row r="511" spans="1:5">
      <c r="A511" s="4" t="s">
        <v>166</v>
      </c>
      <c r="B511" s="5" t="n">
        <v>0</v>
      </c>
      <c r="D511" s="5" t="n">
        <v>0</v>
      </c>
    </row>
    <row r="512" spans="1:5">
      <c r="A512" s="4" t="s">
        <v>167</v>
      </c>
      <c r="B512" s="5" t="n">
        <v>120319</v>
      </c>
      <c r="D512" s="5" t="n">
        <v>-63965</v>
      </c>
    </row>
    <row r="513" spans="1:5">
      <c r="A513" s="4" t="s">
        <v>168</v>
      </c>
      <c r="B513" s="5" t="n">
        <v>753702</v>
      </c>
      <c r="D513" s="5" t="n">
        <v>803153</v>
      </c>
    </row>
    <row r="514" spans="1:5">
      <c r="A514" s="4" t="s">
        <v>169</v>
      </c>
      <c r="B514" s="5" t="n">
        <v>874021</v>
      </c>
      <c r="D514" s="5" t="n">
        <v>739188</v>
      </c>
    </row>
    <row r="515" spans="1:5">
      <c r="A515" s="4" t="s">
        <v>66</v>
      </c>
    </row>
    <row r="516" spans="1:5">
      <c r="A516" s="3" t="s">
        <v>152</v>
      </c>
    </row>
    <row r="517" spans="1:5">
      <c r="A517" s="4" t="s">
        <v>149</v>
      </c>
      <c r="B517" s="5" t="n">
        <v>-87459</v>
      </c>
      <c r="D517" s="5" t="n">
        <v>-105494</v>
      </c>
    </row>
    <row r="518" spans="1:5">
      <c r="A518" s="3" t="s">
        <v>153</v>
      </c>
    </row>
    <row r="519" spans="1:5">
      <c r="A519" s="4" t="s">
        <v>154</v>
      </c>
      <c r="B519" s="5" t="n">
        <v>0</v>
      </c>
      <c r="D519" s="5" t="n">
        <v>0</v>
      </c>
    </row>
    <row r="520" spans="1:5">
      <c r="A520" s="3" t="s">
        <v>155</v>
      </c>
    </row>
    <row r="521" spans="1:5">
      <c r="A521" s="4" t="s">
        <v>156</v>
      </c>
      <c r="B521" s="5" t="n">
        <v>0</v>
      </c>
      <c r="D521" s="5" t="n">
        <v>0</v>
      </c>
    </row>
    <row r="522" spans="1:5">
      <c r="A522" s="4" t="s">
        <v>157</v>
      </c>
      <c r="B522" s="5" t="n">
        <v>0</v>
      </c>
      <c r="D522" s="5" t="n">
        <v>0</v>
      </c>
    </row>
    <row r="523" spans="1:5">
      <c r="A523" s="4" t="s">
        <v>158</v>
      </c>
      <c r="B523" s="5" t="n">
        <v>-75402</v>
      </c>
      <c r="D523" s="5" t="n">
        <v>104598</v>
      </c>
    </row>
    <row r="524" spans="1:5">
      <c r="A524" s="4" t="s">
        <v>159</v>
      </c>
      <c r="B524" s="5" t="n">
        <v>-162861</v>
      </c>
      <c r="D524" s="5" t="n">
        <v>-896</v>
      </c>
    </row>
    <row r="525" spans="1:5">
      <c r="A525" s="3" t="s">
        <v>160</v>
      </c>
    </row>
    <row r="526" spans="1:5">
      <c r="A526" s="4" t="s">
        <v>161</v>
      </c>
      <c r="B526" s="5" t="n">
        <v>0</v>
      </c>
      <c r="D526" s="5" t="n">
        <v>0</v>
      </c>
    </row>
    <row r="527" spans="1:5">
      <c r="A527" s="4" t="s">
        <v>164</v>
      </c>
      <c r="B527" s="5" t="n">
        <v>0</v>
      </c>
      <c r="D527" s="5" t="n">
        <v>0</v>
      </c>
    </row>
    <row r="528" spans="1:5">
      <c r="A528" s="3" t="s">
        <v>165</v>
      </c>
    </row>
    <row r="529" spans="1:5">
      <c r="A529" s="4" t="s">
        <v>148</v>
      </c>
      <c r="B529" s="5" t="n">
        <v>0</v>
      </c>
      <c r="D529" s="5" t="n">
        <v>0</v>
      </c>
    </row>
    <row r="530" spans="1:5">
      <c r="A530" s="4" t="s">
        <v>166</v>
      </c>
      <c r="B530" s="5" t="n">
        <v>0</v>
      </c>
      <c r="D530" s="5" t="n">
        <v>0</v>
      </c>
    </row>
    <row r="531" spans="1:5">
      <c r="A531" s="4" t="s">
        <v>167</v>
      </c>
      <c r="B531" s="5" t="n">
        <v>-162861</v>
      </c>
      <c r="D531" s="5" t="n">
        <v>-896</v>
      </c>
    </row>
    <row r="532" spans="1:5">
      <c r="A532" s="4" t="s">
        <v>168</v>
      </c>
      <c r="B532" s="5" t="n">
        <v>466399</v>
      </c>
      <c r="D532" s="5" t="n">
        <v>651129</v>
      </c>
    </row>
    <row r="533" spans="1:5">
      <c r="A533" s="4" t="s">
        <v>169</v>
      </c>
      <c r="B533" s="7" t="n">
        <v>303538</v>
      </c>
      <c r="D533" s="7" t="n">
        <v>650233</v>
      </c>
    </row>
    <row r="534" spans="1:5"/>
    <row r="535" spans="1:5">
      <c r="A535" s="4" t="s">
        <v>162</v>
      </c>
      <c r="B535" s="4" t="s">
        <v>170</v>
      </c>
    </row>
    <row r="536" spans="1:5">
      <c r="A536" s="4" t="s">
        <v>163</v>
      </c>
      <c r="B536" s="4" t="s">
        <v>171</v>
      </c>
    </row>
  </sheetData>
  <mergeCells count="7">
    <mergeCell ref="A1:A2"/>
    <mergeCell ref="B1:E1"/>
    <mergeCell ref="B2:C2"/>
    <mergeCell ref="D2:E2"/>
    <mergeCell ref="A534:E534"/>
    <mergeCell ref="B535:E535"/>
    <mergeCell ref="B536:E536"/>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5</v>
      </c>
    </row>
    <row r="3" spans="1:2">
      <c r="A3" s="3" t="s">
        <v>173</v>
      </c>
    </row>
    <row r="4" spans="1:2">
      <c r="A4" s="4" t="s">
        <v>174</v>
      </c>
      <c r="B4" s="4" t="s">
        <v>17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6</v>
      </c>
      <c r="B1" s="2" t="s">
        <v>1</v>
      </c>
    </row>
    <row r="2" spans="1:2">
      <c r="B2" s="2" t="s">
        <v>25</v>
      </c>
    </row>
    <row r="3" spans="1:2">
      <c r="A3" s="3" t="s">
        <v>177</v>
      </c>
    </row>
    <row r="4" spans="1:2">
      <c r="A4" s="4" t="s">
        <v>178</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0</v>
      </c>
      <c r="B1" s="2" t="s">
        <v>1</v>
      </c>
    </row>
    <row r="2" spans="1:2">
      <c r="B2" s="2" t="s">
        <v>25</v>
      </c>
    </row>
    <row r="3" spans="1:2">
      <c r="A3" s="3" t="s">
        <v>181</v>
      </c>
    </row>
    <row r="4" spans="1:2">
      <c r="A4" s="4" t="s">
        <v>182</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3T10:51:01Z</dcterms:created>
  <dcterms:modified xmlns:dcterms="http://purl.org/dc/terms/" xmlns:xsi="http://www.w3.org/2001/XMLSchema-instance" xsi:type="dcterms:W3CDTF">2018-11-13T10:51:01Z</dcterms:modified>
</cp:coreProperties>
</file>